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HEALTH, SAFETY AND ENVIRONMENTA"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S AND RISK MANAGEMENT" sheetId="23" state="visible" r:id="rId23"/>
    <sheet xmlns:r="http://schemas.openxmlformats.org/officeDocument/2006/relationships" name="RELATED PARTY TRANSACTIONS (Not" sheetId="24" state="visible" r:id="rId24"/>
    <sheet xmlns:r="http://schemas.openxmlformats.org/officeDocument/2006/relationships" name="OTHER (EXPENSE) INCOME" sheetId="25" state="visible" r:id="rId25"/>
    <sheet xmlns:r="http://schemas.openxmlformats.org/officeDocument/2006/relationships" name="PARTNERS' EQUITY" sheetId="26" state="visible" r:id="rId26"/>
    <sheet xmlns:r="http://schemas.openxmlformats.org/officeDocument/2006/relationships" name="NET INCOME (LOSS) PER UNIT" sheetId="27" state="visible" r:id="rId27"/>
    <sheet xmlns:r="http://schemas.openxmlformats.org/officeDocument/2006/relationships" name="STATEMENTS OF CASH FLOWS" sheetId="28" state="visible" r:id="rId28"/>
    <sheet xmlns:r="http://schemas.openxmlformats.org/officeDocument/2006/relationships" name="EMPLOYEE BENEFIT PLANS" sheetId="29" state="visible" r:id="rId29"/>
    <sheet xmlns:r="http://schemas.openxmlformats.org/officeDocument/2006/relationships" name="UNIT-BASED COMPENSATION" sheetId="30" state="visible" r:id="rId30"/>
    <sheet xmlns:r="http://schemas.openxmlformats.org/officeDocument/2006/relationships" name="INCOME TAXES" sheetId="31" state="visible" r:id="rId31"/>
    <sheet xmlns:r="http://schemas.openxmlformats.org/officeDocument/2006/relationships" name="SEGMENT INFORMATION" sheetId="32" state="visible" r:id="rId32"/>
    <sheet xmlns:r="http://schemas.openxmlformats.org/officeDocument/2006/relationships" name="CONDENSED CONSOLIDATING FINANCI" sheetId="33" state="visible" r:id="rId33"/>
    <sheet xmlns:r="http://schemas.openxmlformats.org/officeDocument/2006/relationships" name="QUARTERLY FINANCIAL DATA (UNAUD" sheetId="34" state="visible" r:id="rId34"/>
    <sheet xmlns:r="http://schemas.openxmlformats.org/officeDocument/2006/relationships" name="SUBSEQUENT EVENTS (Notes)"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ALLOWANCE FOR DOUBTFUL ACCOUN38"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ACCRUED LIABILITIES (Tables)" sheetId="44" state="visible" r:id="rId44"/>
    <sheet xmlns:r="http://schemas.openxmlformats.org/officeDocument/2006/relationships" name="DEBT (Tables)" sheetId="45" state="visible" r:id="rId45"/>
    <sheet xmlns:r="http://schemas.openxmlformats.org/officeDocument/2006/relationships" name="HEALTH, SAFETY AND ENVIRONMEN46"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DERIVATIVES AND RISK MANAGEME49" sheetId="49" state="visible" r:id="rId49"/>
    <sheet xmlns:r="http://schemas.openxmlformats.org/officeDocument/2006/relationships" name="RELATED PARTY TRANSACTIONS (Tab" sheetId="50" state="visible" r:id="rId50"/>
    <sheet xmlns:r="http://schemas.openxmlformats.org/officeDocument/2006/relationships" name="OTHER (EXPENSE) INCOME (Tables)" sheetId="51" state="visible" r:id="rId51"/>
    <sheet xmlns:r="http://schemas.openxmlformats.org/officeDocument/2006/relationships" name="PARTNERS' EQUITY (Tables)" sheetId="52" state="visible" r:id="rId52"/>
    <sheet xmlns:r="http://schemas.openxmlformats.org/officeDocument/2006/relationships" name="NET INCOME (LOSS) PER UNIT (Tab" sheetId="53" state="visible" r:id="rId53"/>
    <sheet xmlns:r="http://schemas.openxmlformats.org/officeDocument/2006/relationships" name="STATEMENTS OF CASH FLOWS (Table" sheetId="54" state="visible" r:id="rId54"/>
    <sheet xmlns:r="http://schemas.openxmlformats.org/officeDocument/2006/relationships" name="EMPLOYEE BENEFIT PLANS (Tables)" sheetId="55" state="visible" r:id="rId55"/>
    <sheet xmlns:r="http://schemas.openxmlformats.org/officeDocument/2006/relationships" name="UNIT-BASED COMPENSATION (Tables"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CONDENSED CONSOLIDATING FINAN59" sheetId="59" state="visible" r:id="rId59"/>
    <sheet xmlns:r="http://schemas.openxmlformats.org/officeDocument/2006/relationships" name="QUARTERLY FINANCIAL DATA (UNA60" sheetId="60" state="visible" r:id="rId60"/>
    <sheet xmlns:r="http://schemas.openxmlformats.org/officeDocument/2006/relationships" name="ORGANIZATION AND OPERATIONS Nar" sheetId="61" state="visible" r:id="rId61"/>
    <sheet xmlns:r="http://schemas.openxmlformats.org/officeDocument/2006/relationships" name="ORGANIZATION AND OPERATIONS N62" sheetId="62" state="visible" r:id="rId62"/>
    <sheet xmlns:r="http://schemas.openxmlformats.org/officeDocument/2006/relationships" name="ORGANIZATION AND OPERATIONS N63" sheetId="63" state="visible" r:id="rId63"/>
    <sheet xmlns:r="http://schemas.openxmlformats.org/officeDocument/2006/relationships" name="SUMMARY OF SIGNIFICANT ACCOUN64" sheetId="64" state="visible" r:id="rId64"/>
    <sheet xmlns:r="http://schemas.openxmlformats.org/officeDocument/2006/relationships" name="NEW ACCOUNTING PRONOUNCEMENTS N" sheetId="65" state="visible" r:id="rId65"/>
    <sheet xmlns:r="http://schemas.openxmlformats.org/officeDocument/2006/relationships" name="ACQUISITIONS Narrative 1 (Detai" sheetId="66" state="visible" r:id="rId66"/>
    <sheet xmlns:r="http://schemas.openxmlformats.org/officeDocument/2006/relationships" name="ACQUISITIONS Table 1 - Navigato" sheetId="67" state="visible" r:id="rId67"/>
    <sheet xmlns:r="http://schemas.openxmlformats.org/officeDocument/2006/relationships" name="ACQUISITIONS Table 2 - Certain " sheetId="68" state="visible" r:id="rId68"/>
    <sheet xmlns:r="http://schemas.openxmlformats.org/officeDocument/2006/relationships" name="ACQUISITIONS Narrative 2 (Detai" sheetId="69" state="visible" r:id="rId69"/>
    <sheet xmlns:r="http://schemas.openxmlformats.org/officeDocument/2006/relationships" name="ACQUISITIONS Table 3 - Navigato" sheetId="70" state="visible" r:id="rId70"/>
    <sheet xmlns:r="http://schemas.openxmlformats.org/officeDocument/2006/relationships" name="ACQUISITIONS Narrative 3 (Detai" sheetId="71" state="visible" r:id="rId71"/>
    <sheet xmlns:r="http://schemas.openxmlformats.org/officeDocument/2006/relationships" name="ACQUISITIONS Table 4 - Linden A" sheetId="72" state="visible" r:id="rId72"/>
    <sheet xmlns:r="http://schemas.openxmlformats.org/officeDocument/2006/relationships" name="ALLOWANCE FOR DOUBTFUL ACCOUN73" sheetId="73" state="visible" r:id="rId73"/>
    <sheet xmlns:r="http://schemas.openxmlformats.org/officeDocument/2006/relationships" name="INVENTORIES Table - Inventories" sheetId="74" state="visible" r:id="rId74"/>
    <sheet xmlns:r="http://schemas.openxmlformats.org/officeDocument/2006/relationships" name="OTHER CURRENT ASSETS Table - Ot" sheetId="75" state="visible" r:id="rId75"/>
    <sheet xmlns:r="http://schemas.openxmlformats.org/officeDocument/2006/relationships" name="OTHER CURRENT ASSETS Narrative " sheetId="76" state="visible" r:id="rId76"/>
    <sheet xmlns:r="http://schemas.openxmlformats.org/officeDocument/2006/relationships" name="PROPERTY, PLANT AND EQUIPMENT T" sheetId="77" state="visible" r:id="rId77"/>
    <sheet xmlns:r="http://schemas.openxmlformats.org/officeDocument/2006/relationships" name="PROPERTY, PLANT AND EQUIPMENT N" sheetId="78" state="visible" r:id="rId78"/>
    <sheet xmlns:r="http://schemas.openxmlformats.org/officeDocument/2006/relationships" name="INTANGIBLE ASSETS Table 1 - Int" sheetId="79" state="visible" r:id="rId79"/>
    <sheet xmlns:r="http://schemas.openxmlformats.org/officeDocument/2006/relationships" name="INTANGIBLE ASSETS Narrative (De" sheetId="80" state="visible" r:id="rId80"/>
    <sheet xmlns:r="http://schemas.openxmlformats.org/officeDocument/2006/relationships" name="GOODWILL Table - Changes in the" sheetId="81" state="visible" r:id="rId81"/>
    <sheet xmlns:r="http://schemas.openxmlformats.org/officeDocument/2006/relationships" name="ACCRUED LIABILITIES Table - Acc" sheetId="82" state="visible" r:id="rId82"/>
    <sheet xmlns:r="http://schemas.openxmlformats.org/officeDocument/2006/relationships" name="DEBT Table 1 - Long-Term Debt (" sheetId="83" state="visible" r:id="rId83"/>
    <sheet xmlns:r="http://schemas.openxmlformats.org/officeDocument/2006/relationships" name="DEBT Table 2 - Long-Term Debt R" sheetId="84" state="visible" r:id="rId84"/>
    <sheet xmlns:r="http://schemas.openxmlformats.org/officeDocument/2006/relationships" name="DEBT Narrative 1 (Details)" sheetId="85" state="visible" r:id="rId85"/>
    <sheet xmlns:r="http://schemas.openxmlformats.org/officeDocument/2006/relationships" name="DEBT Narrative 2 (Details)" sheetId="86" state="visible" r:id="rId86"/>
    <sheet xmlns:r="http://schemas.openxmlformats.org/officeDocument/2006/relationships" name="DEBT Table 3 - GoZone Bonds (De" sheetId="87" state="visible" r:id="rId87"/>
    <sheet xmlns:r="http://schemas.openxmlformats.org/officeDocument/2006/relationships" name="HEALTH, SAFETY AND ENVIRONMEN88" sheetId="88" state="visible" r:id="rId88"/>
    <sheet xmlns:r="http://schemas.openxmlformats.org/officeDocument/2006/relationships" name="HEALTH, SAFETY AND ENVIRONMEN89" sheetId="89" state="visible" r:id="rId89"/>
    <sheet xmlns:r="http://schemas.openxmlformats.org/officeDocument/2006/relationships" name="COMMITMENTS AND CONTINGENCIES N" sheetId="90" state="visible" r:id="rId90"/>
    <sheet xmlns:r="http://schemas.openxmlformats.org/officeDocument/2006/relationships" name="COMMITMENTS AND CONTINGENCIES T"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FAIR VALUE MEASUREMENTS Table 1" sheetId="94" state="visible" r:id="rId94"/>
    <sheet xmlns:r="http://schemas.openxmlformats.org/officeDocument/2006/relationships" name="FAIR VALUE MEASUREMENTS Narrati" sheetId="95" state="visible" r:id="rId95"/>
    <sheet xmlns:r="http://schemas.openxmlformats.org/officeDocument/2006/relationships" name="FAIR VALUE MEASUREMENTS Table 2" sheetId="96" state="visible" r:id="rId96"/>
    <sheet xmlns:r="http://schemas.openxmlformats.org/officeDocument/2006/relationships" name="DERIVATIVES AND RISK MANAGEME97" sheetId="97" state="visible" r:id="rId97"/>
    <sheet xmlns:r="http://schemas.openxmlformats.org/officeDocument/2006/relationships" name="DERIVATIVES AND RISK MANAGEME98" sheetId="98" state="visible" r:id="rId98"/>
    <sheet xmlns:r="http://schemas.openxmlformats.org/officeDocument/2006/relationships" name="DERIVATIVES AND RISK MANAGEME99" sheetId="99" state="visible" r:id="rId99"/>
    <sheet xmlns:r="http://schemas.openxmlformats.org/officeDocument/2006/relationships" name="DERIVATIVES AND RISK MANAGEM100" sheetId="100" state="visible" r:id="rId100"/>
    <sheet xmlns:r="http://schemas.openxmlformats.org/officeDocument/2006/relationships" name="RELATED PARTY TRANSACTIONS Tabl" sheetId="101" state="visible" r:id="rId101"/>
    <sheet xmlns:r="http://schemas.openxmlformats.org/officeDocument/2006/relationships" name="RELATED PARTY TRANSACTIONS T102" sheetId="102" state="visible" r:id="rId102"/>
    <sheet xmlns:r="http://schemas.openxmlformats.org/officeDocument/2006/relationships" name="RELATED PARTY TRANSACTIONS Narr" sheetId="103" state="visible" r:id="rId103"/>
    <sheet xmlns:r="http://schemas.openxmlformats.org/officeDocument/2006/relationships" name="OTHER (EXPENSE) INCOME Table - " sheetId="104" state="visible" r:id="rId104"/>
    <sheet xmlns:r="http://schemas.openxmlformats.org/officeDocument/2006/relationships" name="PARTNERS' EQUITY Narrative 1 (D" sheetId="105" state="visible" r:id="rId105"/>
    <sheet xmlns:r="http://schemas.openxmlformats.org/officeDocument/2006/relationships" name="PARTNERS' EQUITY Narrative 2 (D" sheetId="106" state="visible" r:id="rId106"/>
    <sheet xmlns:r="http://schemas.openxmlformats.org/officeDocument/2006/relationships" name="PARTNERS' EQUITY Table 1 - Pref" sheetId="107" state="visible" r:id="rId107"/>
    <sheet xmlns:r="http://schemas.openxmlformats.org/officeDocument/2006/relationships" name="PARTNERS' EQUITY Table 2 - Pref" sheetId="108" state="visible" r:id="rId108"/>
    <sheet xmlns:r="http://schemas.openxmlformats.org/officeDocument/2006/relationships" name="PARTNERS' EQUITY Table 3  - Net" sheetId="109" state="visible" r:id="rId109"/>
    <sheet xmlns:r="http://schemas.openxmlformats.org/officeDocument/2006/relationships" name="PARTNERS' EQUITY Narrative 3 (D" sheetId="110" state="visible" r:id="rId110"/>
    <sheet xmlns:r="http://schemas.openxmlformats.org/officeDocument/2006/relationships" name="PARTNERS' EQUITY Table 4 - Gene" sheetId="111" state="visible" r:id="rId111"/>
    <sheet xmlns:r="http://schemas.openxmlformats.org/officeDocument/2006/relationships" name="PARTNERS' EQUITY Table 5  - Cas" sheetId="112" state="visible" r:id="rId112"/>
    <sheet xmlns:r="http://schemas.openxmlformats.org/officeDocument/2006/relationships" name="PARTNERS' EQUITY Table 6 - Cash" sheetId="113" state="visible" r:id="rId113"/>
    <sheet xmlns:r="http://schemas.openxmlformats.org/officeDocument/2006/relationships" name="PARTNERS' EQUITY Table 7 - Cash" sheetId="114" state="visible" r:id="rId114"/>
    <sheet xmlns:r="http://schemas.openxmlformats.org/officeDocument/2006/relationships" name="PARTNERS' EQUITY Table 8 - Accu" sheetId="115" state="visible" r:id="rId115"/>
    <sheet xmlns:r="http://schemas.openxmlformats.org/officeDocument/2006/relationships" name="NET INCOME PER COMMON UNIT Tabl" sheetId="116" state="visible" r:id="rId116"/>
    <sheet xmlns:r="http://schemas.openxmlformats.org/officeDocument/2006/relationships" name="STATEMENTS OF CASH FLOWS Table " sheetId="117" state="visible" r:id="rId117"/>
    <sheet xmlns:r="http://schemas.openxmlformats.org/officeDocument/2006/relationships" name="STATEMENTS OF CASH FLOWS Tab118" sheetId="118" state="visible" r:id="rId118"/>
    <sheet xmlns:r="http://schemas.openxmlformats.org/officeDocument/2006/relationships" name="EMPLOYEE BENEFIT PLANS Narrativ" sheetId="119" state="visible" r:id="rId119"/>
    <sheet xmlns:r="http://schemas.openxmlformats.org/officeDocument/2006/relationships" name="EMPLOYEE BENEFIT PLANS Table 1 " sheetId="120" state="visible" r:id="rId120"/>
    <sheet xmlns:r="http://schemas.openxmlformats.org/officeDocument/2006/relationships" name="EMPLOYEE BENEFIT PLANS Table 2 " sheetId="121" state="visible" r:id="rId121"/>
    <sheet xmlns:r="http://schemas.openxmlformats.org/officeDocument/2006/relationships" name="EMPLOYEE BENEFIT PLANS Table 3 " sheetId="122" state="visible" r:id="rId122"/>
    <sheet xmlns:r="http://schemas.openxmlformats.org/officeDocument/2006/relationships" name="EMPLOYEE BENEFIT PLANS Table 4 " sheetId="123" state="visible" r:id="rId123"/>
    <sheet xmlns:r="http://schemas.openxmlformats.org/officeDocument/2006/relationships" name="EMPLOYEE BENEFIT PLANS Table 5 " sheetId="124" state="visible" r:id="rId124"/>
    <sheet xmlns:r="http://schemas.openxmlformats.org/officeDocument/2006/relationships" name="EMPLOYEE BENEFIT PLANS Narra125" sheetId="125" state="visible" r:id="rId125"/>
    <sheet xmlns:r="http://schemas.openxmlformats.org/officeDocument/2006/relationships" name="EMPLOYEE BENEFIT PLANS Table 6 " sheetId="126" state="visible" r:id="rId126"/>
    <sheet xmlns:r="http://schemas.openxmlformats.org/officeDocument/2006/relationships" name="EMPLOYEE BENEFIT PLANS Narra127" sheetId="127" state="visible" r:id="rId127"/>
    <sheet xmlns:r="http://schemas.openxmlformats.org/officeDocument/2006/relationships" name="EMPLOYEE BENEFIT PLANS Table 7 " sheetId="128" state="visible" r:id="rId128"/>
    <sheet xmlns:r="http://schemas.openxmlformats.org/officeDocument/2006/relationships" name="EMPLOYEE BENEFIT PLANS Table 8 " sheetId="129" state="visible" r:id="rId129"/>
    <sheet xmlns:r="http://schemas.openxmlformats.org/officeDocument/2006/relationships" name="EMPLOYEE BENEFIT PLANS Table 9 " sheetId="130" state="visible" r:id="rId130"/>
    <sheet xmlns:r="http://schemas.openxmlformats.org/officeDocument/2006/relationships" name="EMPLOYEE BENEFIT PLANS Table 10" sheetId="131" state="visible" r:id="rId131"/>
    <sheet xmlns:r="http://schemas.openxmlformats.org/officeDocument/2006/relationships" name="UNIT-BASED COMPENSATION Narrati" sheetId="132" state="visible" r:id="rId132"/>
    <sheet xmlns:r="http://schemas.openxmlformats.org/officeDocument/2006/relationships" name="UNIT-BASED COMPENSATION Table 1" sheetId="133" state="visible" r:id="rId133"/>
    <sheet xmlns:r="http://schemas.openxmlformats.org/officeDocument/2006/relationships" name="UNIT-BASED COMPENSATION Narr134" sheetId="134" state="visible" r:id="rId134"/>
    <sheet xmlns:r="http://schemas.openxmlformats.org/officeDocument/2006/relationships" name="UNIT-BASED COMPENSATION Table 2" sheetId="135" state="visible" r:id="rId135"/>
    <sheet xmlns:r="http://schemas.openxmlformats.org/officeDocument/2006/relationships" name="UNIT-BASED COMPENSATION Narr136" sheetId="136" state="visible" r:id="rId136"/>
    <sheet xmlns:r="http://schemas.openxmlformats.org/officeDocument/2006/relationships" name="UNIT-BASED COMPENSATION Table 3" sheetId="137" state="visible" r:id="rId137"/>
    <sheet xmlns:r="http://schemas.openxmlformats.org/officeDocument/2006/relationships" name="UNIT-BASED COMPENSATION Table 4" sheetId="138" state="visible" r:id="rId138"/>
    <sheet xmlns:r="http://schemas.openxmlformats.org/officeDocument/2006/relationships" name="INCOME TAXES Narrative 1 (Detai" sheetId="139" state="visible" r:id="rId139"/>
    <sheet xmlns:r="http://schemas.openxmlformats.org/officeDocument/2006/relationships" name="INCOME TAXES Table 1 - Componen" sheetId="140" state="visible" r:id="rId140"/>
    <sheet xmlns:r="http://schemas.openxmlformats.org/officeDocument/2006/relationships" name="INCOME TAXES Table 2 - Tax Effe" sheetId="141" state="visible" r:id="rId141"/>
    <sheet xmlns:r="http://schemas.openxmlformats.org/officeDocument/2006/relationships" name="INCOME TAXES Narrative 2 - Oper" sheetId="142" state="visible" r:id="rId142"/>
    <sheet xmlns:r="http://schemas.openxmlformats.org/officeDocument/2006/relationships" name="SEGMENT INFORMATION Table 1 - R" sheetId="143" state="visible" r:id="rId143"/>
    <sheet xmlns:r="http://schemas.openxmlformats.org/officeDocument/2006/relationships" name="SEGMENT INFORMATION Table 2 - R" sheetId="144" state="visible" r:id="rId144"/>
    <sheet xmlns:r="http://schemas.openxmlformats.org/officeDocument/2006/relationships" name="SEGMENT INFORMATION Narrative (" sheetId="145" state="visible" r:id="rId145"/>
    <sheet xmlns:r="http://schemas.openxmlformats.org/officeDocument/2006/relationships" name="SEGMENT INFORMATION Table 3 - P" sheetId="146" state="visible" r:id="rId146"/>
    <sheet xmlns:r="http://schemas.openxmlformats.org/officeDocument/2006/relationships" name="SEGMENT INFORMATION Table 4 - A" sheetId="147" state="visible" r:id="rId147"/>
    <sheet xmlns:r="http://schemas.openxmlformats.org/officeDocument/2006/relationships" name="SEGMENT INFORMATION Table 5 - C" sheetId="148" state="visible" r:id="rId148"/>
    <sheet xmlns:r="http://schemas.openxmlformats.org/officeDocument/2006/relationships" name="CONDENSED CONSOLIDATING FINA149" sheetId="149" state="visible" r:id="rId149"/>
    <sheet xmlns:r="http://schemas.openxmlformats.org/officeDocument/2006/relationships" name="CONDENSED CONSOLIDATING FINA150" sheetId="150" state="visible" r:id="rId150"/>
    <sheet xmlns:r="http://schemas.openxmlformats.org/officeDocument/2006/relationships" name="CONDENSED CONSOLIDATING FINA151" sheetId="151" state="visible" r:id="rId151"/>
    <sheet xmlns:r="http://schemas.openxmlformats.org/officeDocument/2006/relationships" name="CONDENSED CONSOLIDATING FINA152" sheetId="152" state="visible" r:id="rId152"/>
    <sheet xmlns:r="http://schemas.openxmlformats.org/officeDocument/2006/relationships" name="CONDENSED CONSOLIDATING FINA153" sheetId="153" state="visible" r:id="rId153"/>
    <sheet xmlns:r="http://schemas.openxmlformats.org/officeDocument/2006/relationships" name="QUARTERLY FINANCIAL DATA (UN154" sheetId="154" state="visible" r:id="rId154"/>
    <sheet xmlns:r="http://schemas.openxmlformats.org/officeDocument/2006/relationships" name="SUBSEQUENT EVENTS (Details)" sheetId="155" state="visible" r:id="rId155"/>
  </sheets>
  <definedNames/>
  <calcPr calcId="124519" fullCalcOnLoad="1"/>
</workbook>
</file>

<file path=xl/sharedStrings.xml><?xml version="1.0" encoding="utf-8"?>
<sst xmlns="http://schemas.openxmlformats.org/spreadsheetml/2006/main" uniqueCount="1304">
  <si>
    <t>DEI Document - USD ($) $ in Millions</t>
  </si>
  <si>
    <t>12 Months Ended</t>
  </si>
  <si>
    <t>Dec. 31, 2017</t>
  </si>
  <si>
    <t>Jan. 31, 2018</t>
  </si>
  <si>
    <t>Jun. 30, 2017</t>
  </si>
  <si>
    <t>Document Information [Abstract]</t>
  </si>
  <si>
    <t>Entity Registrant Name</t>
  </si>
  <si>
    <t>NuStar Energy L.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ns</t>
  </si>
  <si>
    <t>Amendment Flag</t>
  </si>
  <si>
    <t>false</t>
  </si>
  <si>
    <t>Entity Partnership Unit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 of allowance for doubtful accounts of $9,948 and $7,756 as of December 31, 2017 and 2016, respectively</t>
  </si>
  <si>
    <t>Receivable from related party</t>
  </si>
  <si>
    <t>Inventories</t>
  </si>
  <si>
    <t>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Short-term debt</t>
  </si>
  <si>
    <t>Current portion of long-term debt</t>
  </si>
  <si>
    <t>Accrued interest payable</t>
  </si>
  <si>
    <t>Accrued liabilities</t>
  </si>
  <si>
    <t>Taxes other than income tax</t>
  </si>
  <si>
    <t>Income tax payable</t>
  </si>
  <si>
    <t>Total current liabilities</t>
  </si>
  <si>
    <t>Long-term debt, less current portion</t>
  </si>
  <si>
    <t>Deferred income tax liability</t>
  </si>
  <si>
    <t>Other long-term liabilities</t>
  </si>
  <si>
    <t>Commitments and contingencies (Note 14)</t>
  </si>
  <si>
    <t xml:space="preserve"> </t>
  </si>
  <si>
    <t>Partners' equity (Note 19):</t>
  </si>
  <si>
    <t>Preferred limited partners</t>
  </si>
  <si>
    <t>Common limited partners (93,176,683 and 78,616,228 common units outstanding as of December 31, 2017 and 2016, respectively)</t>
  </si>
  <si>
    <t>General partner</t>
  </si>
  <si>
    <t>Accumulated other comprehensive loss</t>
  </si>
  <si>
    <t>Total partners' equity</t>
  </si>
  <si>
    <t>Total liabilities and partners' equity</t>
  </si>
  <si>
    <t>CONSOLIDATED BALANCE SHEETS Non-Printing - USD ($) $ in Thousands</t>
  </si>
  <si>
    <t>Allowance for Doubtful Accounts Receivable, Current</t>
  </si>
  <si>
    <t>Common Units Outstanding</t>
  </si>
  <si>
    <t>CONSOLIDATED STATEMENTS OF INCOME - USD ($) $ in Thousands</t>
  </si>
  <si>
    <t>Dec. 31, 2015</t>
  </si>
  <si>
    <t>Revenues:</t>
  </si>
  <si>
    <t>Service revenues</t>
  </si>
  <si>
    <t>Product sales</t>
  </si>
  <si>
    <t>Total revenues</t>
  </si>
  <si>
    <t>Costs and expenses:</t>
  </si>
  <si>
    <t>Cost of product sales</t>
  </si>
  <si>
    <t>Operating expenses (excluding depreciation and amortization expense):</t>
  </si>
  <si>
    <t>Third parties</t>
  </si>
  <si>
    <t>Related party</t>
  </si>
  <si>
    <t>Total operating expenses</t>
  </si>
  <si>
    <t>General and administrative expenses (excluding depreciation and amortization expense):</t>
  </si>
  <si>
    <t>Total general and administrative expenses</t>
  </si>
  <si>
    <t>Depreciation and amortization expense</t>
  </si>
  <si>
    <t>Total costs and expenses</t>
  </si>
  <si>
    <t>Operating income (loss)</t>
  </si>
  <si>
    <t>Interest expense, net</t>
  </si>
  <si>
    <t>Other income (expense), net</t>
  </si>
  <si>
    <t>Income (loss) from continuing operations before income tax expense</t>
  </si>
  <si>
    <t>Income tax expense</t>
  </si>
  <si>
    <t>Income (loss) from continuing operations</t>
  </si>
  <si>
    <t>Income (loss) from discontinued operations, net of tax</t>
  </si>
  <si>
    <t>Net income</t>
  </si>
  <si>
    <t>Basic and diluted income (loss) per common unit:</t>
  </si>
  <si>
    <t>Continuing operations</t>
  </si>
  <si>
    <t>Discontinued operations</t>
  </si>
  <si>
    <t>Total (Note 20)</t>
  </si>
  <si>
    <t>Basic weighted-average common units outstanding</t>
  </si>
  <si>
    <t>Diluted weighted-average common units outstanding</t>
  </si>
  <si>
    <t>CONSOLIDATED STATEMENTS OF COMPREHENSIVE INCOME - USD ($) $ in Thousands</t>
  </si>
  <si>
    <t>3 Months Ended</t>
  </si>
  <si>
    <t>Sep. 30, 2017</t>
  </si>
  <si>
    <t>Mar. 31, 2017</t>
  </si>
  <si>
    <t>Sep. 30, 2016</t>
  </si>
  <si>
    <t>Jun. 30, 2016</t>
  </si>
  <si>
    <t>Mar. 31, 2016</t>
  </si>
  <si>
    <t>Net income (loss)</t>
  </si>
  <si>
    <t>Other comprehensive income (loss):</t>
  </si>
  <si>
    <t>Foreign currency translation adjustment</t>
  </si>
  <si>
    <t>Net loss on pension and other postretirement benefit adjustments, net of income tax benefit of $184, $60 and $0</t>
  </si>
  <si>
    <t>Net (loss) gain on cash flow hedges</t>
  </si>
  <si>
    <t>Total other comprehensive income (loss)</t>
  </si>
  <si>
    <t>Comprehensive income</t>
  </si>
  <si>
    <t>Income tax benefit on pension and other postretirement benefit plan adjustments</t>
  </si>
  <si>
    <t>CONSOLIDATED STATEMENTS OF CASH FLOWS - USD ($) $ in Thousands</t>
  </si>
  <si>
    <t>Cash Flows from Operating Activities:</t>
  </si>
  <si>
    <t>Adjustments to reconcile net income (loss) to net cash provided by operating activities:</t>
  </si>
  <si>
    <t>Unit-based compensation expense</t>
  </si>
  <si>
    <t>Amortization of debt related items</t>
  </si>
  <si>
    <t>Loss (gain) from sale or disposition of assets</t>
  </si>
  <si>
    <t>Gain associated with the Linden Acquisition</t>
  </si>
  <si>
    <t>Impairment loss</t>
  </si>
  <si>
    <t>Deferred income tax expense (benefit)</t>
  </si>
  <si>
    <t>Distributions of equity in earnings of joint ventures</t>
  </si>
  <si>
    <t>Changes in current assets and current liabilities (Note 21)</t>
  </si>
  <si>
    <t>Other, net</t>
  </si>
  <si>
    <t>Net cash provided by operating activities</t>
  </si>
  <si>
    <t>Cash Flows from Investing Activities:</t>
  </si>
  <si>
    <t>Capital expenditures</t>
  </si>
  <si>
    <t>Change in accounts payable related to capital expenditures</t>
  </si>
  <si>
    <t>Acquisitions</t>
  </si>
  <si>
    <t>Proceeds from Axeon term loan</t>
  </si>
  <si>
    <t>Proceeds from insurance recoveries</t>
  </si>
  <si>
    <t>Proceeds from sale or disposition of assets</t>
  </si>
  <si>
    <t>Investment in other long-term assets</t>
  </si>
  <si>
    <t>Net cash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preferred units, net of issuance costs</t>
  </si>
  <si>
    <t>Proceeds from issuance of common units, net of issuance costs</t>
  </si>
  <si>
    <t>Contributions from general partner</t>
  </si>
  <si>
    <t>Distributions to preferred unitholders</t>
  </si>
  <si>
    <t>Distributions to common unitholders and general partner</t>
  </si>
  <si>
    <t>Increase (decrease) in cash book overdrafts</t>
  </si>
  <si>
    <t>Net cash provided by (used in) financing activities</t>
  </si>
  <si>
    <t>Effect of foreign exchange rate changes on cash</t>
  </si>
  <si>
    <t>Net (decrease) increase in cash and cash equivalents</t>
  </si>
  <si>
    <t>Cash and cash equivalents as of the beginning of the period</t>
  </si>
  <si>
    <t>Cash and cash equivalents as of the end of the period</t>
  </si>
  <si>
    <t>CONSOLIDATED STATEMENTS OF PARTNERS' EQUITY - USD ($) $ in Thousands</t>
  </si>
  <si>
    <t>Total</t>
  </si>
  <si>
    <t>AOCI (Note 19) [Member]</t>
  </si>
  <si>
    <t>Common Limited Partner [Member]</t>
  </si>
  <si>
    <t>General Partner [Member]</t>
  </si>
  <si>
    <t>Preferred Limited Partner (Note 19) [Member]</t>
  </si>
  <si>
    <t>General Partner and Common Limited Partners [Member]</t>
  </si>
  <si>
    <t>Partners' capital - beginning balance (units) at Dec. 31, 2014</t>
  </si>
  <si>
    <t>Partners' capital - beginning balance at Dec. 31, 2014</t>
  </si>
  <si>
    <t>Increase (Decrease) in Partners' Capital [Roll Forward]</t>
  </si>
  <si>
    <t>Other comprehensive income (loss)</t>
  </si>
  <si>
    <t>Cash distributions to partners</t>
  </si>
  <si>
    <t>Partners' capital - ending balance (units) at Dec. 31, 2015</t>
  </si>
  <si>
    <t>Partners' capital - ending balance at Dec. 31, 2015</t>
  </si>
  <si>
    <t>Issuance of units (units)</t>
  </si>
  <si>
    <t>Issuance of units, including contribution from general partner</t>
  </si>
  <si>
    <t>Unit-based compensation (units)</t>
  </si>
  <si>
    <t>Unit-based compensation</t>
  </si>
  <si>
    <t>Partners' capital - ending balance (units) at Dec. 31, 2016</t>
  </si>
  <si>
    <t>Partners' capital - ending balance at Dec. 31, 2016</t>
  </si>
  <si>
    <t>Other</t>
  </si>
  <si>
    <t>Partners' capital - ending balance (units) at Dec. 31, 2017</t>
  </si>
  <si>
    <t>Partners' capital - ending balance at Dec. 31, 2017</t>
  </si>
  <si>
    <t>ORGANIZATION AND OPERATIONS</t>
  </si>
  <si>
    <t>Organization, Consolidation and Presentation of Financial Statements [Abstract]</t>
  </si>
  <si>
    <t>ORGANIZATION AND OPERATIONS Organization NuStar Energy L.P. (NYSE: NS) is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NuStar GP Holdings, LLC (NuStar GP Holdings or NSH) (NYSE: NSH) owns our general partner, Riverwalk Logistics, L.P., and owns an approximate 11% common limited partner interest in us as of December 31, 2017 . Employee Transfer from NuStar GP, LLC. On March 1, 2016, NuStar GP, LLC, the general partner of our general partner and a wholly owned subsidiary of NuStar GP Holdings, transferred and assigned to NuStar Services Company LLC (NuStar Services Co), a wholly owned subsidiary of NuStar Energy, all of NuStar GP, LLC’s employees and related benefit plans, programs, contracts and policies (the Employee Transfer). As a result of the Employee Transfer, we pay employee costs directly and sponsor the long-term incentive plan and other employee benefit plans. Please refer to Note 17 for further discussion of the Employee Transfer and our related party agreements, Note 22 for a discussion of our employee benefit plans and Note 23 for a discussion of our long-term incentive plan. Recent Developments Merger. On February 7, 2018, NuStar Energy, Riverwalk Logistics, L.P., NuStar GP, LLC, Marshall Merger Sub LLC, a wholly owned subsidiary of NuStar Energy (Merger Sub), Riverwalk Holdings, LLC and NuStar GP Holdings, LLC (NuStar GP Holdings) entered into an Agreement and Plan of Merger (the Merger Agreement) pursuant to which Merger Sub will merge with and into NuStar GP Holdings with NuStar GP Holdings being the surviving entity (the Merger), such that NuStar Energy will be the sole member of NuStar GP Holdings following the Merger. Pursuant to the Merger Agreement and at the effective time of the Merger, our partnership agreement will be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at an annual meeting, beginning in 2019. The Merger is subject to the satisfaction or waiver of certain conditions, including approval of the Merger Agreement by NuStar GP Holdings unitholders. Please refer to Note 28 for further discussion of the Merger. Hurricane Activity. In the third quarter of 2017, parts of the Caribbean and Gulf of Mexico experienced three major hurricanes. Several of our facilities were affected by the hurricanes, but our St. Eustatius terminal experienced the most damage and was temporarily shut down. We incurred approximately $2.6 million of operating expenses to repair minor property damage at several of our domestic terminals. Additionally, we recorded a $5.0 million loss in “Other (expense) income, net” in the consolidated statements of income in the third quarter of 2017 for property damage at our St. Eustatius terminal, which represents the amount of our property deductible under our insurance policy. The hurricane impacts lowered revenues for our bunker fuel operations in our fuels marketing segment and lowered throughput and associated handling fees in our storage segment in the third and fourth quarters of 2017. We received insurance proceeds of $12.5 million in 2017 for damages at our St. Eustatius terminal, of which $3.8 million was for business interruption and the remainder was used for repairs and cleanup. Proceeds from business interruption insurance are included in “Operating expenses” in the consolidated statements of income and in “Cash flows from operating activities” in the consolidated statements of cash flows. In January 2018, we received $87.5 million of insurance proceeds in settlement of our property damage claim for our St. Eustatius terminal. We expect that the costs to repair the property damage at the terminal will not exceed the value of insurance proceeds received. Navigator Acquisition and Financing Transactions. On May 4, 2017 , we completed the acquisition of Navigator Energy Services, LLC for approximately $1.5 billion (the Navigator Acquisition). In order to fund the purchase price, we issued 14,375,000 common units for net proceeds of $657.5 million , issued $550.0 million of 5.625% senior notes for net proceeds of $543.3 million and issued 15,400,000 of our 7.625% Series B Fixed-to-Floating Rate Cumulative Redeemable Perpetual Preferred Units (Series B Preferred Units) for net proceeds of $371.8 million . Please refer to Notes 4, 12 and 19 for further discussion. Axeon Term Loan. On February 22, 2017, we settled and terminated the $190.0 million term loan to Axeon Specialty Products, LLC (the Axeon Term Loan), pursuant to which we also provided credit support, such as guarantees, letters of credit and cash collateral, as applicable, of up to $125.0 million to Axeon Specialty Products, LLC (Axeon). We received $110.0 million in settlement of the Axeon Term Loan, and our obligation to provide ongoing credit support to Axeon ceased. Please refer to Notes 7 and 15 for further discussion of the Axeon Term Loan and related credit support. Operations We conduct our operations through our subsidiaries, primarily NuStar Logistics, L.P. (NuStar Logistics) and NuStar Pipeline Operating Partnership L.P. (NuPOP). We have three business segments: pipeline, storage and fuels marketing. Pipeline. We own 3,130 miles of refined product pipelines and 1,930 miles of crude oil pipelines, as well as approximately 5.0 million barrels of storage capacity, which comprise our Central West System. In addition, we own 2,370 miles of refined product pipelines, consisting of the East and North Pipelines, and a 2,000 -mile ammonia pipeline, which comprise our Central East System. The East and North Pipelines have storage capacity of approximately 6.8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Canada, Mexico, the Netherlands, including St. Eustatius in the Caribbean, and the United Kingdom, with approximately 84.8 million barrels of storage capacity. Our terminal and storage facilities provide storage, handling and other services on a fee basis for petroleum products, crude oil, specialty chemicals and other liquids. Fuels Marketing. Within our fuels marketing operations, we purchase petroleum products for resale. The activities of the fuels marketing segment expose us to the risk of fluctuations in commodity prices, which has a direct impact on the segment’s results of operations. We enter into derivative contracts to attempt to mitigate the effect of commodity price fluctuations. We ceased marketing crude oil in the second quarter of 2017 and exited our heavy fuels trading operations in the third quarter of 2017. These actions are in line with our goal of reducing our exposure to commodity margins, and instead focusing on our core, fee-based pipeline and storage segments. The only operations remaining in our fuels marketing segment are our bunkering operations at our St. Eustatius and Texas City terminals, as well as certain of our blending operations.</t>
  </si>
  <si>
    <t>SUMMARY OF SIGNIFICANT ACCOUNTING POLICIES</t>
  </si>
  <si>
    <t>Accounting Policies [Abstract]</t>
  </si>
  <si>
    <t>SUMMARY OF SIGNIFICANT ACCOUNTING POLICIES 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Accounts receivable represent valid claims against non-affiliated customers for products sold or services rendered.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its review. Inventories Inventories consist of petroleum products, materials and supplies. Inventories, except those associated with a qualifying fair value hedge,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Inventories associated with qualifying fair value hedges are valued at current market prices. Materials and supplies are valued at the lower of average cost or net realizable value.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expense) incom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7 and 2016, and determined that no impairment charges occurred.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terminals, excluding our St. Eustatius and Point Tupper facilities and our refinery crude storage tank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7 are recoverable.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7 and 2016 . NuStar Energy and certain of its subsidiaries file income tax returns in the U.S. federal jurisdiction and various state and foreign jurisdictions. For U.S. federal and state purposes, as well as for our major non-U.S. jurisdictions, tax years subject to examination are 2013 through 2016,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a liability of $0.7 million and $0.6 million as of December 31, 2017 and 2016 , respectively, which is included in “Other long-term liabilities” in the consolidated balance sheets, for conditional asset retirement obligations related to the retirement of terminal assets with lease and right-of-way agreements.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 Product Imbalances We incur product imbalances as a result of variances in pipeline meter readings and volume fluctuations due to pressure and temperature changes. We use quoted market prices as of the reporting date to value our assets and liabilities related to product imbalances. Product imbalance liabilities are included in “Accrued liabilities” and product imbalance assets are included in “Other current assets” in the consolidated balance sheets. Revenue Recognition Revenues for the pipeline segment are derived from interstate and intrastate pipeline transportation of refined products, crude oil and anhydrous ammonia. Transportation revenues (based on pipeline tariffs) are recognized as the refined product, crude oil or anhydrous ammonia is delivered out of the pipelines.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Storage terminal revenues are recognized when services are provided to the customer. Throughput revenues are recognized as refined products or crude oil are received in or delivered out of our terminal. Revenues for marine services are recognized as those services are provided. Revenues from the sale of petroleum products, which are included in our fuels marketing segment, are recognized when product is delivered to the customer and title and risk pass to the customer. We collect taxes on certain revenue transactions to be remitted to governmental authorities, which may include sales, use, value-added and some excise taxes. These taxes are not included in revenue. Income Allocation Our partnership agreement, as amended, sets forth the calculation to be used to determine the amount and priority of cash distributions that the unitholders and general partner will receive. The partnership agreement also contains provisions for the allocation of net income to the unitholders and the general partner; however, losses are only allocated to the common unitholders and the general partner. Our net income for each quarterly reporting period is first allocated to the preferred limited partner unitholders in an amount equal to the earned distributions for the respective reporting period and then to the general partner in an amount equal to the general partner’s incentive distribution calculated based upon the declared distribution for the respective reporting period. We allocate the remaining net income or loss among the common unitholders ( 98% ) and general partner ( 2% ), as set forth in our partnership agreement. Basic and Diluted Net Income Per Common Unit Basic and diluted net income per common unit are determined pursuant to the two-class method. Under this method, all earnings are allocated to our common limited partners and participating securities based on their respective rights to receive distributions earned during the period. Participating securities include our general partner interest and restricted units awarded under our long-term incentive plan. We compute basic net income per common unit by dividing net income attributable to our common limited partners by the weighted-average number of common units outstanding during the period. We compute diluted net income per common unit by dividing net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under our long-term incentive plan. See Note 23 for additional information on our performance units. 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designated and qualifying as cash flow hedges (Cash Flow Hedges), we record the effective portion of mark-to-market adjustments as a component of accumulated other comprehensive income (loss) (AOCI) until the underlying hedged forecasted transactions occur. Any hedge ineffectiveness is recognized immediately in “Cost of product sales.” Once a hedged transaction occurs, we reclassify the effective portion from AOCI to “Cost of product sales.” If it becomes probable that a hedged transaction will not occur, then the associated gains or losses are reclassified from AOCI to “Cost of product sales” immediately.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We account for the forward-starting interest rate swaps as Cash Flow Hedges, and we recognize the fair value of each interest rate swap in the consolidated balance sheets. We record the effective portion of mark-to-market adjustments as a component of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6 for additional information regarding our derivative financial instruments. Operating Leases We recognize rent expense on a straight-line basis over the lease term, including the impact of both scheduled rent increases and free or reduced rents (commonly referred to as “rent holidays”). Unit-based Compensation Unit-based compensation for our long-term incentive plan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income. See Note 23 for additional information regarding our unit-based compensation. Margin Deposits Margin deposits relate to our exchange-traded derivative contracts and generally vary based on changes in the value of the contracts. Margin deposits are included in “Other current assets” in the consolidated balance sheets. Foreign Currency Translation The functional currencies of our foreign subsidiaries are the local currencies of the countries in which the subsidiaries are located, except for our subsidiaries located in St. Eustatius in the Caribbean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expense) income, net” in the consolidated statements of income.</t>
  </si>
  <si>
    <t>NEW ACCOUNTING PRONOUNCEMENTS</t>
  </si>
  <si>
    <t>New Accounting Pronouncements and Changes in Accounting Principles [Abstract]</t>
  </si>
  <si>
    <t>NEW ACCOUNTING PRONOUNCEMENTS Derivatives and Hedging In August 2017, the Financial Accounting Standards Board (FASB) issued amended guidance intended to improve the financial reporting of hedging relationships to better portray the economic results of an entity’s risk management activities in its financial statements. The amended guidance also makes certain targeted improvements to simplify the application of current hedge accounting guidance. The guidance is effective for annual and interim periods beginning after December 15, 2018, with early adoption permitted. Certain of the new requirements should be applied prospectively while others should be applied using a modified retrospective transition method. We currently expect to adopt the amended guidance on January 1, 2019. We do not expect the guidance to have a material impact on our financial position or results of operations, and we are assessing the impact on our disclosures. Unit-Based Payments In May 2017, the FASB issued amended guidance that clarifies when a change to the terms and conditions of a unit-based payment award is accounted for as a modification. Under the amended guidance, an entity will apply modification accounting if the value, vesting or classification of the unit-based payment award changes. The guidance is effective for annual and interim periods beginning after December 15, 2017, and amendments should be applied prospectively. We adopted these provisions January 1, 2018, and the guidance did not have a material impact on our financial position, results of operations or disclosures. Defined Benefit Plans In March 2017, the FASB issued amended guidance that changes the presentation of net periodic pension cost related to defined benefit plans. Under the amended guidance, the service cost component of net periodic benefit cost will be presented in the same income statement line items as other current employee compensation costs, but the remaining components of net periodic benefit cost will be presented outside of operating income. The changes are effective for annual and interim periods beginning after December 15, 2017, and amendments should be applied retrospectively. We adopted these provisions January 1, 2018, and the guidance did not have a material impact on our financial position, results of operations or disclosures. Goodwill In January 2017, the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and we are currently evaluating whether we will adopt these provisions early. Regardless of our decision, we do not expect the guidance to have a material impact on our financial position, results of operations or disclosures. Definition of a Business In January 2017, the FASB issued amended guidance that clarifies the definition of a business used in evaluating whether a set of transferred assets and activities constitutes a business. Under the amended guidance, if substantially all of the fair value of the gross assets acquired is concentrated in a single identifiable asset or a group of similar identifiable assets, the set of transferred assets and activities would not represent a business. To be considered a business, the set of assets transferred is also required to include at least one substantive process that together significantly contribute to the ability to create outputs. In addition, the amended guidance narrows the definition of outputs to be consistent with how outputs are described in the new revenue recognition standard. The changes are effective for annual and interim periods beginning after December 15, 2017, and amendments should be applied prospectively. We adopted these provisions January 1, 2018, and they did not have an impact on our financial position, results of operations or disclosures. Statement of Cash Flows In August 2016, the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adopted these provisions January 1, 2018, and they did not have an impact on our statements of cash flows o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currently expect to adopt the amended guidance on January 1, 2020 and are assessing the impact of this amended guidance on our financial position, results of operations and disclosures. We plan to provide additional information about the expected financial impact at a future date.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a modified retrospective approach for leases that exist or are entered into after the beginning of the earliest comparative period in the financial statements, with the option to use certain expedients. In January 2018, the FASB issued additional guidance that provides an optional transition practical expedient for land easements. We currently expect to adopt these provisions on January 1, 2019 using the modified retrospective approach of adoption. We are working to identify our lease arrangements and have begun the process of system implementation. We are continuing to evaluate the impact of this amended guidance on our financial position, results of operations, disclosures and internal controls and plan to provide additional information about the expected financial impact at a future date. Financial Instruments In January 2016, the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adopted these provisions January 1, 2018, and they did not have an impact on our financial position, results of operations or disclosures. Revenue Recognition In May 2014, the FASB and the International Accounting Standards Board jointly issued a comprehensive new revenue recognition standard that requires an entity to recognize revenue when it transfers promised goods or services to customers in an amount that reflects the consideration the entity expects to be entitled to in exchange for those goods or services. The standard is effective for public entities for annual and interim periods beginning after December 15, 2017 , using one of two retrospective transition methods. We adopted these provisions January 1, 2018 using the modified retrospective approach. The transition adjustment related to the adoption was immaterial (less than 1% of total revenues for the year ended December 31, 2017 and total partners’ equity as of December 31, 2017), and we do not expect the adoption of this standard to materially impact the amount or timing of our revenue going forward. Under the new guidance, we will no longer recognize the fair value of product imbalance assets or liabilities on our consolidated balance sheets. We intend to provide additional disclosures as required by the new standard, which we are currently assessing, in our quarterly report on Form 10-Q for the first quarter of 2018.</t>
  </si>
  <si>
    <t>ACQUISITIONS</t>
  </si>
  <si>
    <t>Business Combinations [Abstract]</t>
  </si>
  <si>
    <t>ACQUISITIONS Navigator Acquisition On April 11, 2017 , we entered into a Membership Interest Purchase and Sale Agreement (the Acquisition Agreement) with FR Navigator Holdings LLC to acquire all of the issued and outstanding limited liability company interests in Navigator Energy Services, LLC (Navigator) for approximately $1.5 billion . We closed the Navigator Acquisition on May 4, 2017 and funded the purchase price with the net proceeds of the equity and debt issuances described in Notes 12 and 19. We acquired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 We collectively refer to the acquired assets as our Permian Crude System. The assets acquired are included in our pipeline segment within the Central West System. The Navigator Acquisition broadens our geographic footprint by marking our entry into the Permian Basin and complements our existing asset base. We believe the Permian Crude System will provide a strong growth platform that, when coupled with our assets in the Eagle Ford region, serve to solidify our presence in two of the most prolific basins in the United States. We accounted for the Navigator Acquisition using the acquisition method. The fair value estimates of the assets acquired and liabilities assumed are based on preliminary assumptions, pending the completion of an independent appraisal and other evaluations as information becomes available to us. The following table reflects the preliminary purchase price allocation as of December 31, 2017 : Preliminary Purchase Price Allocation (Thousands of Dollars) Accounts receivable $ 4,747 Other current assets 2,359 Property, plant and equipment, net 376,690 Intangible assets (a) 700,000 Goodwill (b) 400,838 Other long-term assets, net 2,199 Current liabilities (25,114 ) Preliminary purchase price allocation, net of cash acquired $ 1,461,719 (a) Intangible assets, which consist of customer contracts and relationships, are expected to be amortized on a straight-line basis over a period of 20 years . (b) The goodwill acquired represents the expected benefit from entering new geographic areas and the anticipated opportunities to generate future cash flows from the assets acquired and potential future projects. The values used in the purchase price allocation above are preliminary and subject to change after we finalize our review of certain of Navigator’s pre-acquisition liabilities, and pending the completion of an independent appraisal. Although a change in the value used for the assets acquired and liabilities assumed would cause a corresponding increase or decrease in goodwill, we do not expect any change to be significant. The consolidated statements of income include the results of operations for Navigator commencing on May 4, 2017 . The table below presents certain financial information included in the consolidated statements of income related to the Navigator Acquisition: Year Ended December 31, 2017 (Thousands of Dollars) Permian Crude System: Revenues $ 42,620 Operating loss $ (1,724 ) Transaction costs: General and administrative expenses $ 10,391 Interest expense, net 3,688 Total transaction costs $ 14,079 The unaudited pro forma information for the years ended December 31, 2017 and 2016 presented below combines the historical financial information for Navigator and the Partnership for those periods. The information assumes we completed the Navigator Acquisition on January 1, 2016 and the following: • we issued approximately 14.4 million common units; • we received a contribution from our general partner of $13.6 million to maintain its 2% interest; • we issued 15.4 million Series B Preferred Units; • we issued $550.0 million of 5.625% senior notes; • additional depreciation and amortization that would have been incurred assuming the fair value adjustments to property, plant and equipment and intangible assets reflected in the preliminary purchase price allocation above; and • we satisfied Navigator’s outstanding obligations under its revolving credit agreement. Pro Forma Year Ended December 31, 2017 2016 (Thousands of Dollars, Except Per Unit Data) Revenues $ 1,828,418 $ 1,782,932 Net income $ 127,433 $ 78,664 Basic and diluted net income per common unit $ 0.31 $ 0.01 The pro forma information for the year ended December 31, 2017 includes transaction costs of $14.1 million , which were directly attributable to the Navigator Acquisition. The pro forma information is unaudited and is not necessarily indicative of the results of operations that would have resulted had the Navigator Acquisition occurred on January 1, 2016 or that may result in the future. Martin Terminal Acquisition . On December 21, 2016 , we acquired crude oil and refined product storage assets in Corpus Christi, TX for $95.7 million , including $2.1 million of capital expenditure reimbursements, from Martin Operating Partnership L.P. (the Martin Terminal Acquisition). The assets acquired are in our storage segment and include 900,000 barrels of crude oil storage capacity, 250,000 barrels of refined product storage capacity and exclusive use of the Port of Corpus Christi’s new crude oil dock. Linden Acquisition . On January 2, 2015, we acquired full ownership of ST Linden Terminal, LLC (Linden), which owns a refined products terminal in Linden, NJ with 4.3 million barrels of storage capacity (the Linden Acquisition). Linden is located on a 44-acre facility that provides deep-water terminalling capabilities in the New York Harbor and primarily stores petroleum products, including gasoline, jet fuel and fuel oils. Prior to the Linden Acquisition, Linden operated as a joint venture between Linden Holding Corp. and us, with each party owning 50% . In connection with the Linden Acquisition, we ceased applying the equity method of accounting and consolidated Linden, which is included in our storage segment. The consolidated statements of income include the results of operations for Linden commencing on January 2, 2015. On the acquisition date, we remeasured our existing 50% equity investment in Linden to its fair value of $128.0 million and we recognized a gain of $56.3 million in “Other (expense) income, net” in the consolidated statement of income for the year ended December 31, 2015. We estimated the fair value using a market approach and an income approach. The market approach estimates the enterprise value based on an earnings multiple. The income approach calculates fair value by discounting the estimated net cash flows. We funded the acquisition with borrowings under our revolving credit agreement. The acquisition complements our existing storage operations, and having sole ownership of Linden strengthens our presence in the New York Harbor and the East Coast market. We accounted for the Linden Acquisition using the acquisition method. The purchase price has been allocated based on the estimated fair values of the individual assets acquired and liabilities assumed at the date of the acquisition. The final purchase price allocation was as follows (in thousands of dollars): Cash paid for the Linden Acquisition $ 142,500 Fair value of liabilities assumed 22,865 Consideration 165,365 Acquisition date fair value of previously held equity interest 128,000 Total $ 293,365 Current assets (a) $ 9,513 Property, plant and equipment 134,484 Goodwill 79,208 Intangible assets (b) 70,050 Other long-term assets 110 Purchase price allocation $ 293,365 (a) Current assets include a receivable of $7.8 million related to a pre-acquisition insurance claim, for which proceeds were received in 2015. (b) Intangible assets primarily consist of customer contracts and relationships and are being amortized over 10 years .</t>
  </si>
  <si>
    <t>ALLOWANCE FOR DOUBTFUL ACCOUNTS</t>
  </si>
  <si>
    <t>Accounts Receivable Additional Disclosures [Abstract]</t>
  </si>
  <si>
    <t>ALLOWANCE FOR DOUBTFUL ACCOUNTS The changes in the allowance for doubtful accounts consisted of the following: Year Ended December 31, 2017 2016 2015 (Thousands of Dollars) Balance as of beginning of year $ 7,756 $ 8,473 $ 7,808 Increase in allowance, net 2,217 24 965 Accounts charged against the allowance (25 ) (741 ) (300 ) Balance as of end of year $ 9,948 $ 7,756 $ 8,473</t>
  </si>
  <si>
    <t>INVENTORIES</t>
  </si>
  <si>
    <t>Inventory Disclosure [Abstract]</t>
  </si>
  <si>
    <t>INVENTORIES Inventories consisted of the following: December 31, 2017 2016 (Thousands of Dollars) Petroleum products $ 17,027 $ 28,044 Materials and supplies 9,830 9,901 Total $ 26,857 $ 37,945 We purchase petroleum products for resale. Our petroleum products consist of intermediates, gasoline, distillates and other petroleum products. Materials and supplies mainly con sist of blending and additive chemicals and maintenance materials used in our pipeline and storage segments.</t>
  </si>
  <si>
    <t>OTHER CURRENT ASSETS</t>
  </si>
  <si>
    <t>Prepaid Expense and Other Assets, Current [Abstract]</t>
  </si>
  <si>
    <t>OTHER CURRENT ASSETS Other current assets consisted of the following: December 31, 2017 2016 (Thousands of Dollars) Axeon Term Loan $ — $ 110,000 Prepaid expenses 15,982 14,894 Derivative assets — 155 Other 6,526 7,637 Other current assets $ 22,508 $ 132,686 Axeon Term Loan. In December 2016, Lindsay Goldberg LLC, the private investment firm that owned Axeon, informed us that they entered into an agreement to sell Axeon’s retail asphalt sales and distribution business (the Axeon Sale), and we entered into an agreement with Axeon (the Axeon Letter Agreement) to settle and terminate the Axeon Term Loan for a $110.0 million payment to us upon closing of the Axeon Sale. Therefore, we recorded a charge of $58.7 million , included in “Other (expense) income, net” in the consolidated statements of income, to reduce the carrying amount of the Axeon Term Loan to $110.0 million and reclassified the Axeon Term Loan from “Other long-term assets, net” to “Other current assets” on the consolidated balance sheet as of December 31, 2016. The Axeon Sale closed on February 22, 2017, at which time we received the $110.0 million payment in accordance with the Axeon Letter Agreement. Furthermore, the Axeon Term Loan and our obligation to provide ongoing credit support to Axeon all terminated concurrently on February 22, 2017. Please refer to Note 15 for a discussion of the guarantees. In addition, in connection with the closing of the Axeon Sale, the terminal storage agreements that Axeon has with our Jacksonville, FL and Baltimore, MD terminal facilities were amended to increase the storage fees. Prior to the closing of the Axeon Sale, we reviewed the financial information of Axeon monthly for possible credit loss indicators. We recognized interest income associated with the Axeon Term Loan ratably over the term of the loan in “Interest expense, net” on the consolidated statements of income.</t>
  </si>
  <si>
    <t>PROPERTY, PLANT AND EQUIPMENT</t>
  </si>
  <si>
    <t>Property, Plant and Equipment [Abstract]</t>
  </si>
  <si>
    <t>PROPERTY, PLANT AND EQUIPMENT Property, plant and equipment, at cost, consisted of the following: Estimated Useful Lives December 31, 2017 2016 (Years) (Thousands of Dollars) Land - $ 143,527 $ 138,224 Land and leasehold improvements 5 - 40 203,085 187,930 Buildings 15 - 40 151,702 144,773 Pipelines, storage and terminals 20 - 40 5,080,795 4,647,718 Rights-of-way 20 - 40 264,170 202,311 Construction in progress - 400,202 114,322 Total 6,243,481 5,435,278 Less accumulated depreciation and amortization (1,942,548 ) (1,712,995 ) Property, plant and equipment, net $ 4,300,933 $ 3,722,283 Capitalized interest costs added to property, plant and equipment totaled $5.5 million , $3.4 million and $5.5 million for the years ended December 31, 2017 , 2016 and 2015 , respectively. Depreciation and amortization expense for property, plant and equipment totaled $222.5 million , $200.7 million and $192.3 million for the years ended December 31, 2017 , 2016 and 2015 , respectively.</t>
  </si>
  <si>
    <t>INTANGIBLE ASSETS</t>
  </si>
  <si>
    <t>Intangible Assets, Net (Excluding Goodwill) [Abstract]</t>
  </si>
  <si>
    <t>INTANGIBLE ASSETS Intangible assets consisted of the following: December 31, 2017 December 31, 2016 Weighted-Average Amortization Period Cost Accumulated Amortization Cost Accumulated Amortization (Years) (Thousands of Dollars) Customer contracts and relationships 18 $ 863,950 $ (81,136 ) $ 166,950 $ (41,582 ) Other 47 2,359 (694 ) 2,359 (644 ) Total $ 866,309 $ (81,830 ) $ 169,309 $ (42,226 ) All of our intangible assets are amortized on a straight-line basis. Amortization expense for intangible assets was $39.6 million , $13.9 million and $16.7 million for the years ended December 31, 2017 , 2016 and 2015 , respectively. The estimated aggregate amortization expense is approximately $51.0 million for each of the years 2018 through 2022 .</t>
  </si>
  <si>
    <t>GOODWILL</t>
  </si>
  <si>
    <t>Goodwill and Intangible Assets Disclosure [Abstract]</t>
  </si>
  <si>
    <t>GOODWILL Changes in the carrying amount of goodwill by segment were as follows: Pipeline Storage Fuels Marketing Total (Thousands of Dollars) Balances as of January 1, 2016 and December 31, 2016: Goodwill $ 306,207 $ 691,220 $ 53,255 $ 1,050,682 Accumulated impairment losses — (331,913 ) (22,132 ) (354,045 ) Net goodwill 306,207 359,307 31,123 696,637 Activity for the year ended December 31, 2017: Navigator Acquisition preliminary purchase price allocation (a) 400,838 — — 400,838 Balances as of December 31, 2017: Goodwill 707,045 691,220 53,255 1,451,520 Accumulated impairment losses — (331,913 ) (22,132 ) (354,045 ) Net goodwill $ 707,045 $ 359,307 $ 31,123 $ 1,097,475 (a) See Note 4 for discussion of the Navigator Acquisition.</t>
  </si>
  <si>
    <t>ACCRUED LIABILITIES</t>
  </si>
  <si>
    <t>Accrued Liabilities, Current [Abstract]</t>
  </si>
  <si>
    <t>ACCRUED LIABILITIES Accrued liabilities consisted of the following: December 31, 2017 2016 (Thousands of Dollars) Employee wages and benefit costs $ 16,963 $ 30,807 Unearned income 18,243 14,355 Other 26,372 15,323 Accrued liabilities $ 61,578 $ 60,485</t>
  </si>
  <si>
    <t>DEBT</t>
  </si>
  <si>
    <t>Debt Disclosure [Abstract]</t>
  </si>
  <si>
    <t>DEBT Long-term debt consisted of the following: December 31, Maturity 2017 2016 (Thousands of Dollars) Revolving Credit Agreement 2020 $ 893,311 $ 838,992 7.65% senior notes 2018 350,000 350,000 4.80% senior notes 2020 450,000 450,000 6.75% senior notes 2021 300,000 300,000 4.75% senior notes 2022 250,000 250,000 5.625% senior notes 2027 550,000 — Subordinated Notes 2043 402,500 402,500 GoZone Bonds 2038 thru 2041 365,440 365,440 Receivables Financing Agreement 2020 62,300 58,400 Net fair value adjustments, unamortized discounts and unamortized debt issuance costs N/A (10,492 ) (968 ) Total long-term debt 3,613,059 3,014,364 Less current portion 349,990 — Long-term debt, less current portion $ 3,263,069 $ 3,014,364 The long-term debt repayments are due as follows (in thousands of dollars): 2018 $ 350,000 2019 — 2020 1,405,611 2021 300,000 2022 250,000 Thereafter 1,317,940 Total repayments 3,623,551 Net fair value adjustments, unamortized discounts and unamortized debt issuance costs (10,492 ) Total long-term debt $ 3,613,059 Interest payments totaled $163.6 million , $146.1 million and $138.9 million for the years ended December 31, 2017 , 2016 and 2015 , respectively. We amortized an aggregate of $5.0 million , $4.4 million and $4.0 million of debt issuance costs and debt discount for the years ended December 31, 2017 , 2016 and 2015 , respectively. Revolving Credit Agreement On August 22, 2017, NuStar Logistics amended its revolving credit agreement (the Revolving Credit Agreement), mainly to extend the maturity date from October 29, 2019 to October 29, 2020 , and to increase the borrowing capacity from $1.50 billion to $1.75 billion . The Revolving Credit Agreement includes the ability to borrow up to the equivalent of $250.0 million in Euros and up to the equivalent of $250.0 million in British Pounds Sterling. Obligations under the Revolving Credit Agreement are guaranteed by NuStar Energy and NuPOP. For the year ended December 31, 2017 , we recorded deferred issuance costs of $3.1 million associated with the Revolving Credit Agreement to “Other long-term assets, net” on the consolidated balance sheet. The Revolving Credit Agreement was also amended to increase the maximum allowed consolidated debt coverage ratio (as defined in the Revolving Credit Agreement) from 5.00-to-1.00 to 5.50-to-1.00 through the rolling period ending March 31, 2018. Subsequently, the maximum allowed consolidated debt coverage ratio may not exceed 5.00-to-1.00 for any rolling period ending on or after June 30, 2018. If we complete one or more acquisitions for aggregate net consideration of at least $50.0 million, our maximum consolidated debt coverage ratio will increase to 5.50-to-1.00 for two rolling periods. On November 22, 2017, the Revolving Credit Agreement was amended to continue to exclude our $402.5 million fixed-to-floating rate subordinated notes from the definition of consolidated debt for purposes of calculating our consolidated debt coverage ratio through December 31, 2018. The Revolving Credit Agreement also contains customary restrictive covenants, such as limitations on indebtedness, liens, mergers, asset transfers and certain investing activities. The requirement not to exceed a maximum consolidated debt coverage ratio may limit the amount we can borrow under the Revolving Credit Agreement to an amount less than the total amount available for borrowing. As of December 31, 2017 , we had $853.0 million available for borrowing.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As of December 31, 2017 , our weighted-average interest rate was 3.2% . During the year ended December 31, 2017 , the weighted-average interest rate related to borrowings under the Revolving Credit Agreement was 2.8% . Letters of credit issued under the Revolving Credit Agreement totaled $3.7 million as of December 31, 2017 . Letters of credit are limited to $400.0 million (including up to the equivalent of $25.0 million in Euros and up to the equivalent of $25.0 million in British Pounds Sterling) and also may restrict the amount we can borrow under the Revolving Credit Agreement. In February 2018, Moody’s Investor Service Inc. (Moody’s) lowered our credit rating from Ba1 to Ba2. This rating downgrade caused the interest rate on our Revolving Credit Agreement to increase by 0.25% effective February 2018. Notes NuStar Logistics Senior Notes. On April 28, 2017 , NuStar Logistics issued $550.0 million of 5.625% senior notes due April 28, 2027 . We used the net proceeds of $543.3 million from the offering to fund a portion of the purchase price for the Navigator Acquisition and to pay related fees and expenses. The interest on the 5.625% senior notes is payable semi-annually in arrears on April 28 and October 28 of each year beginning on October 28, 2017. Interest is payable semi-annually in arrears for the $350.0 million of 7.65% senior notes, $450.0 million of 4.80% senior notes, $300.0 million of 6.75% senior notes, $250.0 million of 4.75% senior notes and $550.0 million of 5.625% senior notes (collectively, the NuStar Logistics Senior Notes). The interest rate payable on the 7.65% senior notes is subject to adjustment if our debt rating is downgraded (or upgraded) by certain credit rating agencies and was 8.40% as of December 31, 2017 . In November 2017, Standard &amp; Poor’s Rating Services lowered our credit rating from BB+ to BB. Additionally, the outlook was changed from stable to negative. The rating downgrade caused the interest rate on the 7.65% senior notes due 2018 to increase from 8.15% to 8.40% . The credit rating downgrade by Moody’s in February 2018 also increased the interest rate by 0.25% , resulting in an interest rate of 8.65% applicable to the interest payment due April 15, 2018. The NuStar Logistics Senior Notes do not have sinking fund requirements. These notes rank equally with existing senior unsecured indebtedness and senior to existing subordinated indebtedness of NuStar Logistics and contain restrictions on NuStar Logistics’ ability to incur additional secured indebtedness unless the same security is also provided for the benefit of holders of the NuStar Logistics Senior Notes. In addition, the NuStar Logistics Senior Notes limit NuStar Logistics’ ability to incur indebtedness secured by certain liens and to engage in certain sale-leaseback transactions. At the option of NuStar Logistics, the NuStar Logistics Senior Notes may be redeemed in whole or in part at any time at a redemption price, which includes a make-whole premium, plus accrued and unpaid interest to the redemption date. If we undergo a change of control, as defined in the supplemental indentures for the 6.75% senior notes or the 5.625% senior notes, each holder of the 6.75% senior notes or the 5.625% senior notes may require us to repurchase all or a portion of its notes at a price equal to 101% of the principal amount of the notes, plus any accrued and unpaid interest to the date of repurchase . The NuStar Logistics Senior Notes are fully and unconditionally guaranteed by NuStar Energy and NuPOP. NuStar Logistics 7.625% Fixed-to-Floating Rate Subordinated Notes. NuStar Logistics’ $402.5 million of 7.625% fixed-to-floating rate subordinated notes are due January 15, 2043 (the Subordinated Notes). The Subordinated Notes are fully and unconditionally guaranteed on an unsecured and subordinated basis by NuStar Energy and NuPOP. The Subordinated Notes bore interest at a fixed annual rate of 7.625%, payable quarterly in arrears beginning on April 15, 2013 and ending on January 15, 2018. Thereafter, the Subordinated Notes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that interest payments are deferred.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Effective January 15, 2018, we may redeem the Subordinated Notes in whole or in part at a redemption price equal to 100% of the principal amount plus accrued and unpaid interest to the redemption date. Gulf Opportunity Zone Revenue Bonds In 2008, 2010 and 2011, the Parish of St. James, Louisiana issued Revenue Bonds Series 2008, Series 2010, Series 2010A, Series 2010B and Series 2011 associated with our St. James terminal expansions pursuant to the Gulf Opportunity Zone Act of 2005 for an aggregate $365.4 million (collectively, the GoZone Bonds). The interest rates on these bonds are based on a weekly tax-exempt bond market interest rate, and interest is paid monthly. Following the issuances, the proceeds were deposited with a trustee and are disbursed to us upon our request for reimbursement of expenditures related to our St. James terminal expansions. We include the amount remaining in the trust in “Other long-term assets, net,” and we include the amount of bonds issued in “Long-term debt” in our consolidated balance sheets. We did not receive any proceeds from the trustee for the year ended December 31, 2017 , and for the year ended December 31, 2016 , we received $12.5 million from the trustee. NuStar Logistics is solely obligated to service the principal and interest payments associated with the GoZone Bonds. Letters of credit were issued by various individual banks on our behalf to guarantee the payment of interest and principal on the bonds. All letters of credit rank equally with existing senior unsecured indebtedness of NuStar Logistics. Obligations under the letters of credit issued are guaranteed by NuStar Energy and NuPOP. The letters of credit issued by individual banks do not restrict the amount we can borrow under the Revolving Credit Agreement. The following table summarizes the GoZone Bonds outstanding as of December 31, 2017 : Date Issued Maturity Date Amount Outstanding Amount of Letter of Credit Amount Received from Trustee Amount Remaining in Trust (a) Interest Rate (b) (Thousands of Dollars) June 26, 2008 June 1, 2038 $ 55,440 $ 56,169 $ 55,440 $ — 1.8 % July 15, 2010 July 1, 2040 100,000 101,315 100,000 — 1.7 % October 7, 2010 October 1, 2040 50,000 50,658 43,741 6,546 1.7 % December 29, 2010 December 1, 2040 85,000 86,118 49,782 35,997 1.7 % August 29, 2011 August 1, 2041 75,000 75,986 75,000 — 1.8 % Total $ 365,440 $ 370,246 $ 323,963 $ 42,543 (a) Amount remaining in trust includes accrued interest. (b) For the year ended December 31, 2017, our weighted-average interest rate on borrowings was 0.9% . Receivables Financing Agreement NuStar Energy and NuStar Finance LLC (NuStar Finance), a special purpose entity and wholly owned subsidiary of NuStar Logistics, are parties to a $125.0 million receivables financing agreement with third-party lenders (the Receivables Financing Agreement) and agreements with certain of NuStar Energy’s wholly owned subsidiaries (collectively with the Receivables Financing Agreement, the Securitization Program). Under the Securitization Program, certain of NuStar Energy’s wholly owned subsidiaries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NuStar Finance’s sole activity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On September 20, 2017, the Securitization Program was amended to add certain of NuStar Energy’s wholly owned subsidiaries resulting from the Navigator Acquisition and to extend the Securitization Program’s scheduled termination date from June 15, 2018 to September 20, 2020, with the option to renew for additional 364-day periods thereafter. Borrowings by NuStar Finance under the Receivables Financing Agreement bear interest at the applicable bank rate, as defined under the Receivables Financing Agreement. As of December 31, 2017 and 2016 , accounts receivable totaling $92.6 million and $104.5 million , respectively, were included in the Securitization Program. The weighted average interest rate related to outstanding borrowings under the Securitization Program during the year ended December 31, 2017 was 2.0% . Short-Term Lines of Credit NuStar Logistics is party to two short-term line of credit agreements with an aggregate uncommitted borrowing capacity of up to $85.0 million , which allow us to better manage fluctuations in our daily cash requirements and minimize our excess cash balances. The interest rate and maturity vary and are determined at the time of borrowing. We had $35.0 million outstanding under these lines of credit as of December 31, 2017 . Obligations under these short-term line of credit agreements are guaranteed by NuStar Energy. The weighted-average interest rate related to outstanding borrowings under our short-term lines of credit during the years ended December 31, 2017 and 2016 , was 2.7% and 2.0% , respectively.</t>
  </si>
  <si>
    <t>HEALTH, SAFETY AND ENVIRONMENTAL MATTERS</t>
  </si>
  <si>
    <t>Environmental Remediation Obligations [Abstract]</t>
  </si>
  <si>
    <t>HEALTH, SAFETY AND ENVIRONMENTAL MATTERS Our operations are subject to extensive international, federal, state and local environmental laws and regulations, in the U.S. and in the other countries in which we operate, including those relating to the discharge of materials into the environment, waste management, remediation, the characteristics and composition of fuels, climate change and greenhouse gases. Our operations are also subject to extensive health, safety and security laws and regulations, including those relating to worker and pipeline safety, pipeline and storage tank integrity and operations security. The principal environmental, health, safety and security risks associated with our operations relate to unauthorized emissions into the air, releases into soil, surface water or groundwater, personal injury and property damage. We have adopted policies, practices, systems and procedures to comply with the laws and regulations, mitigate these risks, limit the liability that could result from such events, prevent material environmental or other damage, ensure the safety of our employees and the public and secure our pipelines, terminals and operations. Compliance with environmental, health, safety and security laws, regulations and related permits increases our capital expenditures and operating expenses, and violation of these laws, regulations or permits could result in significant civil and criminal liabilities, injunctions or other penalties. Most of our pipelines are subject to federal regulation by one or more of the following governmental agencies: the Federal Energy Regulatory Commission (the FERC), the Surface Transportation Board (the STB), the Department of Transportation (DOT), the Environmental Protection Agency (EPA) and the Department of Homeland Security. Additionally, the operations and integrity of the pipelines are subject to the respective state jurisdictions along the routes of the systems. We have adopted policies, practices and procedures to address pollution control, pipeline integrity, operator qualifications, public relations and education, process safety management, risk management planning, hazard communication, emergency response planning, community right-to-know, occupational health and the handling, storage, use and disposal of hazardous materials. Our policies are designed to comply with applicable federal, state and local regulations and to prevent material environmental or other damage, to ensure the safety of our pipelines, our employees, the public and the environment and to limit the financial liability that could result from such events. Future governmental action and regulatory initiatives could necessitate changes to expected operating permits and procedures, additional remedial actions or increased capital expenditures and operating costs. Risks of additional costs and liabilities are inherent within the industry, and there can be no assurances that significant costs and liabilities will not be incurred in the future.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17 2016 (Thousands of Dollars) Balance as of the beginning of year $ 5,120 $ 7,667 Additions to accrual 3,186 870 Payments (2,675 ) (3,302 ) Foreign currency translation 52 (115 ) Balance as of the end of year $ 5,683 $ 5,120 Accruals for environmental matters are included in the consolidated balance sheets as follows: December 31, 2017 2016 (Thousands of Dollars) Accrued liabilities $ 3,054 $ 3,281 Other long-term liabilities 2,629 1,839 Accruals for environmental matters $ 5,683 $ 5,120</t>
  </si>
  <si>
    <t>COMMITMENTS AND CONTINGENCIES</t>
  </si>
  <si>
    <t>Commitments and Contingencies Disclosure [Abstract]</t>
  </si>
  <si>
    <t>COMMITMENTS AND CONTINGENCIE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7.3 million for contingent losses as of December 31, 2017 , and had no accrual for contingent losses as of December 31, 2016 . The amount that will ultimately be paid related to such matters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 Commitments Lessee Commitments. Future minimum rental payments applicable to all noncancellable operating leases and purchase obligations as of December 31, 2017 are as follows: Payments Due by Period 2018 2019 2020 2021 2022 There- after Total (Thousands of Dollars) Operating leases $ 39,236 $ 34,203 $ 19,541 $ 13,324 $ 7,295 $ 68,386 $ 181,985 Purchase obligations $ 6,963 $ 6,133 $ 4,686 $ 4,690 $ 4,480 $ 300 $ 27,252 Rental expense for all operating leases totaled $36.2 million , $37.0 million and $39.7 million for the years ended December 31, 2017 , 2016 and 2015 , respectively. Our operating leases consist primarily of the following: • a ten-year lease for tugs and barges utilized at our St. Eustatius facility for bunker fuel sales, with two five-year renewal options ; and • land leases at various terminal facilities, with original terms ranging from 10 to 100 years. Our purchase obligations primarily consist of an eleven-year chemical supply agreement related to our pipelines. Lessor Revenues. We have entered into certain revenue arrangements where we are considered to be the lessor in accordance with GAAP. Under these arrangements we lease certain of our storage tanks in exchange for a fixed fee, subject to an annual consumer price index adjustment. The arrangements commenced on January 1, 2017, and have initial terms of ten years with successive ten -year automatic renewal terms. We recognized $39.1 million of lease revenues from these leases for the year ended December 31, 2017 , which is included in “Service revenues” in the consolidated statements of income. Future minimum revenues we expect to receive under these lease arrangements as of December 31, 2017 total $352.2 million , which we will recognize ratably over the following nine years. As of December 31, 2017 , the cost and accumulated depreciation of leased storage assets totaled $229.8 million and $104.9 million , respectivel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 (2,412 ) $ (9,988 ) $ — $ (12,400 )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 Product Imbalances. Since we value our assets and liabilities related to product imbalances using quoted market prices in active markets as of the reporting date, we include these product imbalances in Level 1 of the fair value hierarchy. Commodity Derivatives. We base the fair value of certain of our commodity derivative instruments on quoted prices on an exchange; accordingly, we include these items in Level 1 of the fair value hierarchy. We also had derivative instruments for which we determined fair value using industry pricing services and other observable inputs, such as quoted prices on an exchange for similar derivative instruments, and we included these derivative instruments in Level 2 of the fair value hierarchy. See Note 16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Guarantees. We previously provided guarantees for commodity purchases, lease obligations and certain utilities for Axeon. As of December 31, 2016 , we provided guarantees totaling $54.1 million , and one guarantee that did not specify a maximum amount. We estimated the fair value based on the guarantees outstanding and an estimate of the amount we would be obligated to pay under the guarantees at the time of default and considering the probability of default by Axeon. Our estimate of the fair value was based on significant inputs not observable in the market and thus fell within Level 3 of the fair value hierarchy. In conjunction with the termination of the Axeon Term Loan on February 22, 2017, our obligation to provide credit support to Axeon ceased. See Note 7 for additional information on the Axeon Term Loan. Fair Value of Financial Instruments We recognize cash equivalents, receivables, payables and debt in our consolidated balance sheets at their carrying amounts. The fair values of these financial instruments, except for long-term debt, approximate their carrying amounts. The estimated fair values and carrying amounts of the long-term debt, including the current portion, and the Axeon Term Loan were as follows: December 31, 2017 December 31, 2016 Long-term Debt Long-term Debt Axeon Term Loan (Thousands of Dollars) Fair value $ 3,677,622 $ 3,084,762 $ 110,000 Carrying amount $ 3,613,059 $ 3,014,364 $ 110,000 We estimated the fair value of our publicly traded senior notes based upon quoted prices in active markets; therefore, we determined that the fair value of our publicly 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 We determined that the fair value of the Axeon Term Loan approximated its carrying value as of December 31, 2016, which is included in “Other current assets” on the consolidated balance sheet. See Note 7 for additional information on the Axeon Term Loan.</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forecasted debt issuances in 2018 and 2020. We entered into these swaps during the year ended December 31, 2015, in order to hedge the risk of changes in the interest payments attributable to changes in the benchmark interest rate during the period from the effective date of the swap to the issuance of the forecasted debt. Under the terms of the swaps, we pay a fixed rate and receive a rate based on the three-month USD LIBOR . These swaps qualify as cash flow hedges, and we designate them as such. We record the effective portion of mark-to-market adjustments as a component of AOCI, and the amount in AOCI will be recognized in “Interest expense, net” as the forecasted interest payments occur or if the interest payments are probable not to occur. As of December 31, 2017 and 2016 , the aggregate notional amount of forward-starting interest rate swaps totaled $600.0 million . The remaining fair value amount associated with unwound fixed-to-floating interest rate swap agreements totaled a $15.6 million and a $21.1 million gain as of December 31, 2017 and 2016 , respectively, and is included in “Long-term debt” on the consolidated balance sheets. The remaining fair value amount associated with unwound forward-starting interest rate swap agreements totaled a $14.3 million and a $20.9 million loss as of December 31, 2017 and 2016 , respectively, and is included in AOCI on the consolidated balance sheets. These amounts are amortized ratably over the remaining life of the related debt instrument into “Interest expense, net” on the consolidated statements of income. Commodity Price Risk We are exposed to market risks related to the volatility of petroleum product prices. In order to reduce the risk of commodity price fluctuations with respect to our petroleum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We ceased marketing crude oil in the second quarter of 2017 and exited our heavy fuels trading operations in the third quarter of 2017, thereby reducing our overall hedging activity. The volume of commodity contracts is based on open derivative positions and represents the combined volume of our long and short open positions on an absolute basis, which totaled 1.2 million barrels and 4.7 million barrels as of December 31, 2017 and 2016 , respectively. We had $0.3 million and $1.8 million of margin deposits as of December 31, 2017 and December 31, 2016 , respectively. The fair values of our derivative instruments included in our consolidated balance sheets were as follows: Asset Derivatives Liability Derivatives Balance Sheet Location December 31, 2017 2016 2017 2016 (Thousands of Dollars) Derivatives Designated as Hedging Instruments: Interest rate swaps Other long-term assets, net $ — $ 1,314 $ — $ — Commodity contracts Accrued liabilities — 144 (112 ) (3,566 ) Interest rate swaps Accrued liabilities — — (5,394 ) — Interest rate swaps Other long-term liabilities — — (4,594 ) (2,632 ) Total — 1,458 (10,100 ) (6,198 ) Derivatives Not Designated as Hedging Instruments: Commodity contracts Other current assets — 265 — (110 ) Commodity contracts Accrued liabilities 742 9,128 (1,508 ) (10,758 ) Total 742 9,393 (1,508 ) (10,868 ) Total Derivatives $ 742 $ 10,851 $ (11,608 ) $ (17,066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December 31, Commodity Contracts 2017 2016 (Thousands of Dollars) Net amounts of assets presented in the consolidated balance sheets $ — $ 155 Net amounts of liabilities presented in the consolidated balance sheets $ (878 ) $ (5,052 ) We recognize the impact of our commodity contracts on earnings in “Cost of product sales” on the consolidated income statements, and that impact was as follows: Year Ended December 31, 2017 2016 2015 (Thousands of Dollars) Derivatives Designated as Fair Value Hedging Instruments: Gain (loss) recognized in income on derivative $ 806 $ (11,254 ) $ 21,589 (Loss) gain recognized in income on hedged item (656 ) 15,295 (18,047 ) Gain recognized in income for ineffective portion $ 150 $ 4,041 $ 3,542 Derivatives Not Designated as Hedging Instruments: (Loss) gain recognized in income on derivative $ (668 ) $ 225 $ 2,208 Our interest rate swaps had the following impact on earnings: Year Ended December 31, 2017 2016 2015 (Thousands of Dollars) Derivatives Designated as Cash Flow Hedging Instruments: (Loss) gain recognized in other comprehensive (loss) income on derivative (effective portion) $ (8,670 ) $ (2,621 ) $ 1,303 Loss reclassified from AOCI into interest expense, net (effective portion) (6,624 ) (8,331 ) (9,802 ) As of December 31, 2017 , we expect to reclassify a loss of $5.1 million to “Interest expense, net” within the next twelve months associated with unwound forward-starting interest rate swaps.</t>
  </si>
  <si>
    <t>RELATED PARTY TRANSACTIONS (Notes)</t>
  </si>
  <si>
    <t>Related Party Transactions [Abstract]</t>
  </si>
  <si>
    <t>RELATED PARTY TRANSACTIONS</t>
  </si>
  <si>
    <t>RELATED PARTY TRANSACTIONS Please refer to Note 28 for a discussion of the merger of a subsidiary of ours with and into NuStar GP Holdings, pursuant to which we will become the sole member of NuStar GP Holdings. GP Services Agreement. Prior to the Employee Transfer discussed in Note 1, our operations were managed by NuStar GP, LLC under a services agreement effective January 1, 2008 pursuant to which employees of NuStar GP, LLC performed services for our U.S. operations. Employees of NuStar GP, LLC provided services to us and NuStar GP Holdings; therefore, we reimbursed NuStar GP, LLC for all employee costs incurred prior to the Employee Transfer, other than the expenses allocated to NuStar GP Holdings. The following table summarizes information pertaining to our related party transactions prior to the Employee Transfer: Year Ended December 31, 2016 2015 (Thousands of Dollars) Operating expenses $ 21,681 $ 135,565 General and administrative expenses $ 10,493 $ 66,769 Expenses included in discontinued operations, net of tax $ — $ 2 In conjunction with the Employee Transfer, we entered into an Amended and Restated Services Agreement with NuStar GP, LLC, effective March 1, 2016 (the Amended GP Services Agreement). 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 Assignment and Assumption Agreement. Also on March 1, 2016 and in connection with the Employee Transfer, we entered into an Assignment and Assumption Agreement with NuStar GP, LLC (the Assignment Agreement). Under the Assignment Agreement, NuStar GP, LLC assigned all of its employee benefit plans, programs, contracts, policies, and various of its other agreements and contracts with certain employees, affiliates and third-party service providers (collectively, the Assigned Programs) to NuStar Services Co. In addition, NuStar Services Co agreed to assume the sponsorship of and all obligations relating to the ongoing maintenance and administration of each of the plans and agreements in the Assigned Programs. Certain of our officers are also officers of NuStar GP Holdings and are considered dual employees of ours and NuStar GP Holdings. The following table summarizes the related party transactions and changes to amounts reported on our consolidated balance sheet as a result of the Employee Transfer on March 1, 2016 (thousands of dollars): Decrease in related party payable: Current $ 16,014 Long-term 32,656 Decrease in related party payable $ 48,670 Changes to our consolidated balance sheet: Current and long-term assets $ 2,154 Current liabilities 5,609 Other long-term liabilities 34,042 Limited partners’ equity 2,664 Accumulated other comprehensive loss 4,201 Changes to our consolidated balance sheet $ 48,670 Non-Compete Agreement . On July 19, 2006, we entered into a non-compete agreement with NuStar GP Holdings, Riverwalk Logistics, L.P. and NuStar GP, LLC (the Non-Compete Agreement). The Non-Compete Agreement became effective on December 22, 2006 when NuStar GP Holdings ceased to be subject to the Amended and Restated Omnibus Agreement, dated March 31, 2006. Under the Non-Compete Agreement, we will have a right of first refusal with respect to the potential acquisition of assets that relate to the transportation, storage or terminalling of crude oil, feedstocks or refined petroleum products (including petrochemicals) in the United States and internationally. NuStar GP Holdings will have a right of first refusal with respect to the potential acquisition of general partner and other equity interests in publicly traded partnerships under common ownership with the general partner interest. With respect to any other business opportunities, neither the Partnership nor NuStar GP Holdings are prohibited from engaging in any business, even if the Partnership and NuStar GP Holdings would have a conflict of interest with respect to such other business opportunity.</t>
  </si>
  <si>
    <t>OTHER (EXPENSE) INCOME</t>
  </si>
  <si>
    <t>Other Income and Expenses [Abstract]</t>
  </si>
  <si>
    <t>OTHER (EXPENSE) INCOME Other (expense) income consisted of the following: Year Ended December 31, 2017 2016 2015 (Thousands of Dollars) (Loss) gain from sale or disposition of assets $ (4,984 ) $ (64 ) $ 1,617 Impairment loss on Axeon Term Loan — (58,655 ) — Gain associated with Linden Acquisition — — 56,277 Foreign exchange (losses) gains (344 ) (660 ) 3,891 Other, net 34 596 37 Other (expense) income, net $ (5,294 ) $ (58,783 ) $ 61,822</t>
  </si>
  <si>
    <t>PARTNERS' EQUITY</t>
  </si>
  <si>
    <t>Partners' Capital Notes [Abstract]</t>
  </si>
  <si>
    <t xml:space="preserve"> PARTNERS’ EQUITY Please refer to Note 28 for a discussion of the merger of a subsidiary of ours with and into NuStar GP Holdings, pursuant to which we will become the sole member of NuStar GP Holdings. Amendment of Partnership Agreement In the second quarter of 2017, our general partner amended and restated our partnership agreement in connection with the issuance of the Series B Preferred Units as described below and the Navigator Acquisition to waive up to an aggregate $22.0 million of the quarterly incentive distributions to our general partner for any NS common units issued from the date of the Acquisition Agreement (other than those attributable to NS common units issued under any equity compensation plan) for ten consecutive quarters, starting with the distributions for the second quarter of 2017. The partnership agreement was amended and restated again in connection with the issuance of our Series C Preferred Units described below. Issuance of Common Units On April 18, 2017 , we issued 14,375,000 common units representing limited partner interests at a price of $46.35 per unit. We used the net proceeds from this offering of $657.5 million , including a contribution of $13.6 million from our general partner to maintain its 2% general partner interest, to fund a portion of the purchase price for the Navigator Acquisition. During the year ended December 31, 2016 , we issued 595,050 common units representing limited partner interests at an average price of $47.39 per unit for proceeds of $28.3 million , net of $0.5 million of issuance costs. We used these proceeds, which include a contribution of $0.6 million from our general partner to maintain its 2% general partner interest, for general partnership purposes, including repayments of outstanding borrowings under the Revolving Credit Agreement. For the years ended December 31, 2017 and 2016 , we issued 185,455 and 135,100 common units, respectively, representing limited partner interests in connection with the vestings of awards issued under our long-term incentive plan. Preferred Units The following is a summary of our fixed-to-floating rate cumulative redeemable perpetual preferred units issued and outstanding as of December 31, 2017: Units Original Issuance Date Number of Units Issued and Outstanding Price per Unit Net Proceeds (in millions) Fixed Distribution Rate per Annum (as a Percentage of the $25.00 Liquidation Preference per Unit) Fixed Distribution Rate per Unit per Annum Optional Redemption Date/Date at Which Distribution Rate Becomes Floating Floating Annual Rate (as a Percentage of the $25.00 Liquidation Preference per Unit) Series A Preferred Units November 25, 2016 9,060,000 $ 25.00 $ 218.4 8.50 % $ 2.125 December 15, 2021 Three-month LIBOR plus 6.766% Series B Preferred Units April 28, 2017 15,400,000 $ 25.00 $ 371.8 7.625 % $ 1.90625 June 15, 2022 Three-month LIBOR plus 5.643% Series C Preferred Units November 30, 2017 6,900,000 $ 25.00 $ 166.7 9.00 % $ 2.25 December 15, 2022 Three-month LIBOR plus 6.88% Distributions on the Series A, Series B and Series C Preferred Units (collectively, the Preferred Units) are payable out of any legally available funds, accrue and are cumulative from the original issuance dates, and are payable on the 15th day (or the next business day) of each of March, June, September and December of each year to holders of record on the first business day of each payment month. The Preferred Units rank equal to each other and senior to all of our other classes of equity securities with respect to distribution rights and rights upon liquidation. We may redeem any of our outstanding Preferred Units at any time on or after the optional redemption date set forth above for each series of Preferred Units, in whole or in part, at a redemption price of $25.00 per unit plus an amount equal to all accumulated and unpaid distributions to, but not including, the date of redemption, whether or not declared. We may also redeem the Preferred Units upon the occurrence of certain rating events or a change of control as defined in our partnership agreement. In the case of the latter instance, if we choose not to redeem the Preferred Units, the preferred unitholders may have the ability to convert their Preferred Units to common units at the then applicable conversion rate. Holders of the Preferred Units have no voting rights except for certain exceptions set forth in our partnership agreement. The following table summarizes financial information related to our preferred units: Preferred Limited Partners Series A Series B Series C Total Balance as of January 1, 2016 $ — $ — $ — $ — Issuance of units 218,400 — — 218,400 Net income 1,925 — — 1,925 Distributions to partners (1,925 ) — — (1,925 ) Balance as of December 31, 2016 218,400 — — 218,400 Issuance of units — 371,823 166,737 538,560 Net income 19,253 19,815 1,380 40,448 Distributions to partners (19,253 ) (19,815 ) (1,380 ) (40,448 ) Other (93 ) (189 ) (75 ) (357 ) Balance as of December 31, 2017 $ 218,307 $ 371,634 $ 166,662 $ 756,603 Net Income Applicable to the General Partner The following table details the calculation of net income applicable to the general partner: Year Ended December 31, 2017 2016 2015 (Thousands of Dollars) Net income attributable to NuStar Energy L.P. $ 147,964 $ 150,003 $ 306,720 Less preferred limited partner interest 40,448 1,925 — Less general partner incentive distribution 45,669 43,407 43,220 Net income after general partner incentive distribution and preferred limited partner interest 61,847 104,671 263,500 General partner interest allocation 2 % 2 % 2 % General partner interest allocation of net income 1,237 2,091 5,270 General partner incentive distribution 45,669 43,407 43,220 Net income applicable to general partner $ 46,906 $ 45,498 $ 48,490 Cash Distributions General Partner and Common Limited Partners. We make quarterly distributions to common unitholders and the general partner of 100% of our available cash, generally defined as cash receipts less cash disbursements (including distributions to the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to the Preferred Units. Our available cash is distributed based on the percentages shown below: Percentage of Distribution Quarterly Distribution Amount per Common Unit Common Unitholders General Partner Including Incentive Distributions Up to $0.60 98% 2% Above $0.60 up to $0.66 90% 10% Above $0.66 75% 25% The following table reflects the allocation of total cash distributions to the general partner and common limited partners applicable to the period in which the distributions were earned: Year Ended December 31, 2017 2016 2015 (Thousands of Dollars, Except Per Unit Data) General partner interest $ 9,252 $ 7,877 $ 7,844 General partner incentive distribution 45,669 43,407 43,220 Total general partner distribution 54,921 51,284 51,064 Common limited partners’ distribution 407,681 342,598 341,140 Total cash distributions $ 462,602 $ 393,882 $ 392,204 Cash distributions per unit applicable to common limited partners $ 4.38 $ 4.38 $ 4.38 The following table summarizes information related to our quarterly cash distributions to our general partner and common limited partners: Quarter Ended Cash Distributions Per Unit Total Cash Distributions Record Date Payment Date (Thousands of Dollars) December 31, 2017 (a) $ 1.095 $ 115,267 February 8, 2018 February 13, 2018 September 30, 2017 $ 1.095 $ 115,084 November 9, 2017 November 14, 2017 June 30, 2017 $ 1.095 $ 115,083 August 7, 2017 August 11, 2017 March 31, 2017 $ 1.095 $ 117,168 May 8, 2017 May 12, 2017 (a) The distribution was announced on January 29, 2018 . Preferred Units. The following table summarizes information related to our quarterly cash distributions on our Preferred Units: Period Cash Distributions Per Unit Total Cash Distributions Record Date Payment Date (Thousands of Dollars) Series A Preferred Units: December 15, 2017 - March 14, 2018 (a) $ 0.53125 $ 4,813 March 1, 2018 March 15, 2018 September 15, 2017 - December 14, 2017 $ 0.53125 $ 4,813 December 1, 2017 December 15, 2017 June 15, 2017 - September 14, 2017 $ 0.53125 $ 4,813 September 1, 2017 September 15, 2017 March 15, 2017 - June 14, 2017 $ 0.53125 $ 4,813 June 1, 2017 June 15, 2017 November 25, 2016 - March 14, 2017 $ 0.64930556 $ 5,883 March 1, 2017 March 15, 2017 Series B Preferred Units: December 15, 2017 - March 14, 2018 (a) $ 0.47657 $ 7,339 March 1, 2018 March 15, 2018 September 15, 2017 - December 14, 2017 $ 0.47657 $ 7,339 December 1, 2017 December 15, 2017 April 28, 2017 - September 14, 2017 $ 0.725434028 $ 11,172 September 1, 2017 September 15, 2017 Series C Preferred Units: November 30, 2017 - March 14, 2018 (a) $ 0.65625 $ 4,528 March 1, 2018 March 15, 2018 (a) The distribution was announced on January 29, 2018 . Accumulated Other Comprehensive Income (Loss) The balance of and changes in the components included in “Accumulated other comprehensive income (loss)” were as follows: Foreign Currency Translation Cash Flow Hedges Pension and Other Postretirement Benefits Total (Thousands of Dollars) Balance as of January 1, 2015 $ (28,839 ) $ (39,073 ) $ — $ (67,912 ) Other comprehensive (loss) income before reclassification adjustments (31,987 ) 1,303 — (30,684 ) Net loss on cash flow hedges reclassified into interest expense, net — 9,802 — 9,802 Other comprehensive (loss) income (31,987 ) 11,105 — (20,882 ) Balance as of December 31, 2015 (60,826 ) (27,968 ) — (88,794 ) Employee Transfer — — 4,201 4,201 Deferred income tax adjustments — — 2,414 2,414 Other comprehensive loss before reclassification adjustments (8,243 ) (2,621 ) (7,852 ) (18,716 ) Net gain on pension costs reclassified into operating expense — — (1,200 ) (1,200 ) Net gain on pension costs reclassified into general and administrative expense — — (413 ) (413 ) Net loss on cash flow hedges reclassified into interest expense, net — 8,331 — 8,331 Other comprehensive (loss) income (8,243 ) 5,710 (2,850 ) (5,383 ) Balance as of December 31, 2016 (69,069 ) (22,258 ) (2,850 ) (94,177 ) Other comprehensive income (loss) before reclassification adjustments 17,466 (8,670 ) (4,641 ) 4,155 Net gain on pension costs reclassified into operating — — (1,143 ) (1,143 ) Net gain on pension costs reclassified into general and — — (386 ) (386 ) Net loss on cash flow hedges reclassified into interest expense, net — 6,624 — 6,624 Other comprehensive income (loss) 17,466 (2,046 ) (6,170 ) 9,250 Balance as of December 31, 2017 $ (51,603 ) $ (24,304 ) $ (9,020 ) $ (84,927 )</t>
  </si>
  <si>
    <t>NET INCOME (LOSS) PER UNIT</t>
  </si>
  <si>
    <t>Earnings Per Share [Abstract]</t>
  </si>
  <si>
    <t>NET INCOME PER COMMON UNIT The following table details the calculation of net income per common unit: Year Ended December 31, 2017 2016 2015 (Thousands of Dollars, Except Per Unit Data) Net income attributable to NuStar Energy L.P. $ 147,964 $ 150,003 $ 306,720 Less: Distributions to general partner (including incentive distribution rights) 54,921 51,284 51,064 Less: Distributions to common limited partners 407,681 342,598 341,140 Less: Distributions to preferred limited partners 40,448 1,925 — Less: Distribution equivalent rights to restricted units 2,965 2,697 — Distributions in excess of earnings $ (358,051 ) $ (248,501 ) $ (85,484 ) Net income attributable to common units: Distributions to common limited partners $ 407,681 $ 342,598 $ 341,140 Allocation of distributions in excess of earnings (350,890 ) (243,530 ) (83,774 ) Total $ 56,791 $ 99,068 $ 257,366 Basic weighted-average common units outstanding 88,825,964 78,080,484 77,886,078 Diluted common units outstanding: Basic weighted-average common units outstanding 88,825,964 78,080,484 77,886,078 Effect of dilutive potential common units — 32,518 — Diluted weighted-average common units outstanding 88,825,964 78,113,002 77,886,078 Basic and diluted net income per common unit $ 0.64 $ 1.27 $ 3.30</t>
  </si>
  <si>
    <t>STATEMENTS OF CASH FLOWS</t>
  </si>
  <si>
    <t>Statement of Cash Flows [Abstract]</t>
  </si>
  <si>
    <t>STATEMENTS OF CASH FLOWS Changes in current assets and current liabilities were as follows: Year Ended December 31, 2017 2016 2015 (Thousands of Dollars) Decrease (increase) in current assets: Accounts receivable $ (865 ) $ (23,234 ) $ 67,257 Receivable from related parties 112 (317 ) — Inventories 11,936 940 16,776 Other current assets 3,393 8,128 4,414 Increase (decrease) in current liabilities: Accounts payable (30,409 ) 14,071 (32,152 ) Payable to related party, net — 894 (872 ) Accrued interest payable 6,489 (256 ) 941 Accrued liabilities (11,157 ) 161 (7,834 ) Taxes other than income tax (3,529 ) 2,690 (1,522 ) Income tax payable (2,463 ) 639 3,551 Changes in current assets and current liabilities $ (26,493 ) $ 3,716 $ 50,559 The above changes in current assets and current liabilities differ from changes between amounts reflected in the applicable consolidated balance sheets due to: • current assets and current liabilities acquired and disposed of during the period; • the change in the amount accrued for capital expenditures; • the effect of foreign currency translation; • reclassification of the Axeon Term Loan to other current assets from other long-term assets, net; • changes in the fair values of our interest rate swap agreements; • reclassification of our 7.65% senior notes due April 15, 2018 from long-term debt to current portion of long-term debt; and • non-cash related party transactions associated with the Employee Transfer (see Note 17 for further information). Cash flows related to interest and income taxes were as follows: Year Ended December 31, 2017 2016 2015 (Thousands of Dollars) Cash paid for interest, net of amount capitalized $ 158,089 $ 142,663 $ 133,388 Cash paid for income taxes, net of tax refunds received $ 11,338 $ 11,847 $ 9,971</t>
  </si>
  <si>
    <t>EMPLOYEE BENEFIT PLANS</t>
  </si>
  <si>
    <t>Retirement Benefits [Abstract]</t>
  </si>
  <si>
    <t>EMPLOYEE BENEFIT PLANS Employee Transfer On March 1, 2016, and in conjunction with the Employee Transfer, we assumed $22.5 million and $10.2 million in benefit obligations associated with the pension plans and other postretirement benefit plans, respectively. Prior to the Employee Transfer, we reimbursed all costs incurred by NuStar GP, LLC related to these employee benefit plans at cost. For comparability purposes this footnote presents information related to these benefit plans on a combined basis for periods prior to the Employee Transfer and after the Employee Transfer, including changes in the benefit obligation and fair value of plan assets, components of net periodic benefit cost (income), and adjustments to other comprehensive income (loss). Consequently, certain amounts presented below will differ from amounts reflected in our consolidated financial statements. See Note 17 for additional discussion on the Employee Transfer. Thrift Plans 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 The matching contributions to the Thrift Plan for the years ended December 31, 2017 , 2016 and 2015 totaled $6.9 million , $6.6 million and $6.3 million , respectively. The NuStar Excess Thrift Plan (the Excess Thrift Plan) is a nonqualified deferred compensation plan that became effective July 1, 2006. The Excess Thrift Plan provides benefits to those employees whose compensation and/or annual contributions under the Thrift Plan are subject to the limitations applicable to qualified retirement plans under the Code. We also maintain several other defined contribution plans for certain international employees located in Canada, the Netherlands and the United Kingdom. For the years ended December 31, 2017 , 2016 and 2015 , our costs for these plans totaled $2.5 million , $2.4 million and $2.6 million , respectively. Pension and Other Postretirement Benefits The NuStar Pension Plan (the Pension Plan) is a qualified non-contributory defined benefit pension plan that provides eligible U.S.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We also maintain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and Excess Pension Plan are collectively referred to as the Pension Plans in the tables and discussion below. Our other postretirement benefit plans include a contributory medical benefits plan for U.S. employees that retired prior to April 1, 2014 and for employees that retire on or after April 1, 2014, a partial reimbursement for eligible third-party health care premiums. We use December 31 as the measurement date for our pension and other postretirement plans. The changes in the benefit obligation, the changes in fair value of plan assets, the funded status and the amounts recognized in the consolidated balance sheets for our Pension Plans and other postretirement benefit plans as of and for the years ended December 31, 2017 and 2016 were as follows: Pension Plans Other Postretirement Benefit Plans 2017 2016 2017 2016 (Thousands of Dollars) Change in benefit obligation: Benefit obligation, January 1 $ 127,402 $ 109,202 $ 11,061 $ 10,042 Service cost 8,955 7,703 456 419 Interest cost 4,507 4,023 430 401 Benefits paid (5,941 ) (2,554 ) (342 ) (422 ) Participant contributions — — 215 253 Actuarial loss 14,894 9,028 590 368 Benefit obligation, December 31 $ 149,817 $ 127,402 $ 12,410 $ 11,061 Change in plan assets: Plan assets at fair value, January 1 $ 107,644 $ 87,706 $ — $ — Actual return on plan assets 17,070 6,891 — — Employer contributions 11,105 15,601 127 169 Benefits paid (5,941 ) (2,554 ) (342 ) (422 ) Participant contributions — — 215 253 Plan assets at fair value, December 31 $ 129,878 $ 107,644 $ — $ — Reconciliation of funded status: Fair value of plan assets at December 31 $ 129,878 $ 107,644 $ — $ — Less: Benefit obligation at December 31 149,817 127,402 12,410 11,061 Funded status at December 31 $ (19,939 ) $ (19,758 ) $ (12,410 ) $ (11,061 ) Amounts recognized in the consolidated balance sheets (a): Accrued liabilities $ (210 ) $ (162 ) $ (376 ) $ (321 ) Other long-term liabilities (19,729 ) (19,596 ) (12,034 ) (10,740 ) Net pension liability $ (19,939 ) $ (19,758 ) $ (12,410 ) $ (11,061 )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he accumulated benefit obligation is the present value of benefits earned to date, assuming no future salary increases. The aggregate accumulated benefit obligation for our Pension Plans as of December 31, 2017 and 2016 was $146.3 million and $125.0 million , respectively. As of December 31, 2017 and 2016 , the aggregate accumulated benefit obligation for the Pension Plans exceeded plan assets. The components of net periodic benefit cost (income) related to our Pension Plans and other postretirement benefit plans were as follows: Pension Plans Other Postretirement Benefit Plans Year Ended December 31, Year Ended December 31, 2017 2016 2015 2017 2016 2015 (Thousands of Dollars) Service cost $ 8,955 $ 7,703 $ 7,676 $ 456 $ 419 $ 470 Interest cost 4,507 4,023 4,389 430 401 448 Expected return on plan assets (6,411 ) (5,407 ) (5,018 ) — — — Amortization of prior service credit (2,059 ) (2,063 ) (2,063 ) (1,145 ) (1,145 ) (1,145 ) Amortization of net actuarial loss 1,484 1,091 1,845 191 181 269 Net periodic benefit cost (income) $ 6,476 $ 5,347 $ 6,829 $ (68 ) $ (144 ) $ 42 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percent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 Adjustments to other comprehensive (loss) income related to our Pension Plans and other postretirement benefit plans were as follows: Pension Plans Other Postretirement Benefit Plans Year Ended December 31, Year Ended December 31, 2017 2016 2015 2017 2016 2015 (Thousands of Dollars) Net unrecognized (loss) gain arising during the year: Net actuarial (loss) gain $ (4,235 ) $ (7,544 ) $ 1,000 $ (590 ) $ (368 ) $ 1,056 Net (gain) loss reclassified into income: Amortization of prior service credit (2,059 ) (2,063 ) (2,063 ) (1,145 ) (1,145 ) (1,145 ) Amortization of net actuarial loss 1,484 1,091 1,845 191 181 269 Net gain reclassified into income (575 ) (972 ) (218 ) (954 ) (964 ) (876 ) Income tax benefit (expense) 162 57 (362 ) 22 3 (382 ) Total changes to other comprehensive (loss) income $ (4,648 ) $ (8,459 ) $ 420 $ (1,522 ) $ (1,329 ) $ (202 ) The amounts recorded as a component of “Accumulated other comprehensive loss” on the consolidated balance sheets related to our Pension Plans and other postretirement benefit plans were as follows: Pension Plans Other Postretirement Benefit Plans December 31, December 31, 2017 2016 2017 2016 (Thousands of Dollars) Unrecognized actuarial loss $ (31,178 ) $ (28,427 ) $ (4,154 ) $ (3,755 ) Prior service credit 16,604 18,663 9,464 10,609 Deferred tax asset 219 57 25 3 Accumulated other comprehensive (loss) income, net of tax $ (14,355 ) $ (9,707 ) $ 5,335 $ 6,857 The following pre-tax amounts in accumulated other comprehensive loss as of December 31, 2017 are expected to be recognized as components of net periodic benefit cost (income) in 2018 : Pension Plans Other Postretirement Benefit Plans (Thousands of Dollars) Actuarial loss $ 2,174 $ 214 Prior service credit $ (2,057 ) $ (1,145 ) Investment Policies and Strategies 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December 31, 2017 , the target allocations for plan assets are 65% equity securities and 35% fixed income investments, with certain fluctuations permitted. 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 Fair Value of Plan Assets We disclose the fair value for each major class of plan assets in the Pension Plan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were as follows: December 31, 2017 Level 1 Level 2 Level 3 Total (Thousands of Dollars) Cash equivalent securities $ 381 $ — $ — $ 381 Equity securities: U.S. large cap equity fund (a) — 75,353 — 75,353 International stock index fund (b) 14,480 — — 14,480 Fixed income securities: Bond market index fund (c) 39,664 — — 39,664 Total $ 54,525 $ 75,353 $ — $ 129,878 December 31, 2016 Level 1 Level 2 Level 3 Total (Thousands of Dollars) Cash equivalent securities $ 738 $ — $ — $ 738 Equity securities: U.S. large cap equity fund (a) — 64,813 — 64,813 International stock index fund (b) 10,459 — — 10,459 Fixed income securities: Bond market index fund (c) 31,634 — — 31,634 Total $ 42,831 $ 64,813 $ — $ 107,644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Contributions to the Pension Plans For the year ended December 31, 2017 , we contributed $11.1 million and $0.1 million to the Pension Plans and other postretirement benefit plans, respectively. During 2018 , we expect to contribute approximately $11.2 million and $0.4 million to the Pension Plans and other postretirement benefit plans, respectively, which principally represents contributions either required by regulations or laws, or with respect to unfunded plans, necessary to fund current benefits. Estimated Future Benefit Payments The following benefit payments, which reflect expected future service, as appropriate, are expected to be paid for the years ending December 31: Pension Plans Other Postretirement Benefit Plans (Thousands of Dollars) 2018 $ 8,823 $ 376 2019 $ 9,699 $ 416 2020 $ 10,432 $ 434 2021 $ 11,050 $ 464 2022 $ 11,650 $ 497 Years 2023-2027 $ 64,799 $ 3,090 Assumptions The weighted-average assumptions used to determine the benefit obligations were as follows: Pension Plans Other Postretirement Benefit Plans December 31, December 31, 2017 2016 2017 2016 Discount rate 3.72 % 4.33 % 3.82 % 4.49 % Rate of compensation increase 3.51 % 3.51 % n/a n/a The weighted-average assumptions used to determine the net periodic benefit cost (income) were as follows: Pension Plans Other Postretirement Benefit Plans Year Ended December 31, Year Ended December 31, 2017 2016 2015 2017 2016 2015 Discount rate 4.33 % 4.61 % 4.22 % 4.49 % 4.75 % 4.34 % Expected long-term rate of return on plan assets 6.00 % 6.25 % 6.50 % n/a n/a n/a Rate of compensation increase 3.51 % 3.51 % 3.51 % n/a n/a n/a The assumed health care cost trend rates were as follows: December 31, 2017 2016 Health care cost trend rate assumed for next year 6.84 % 6.84 % Rate to which the cost trend rate was assumed to decrease (the ultimate trend rate) 5.00 % 5.00 % Year that the rate reaches the ultimate trend rate 2028 2028 Assumed health care cost trend rates have a significant effect on the amounts reported for health care plans. We sponsor a contributory postretirement health care plan for employees that retired prior to April 1, 2014. The plan has an annual limitation (a cap) on the increase of the employer’s share of the cost of covered benefits. 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t>
  </si>
  <si>
    <t>Disclosure of Compensation Related Costs, Share-based Payments [Abstract]</t>
  </si>
  <si>
    <t>UNIT-BASED COMPENSATION Please refer to Note 28 for a discussion of the merger of a subsidiary of ours with and into NuStar GP Holdings, pursuant to which we will become the sole member of NuStar GP Holdings. Overview On January 28, 2016, our unitholders approved the Fifth Amended and Restated 2000 Long-Term Incentive Plan (the 2000 LTIP) which, among other items, provides that we may use newly issued common units from NuStar Energy to satisfy unit awards and extends the term of the 2000 LTIP to January 28, 2026. Prior to the Employee Transfer, NuStar GP, LLC sponsored the 2000 LTIP, and we reimbursed NuStar GP, LLC for awards under this plan. Following the approval of the 2000 LTIP and the Employee Transfer in 2016, most of our currently outstanding awards are now classified as equity awards as we intend to settle these awards through the issuance of our common units. Effective March 1, 2016, we assumed sponsorship of the 2000 LTIP, which provides the Compensation Committee of the Board of Directors of NuStar GP, LLC (the Compensation Committee) with the right to issue and award up to 3,250,000 of our common units to employees and non-employee directors (NEDs). Awards available under the 2000 LTIP include restricted units, performance units, unit options, unit awards and distribution equivalent rights (DERs). The Compensation Committee may also include a tandem grant of a DER that will entitle the participant to receive cash equal to cash distributions made on any award prior to its vesting. As of December 31, 2017 , common units that remained available to be awarded under the 2000 LTIP totaled 679,045 . On March 1, 2016, we assumed all outstanding awards under the 2000 LTIP. The transfer of the outstanding awards qualifies as a plan modification. Therefore, we measured the fair value of the outstanding awards based on the common unit price on the transfer date. The following table summarizes information pertaining to our long-term incentive plan compensation expense: Units Outstanding December 31, Transferred Units Compensation Expense Year Ended December 31, 2017 2016 March 1, 2016 2017 2016 (Thousands of Dollars) Restricted Units: Domestic employees 736,746 647,340 586,524 $ 7,881 $ 5,980 Non-employee directors (NEDs) 27,097 18,134 17,629 251 388 International employees 58,107 50,609 49,121 595 715 Performance Units 80,961 77,014 77,014 — 1,211 Total 902,911 793,097 730,288 $ 8,727 $ 8,294 Prior to the Employee Transfer, we reimbursed NuStar GP, LLC for our long-term incentive plan compensation expense which totaled $6.4 million for the year ended December 31, 2015. Restricted Units Our restricted unit awards are considered phantom units as they represent the right to receive our common units upon vesting. We account for restricted units as either equity-classified awards or liability-classified awards depending on expected method of settlement. Awards we settle with the issuance of common units upon vesting are equity-classified. Awards we settle in cash upon vesting are liability-classified. We record compensation expense ratably over the vesting period based on the fair value of the common units at the grant date (for domestic employees) or the fair value of the common units measured at each reporting period (for NEDs and international employees). DERs paid with respect to outstanding equity-classified unvested restricted units reduce equity, similar to cash distributions to unitholders, whereas DERs paid with respect to outstanding liability-classified unvested restricted units are expensed. In connection with the DERs, we paid or expect to pay $3.0 million and $2.7 million , respectively, in cash, for the years ended December 31, 2017 and 2016 . A summary of our restricted unit activity is as follows: Domestic Employees Number of Restricted Units Weighted- Average Grant-Date Fair Value Per Unit Number of Restricted Units to NEDs Number of Restricted Units to International Employees Nonvested units as of January 1, 2016 — $ — — — Transferred 586,524 35.03 17,629 49,121 Granted 246,070 47.70 8,730 20,107 Vested (180,724 ) 35.50 (8,225 ) (14,812 ) Forfeited (4,530 ) 35.03 — (3,807 ) Nonvested units as of December 31, 2016 647,340 39.72 18,134 50,609 Granted 307,009 29.56 17,110 24,533 Vested (201,466 ) 38.74 (8,147 ) (16,440 ) Forfeited (16,137 ) 40.00 — (595 ) Nonvested units as of December 31, 2017 736,746 $ 35.95 27,097 58,107 The total fair value of our equity-classified awards vested for the years ended December 31, 2017 and 2016 was $6.5 million and $9.0 million , respectively. We issued 152,017 common units in connection with these award vestings, net of employee tax withholding requirements, for the year ended December 31, 2017 . Unrecognized compensation cost related to our equity-classified employee awards totaled $25.5 million as of December 31, 2017 , which we expect to recognize over a weighted-average period of 3.7 years. Domestic Employees. The outstanding restricted units granted to domestic employees are equity-classified awards and generally vest over five years , beginning one year after the grant date. The fair value of these awards is measured at the transfer date (or grant date for issuances subsequent to the Employee Transfer). Non-Employee Directors. The outstanding restricted units granted to NEDs are equity-classified awards that vest over three years . The fair value of these awards is equal to the market price of our common units at each reporting period. International Employees. The outstanding restricted units granted to international employees are cash-settled and accounted for as liability-classified awards. These awards vest over three to five years and the fair value is equal to the market price of our common units at each reporting period. Performance Units Performance units are issued to certain of our key employees and represent rights to receive our common units upon achieving an objective performance measure for the performance period. The objective performance measure is determined each year by the NuStar GP, LLC Compensation Committee for the following year. Achievement of the performance measure determines the rate at which the performance units convert into our common units, which can range from zero to 200%. Performance units vest in three annual increments (tranches), based upon our achievement of the performance measure set by the Compensation Committee during the one-year performance periods that end on December 31 of each year following the date of grant. Therefore, the performance units are not considered granted for accounting purposes until the Compensation Committee has set the performance measure for each tranche of awards. Performance units are equity-classified awards measured at the grant date fair value. In addition, since the performance units granted do not receive DERs, the grant date fair value of these awards is reduced by the per unit distributions expected to be paid to common unitholders during the vesting period. We record compensation expense ratably for each vesting tranche over its requisite service period (one year) if it is probable that the specified performance measure will be achieved. Additionally, changes in the actual or estimated outcomes that affect the quantity of performance units expected to be converted are recognized as a cumulative adjustment. For the period from the Employee Transfer date to December 31, 2016, no performance units were granted or forfeited. For the year ended December 31, 2017 , we issued 33,438 common units in connection with the performance award vestings related to 2016 performance, net of employee tax withholding requirements. For 2017, we did not achieve the performance measure. A summary of our performance units is shown below: Granted for Accounting Purposes Total Performance Units Awarded Performance Units Weighted-Average Grant Date Fair Value per Unit Outstanding as of January 1, 2017 77,014 35,373 $ 31.75 Granted 39,320 38,865 50.04 Vested (35,373 ) (35,373 ) 31.75 Outstanding as of December 31, 2017 80,961 38,865 $ 50.04 Performance units vested during the year ended December 31, 2017 with respect to 2016 performance were as follows: Vested Units Actual Conversion Rate Gross Number of Units Issued 2014 awards 9,613 150 % 14,420 2015 awards 9,878 150 % 14,818 2016 awards 15,882 150 % 23,825 Total 35,373 53,063</t>
  </si>
  <si>
    <t>INCOME TAXES</t>
  </si>
  <si>
    <t>Income Tax Disclosure [Abstract]</t>
  </si>
  <si>
    <t>INCOME TAXES On December 22, 2017, the U.S. enacted the Tax Cuts and Jobs Act (“the Act”). The Act, which is also commonly referred to as “U.S. tax reform,” significantly changes U.S. corporate income tax laws by, among other things, reducing the U.S. corporate tax rate from 35% to 21% , starting in 2018, and creating a territorial tax system with a one-time mandatory tax on previously deferred foreign earnings of U.S. subsidiaries. As a result, we recorded an expense of $0.8 million in the fourth quarter of 2017. This amount, which is included in “Income tax expense” on the consolidated statements of income, consists of two components: (i) $0.7 million relating to the one-time mandatory tax on previously deferred earnings of certain non-U.S. subsidiaries that are wholly owned by one of our U.S. subsidiaries and (ii) $0.1 million resulting from the revaluation of our net deferred tax assets in the U.S. based on the new lower corporate income tax rate. Although the $0.8 million expense represents what we believe to be a reasonable estimate of the impact of the income tax effects of the Act on our consolidated financial statements as of December 31, 2017, it should be considered provisional. We are continuing to gather additional information to more precisely compute our deferred tax assets balance in the U.S., as well as the income tax expense associated with the one-time mandatory tax. Any adjustments to these provisional amounts will be reported as a component of “Income tax expense” on the consolidated statements of income in the reporting period in which any such adjustments are determined, which will be no later than the fourth quarter of 2018, and are not expected to be significant. Due to the complexity of the new Global Intangible Low-Tax Income (GILTI) tax rules, we are continuing to evaluate this provision of the Act and the application of FASB’s Accounting Standards Codification 740 (ASC 740). Under U.S. GAAP, we are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consolidated financial statements as of December 31,2017, and have not made a policy decision regarding whether to record deferred taxes on GILTI. Due to the complexity of the new Base Erosion Anti-Abuse Tax (BEAT) rules, we are continuing to evaluate this provision of the Act and the application of ASC 740. Under U.S. GAAP, because the BEAT provisions are designed to be an “incremental tax,” BEAT is treated as a current-period expense when incurred (the period cost method). Therefore, we have not made any adjustments related to the potential BEAT in our consolidated financial statements. Components of income tax expense related to certain of our continuing operations conducted through separate taxable wholly owned corporate subsidiaries were as follows: Year Ended December 31, 2017 2016 2015 (Thousands of Dollars) Current: U.S. $ 3,117 $ 2,280 $ 908 Foreign 6,335 6,329 9,820 Foreign withholding tax 479 3,833 1,926 Total current 9,931 12,442 12,654 Deferred: U.S. 1,468 2,680 1,022 Foreign (1,065 ) (1,122 ) (1,464 ) Foreign withholding tax (397 ) (2,027 ) 2,500 Total deferred 6 (469 ) 2,058 Total income tax expense $ 9,937 $ 11,973 $ 14,712 The difference between income tax expense recorded in our consolidated statements of income and income taxes computed by applying the statutory federal income tax rate ( 35% for all years presented) to income before income tax expense is due to the fact that the majority of our income is not subject to federal income tax due to our status as a limited partnership. We record a tax provision related to the amount of undistributed earnings of our foreign subsidiaries expected to be repatriated. The tax effects of significant temporary differences representing deferred income tax assets and liabilities were as follows: December 31, 2017 2016 (Thousands of Dollars) Deferred income tax assets: Net operating losses $ 20,688 $ 31,539 Employee benefits 483 697 Environmental and legal reserves 185 148 Allowance for bad debt 1,982 2,697 Other 2,050 1,697 Total deferred income tax assets 25,388 36,778 Less: Valuation allowance (11,251 ) (12,759 ) Net deferred income tax assets 14,137 24,019 Deferred income tax liabilities: Property, plant and equipment (36,176 ) (43,788 ) Foreign withholding tax — (384 ) Total deferred income tax liabilities (36,176 ) (44,172 ) Net deferred income tax liability $ (22,039 ) $ (20,153 ) Reported on the consolidated balance sheets as: Deferred income tax asset $ 233 $ 2,051 Deferred income tax liability (22,272 ) (22,204 ) Net deferred income tax liability $ (22,039 ) $ (20,153 ) As of December 31, 2017 , our U.S. and foreign corporate operations have net operating loss carryforwards for tax purposes totaling $79.9 million and $13.1 million , respectively, which are subject to various limitations on use and expire in years 2025 through 2036 for U.S. losses and in years 2018 through 2026 for foreign losses. As of December 31, 2017 and 2016 , we recorded a valuation allowance of $11.3 million and $12.8 million , respectively, related to our deferred tax asset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17 , there was a $1.9 million decrease in the valuation allowance for the U.S. net operating loss and a $0.4 million increase in the foreign net operating loss valuation allowance due to changes in our estimates of the amount of those loss carryforwards that will be realized, based upon future taxable income. The realization of net deferred income tax assets recorded as of December 31, 2017 is dependent upon our ability to generate future taxable income in the United States. We believe it is more likely than not that the net deferred income tax assets as of December 31, 2017 will be realized, based on expected future taxable income.</t>
  </si>
  <si>
    <t>SEGMENT INFORMATION</t>
  </si>
  <si>
    <t>Segment Reporting [Abstract]</t>
  </si>
  <si>
    <t xml:space="preserve">SEGMENT INFORMATION 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rates consistent with the rates charged to third parties for storage. Results of operations for the reportable segments were as follows: Year Ended December 31, 2017 2016 2015 (Thousands of Dollars) Revenues: Pipeline $ 516,288 $ 485,650 $ 508,522 Storage: Third parties 604,847 589,098 599,302 Intersegment 12,106 20,944 25,606 Total storage 616,953 610,042 624,908 Fuels marketing 692,884 681,934 976,216 Consolidation and intersegment eliminations (12,106 ) (20,944 ) (25,606 ) Total revenues $ 1,814,019 $ 1,756,682 $ 2,084,040 Depreciation and amortization expense: Pipeline $ 128,061 $ 89,554 $ 84,951 Storage 127,473 118,663 116,768 Total segment depreciation and amortization expense 255,534 208,217 201,719 Other depreciation and amortization expense 8,698 8,519 8,491 Total depreciation and amortization expense $ 264,232 $ 216,736 $ 210,210 Operating income: Pipeline $ 231,795 $ 248,238 $ 270,349 Storage 219,439 214,801 217,818 Fuels marketing 5,983 3,406 13,507 Consolidation and intersegment eliminations (1 ) — 42 Total segment operating income 457,216 466,445 501,716 General and administrative expenses 112,240 98,817 102,521 Other depreciation and amortization expense 8,698 8,519 8,491 Total operating income $ 336,278 $ 359,109 $ 390,704 Revenues by geographic area are shown in the table below: Year Ended December 31, 2017 2016 2015 (Thousands of Dollars) United States $ 1,406,626 $ 1,352,936 $ 1,599,088 Netherlands 322,251 313,395 386,282 Other 85,142 90,351 98,670 Consolidated revenues $ 1,814,019 $ 1,756,682 $ 2,084,040 For the years ended December 31, 2017 , 2016 and 2015 , Valero Energy Corporation accounted for approximately 17% , or $300.0 million , 18% , or $310.0 million , and 16% , or $331.7 million , of our consolidated revenues, respectively. These revenues were included in all of our reportable business segments. No other single customer accounted for 10% or more of our consolidated revenues. Total amounts of property, plant and equipment, net by geographic area were as follows: December 31, 2017 2016 (Thousands of Dollars) United States $ 3,519,965 $ 3,086,337 Netherlands 572,817 469,061 Other 208,151 166,885 Consolidated long-lived assets $ 4,300,933 $ 3,722,283 Total assets by reportable segment were as follows: December 31, 2017 2016 (Thousands of Dollars) Pipeline $ 3,492,417 $ 2,024,633 Storage 2,735,563 2,522,586 Fuels marketing 118,746 168,347 Total segment assets 6,346,726 4,715,566 Other partnership assets 188,507 314,979 Total consolidated assets $ 6,535,233 $ 5,030,545 Capital expenditures, including acquisitions and investments in other noncurrent assets, by reportable segment were as follows: Year Ended December 31, 2017 2016 2015 (Thousands of Dollars) Pipeline $ 1,596,311 $ 88,373 $ 175,657 Storage 244,398 206,641 285,258 Other partnership assets 5,648 5,001 9,957 Total capital expenditures $ 1,846,357 $ 300,015 $ 470,872 </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Current portion of long-term debt $ — $ 349,990 $ — $ — $ — $ 349,990 Payables 4,078 27,642 13,160 101,052 — 145,932 Short-term debt — 35,000 — — — 35,00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 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Payables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 Condensed Consolidating Statements of Income (Loss) For the Year Ended December 31, 2017 (Thousands of Dollars) NuStar Energy NuStar Logistics NuPOP Non-Guarantor Subsidiaries Eliminations Consolidated Revenues $ — $ 496,454 $ 221,125 $ 1,097,458 $ (1,018 ) $ 1,814,019 Costs and expenses 1,868 317,871 146,243 1,012,777 (1,018 ) 1,477,741 Operating (loss) income (1,868 ) 178,583 74,882 84,681 — 336,278 Equity in earnings (loss) of subsidiaries 149,775 (10,616 ) 89,405 158,700 (387,264 ) — Interest income (expense), net 57 (176,897 ) (5,587 ) 9,344 — (173,083 ) Other income (expense), net — 145 3 (5,442 ) — (5,294 ) Income (loss) before income tax (benefit) expense 147,964 (8,785 ) 158,703 247,283 (387,264 ) 157,901 Income tax (benefit) expense — (820 ) 2 10,755 — 9,937 Net income (loss) $ 147,964 $ (7,965 ) $ 158,701 $ 236,528 $ (387,264 ) $ 147,964 Condensed Consolidating Statements of Income (Loss) For the Year Ended December 31, 2016 (Thousands of Dollars) NuStar Energy NuStar Logistics NuPOP Non-Guarantor Subsidiaries Eliminations Consolidated Revenues $ — $ 511,650 $ 224,966 $ 1,021,804 $ (1,738 ) $ 1,756,682 Costs and expenses 1,806 302,099 150,384 945,022 (1,738 ) 1,397,573 Operating (loss) income (1,806 ) 209,551 74,582 76,782 — 359,109 Equity in earnings (loss) of subsidiaries 151,794 (13,769 ) 82,202 156,036 (376,263 ) — Interest (expense) income, net — (139,827 ) (744 ) 2,221 — (138,350 ) Other income (expense), net 18 (58,264 ) (26 ) (511 ) — (58,783 ) Income (loss) before income tax expense (benefit) 150,006 (2,309 ) 156,014 234,528 (376,263 ) 161,976 Income tax expense (benefit) 3 1,607 (23 ) 10,386 — 11,973 Net income (loss) $ 150,003 $ (3,916 ) $ 156,037 $ 224,142 $ (376,263 ) $ 150,003 Condensed Consolidating Statements of Income For the Year Ended December 31, 2015 (Thousands of Dollars) NuStar Energy NuStar Logistics NuPOP Non-Guarantor Subsidiaries Eliminations Consolidated Revenues $ — $ 547,959 $ 215,469 $ 1,322,675 $ (2,063 ) $ 2,084,040 Costs and expenses 1,717 293,708 140,081 1,259,935 (2,105 ) 1,693,336 Operating (loss) income (1,717 ) 254,251 75,388 62,740 42 390,704 Equity in earnings (loss) of subsidiaries 308,437 (7,257 ) 120,768 197,760 (619,708 ) — Interest (expense) income, net — (137,847 ) 1,611 4,368 — (131,868 ) Other income, net — 1,179 5 60,638 — 61,822 Income from continuing operations before income tax (benefit) expense 306,720 110,326 197,772 325,506 (619,666 ) 320,658 Income tax (benefit) expense — (392 ) 23 15,081 — 14,712 Income from continuing operations 306,720 110,718 197,749 310,425 (619,666 ) 305,946 Income from discontinued operations, net of tax — — — 774 — 774 Net income $ 306,720 $ 110,718 $ 197,749 $ 311,199 $ (619,666 ) $ 306,720 Condensed Consolidating Statements of Comprehensive Income (Loss) For the Year Ended December 31, 2017 (Thousands of Dollars) NuStar Energy NuStar Logistics NuPOP Non-Guarantor Subsidiaries Eliminations Consolidated Net income (loss) $ 147,964 $ (7,965 ) $ 158,701 $ 236,528 $ (387,264 ) $ 147,964 Other comprehensive income (loss): Foreign currency translation adjustment — — — 17,466 — 17,466 Net loss on pension and other postretirement benefit adjustments, net of tax benefit — — — (6,170 ) — (6,170 ) Net loss on cash flow hedges — (2,046 ) — — — (2,046 ) Total other comprehensive (loss) income — (2,046 ) — 11,296 — 9,250 Comprehensive income (loss) $ 147,964 $ (10,011 ) $ 158,701 $ 247,824 $ (387,264 ) $ 157,214 Condensed Consolidating Statements of Comprehensive Income For the Year Ended December 31, 2016 (Thousands of Dollars) NuStar Energy NuStar Logistics NuPOP Non-Guarantor Subsidiaries Eliminations Consolidated Net income (loss) $ 150,003 $ (3,916 ) $ 156,037 $ 224,142 $ (376,263 ) $ 150,003 Other comprehensive income (loss): Foreign currency translation adjustment — — — (8,243 ) — (8,243 ) Net loss on pension and other postretirement benefit adjustments, net of tax benefits — — — (2,850 ) — (2,850 ) Net gain on cash flow hedges — 5,710 — — — 5,710 Total other comprehensive income (loss) — 5,710 — (11,093 ) — (5,383 ) Comprehensive income $ 150,003 $ 1,794 $ 156,037 $ 213,049 $ (376,263 ) $ 144,620 Condensed Consolidating Statements of Comprehensive Income For the Year Ended December 31, 2015 (Thousands of Dollars) NuStar Energy NuStar Logistics NuPOP Non-Guarantor Subsidiaries Eliminations Consolidated Net income $ 306,720 $ 110,718 $ 197,749 $ 311,199 $ (619,666 ) $ 306,720 Other comprehensive income (loss): Foreign currency translation adjustment — — — (31,987 ) — (31,987 ) Net gain on cash flow hedges — 11,105 — — — 11,105 Total other comprehensive income (loss) — 11,105 — (31,987 ) — (20,882 ) Comprehensive income $ 306,720 $ 121,823 $ 197,749 $ 279,212 $ (619,666 ) $ 285,838 Condensed Consolidating Statements of Cash Flows For the Year Ended December 31, 2017 (Thousands of Dollars) NuStar Energy NuStar Logistics NuPOP Non-Guarantor Subsidiaries Eliminations Consolidated Net cash provided by operating activities $ 483,481 $ 152,101 $ 102,405 $ 405,950 $ (737,138 ) $ 406,799 Cash flows from investing activities: Capital expenditures — (47,600 ) (35,041 ) (301,997 ) — (384,638 ) Change in accounts payable related to capital expenditures — (1,988 ) 5,964 32,927 — 36,903 Acquisitions — — — (1,461,719 ) — (1,461,719 ) Proceeds from Axeon term loan — 110,000 — — — 110,000 Proceeds from insurance recoveries — — — 977 — 977 Proceeds from sale or disposition of assets — 1,955 18 63 — 2,036 Investment in subsidiaries (1,262,000 ) — — (126 ) 1,262,126 — Net cash (used in) provided by investing activities (1,262,000 ) 62,367 (29,059 ) (1,729,875 ) 1,262,126 (1,696,441 ) Cash flows from financing activities: Debt borrowings — 2,969,400 — 90,700 — 3,060,100 Debt repayments — (2,400,739 ) — (86,800 ) — (2,487,539 ) Issuance of preferred units, net of issuance costs 538,560 — — — — 538,560 Issuance of common units, net of issuance costs 643,878 — — — — 643,878 General partner contribution 13,737 — — — — 13,737 Distributions to preferred unitholders (38,833 ) (19,417 ) (19,416 ) (19,418 ) 58,251 (38,833 ) Distributions to common unitholders and general partner (446,306 ) (223,153 ) (223,153 ) (223,176 ) 669,482 (446,306 ) Contributions from (distributions to) affiliates — 1,262,000 — (9,279 ) (1,252,721 ) — Net intercompany activity 73,206 (1,801,218 ) 169,223 1,558,789 — — Other, net (5,708 ) (1,317 ) — (300 ) — (7,325 ) Net cash provided by (used in) financing activities 778,534 (214,444 ) (73,346 ) 1,310,516 (524,988 ) 1,276,272 Effect of foreign exchange rate changes on cash — — — 1,720 — 1,720 Net increase (decrease) in cash and cash equivalents 15 24 — (11,689 ) — (11,650 ) Cash and cash equivalents as of the beginning of the period 870 5 — 35,067 — 35,942 Cash and cash equivalents as of the end of the period $ 885 $ 29 $ — $ 23,378 $ — $ 24,292 Condensed Consolidating Statements of Cash Flows For the Year Ended December 31, 2016 (Thousands of Dollars) NuStar Energy NuStar Logistics NuPOP Non-Guarantor Subsidiaries Eliminations Consolidated Net cash provided by operating activities $ 391,773 $ 167,900 $ 211,816 $ 359,283 $ (694,011 ) $ 436,761 Cash flows from investing activities: Capital expenditures — (64,334 ) (52,637 ) (87,387 ) — (204,358 ) Change in accounts payable related to capital expenditures — (10,076 ) (285 ) (702 ) — (11,063 ) Acquisitions — (95,657 ) — — — (95,657 ) Investment in subsidiaries — — (212,900 ) — 212,900 — Net cash used in investing activities — (170,067 ) (265,822 ) (88,089 ) 212,900 (311,078 ) Cash flows from financing activities: Debt borrowings — 1,365,529 — 41,200 — 1,406,729 Debt repayments — (1,419,852 ) — (36,300 ) — (1,456,152 ) Issuance of preferred units, net of 218,400 — — — — 218,400 Issuance of common units, net of 27,710 — — — — 27,710 General partner contribution 680 — — — — 680 Distributions to common unitholders and general partner (392,962 ) (196,481 ) (196,481 ) (196,501 ) 589,463 (392,962 ) Contributions from affiliates — — — 108,352 (108,352 ) — Net intercompany activity (241,131 ) 255,326 250,487 (264,682 ) — — Other, net (4,485 ) (2,354 ) — (8,890 ) — (15,729 ) Net cash (used in) provided by financing activities (391,788 ) 2,168 54,006 (356,821 ) 481,111 (211,324 ) Effect of foreign exchange rate changes on cash — — — 2,721 — 2,721 Net (decrease) increase in cash and cash equivalents (15 ) 1 — (82,906 ) — (82,920 ) Cash and cash equivalents as of the beginning of the period 885 4 — 117,973 — 118,862 Cash and cash equivalents as of the end of the period $ 870 $ 5 $ — $ 35,067 $ — $ 35,942 Condensed Consolidating Statements of Cash Flows For the Year Ended December 31, 2015 (Thousands of Dollars) NuStar Energy NuStar Logistics NuPOP Non-Guarantor Subsidiaries Eliminations Consolidated Net cash provided by operating activities $ 389,967 $ 237,780 $ 119,928 $ 365,588 $ (588,326 ) $ 524,937 Cash flows from investing activities: Capital expenditures — (201,388 ) (39,533 ) (83,887 ) — (324,808 ) Change in accounts payable related to capital expenditures — (4,950 ) 33 1,761 — (3,156 ) Acquisitions — — — (142,500 ) — (142,500 ) Proceeds from insurance recoveries — — — 4,867 — 4,867 Proceeds from sale or disposition of assets — 10,320 22 6,790 — 17,132 Investment in other long-term assets — — — (3,564 ) — (3,564 ) Net cash used in investing activities — (196,018 ) (39,478 ) (216,533 ) — (452,029 ) Cash flows from financing activities: Debt borrowings — 1,589,131 — 94,500 — 1,683,631 Debt repayments — (1,275,910 ) — (41,000 ) — (1,316,910 ) Distributions to common unitholders and general partner (392,204 ) (196,102 ) (196,102 ) (196,122 ) 588,326 (392,204 ) Net intercompany activity 2,199 (155,278 ) 115,652 37,427 — — Other, net — (3,605 ) — (141 ) — (3,746 ) Net cash used in financing activities (390,005 ) (41,764 ) (80,450 ) (105,336 ) 588,326 (29,229 ) Effect of foreign exchange rate changes on cash — — — (12,729 ) — (12,729 ) Net (decrease) increase in cash and cash equivalents (38 ) (2 ) — 30,990 — 30,950 Cash and cash equivalents as of the beginning of the period 923 6 — 86,983 — 87,912 Cash and cash equivalents as of the end of the period $ 885 $ 4 $ — $ 117,973 $ — $ 118,862</t>
  </si>
  <si>
    <t>QUARTERLY FINANCIAL DATA (UNAUDITED)</t>
  </si>
  <si>
    <t>Selected Quarterly Financial Information [Abstract]</t>
  </si>
  <si>
    <t>QUARTERLY FINANCIAL DATA (UNAUDITED) The following table summarizes quarterly financial data for the years ended December 31, 2017 and 2016 : First Quarter Second Quarter Third Quarter Fourth Quarter Total (Thousands of Dollars, Except Per Unit Data) 2017: Revenues $ 487,430 $ 435,488 $ 440,566 $ 450,535 $ 1,814,019 Operating income $ 97,139 $ 73,404 $ 91,717 $ 74,018 $ 336,278 Net income $ 57,940 $ 26,250 $ 38,592 $ 25,182 $ 147,964 Basic and diluted net income per common unit $ 0.49 $ 0.05 $ 0.15 $ — $ 0.64 Cash distributions per unit applicable to common limited partners $ 1.095 $ 1.095 $ 1.095 $ 1.095 $ 4.380 2016: Revenues $ 405,703 $ 437,804 $ 441,418 $ 471,757 $ 1,756,682 Operating income $ 94,565 $ 91,217 $ 87,954 $ 85,373 $ 359,109 Net income (loss) $ 57,401 $ 52,517 $ 51,141 $ (11,056 ) $ 150,003 Basic and diluted net income (loss) per common unit $ 0.57 $ 0.52 $ 0.49 $ (0.31 ) $ 1.27 Cash distributions per unit applicable to common limited partners $ 1.095 $ 1.095 $ 1.095 $ 1.095 $ 4.380 The quarterly financial data in the table above includes the impact of a $58.7 million non-cash impairment charge on the Axeon Term Loan in the fourth quarter of 2016.</t>
  </si>
  <si>
    <t>SUBSEQUENT EVENTS (Notes)</t>
  </si>
  <si>
    <t>Subsequent Events [Abstract]</t>
  </si>
  <si>
    <t>SUBSEQUENT EVENTS</t>
  </si>
  <si>
    <t>SUBSEQUENT EVENTS On February 7, 2018, NuStar Energy, Riverwalk Logistics, L.P., NuStar GP, LLC, Marshall Merger Sub LLC, a wholly owned subsidiary of NuStar Energy (Merger Sub), Riverwalk Holdings, LLC and NuStar GP Holdings entered into an Agreement and Plan of Merger (the Merger Agreement) pursuant to which Merger Sub will merge with and into NuStar GP Holdings with NuStar GP Holdings being the surviving entity (the Merger), such that NuStar Energy will be the sole member of NuStar GP Holdings following the Merger. Pursuant to the Merger Agreement and at the effective time of the Merger, NuStar Energy’s partnership agreement will be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at an annual meeting, beginning in 2019. At the effective time of the Merger, each outstanding NuStar GP Holdings common unit, other than those held by NuStar GP Holdings or its subsidiaries, will be converted into the right to receive 0.55 of a NuStar Energy common unit. All NuStar GP Holdings common units, when converted, will cease to be outstanding and will automatically be cancelled and no longer exist. No fractional NuStar Energy common units will be issued in the Merger; instead, each holder of NuStar GP Holdings’ common units otherwise entitled to receive a fractional NuStar Energy common unit will receive cash in lieu thereof. Furthermore, the 10,214,626 NuStar Energy common units currently owned by NuStar GP Holdings will be cancelled and will cease to exist. At the effective time of the Merger, each outstanding award of NuStar GP Holdings restricted units will be converted, on the same terms and conditions as were applicable to the awards immediately prior to the Merger, into an award of NuStar Energy restricted units. The number of NuStar Energy restricted units subject to the converted awards will be determined as provided in the Merger Agreement. Each of our executive officers and directors has agreed and acknowledged that the Merger will not be deemed to trigger a “change of control” as defined under any NuStar Energy or NuStar GP Holdings plan or award, and has waived any rights to vesting, payment or other benefit thereunder that would arise upon a “change of control,” to which he or she might otherwise have been entitled. The Merger Agreement contains customary representations and warranties and covenants by each of the parties. Completion of the Merger is conditioned upon, among other things: (i) approval of the Merger Agreement by the affirmative vote of holders of a Unit Majority, as defined in the Second Amended and Restated Limited Liability Company Agreement of NuStar GP Holdings, as amended; (ii) the effectiveness of a registration statement on Form S-4 with respect to the issuance by NuStar Energy of its common units in connection with the Merger; (iii) the absence of certain legal injunctions or impediments prohibiting the transactions; (iv) the receipt of certain tax opinions from a nationally recognized tax counsel; and (v) the approval for the listing of NuStar Energy’s common units to be issued in the Merger on the New York Stock Exchange. NuStar Energy entered into a Support Agreement, dated as of February 7, 2018 (the Support Agreement), with Merger Sub, WLG Holdings, LLC, a Texas limited liability company controlled by Mr. Greehey (WLG Holdings), Mr. Greehey (together, WLG Holdings and Mr. Greehey are referred to as the Greehey Unitholders), and, for limited purposes, NuStar GP Holdings, pursuant to which the Greehey Unitholders have agreed to vote in favor of the approval and adoption of the Merger Agreement, the approval of the Merger and any other action required in furtherance thereof submitted for the vote or written consent of NuStar GP Holdings unitholders. The Greehey Unitholders collectively own approximately 21% of the outstanding NuStar GP Holdings units. The Support Agreement will terminate (i) at the effective time of the Merger, (ii) upon the termination of the Merger Agreement as provided therein, or (iii) at such time as NuStar Energy and the Greehey Unitholders agree in writing to terminate the Support Agreement. After the Merger, the NuStar GP, LLC board of directors is expected to consist of nine members, initially composed of the six members of the NuStar GP, LLC board of directors and the three independent directors of the board of directors of NuStar GP Holdings. Additionally, on February 8, 2018, we announced that our management anticipates recommending to the board of directors of NuStar GP, LLC, and the board of directors expects to adopt, a reset of our quarterly distribution per common unit to $0.60 ( $2.40 on an annualized basis), starting with the first-quarter distribution payable in May 2018.</t>
  </si>
  <si>
    <t>SUMMARY OF SIGNIFICANT ACCOUNTING POLICIES (Policies)</t>
  </si>
  <si>
    <t>Consolidation</t>
  </si>
  <si>
    <t>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t>
  </si>
  <si>
    <t>Cash and Cash Equivalents</t>
  </si>
  <si>
    <t>Cash and Cash Equivalents Cash equivalents are all highly liquid investments with an original maturity of three months or less when acquired.</t>
  </si>
  <si>
    <t>Accounts Receivable</t>
  </si>
  <si>
    <t>Accounts Receivable Accounts receivable represent valid claims against non-affiliated customers for products sold or services rendered.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its review.</t>
  </si>
  <si>
    <t>Inventories Inventories consist of petroleum products, materials and supplies. Inventories, except those associated with a qualifying fair value hedge,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Inventories associated with qualifying fair value hedges are valued at current market prices. Materials and supplies are valued at the lower of average cost or net realizable value.</t>
  </si>
  <si>
    <t>Property, Plant and Equipment</t>
  </si>
  <si>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expense) incom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t>
  </si>
  <si>
    <t>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7 and 2016, and determined that no impairment charges occurred.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terminals, excluding our St. Eustatius and Point Tupper facilities and our refinery crude storage tank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t>
  </si>
  <si>
    <t>Impairment of Long-Lived Assets</t>
  </si>
  <si>
    <t>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7 are recoverable.</t>
  </si>
  <si>
    <t>Income Taxes</t>
  </si>
  <si>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7 and 2016 . NuStar Energy and certain of its subsidiaries file income tax returns in the U.S. federal jurisdiction and various state and foreign jurisdictions. For U.S. federal and state purposes, as well as for our major non-U.S. jurisdictions, tax years subject to examination are 2013 through 2016, according to standard statute of limitations.</t>
  </si>
  <si>
    <t>Asset Retirement Obligations</t>
  </si>
  <si>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a liability of $0.7 million and $0.6 million as of December 31, 2017 and 2016 , respectively, which is included in “Other long-term liabilities” in the consolidated balance sheets, for conditional asset retirement obligations related to the retirement of terminal assets with lease and right-of-way agreements.</t>
  </si>
  <si>
    <t>Environmental Remediation Costs</t>
  </si>
  <si>
    <t>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t>
  </si>
  <si>
    <t>Product Imbalances</t>
  </si>
  <si>
    <t>Product Imbalances We incur product imbalances as a result of variances in pipeline meter readings and volume fluctuations due to pressure and temperature changes. We use quoted market prices as of the reporting date to value our assets and liabilities related to product imbalances. Product imbalance liabilities are included in “Accrued liabilities” and product imbalance assets are included in “Other current assets” in the consolidated balance sheets.</t>
  </si>
  <si>
    <t>Revenue Recognition</t>
  </si>
  <si>
    <t>Revenue Recognition Revenues for the pipeline segment are derived from interstate and intrastate pipeline transportation of refined products, crude oil and anhydrous ammonia. Transportation revenues (based on pipeline tariffs) are recognized as the refined product, crude oil or anhydrous ammonia is delivered out of the pipelines.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Storage terminal revenues are recognized when services are provided to the customer. Throughput revenues are recognized as refined products or crude oil are received in or delivered out of our terminal. Revenues for marine services are recognized as those services are provided. Revenues from the sale of petroleum products, which are included in our fuels marketing segment, are recognized when product is delivered to the customer and title and risk pass to the customer. We collect taxes on certain revenue transactions to be remitted to governmental authorities, which may include sales, use, value-added and some excise taxes. These taxes are not included in revenue.</t>
  </si>
  <si>
    <t>Income Allocation</t>
  </si>
  <si>
    <t>Income Allocation Our partnership agreement, as amended, sets forth the calculation to be used to determine the amount and priority of cash distributions that the unitholders and general partner will receive. The partnership agreement also contains provisions for the allocation of net income to the unitholders and the general partner; however, losses are only allocated to the common unitholders and the general partner. Our net income for each quarterly reporting period is first allocated to the preferred limited partner unitholders in an amount equal to the earned distributions for the respective reporting period and then to the general partner in an amount equal to the general partner’s incentive distribution calculated based upon the declared distribution for the respective reporting period. We allocate the remaining net income or loss among the common unitholders ( 98% ) and general partner ( 2% ), as set forth in our partnership agreement.</t>
  </si>
  <si>
    <t>Net Income per Unit Applicable to Limited Partners</t>
  </si>
  <si>
    <t>Basic and Diluted Net Income Per Common Unit Basic and diluted net income per common unit are determined pursuant to the two-class method. Under this method, all earnings are allocated to our common limited partners and participating securities based on their respective rights to receive distributions earned during the period. Participating securities include our general partner interest and restricted units awarded under our long-term incentive plan. We compute basic net income per common unit by dividing net income attributable to our common limited partners by the weighted-average number of common units outstanding during the period. We compute diluted net income per common unit by dividing net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under our long-term incentive plan. See Note 23 for additional information on our performance units.</t>
  </si>
  <si>
    <t>Derivative Financial Instruments</t>
  </si>
  <si>
    <t>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designated and qualifying as cash flow hedges (Cash Flow Hedges), we record the effective portion of mark-to-market adjustments as a component of accumulated other comprehensive income (loss) (AOCI) until the underlying hedged forecasted transactions occur. Any hedge ineffectiveness is recognized immediately in “Cost of product sales.” Once a hedged transaction occurs, we reclassify the effective portion from AOCI to “Cost of product sales.” If it becomes probable that a hedged transaction will not occur, then the associated gains or losses are reclassified from AOCI to “Cost of product sales” immediately.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We account for the forward-starting interest rate swaps as Cash Flow Hedges, and we recognize the fair value of each interest rate swap in the consolidated balance sheets. We record the effective portion of mark-to-market adjustments as a component of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6 for additional information regarding our derivative financial instruments.</t>
  </si>
  <si>
    <t>Operating Leases</t>
  </si>
  <si>
    <t>Operating Leases We recognize rent expense on a straight-line basis over the lease term, including the impact of both scheduled rent increases and free or reduced rents (commonly referred to as “rent holidays”).</t>
  </si>
  <si>
    <t>Unit-based Compensation</t>
  </si>
  <si>
    <t xml:space="preserve">Unit-based Compensation Unit-based compensation for our long-term incentive plan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income. See Note 23 for additional information regarding our unit-based compensation. </t>
  </si>
  <si>
    <t>Margin Deposits</t>
  </si>
  <si>
    <t>Margin Deposits Margin deposits relate to our exchange-traded derivative contracts and generally vary based on changes in the value of the contracts. Margin deposits are included in “Other current assets” in the consolidated balance sheets.</t>
  </si>
  <si>
    <t>Foreign Currency Translation</t>
  </si>
  <si>
    <t>Foreign Currency Translation The functional currencies of our foreign subsidiaries are the local currencies of the countries in which the subsidiaries are located, except for our subsidiaries located in St. Eustatius in the Caribbean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expense) income, net” in the consolidated statements of income.</t>
  </si>
  <si>
    <t>ACQUISITIONS (Tables)</t>
  </si>
  <si>
    <t>Schedule of Recognized Identified Assets Acquired and Liabilities Assumed [Table Text Block]</t>
  </si>
  <si>
    <t>The following table reflects the preliminary purchase price allocation as of December 31, 2017 : Preliminary Purchase Price Allocation (Thousands of Dollars) Accounts receivable $ 4,747 Other current assets 2,359 Property, plant and equipment, net 376,690 Intangible assets (a) 700,000 Goodwill (b) 400,838 Other long-term assets, net 2,199 Current liabilities (25,114 ) Preliminary purchase price allocation, net of cash acquired $ 1,461,719 (a) Intangible assets, which consist of customer contracts and relationships, are expected to be amortized on a straight-line basis over a period of 20 years . (b) The goodwill acquired represents the expected benefit from entering new geographic areas and the anticipated opportunities to generate future cash flows from the assets acquired and potential future projects.</t>
  </si>
  <si>
    <t>Navigator Acquisition Additional Financial Information [Table Text Block]</t>
  </si>
  <si>
    <t>The table below presents certain financial information included in the consolidated statements of income related to the Navigator Acquisition: Year Ended December 31, 2017 (Thousands of Dollars) Permian Crude System: Revenues $ 42,620 Operating loss $ (1,724 ) Transaction costs: General and administrative expenses $ 10,391 Interest expense, net 3,688 Total transaction costs $ 14,079</t>
  </si>
  <si>
    <t>Business Acquisition, Pro Forma Information [Table Text Block]</t>
  </si>
  <si>
    <t>The unaudited pro forma information for the years ended December 31, 2017 and 2016 presented below combines the historical financial information for Navigator and the Partnership for those periods. The information assumes we completed the Navigator Acquisition on January 1, 2016 and the following: • we issued approximately 14.4 million common units; • we received a contribution from our general partner of $13.6 million to maintain its 2% interest; • we issued 15.4 million Series B Preferred Units; • we issued $550.0 million of 5.625% senior notes; • additional depreciation and amortization that would have been incurred assuming the fair value adjustments to property, plant and equipment and intangible assets reflected in the preliminary purchase price allocation above; and • we satisfied Navigator’s outstanding obligations under its revolving credit agreement. Pro Forma Year Ended December 31, 2017 2016 (Thousands of Dollars, Except Per Unit Data) Revenues $ 1,828,418 $ 1,782,932 Net income $ 127,433 $ 78,664 Basic and diluted net income per common unit $ 0.31 $ 0.01 The pro forma information for the year ended December 31, 2017 includes transaction costs of $14.1 million , which were directly attributable to the Navigator Acquisition. The pro forma information is unaudited and is not necessarily indicative of the results of operations that would have resulted had the Navigator Acquisition occurred on January 1, 2016 or that may result in the future.</t>
  </si>
  <si>
    <t>Schedule of Business Acquisitions, by Acquisition [Table Text Block]</t>
  </si>
  <si>
    <t>The final purchase price allocation was as follows (in thousands of dollars): Cash paid for the Linden Acquisition $ 142,500 Fair value of liabilities assumed 22,865 Consideration 165,365 Acquisition date fair value of previously held equity interest 128,000 Total $ 293,365 Current assets (a) $ 9,513 Property, plant and equipment 134,484 Goodwill 79,208 Intangible assets (b) 70,050 Other long-term assets 110 Purchase price allocation $ 293,365 (a) Current assets include a receivable of $7.8 million related to a pre-acquisition insurance claim, for which proceeds were received in 2015. (b) Intangible assets primarily consist of customer contracts and relationships and are being amortized over 10 years .</t>
  </si>
  <si>
    <t>ALLOWANCE FOR DOUBTFUL ACCOUNTS (Tables)</t>
  </si>
  <si>
    <t>Allowance for Doubtful Accounts [Table Text Block]</t>
  </si>
  <si>
    <t>The changes in the allowance for doubtful accounts consisted of the following: Year Ended December 31, 2017 2016 2015 (Thousands of Dollars) Balance as of beginning of year $ 7,756 $ 8,473 $ 7,808 Increase in allowance, net 2,217 24 965 Accounts charged against the allowance (25 ) (741 ) (300 ) Balance as of end of year $ 9,948 $ 7,756 $ 8,473</t>
  </si>
  <si>
    <t>INVENTORIES (Tables)</t>
  </si>
  <si>
    <t>Schedule of Inventory Table [Text Block]</t>
  </si>
  <si>
    <t>Inventories consisted of the following: December 31, 2017 2016 (Thousands of Dollars) Petroleum products $ 17,027 $ 28,044 Materials and supplies 9,830 9,901 Total $ 26,857 $ 37,945</t>
  </si>
  <si>
    <t>OTHER CURRENT ASSETS (Tables)</t>
  </si>
  <si>
    <t>Other current assets [Table Text Block]</t>
  </si>
  <si>
    <t>Other current assets consisted of the following: December 31, 2017 2016 (Thousands of Dollars) Axeon Term Loan $ — $ 110,000 Prepaid expenses 15,982 14,894 Derivative assets — 155 Other 6,526 7,637 Other current assets $ 22,508 $ 132,686</t>
  </si>
  <si>
    <t>PROPERTY, PLANT AND EQUIPMENT (Tables)</t>
  </si>
  <si>
    <t>Property, Plant and Equipment [Table Text Block]</t>
  </si>
  <si>
    <t>Property, plant and equipment, at cost, consisted of the following: Estimated Useful Lives December 31, 2017 2016 (Years) (Thousands of Dollars) Land - $ 143,527 $ 138,224 Land and leasehold improvements 5 - 40 203,085 187,930 Buildings 15 - 40 151,702 144,773 Pipelines, storage and terminals 20 - 40 5,080,795 4,647,718 Rights-of-way 20 - 40 264,170 202,311 Construction in progress - 400,202 114,322 Total 6,243,481 5,435,278 Less accumulated depreciation and amortization (1,942,548 ) (1,712,995 ) Property, plant and equipment, net $ 4,300,933 $ 3,722,283</t>
  </si>
  <si>
    <t>INTANGIBLE ASSETS (Tables)</t>
  </si>
  <si>
    <t>Schedule of Finite-Lived Intangible Assets by Major Class [Table Text Block]</t>
  </si>
  <si>
    <t>Intangible assets consisted of the following: December 31, 2017 December 31, 2016 Weighted-Average Amortization Period Cost Accumulated Amortization Cost Accumulated Amortization (Years) (Thousands of Dollars) Customer contracts and relationships 18 $ 863,950 $ (81,136 ) $ 166,950 $ (41,582 ) Other 47 2,359 (694 ) 2,359 (644 ) Total $ 866,309 $ (81,830 ) $ 169,309 $ (42,226 )</t>
  </si>
  <si>
    <t>GOODWILL (Tables)</t>
  </si>
  <si>
    <t>Schedule of Goodwill [Table Text Block]</t>
  </si>
  <si>
    <t>Changes in the carrying amount of goodwill by segment were as follows: Pipeline Storage Fuels Marketing Total (Thousands of Dollars) Balances as of January 1, 2016 and December 31, 2016: Goodwill $ 306,207 $ 691,220 $ 53,255 $ 1,050,682 Accumulated impairment losses — (331,913 ) (22,132 ) (354,045 ) Net goodwill 306,207 359,307 31,123 696,637 Activity for the year ended December 31, 2017: Navigator Acquisition preliminary purchase price allocation (a) 400,838 — — 400,838 Balances as of December 31, 2017: Goodwill 707,045 691,220 53,255 1,451,520 Accumulated impairment losses — (331,913 ) (22,132 ) (354,045 ) Net goodwill $ 707,045 $ 359,307 $ 31,123 $ 1,097,475 (a) See Note 4 for discussion of the Navigator Acquisition.</t>
  </si>
  <si>
    <t>ACCRUED LIABILITIES (Tables)</t>
  </si>
  <si>
    <t>Schedule of Accrued Liabilities [Table Text Block]</t>
  </si>
  <si>
    <t>Accrued liabilities consisted of the following: December 31, 2017 2016 (Thousands of Dollars) Employee wages and benefit costs $ 16,963 $ 30,807 Unearned income 18,243 14,355 Other 26,372 15,323 Accrued liabilities $ 61,578 $ 60,485</t>
  </si>
  <si>
    <t>DEBT (Tables)</t>
  </si>
  <si>
    <t>Schedule of Long-term Debt Instruments [Table Text Block]</t>
  </si>
  <si>
    <t>Long-term debt consisted of the following: December 31, Maturity 2017 2016 (Thousands of Dollars) Revolving Credit Agreement 2020 $ 893,311 $ 838,992 7.65% senior notes 2018 350,000 350,000 4.80% senior notes 2020 450,000 450,000 6.75% senior notes 2021 300,000 300,000 4.75% senior notes 2022 250,000 250,000 5.625% senior notes 2027 550,000 — Subordinated Notes 2043 402,500 402,500 GoZone Bonds 2038 thru 2041 365,440 365,440 Receivables Financing Agreement 2020 62,300 58,400 Net fair value adjustments, unamortized discounts and unamortized debt issuance costs N/A (10,492 ) (968 ) Total long-term debt 3,613,059 3,014,364 Less current portion 349,990 — Long-term debt, less current portion $ 3,263,069 $ 3,014,364</t>
  </si>
  <si>
    <t>Schedule of Maturities of Long-term Debt [Table Text Block]</t>
  </si>
  <si>
    <t>The long-term debt repayments are due as follows (in thousands of dollars): 2018 $ 350,000 2019 — 2020 1,405,611 2021 300,000 2022 250,000 Thereafter 1,317,940 Total repayments 3,623,551 Net fair value adjustments, unamortized discounts and unamortized debt issuance costs (10,492 ) Total long-term debt $ 3,613,059</t>
  </si>
  <si>
    <t>Schedule of GoZone Bonds [Table Text Block]</t>
  </si>
  <si>
    <t>The following table summarizes the GoZone Bonds outstanding as of December 31, 2017 : Date Issued Maturity Date Amount Outstanding Amount of Letter of Credit Amount Received from Trustee Amount Remaining in Trust (a) Interest Rate (b) (Thousands of Dollars) June 26, 2008 June 1, 2038 $ 55,440 $ 56,169 $ 55,440 $ — 1.8 % July 15, 2010 July 1, 2040 100,000 101,315 100,000 — 1.7 % October 7, 2010 October 1, 2040 50,000 50,658 43,741 6,546 1.7 % December 29, 2010 December 1, 2040 85,000 86,118 49,782 35,997 1.7 % August 29, 2011 August 1, 2041 75,000 75,986 75,000 — 1.8 % Total $ 365,440 $ 370,246 $ 323,963 $ 42,543 (a) Amount remaining in trust includes accrued interest. (b) For the year ended December 31, 2017, our weighted-average interest rate on borrowings was 0.9% .</t>
  </si>
  <si>
    <t>HEALTH, SAFETY AND ENVIRONMENTAL MATTERS (Tables)</t>
  </si>
  <si>
    <t>Schedule of Environmental Accrual Rollforward [Table Text Block]</t>
  </si>
  <si>
    <t>The balance of and changes in the accruals for environmental matters were as follows: Year Ended December 31, 2017 2016 (Thousands of Dollars) Balance as of the beginning of year $ 5,120 $ 7,667 Additions to accrual 3,186 870 Payments (2,675 ) (3,302 ) Foreign currency translation 52 (115 ) Balance as of the end of year $ 5,683 $ 5,120</t>
  </si>
  <si>
    <t>Environmental Accruals By Balance Sheet Location [Table Text Block]</t>
  </si>
  <si>
    <t>Accruals for environmental matters are included in the consolidated balance sheets as follows: December 31, 2017 2016 (Thousands of Dollars) Accrued liabilities $ 3,054 $ 3,281 Other long-term liabilities 2,629 1,839 Accruals for environmental matters $ 5,683 $ 5,120</t>
  </si>
  <si>
    <t>COMMITMENTS AND CONTINGENCIES (Tables)</t>
  </si>
  <si>
    <t>Schedule of Future Minimum Payments for Operating Leases and Purchase Obligations [Table Text Block]</t>
  </si>
  <si>
    <t>Lessee Commitments. Future minimum rental payments applicable to all noncancellable operating leases and purchase obligations as of December 31, 2017 are as follows: Payments Due by Period 2018 2019 2020 2021 2022 There- after Total (Thousands of Dollars) Operating leases $ 39,236 $ 34,203 $ 19,541 $ 13,324 $ 7,295 $ 68,386 $ 181,985 Purchase obligations $ 6,963 $ 6,133 $ 4,686 $ 4,690 $ 4,480 $ 300 $ 27,252</t>
  </si>
  <si>
    <t>FAIR VALUE MEASUREMENTS (Tables)</t>
  </si>
  <si>
    <t>Fair Value, Measurement Inputs, Disclosure [Text Block]</t>
  </si>
  <si>
    <t>The following assets and liabilities are measured at fair value on a recurring basis: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 (2,412 ) $ (9,988 ) $ — $ (12,400 )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t>
  </si>
  <si>
    <t>Fair Value and Carrying Value of Debt and Note Receivable [Text Block]</t>
  </si>
  <si>
    <t>The estimated fair values and carrying amounts of the long-term debt, including the current portion, and the Axeon Term Loan were as follows: December 31, 2017 December 31, 2016 Long-term Debt Long-term Debt Axeon Term Loan (Thousands of Dollars) Fair value $ 3,677,622 $ 3,084,762 $ 110,000 Carrying amount $ 3,613,059 $ 3,014,364 $ 110,000</t>
  </si>
  <si>
    <t>DERIVATIVES AND RISK MANAGEMENT ACTIVITIES (Tables)</t>
  </si>
  <si>
    <t>Schedule of Derivative Instruments in Statement of Financial Position, Fair Value [Text Block]</t>
  </si>
  <si>
    <t>The fair values of our derivative instruments included in our consolidated balance sheets were as follows: Asset Derivatives Liability Derivatives Balance Sheet Location December 31, 2017 2016 2017 2016 (Thousands of Dollars) Derivatives Designated as Hedging Instruments: Interest rate swaps Other long-term assets, net $ — $ 1,314 $ — $ — Commodity contracts Accrued liabilities — 144 (112 ) (3,566 ) Interest rate swaps Accrued liabilities — — (5,394 ) — Interest rate swaps Other long-term liabilities — — (4,594 ) (2,632 ) Total — 1,458 (10,100 ) (6,198 ) Derivatives Not Designated as Hedging Instruments: Commodity contracts Other current assets — 265 — (110 ) Commodity contracts Accrued liabilities 742 9,128 (1,508 ) (10,758 ) Total 742 9,393 (1,508 ) (10,868 ) Total Derivatives $ 742 $ 10,851 $ (11,608 ) $ (17,066 )</t>
  </si>
  <si>
    <t>Offsetting Assets [Table Text Block]</t>
  </si>
  <si>
    <t>The following are the net amounts presented on the consolidated balance sheets: December 31, Commodity Contracts 2017 2016 (Thousands of Dollars) Net amounts of assets presented in the consolidated balance sheets $ — $ 155 Net amounts of liabilities presented in the consolidated balance sheets $ (878 ) $ (5,052 )</t>
  </si>
  <si>
    <t>Schedule of Derivative Instruments, Gain (Loss) in Statement of Financial Performance [Text Block]</t>
  </si>
  <si>
    <t>We recognize the impact of our commodity contracts on earnings in “Cost of product sales” on the consolidated income statements, and that impact was as follows: Year Ended December 31, 2017 2016 2015 (Thousands of Dollars) Derivatives Designated as Fair Value Hedging Instruments: Gain (loss) recognized in income on derivative $ 806 $ (11,254 ) $ 21,589 (Loss) gain recognized in income on hedged item (656 ) 15,295 (18,047 ) Gain recognized in income for ineffective portion $ 150 $ 4,041 $ 3,542 Derivatives Not Designated as Hedging Instruments: (Loss) gain recognized in income on derivative $ (668 ) $ 225 $ 2,208 Our interest rate swaps had the following impact on earnings: Year Ended December 31, 2017 2016 2015 (Thousands of Dollars) Derivatives Designated as Cash Flow Hedging Instruments: (Loss) gain recognized in other comprehensive (loss) income on derivative (effective portion) $ (8,670 ) $ (2,621 ) $ 1,303 Loss reclassified from AOCI into interest expense, net (effective portion) (6,624 ) (8,331 ) (9,802 )</t>
  </si>
  <si>
    <t>RELATED PARTY TRANSACTIONS (Tables)</t>
  </si>
  <si>
    <t>Schedule of Related Party Transactions [Text Block]</t>
  </si>
  <si>
    <t>The following table summarizes information pertaining to our related party transactions prior to the Employee Transfer: Year Ended December 31, 2016 2015 (Thousands of Dollars) Operating expenses $ 21,681 $ 135,565 General and administrative expenses $ 10,493 $ 66,769 Expenses included in discontinued operations, net of tax $ — $ 2</t>
  </si>
  <si>
    <t>Schedule Of Employee Transfer [Table Text Block]</t>
  </si>
  <si>
    <t>The following table summarizes the related party transactions and changes to amounts reported on our consolidated balance sheet as a result of the Employee Transfer on March 1, 2016 (thousands of dollars): Decrease in related party payable: Current $ 16,014 Long-term 32,656 Decrease in related party payable $ 48,670 Changes to our consolidated balance sheet: Current and long-term assets $ 2,154 Current liabilities 5,609 Other long-term liabilities 34,042 Limited partners’ equity 2,664 Accumulated other comprehensive loss 4,201 Changes to our consolidated balance sheet $ 48,670</t>
  </si>
  <si>
    <t>OTHER (EXPENSE) INCOME (Tables)</t>
  </si>
  <si>
    <t>Schedule of Other (Expense) Income</t>
  </si>
  <si>
    <t>Other (expense) income consisted of the following: Year Ended December 31, 2017 2016 2015 (Thousands of Dollars) (Loss) gain from sale or disposition of assets $ (4,984 ) $ (64 ) $ 1,617 Impairment loss on Axeon Term Loan — (58,655 ) — Gain associated with Linden Acquisition — — 56,277 Foreign exchange (losses) gains (344 ) (660 ) 3,891 Other, net 34 596 37 Other (expense) income, net $ (5,294 ) $ (58,783 ) $ 61,822</t>
  </si>
  <si>
    <t>PARTNERS' EQUITY (Tables)</t>
  </si>
  <si>
    <t>Distributions Made to Limited Partners and General Partner [Line Items]</t>
  </si>
  <si>
    <t>Schedule of Preferred Units [Table Text Block]</t>
  </si>
  <si>
    <t>The following is a summary of our fixed-to-floating rate cumulative redeemable perpetual preferred units issued and outstanding as of December 31, 2017: Units Original Issuance Date Number of Units Issued and Outstanding Price per Unit Net Proceeds (in millions) Fixed Distribution Rate per Annum (as a Percentage of the $25.00 Liquidation Preference per Unit) Fixed Distribution Rate per Unit per Annum Optional Redemption Date/Date at Which Distribution Rate Becomes Floating Floating Annual Rate (as a Percentage of the $25.00 Liquidation Preference per Unit) Series A Preferred Units November 25, 2016 9,060,000 $ 25.00 $ 218.4 8.50 % $ 2.125 December 15, 2021 Three-month LIBOR plus 6.766% Series B Preferred Units April 28, 2017 15,400,000 $ 25.00 $ 371.8 7.625 % $ 1.90625 June 15, 2022 Three-month LIBOR plus 5.643% Series C Preferred Units November 30, 2017 6,900,000 $ 25.00 $ 166.7 9.00 % $ 2.25 December 15, 2022 Three-month LIBOR plus 6.88% The following table summarizes financial information related to our preferred units: Preferred Limited Partners Series A Series B Series C Total Balance as of January 1, 2016 $ — $ — $ — $ — Issuance of units 218,400 — — 218,400 Net income 1,925 — — 1,925 Distributions to partners (1,925 ) — — (1,925 ) Balance as of December 31, 2016 218,400 — — 218,400 Issuance of units — 371,823 166,737 538,560 Net income 19,253 19,815 1,380 40,448 Distributions to partners (19,253 ) (19,815 ) (1,380 ) (40,448 ) Other (93 ) (189 ) (75 ) (357 ) Balance as of December 31, 2017 $ 218,307 $ 371,634 $ 166,662 $ 756,603</t>
  </si>
  <si>
    <t>Schedule of Calculation of Net Income Applicable to General Partner [Table Text Block]</t>
  </si>
  <si>
    <t>The following table details the calculation of net income applicable to the general partner: Year Ended December 31, 2017 2016 2015 (Thousands of Dollars) Net income attributable to NuStar Energy L.P. $ 147,964 $ 150,003 $ 306,720 Less preferred limited partner interest 40,448 1,925 — Less general partner incentive distribution 45,669 43,407 43,220 Net income after general partner incentive distribution and preferred limited partner interest 61,847 104,671 263,500 General partner interest allocation 2 % 2 % 2 % General partner interest allocation of net income 1,237 2,091 5,270 General partner incentive distribution 45,669 43,407 43,220 Net income applicable to general partner $ 46,906 $ 45,498 $ 48,490</t>
  </si>
  <si>
    <t>Schedule of Distribution Waterfall [Table Text Block]</t>
  </si>
  <si>
    <t>Our available cash is distributed based on the percentages shown below: Percentage of Distribution Quarterly Distribution Amount per Common Unit Common Unitholders General Partner Including Incentive Distributions Up to $0.60 98% 2% Above $0.60 up to $0.66 90% 10% Above $0.66 75% 25%</t>
  </si>
  <si>
    <t>Schedule of Distributions To General and Common Limited Partners [Table Text Block]</t>
  </si>
  <si>
    <t>The following table reflects the allocation of total cash distributions to the general partner and common limited partners applicable to the period in which the distributions were earned: Year Ended December 31, 2017 2016 2015 (Thousands of Dollars, Except Per Unit Data) General partner interest $ 9,252 $ 7,877 $ 7,844 General partner incentive distribution 45,669 43,407 43,220 Total general partner distribution 54,921 51,284 51,064 Common limited partners’ distribution 407,681 342,598 341,140 Total cash distributions $ 462,602 $ 393,882 $ 392,204 Cash distributions per unit applicable to common limited partners $ 4.38 $ 4.38 $ 4.38</t>
  </si>
  <si>
    <t>Distributions Made To Common Limited And General Partners By Distribution [Table Text Block]</t>
  </si>
  <si>
    <t>The following table summarizes information related to our quarterly cash distributions to our general partner and common limited partners: Quarter Ended Cash Distributions Per Unit Total Cash Distributions Record Date Payment Date (Thousands of Dollars) December 31, 2017 (a) $ 1.095 $ 115,267 February 8, 2018 February 13, 2018 September 30, 2017 $ 1.095 $ 115,084 November 9, 2017 November 14, 2017 June 30, 2017 $ 1.095 $ 115,083 August 7, 2017 August 11, 2017 March 31, 2017 $ 1.095 $ 117,168 May 8, 2017 May 12, 2017 (a) The distribution was announced on January 29, 2018 .</t>
  </si>
  <si>
    <t>Schedule of Accumulated Other Comprehensive Income (Loss) [Table Text Block]</t>
  </si>
  <si>
    <t>The balance of and changes in the components included in “Accumulated other comprehensive income (loss)” were as follows: Foreign Currency Translation Cash Flow Hedges Pension and Other Postretirement Benefits Total (Thousands of Dollars) Balance as of January 1, 2015 $ (28,839 ) $ (39,073 ) $ — $ (67,912 ) Other comprehensive (loss) income before reclassification adjustments (31,987 ) 1,303 — (30,684 ) Net loss on cash flow hedges reclassified into interest expense, net — 9,802 — 9,802 Other comprehensive (loss) income (31,987 ) 11,105 — (20,882 ) Balance as of December 31, 2015 (60,826 ) (27,968 ) — (88,794 ) Employee Transfer — — 4,201 4,201 Deferred income tax adjustments — — 2,414 2,414 Other comprehensive loss before reclassification adjustments (8,243 ) (2,621 ) (7,852 ) (18,716 ) Net gain on pension costs reclassified into operating expense — — (1,200 ) (1,200 ) Net gain on pension costs reclassified into general and administrative expense — — (413 ) (413 ) Net loss on cash flow hedges reclassified into interest expense, net — 8,331 — 8,331 Other comprehensive (loss) income (8,243 ) 5,710 (2,850 ) (5,383 ) Balance as of December 31, 2016 (69,069 ) (22,258 ) (2,850 ) (94,177 ) Other comprehensive income (loss) before reclassification adjustments 17,466 (8,670 ) (4,641 ) 4,155 Net gain on pension costs reclassified into operating — — (1,143 ) (1,143 ) Net gain on pension costs reclassified into general and — — (386 ) (386 ) Net loss on cash flow hedges reclassified into interest expense, net — 6,624 — 6,624 Other comprehensive income (loss) 17,466 (2,046 ) (6,170 ) 9,250 Balance as of December 31, 2017 $ (51,603 ) $ (24,304 ) $ (9,020 ) $ (84,927 )</t>
  </si>
  <si>
    <t>Preferred Limited Partner [Member]</t>
  </si>
  <si>
    <t>Distributions Made to Limited Partner, by Distribution [Table Text Block]</t>
  </si>
  <si>
    <t>Preferred Units. The following table summarizes information related to our quarterly cash distributions on our Preferred Units: Period Cash Distributions Per Unit Total Cash Distributions Record Date Payment Date (Thousands of Dollars) Series A Preferred Units: December 15, 2017 - March 14, 2018 (a) $ 0.53125 $ 4,813 March 1, 2018 March 15, 2018 September 15, 2017 - December 14, 2017 $ 0.53125 $ 4,813 December 1, 2017 December 15, 2017 June 15, 2017 - September 14, 2017 $ 0.53125 $ 4,813 September 1, 2017 September 15, 2017 March 15, 2017 - June 14, 2017 $ 0.53125 $ 4,813 June 1, 2017 June 15, 2017 November 25, 2016 - March 14, 2017 $ 0.64930556 $ 5,883 March 1, 2017 March 15, 2017 Series B Preferred Units: December 15, 2017 - March 14, 2018 (a) $ 0.47657 $ 7,339 March 1, 2018 March 15, 2018 September 15, 2017 - December 14, 2017 $ 0.47657 $ 7,339 December 1, 2017 December 15, 2017 April 28, 2017 - September 14, 2017 $ 0.725434028 $ 11,172 September 1, 2017 September 15, 2017 Series C Preferred Units: November 30, 2017 - March 14, 2018 (a) $ 0.65625 $ 4,528 March 1, 2018 March 15, 2018 (a) The distribution was announced on January 29, 2018</t>
  </si>
  <si>
    <t>NET INCOME (LOSS) PER UNIT (Tables)</t>
  </si>
  <si>
    <t>Schedule of Net Income Per Unit [Text Block]</t>
  </si>
  <si>
    <t>The following table details the calculation of net income per common unit: Year Ended December 31, 2017 2016 2015 (Thousands of Dollars, Except Per Unit Data) Net income attributable to NuStar Energy L.P. $ 147,964 $ 150,003 $ 306,720 Less: Distributions to general partner (including incentive distribution rights) 54,921 51,284 51,064 Less: Distributions to common limited partners 407,681 342,598 341,140 Less: Distributions to preferred limited partners 40,448 1,925 — Less: Distribution equivalent rights to restricted units 2,965 2,697 — Distributions in excess of earnings $ (358,051 ) $ (248,501 ) $ (85,484 ) Net income attributable to common units: Distributions to common limited partners $ 407,681 $ 342,598 $ 341,140 Allocation of distributions in excess of earnings (350,890 ) (243,530 ) (83,774 ) Total $ 56,791 $ 99,068 $ 257,366 Basic weighted-average common units outstanding 88,825,964 78,080,484 77,886,078 Diluted common units outstanding: Basic weighted-average common units outstanding 88,825,964 78,080,484 77,886,078 Effect of dilutive potential common units — 32,518 — Diluted weighted-average common units outstanding 88,825,964 78,113,002 77,886,078 Basic and diluted net income per common unit $ 0.64 $ 1.27 $ 3.30</t>
  </si>
  <si>
    <t>STATEMENTS OF CASH FLOWS (Tables)</t>
  </si>
  <si>
    <t>Schedule of Changes in Current Assets and Liabilities [Text Block]</t>
  </si>
  <si>
    <t>Changes in current assets and current liabilities were as follows: Year Ended December 31, 2017 2016 2015 (Thousands of Dollars) Decrease (increase) in current assets: Accounts receivable $ (865 ) $ (23,234 ) $ 67,257 Receivable from related parties 112 (317 ) — Inventories 11,936 940 16,776 Other current assets 3,393 8,128 4,414 Increase (decrease) in current liabilities: Accounts payable (30,409 ) 14,071 (32,152 ) Payable to related party, net — 894 (872 ) Accrued interest payable 6,489 (256 ) 941 Accrued liabilities (11,157 ) 161 (7,834 ) Taxes other than income tax (3,529 ) 2,690 (1,522 ) Income tax payable (2,463 ) 639 3,551 Changes in current assets and current liabilities $ (26,493 ) $ 3,716 $ 50,559</t>
  </si>
  <si>
    <t>Schedule of Supplemental Cash Flow Information [Text Block]</t>
  </si>
  <si>
    <t>Cash flows related to interest and income taxes were as follows: Year Ended December 31, 2017 2016 2015 (Thousands of Dollars) Cash paid for interest, net of amount capitalized $ 158,089 $ 142,663 $ 133,388 Cash paid for income taxes, net of tax refunds received $ 11,338 $ 11,847 $ 9,971</t>
  </si>
  <si>
    <t>EMPLOYEE BENEFIT PLANS (Tables)</t>
  </si>
  <si>
    <t>Disclosures for our Pension Plans and other postretirement benefit plans</t>
  </si>
  <si>
    <t xml:space="preserve">The changes in the benefit obligation, the changes in fair value of plan assets, the funded status and the amounts recognized in the consolidated balance sheets for our Pension Plans and other postretirement benefit plans as of and for the years ended December 31, 2017 and 2016 were as follows: Pension Plans Other Postretirement Benefit Plans 2017 2016 2017 2016 (Thousands of Dollars) Change in benefit obligation: Benefit obligation, January 1 $ 127,402 $ 109,202 $ 11,061 $ 10,042 Service cost 8,955 7,703 456 419 Interest cost 4,507 4,023 430 401 Benefits paid (5,941 ) (2,554 ) (342 ) (422 ) Participant contributions — — 215 253 Actuarial loss 14,894 9,028 590 368 Benefit obligation, December 31 $ 149,817 $ 127,402 $ 12,410 $ 11,061 Change in plan assets: Plan assets at fair value, January 1 $ 107,644 $ 87,706 $ — $ — Actual return on plan assets 17,070 6,891 — — Employer contributions 11,105 15,601 127 169 Benefits paid (5,941 ) (2,554 ) (342 ) (422 ) Participant contributions — — 215 253 Plan assets at fair value, December 31 $ 129,878 $ 107,644 $ — $ — Reconciliation of funded status: Fair value of plan assets at December 31 $ 129,878 $ 107,644 $ — $ — Less: Benefit obligation at December 31 149,817 127,402 12,410 11,061 Funded status at December 31 $ (19,939 ) $ (19,758 ) $ (12,410 ) $ (11,061 ) Amounts recognized in the consolidated balance sheets (a): Accrued liabilities $ (210 ) $ (162 ) $ (376 ) $ (321 ) Other long-term liabilities (19,729 ) (19,596 ) (12,034 ) (10,740 ) Net pension liability $ (19,939 ) $ (19,758 ) $ (12,410 ) $ (11,061 ) (a)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
  </si>
  <si>
    <t>The components of net periodic benefit cost (income)</t>
  </si>
  <si>
    <t>The components of net periodic benefit cost (income) related to our Pension Plans and other postretirement benefit plans were as follows: Pension Plans Other Postretirement Benefit Plans Year Ended December 31, Year Ended December 31, 2017 2016 2015 2017 2016 2015 (Thousands of Dollars) Service cost $ 8,955 $ 7,703 $ 7,676 $ 456 $ 419 $ 470 Interest cost 4,507 4,023 4,389 430 401 448 Expected return on plan assets (6,411 ) (5,407 ) (5,018 ) — — — Amortization of prior service credit (2,059 ) (2,063 ) (2,063 ) (1,145 ) (1,145 ) (1,145 ) Amortization of net actuarial loss 1,484 1,091 1,845 191 181 269 Net periodic benefit cost (income) $ 6,476 $ 5,347 $ 6,829 $ (68 ) $ (144 ) $ 42</t>
  </si>
  <si>
    <t>Adjustments recognized in other comprehensive (loss) income</t>
  </si>
  <si>
    <t>Adjustments to other comprehensive (loss) income related to our Pension Plans and other postretirement benefit plans were as follows: Pension Plans Other Postretirement Benefit Plans Year Ended December 31, Year Ended December 31, 2017 2016 2015 2017 2016 2015 (Thousands of Dollars) Net unrecognized (loss) gain arising during the year: Net actuarial (loss) gain $ (4,235 ) $ (7,544 ) $ 1,000 $ (590 ) $ (368 ) $ 1,056 Net (gain) loss reclassified into income: Amortization of prior service credit (2,059 ) (2,063 ) (2,063 ) (1,145 ) (1,145 ) (1,145 ) Amortization of net actuarial loss 1,484 1,091 1,845 191 181 269 Net gain reclassified into income (575 ) (972 ) (218 ) (954 ) (964 ) (876 ) Income tax benefit (expense) 162 57 (362 ) 22 3 (382 ) Total changes to other comprehensive (loss) income $ (4,648 ) $ (8,459 ) $ 420 $ (1,522 ) $ (1,329 ) $ (202 )</t>
  </si>
  <si>
    <t>The amounts recorded as a component of accumulated other comprehensive (loss) income</t>
  </si>
  <si>
    <t>The amounts recorded as a component of “Accumulated other comprehensive loss” on the consolidated balance sheets related to our Pension Plans and other postretirement benefit plans were as follows: Pension Plans Other Postretirement Benefit Plans December 31, December 31, 2017 2016 2017 2016 (Thousands of Dollars) Unrecognized actuarial loss $ (31,178 ) $ (28,427 ) $ (4,154 ) $ (3,755 ) Prior service credit 16,604 18,663 9,464 10,609 Deferred tax asset 219 57 25 3 Accumulated other comprehensive (loss) income, net of tax $ (14,355 ) $ (9,707 ) $ 5,335 $ 6,857</t>
  </si>
  <si>
    <t>Schedule of pre-tax amounts in accumulated other comprehensive loss to be recognized over next fiscal year</t>
  </si>
  <si>
    <t>The following pre-tax amounts in accumulated other comprehensive loss as of December 31, 2017 are expected to be recognized as components of net periodic benefit cost (income) in 2018 : Pension Plans Other Postretirement Benefit Plans (Thousands of Dollars) Actuarial loss $ 2,174 $ 214 Prior service credit $ (2,057 ) $ (1,145 )</t>
  </si>
  <si>
    <t>Schedule of fair value of plan assets</t>
  </si>
  <si>
    <t>The major classes of plan assets measured at fair value for the Pension Plan were as follows: December 31, 2017 Level 1 Level 2 Level 3 Total (Thousands of Dollars) Cash equivalent securities $ 381 $ — $ — $ 381 Equity securities: U.S. large cap equity fund (a) — 75,353 — 75,353 International stock index fund (b) 14,480 — — 14,480 Fixed income securities: Bond market index fund (c) 39,664 — — 39,664 Total $ 54,525 $ 75,353 $ — $ 129,878 December 31, 2016 Level 1 Level 2 Level 3 Total (Thousands of Dollars) Cash equivalent securities $ 738 $ — $ — $ 738 Equity securities: U.S. large cap equity fund (a) — 64,813 — 64,813 International stock index fund (b) 10,459 — — 10,459 Fixed income securities: Bond market index fund (c) 31,634 — — 31,634 Total $ 42,831 $ 64,813 $ — $ 107,644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si>
  <si>
    <t>Schedule of expected benefit payments</t>
  </si>
  <si>
    <t>The following benefit payments, which reflect expected future service, as appropriate, are expected to be paid for the years ending December 31: Pension Plans Other Postretirement Benefit Plans (Thousands of Dollars) 2018 $ 8,823 $ 376 2019 $ 9,699 $ 416 2020 $ 10,432 $ 434 2021 $ 11,050 $ 464 2022 $ 11,650 $ 497 Years 2023-2027 $ 64,799 $ 3,090</t>
  </si>
  <si>
    <t>Assumptions used to determine the benefit obligations</t>
  </si>
  <si>
    <t xml:space="preserve">The weighted-average assumptions used to determine the benefit obligations were as follows: Pension Plans Other Postretirement Benefit Plans December 31, December 31, 2017 2016 2017 2016 Discount rate 3.72 % 4.33 % 3.82 % 4.49 % Rate of compensation increase 3.51 % 3.51 % n/a n/a </t>
  </si>
  <si>
    <t>Assumptions used to determine the net periodic benefit cost (income)</t>
  </si>
  <si>
    <t xml:space="preserve">The weighted-average assumptions used to determine the net periodic benefit cost (income) were as follows: Pension Plans Other Postretirement Benefit Plans Year Ended December 31, Year Ended December 31, 2017 2016 2015 2017 2016 2015 Discount rate 4.33 % 4.61 % 4.22 % 4.49 % 4.75 % 4.34 % Expected long-term rate of return on plan assets 6.00 % 6.25 % 6.50 % n/a n/a n/a Rate of compensation increase 3.51 % 3.51 % 3.51 % n/a n/a n/a </t>
  </si>
  <si>
    <t>Schedule of assumed health care cost trend rates</t>
  </si>
  <si>
    <t>The assumed health care cost trend rates were as follows: December 31, 2017 2016 Health care cost trend rate assumed for next year 6.84 % 6.84 % Rate to which the cost trend rate was assumed to decrease (the ultimate trend rate) 5.00 % 5.00 % Year that the rate reaches the ultimate trend rate 2028 2028</t>
  </si>
  <si>
    <t>UNIT-BASED COMPENSATION (Tables)</t>
  </si>
  <si>
    <t>Share-based Compensation Arrangement by Share-based Payment Award [Line Items]</t>
  </si>
  <si>
    <t>Summary of long-term incentive plan compensation expense</t>
  </si>
  <si>
    <t>The following table summarizes information pertaining to our long-term incentive plan compensation expense: Units Outstanding December 31, Transferred Units Compensation Expense Year Ended December 31, 2017 2016 March 1, 2016 2017 2016 (Thousands of Dollars) Restricted Units: Domestic employees 736,746 647,340 586,524 $ 7,881 $ 5,980 Non-employee directors (NEDs) 27,097 18,134 17,629 251 388 International employees 58,107 50,609 49,121 595 715 Performance Units 80,961 77,014 77,014 — 1,211 Total 902,911 793,097 730,288 $ 8,727 $ 8,294</t>
  </si>
  <si>
    <t>Restricted unit award activity</t>
  </si>
  <si>
    <t>A summary of our restricted unit activity is as follows: Domestic Employees Number of Restricted Units Weighted- Average Grant-Date Fair Value Per Unit Number of Restricted Units to NEDs Number of Restricted Units to International Employees Nonvested units as of January 1, 2016 — $ — — — Transferred 586,524 35.03 17,629 49,121 Granted 246,070 47.70 8,730 20,107 Vested (180,724 ) 35.50 (8,225 ) (14,812 ) Forfeited (4,530 ) 35.03 — (3,807 ) Nonvested units as of December 31, 2016 647,340 39.72 18,134 50,609 Granted 307,009 29.56 17,110 24,533 Vested (201,466 ) 38.74 (8,147 ) (16,440 ) Forfeited (16,137 ) 40.00 — (595 ) Nonvested units as of December 31, 2017 736,746 $ 35.95 27,097 58,107</t>
  </si>
  <si>
    <t>Performance Units [Member]</t>
  </si>
  <si>
    <t>Performance units vested during the year ended December 31, 2017 with respect to 2016 performance were as follows: Vested Units Actual Conversion Rate Gross Number of Units Issued 2014 awards 9,613 150 % 14,420 2015 awards 9,878 150 % 14,818 2016 awards 15,882 150 % 23,825 Total 35,373 53,063 A summary of our performance units is shown below: Granted for Accounting Purposes Total Performance Units Awarded Performance Units Weighted-Average Grant Date Fair Value per Unit Outstanding as of January 1, 2017 77,014 35,373 $ 31.75 Granted 39,320 38,865 50.04 Vested (35,373 ) (35,373 ) 31.75 Outstanding as of December 31, 2017 80,961 38,865 $ 50.04</t>
  </si>
  <si>
    <t>INCOME TAXES (Tables)</t>
  </si>
  <si>
    <t>Schedule of Components of Income Tax Expense (Benefit) [Table Text Block]</t>
  </si>
  <si>
    <t>Components of income tax expense related to certain of our continuing operations conducted through separate taxable wholly owned corporate subsidiaries were as follows: Year Ended December 31, 2017 2016 2015 (Thousands of Dollars) Current: U.S. $ 3,117 $ 2,280 $ 908 Foreign 6,335 6,329 9,820 Foreign withholding tax 479 3,833 1,926 Total current 9,931 12,442 12,654 Deferred: U.S. 1,468 2,680 1,022 Foreign (1,065 ) (1,122 ) (1,464 ) Foreign withholding tax (397 ) (2,027 ) 2,500 Total deferred 6 (469 ) 2,058 Total income tax expense $ 9,937 $ 11,973 $ 14,712</t>
  </si>
  <si>
    <t>Schedule of Deferred Tax Assets and Liabilities [Table Text Block]</t>
  </si>
  <si>
    <t>The tax effects of significant temporary differences representing deferred income tax assets and liabilities were as follows: December 31, 2017 2016 (Thousands of Dollars) Deferred income tax assets: Net operating losses $ 20,688 $ 31,539 Employee benefits 483 697 Environmental and legal reserves 185 148 Allowance for bad debt 1,982 2,697 Other 2,050 1,697 Total deferred income tax assets 25,388 36,778 Less: Valuation allowance (11,251 ) (12,759 ) Net deferred income tax assets 14,137 24,019 Deferred income tax liabilities: Property, plant and equipment (36,176 ) (43,788 ) Foreign withholding tax — (384 ) Total deferred income tax liabilities (36,176 ) (44,172 ) Net deferred income tax liability $ (22,039 ) $ (20,153 ) Reported on the consolidated balance sheets as: Deferred income tax asset $ 233 $ 2,051 Deferred income tax liability (22,272 ) (22,204 ) Net deferred income tax liability $ (22,039 ) $ (20,153 )</t>
  </si>
  <si>
    <t>SEGMENT INFORMATION (Tables)</t>
  </si>
  <si>
    <t>Schedule of Segment Reporting Information, by Segment [Text Block]</t>
  </si>
  <si>
    <t>Results of operations for the reportable segments were as follows: Year Ended December 31, 2017 2016 2015 (Thousands of Dollars) Revenues: Pipeline $ 516,288 $ 485,650 $ 508,522 Storage: Third parties 604,847 589,098 599,302 Intersegment 12,106 20,944 25,606 Total storage 616,953 610,042 624,908 Fuels marketing 692,884 681,934 976,216 Consolidation and intersegment eliminations (12,106 ) (20,944 ) (25,606 ) Total revenues $ 1,814,019 $ 1,756,682 $ 2,084,040 Depreciation and amortization expense: Pipeline $ 128,061 $ 89,554 $ 84,951 Storage 127,473 118,663 116,768 Total segment depreciation and amortization expense 255,534 208,217 201,719 Other depreciation and amortization expense 8,698 8,519 8,491 Total depreciation and amortization expense $ 264,232 $ 216,736 $ 210,210 Operating income: Pipeline $ 231,795 $ 248,238 $ 270,349 Storage 219,439 214,801 217,818 Fuels marketing 5,983 3,406 13,507 Consolidation and intersegment eliminations (1 ) — 42 Total segment operating income 457,216 466,445 501,716 General and administrative expenses 112,240 98,817 102,521 Other depreciation and amortization expense 8,698 8,519 8,491 Total operating income $ 336,278 $ 359,109 $ 390,704</t>
  </si>
  <si>
    <t>Schedule of Revenue from External Customers Attributed to Foreign Countries by Geographic Area [Table Text Block]</t>
  </si>
  <si>
    <t>Revenues by geographic area are shown in the table below: Year Ended December 31, 2017 2016 2015 (Thousands of Dollars) United States $ 1,406,626 $ 1,352,936 $ 1,599,088 Netherlands 322,251 313,395 386,282 Other 85,142 90,351 98,670 Consolidated revenues $ 1,814,019 $ 1,756,682 $ 2,084,040</t>
  </si>
  <si>
    <t>Schedule of Disclosure on Geographic Areas, Long-Lived Assets in Individual Foreign Countries by Country [Table Text Block]</t>
  </si>
  <si>
    <t>Total amounts of property, plant and equipment, net by geographic area were as follows: December 31, 2017 2016 (Thousands of Dollars) United States $ 3,519,965 $ 3,086,337 Netherlands 572,817 469,061 Other 208,151 166,885 Consolidated long-lived assets $ 4,300,933 $ 3,722,283</t>
  </si>
  <si>
    <t>Schedule of Segment Reporting Information Assets By Segment [Text Block]</t>
  </si>
  <si>
    <t>Total assets by reportable segment were as follows: December 31, 2017 2016 (Thousands of Dollars) Pipeline $ 3,492,417 $ 2,024,633 Storage 2,735,563 2,522,586 Fuels marketing 118,746 168,347 Total segment assets 6,346,726 4,715,566 Other partnership assets 188,507 314,979 Total consolidated assets $ 6,535,233 $ 5,030,545</t>
  </si>
  <si>
    <t>Schedule of Capital Expenditures, by Segment [Table Text Block]</t>
  </si>
  <si>
    <t>Capital expenditures, including acquisitions and investments in other noncurrent assets, by reportable segment were as follows: Year Ended December 31, 2017 2016 2015 (Thousands of Dollars) Pipeline $ 1,596,311 $ 88,373 $ 175,657 Storage 244,398 206,641 285,258 Other partnership assets 5,648 5,001 9,957 Total capital expenditures $ 1,846,357 $ 300,015 $ 470,872</t>
  </si>
  <si>
    <t>CONDENSED CONSOLIDATING FINANCIAL STATEMENTS (Tables)</t>
  </si>
  <si>
    <t>Condensed Consolidating Balance Sheets [Table Text Block]</t>
  </si>
  <si>
    <t>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Current portion of long-term debt $ — $ 349,990 $ — $ — $ — $ 349,990 Payables 4,078 27,642 13,160 101,052 — 145,932 Short-term debt — 35,000 — — — 35,00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 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Payables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t>
  </si>
  <si>
    <t>Condensed Consolidating Statements of Income (Loss) [Table Text Block]</t>
  </si>
  <si>
    <t>Condensed Consolidating Statements of Income (Loss) For the Year Ended December 31, 2017 (Thousands of Dollars) NuStar Energy NuStar Logistics NuPOP Non-Guarantor Subsidiaries Eliminations Consolidated Revenues $ — $ 496,454 $ 221,125 $ 1,097,458 $ (1,018 ) $ 1,814,019 Costs and expenses 1,868 317,871 146,243 1,012,777 (1,018 ) 1,477,741 Operating (loss) income (1,868 ) 178,583 74,882 84,681 — 336,278 Equity in earnings (loss) of subsidiaries 149,775 (10,616 ) 89,405 158,700 (387,264 ) — Interest income (expense), net 57 (176,897 ) (5,587 ) 9,344 — (173,083 ) Other income (expense), net — 145 3 (5,442 ) — (5,294 ) Income (loss) before income tax (benefit) expense 147,964 (8,785 ) 158,703 247,283 (387,264 ) 157,901 Income tax (benefit) expense — (820 ) 2 10,755 — 9,937 Net income (loss) $ 147,964 $ (7,965 ) $ 158,701 $ 236,528 $ (387,264 ) $ 147,964 Condensed Consolidating Statements of Income (Loss) For the Year Ended December 31, 2016 (Thousands of Dollars) NuStar Energy NuStar Logistics NuPOP Non-Guarantor Subsidiaries Eliminations Consolidated Revenues $ — $ 511,650 $ 224,966 $ 1,021,804 $ (1,738 ) $ 1,756,682 Costs and expenses 1,806 302,099 150,384 945,022 (1,738 ) 1,397,573 Operating (loss) income (1,806 ) 209,551 74,582 76,782 — 359,109 Equity in earnings (loss) of subsidiaries 151,794 (13,769 ) 82,202 156,036 (376,263 ) — Interest (expense) income, net — (139,827 ) (744 ) 2,221 — (138,350 ) Other income (expense), net 18 (58,264 ) (26 ) (511 ) — (58,783 ) Income (loss) before income tax expense (benefit) 150,006 (2,309 ) 156,014 234,528 (376,263 ) 161,976 Income tax expense (benefit) 3 1,607 (23 ) 10,386 — 11,973 Net income (loss) $ 150,003 $ (3,916 ) $ 156,037 $ 224,142 $ (376,263 ) $ 150,003 Condensed Consolidating Statements of Income For the Year Ended December 31, 2015 (Thousands of Dollars) NuStar Energy NuStar Logistics NuPOP Non-Guarantor Subsidiaries Eliminations Consolidated Revenues $ — $ 547,959 $ 215,469 $ 1,322,675 $ (2,063 ) $ 2,084,040 Costs and expenses 1,717 293,708 140,081 1,259,935 (2,105 ) 1,693,336 Operating (loss) income (1,717 ) 254,251 75,388 62,740 42 390,704 Equity in earnings (loss) of subsidiaries 308,437 (7,257 ) 120,768 197,760 (619,708 ) — Interest (expense) income, net — (137,847 ) 1,611 4,368 — (131,868 ) Other income, net — 1,179 5 60,638 — 61,822 Income from continuing operations before income tax (benefit) expense 306,720 110,326 197,772 325,506 (619,666 ) 320,658 Income tax (benefit) expense — (392 ) 23 15,081 — 14,712 Income from continuing operations 306,720 110,718 197,749 310,425 (619,666 ) 305,946 Income from discontinued operations, net of tax — — — 774 — 774 Net income $ 306,720 $ 110,718 $ 197,749 $ 311,199 $ (619,666 ) $ 306,720</t>
  </si>
  <si>
    <t>Condensed Consolidating Statements of Comprehensive Income (Loss) [Table Text Block]</t>
  </si>
  <si>
    <t>Condensed Consolidating Statements of Comprehensive Income (Loss) For the Year Ended December 31, 2017 (Thousands of Dollars) NuStar Energy NuStar Logistics NuPOP Non-Guarantor Subsidiaries Eliminations Consolidated Net income (loss) $ 147,964 $ (7,965 ) $ 158,701 $ 236,528 $ (387,264 ) $ 147,964 Other comprehensive income (loss): Foreign currency translation adjustment — — — 17,466 — 17,466 Net loss on pension and other postretirement benefit adjustments, net of tax benefit — — — (6,170 ) — (6,170 ) Net loss on cash flow hedges — (2,046 ) — — — (2,046 ) Total other comprehensive (loss) income — (2,046 ) — 11,296 — 9,250 Comprehensive income (loss) $ 147,964 $ (10,011 ) $ 158,701 $ 247,824 $ (387,264 ) $ 157,214 Condensed Consolidating Statements of Comprehensive Income For the Year Ended December 31, 2016 (Thousands of Dollars) NuStar Energy NuStar Logistics NuPOP Non-Guarantor Subsidiaries Eliminations Consolidated Net income (loss) $ 150,003 $ (3,916 ) $ 156,037 $ 224,142 $ (376,263 ) $ 150,003 Other comprehensive income (loss): Foreign currency translation adjustment — — — (8,243 ) — (8,243 ) Net loss on pension and other postretirement benefit adjustments, net of tax benefits — — — (2,850 ) — (2,850 ) Net gain on cash flow hedges — 5,710 — — — 5,710 Total other comprehensive income (loss) — 5,710 — (11,093 ) — (5,383 ) Comprehensive income $ 150,003 $ 1,794 $ 156,037 $ 213,049 $ (376,263 ) $ 144,620 Condensed Consolidating Statements of Comprehensive Income For the Year Ended December 31, 2015 (Thousands of Dollars) NuStar Energy NuStar Logistics NuPOP Non-Guarantor Subsidiaries Eliminations Consolidated Net income $ 306,720 $ 110,718 $ 197,749 $ 311,199 $ (619,666 ) $ 306,720 Other comprehensive income (loss): Foreign currency translation adjustment — — — (31,987 ) — (31,987 ) Net gain on cash flow hedges — 11,105 — — — 11,105 Total other comprehensive income (loss) — 11,105 — (31,987 ) — (20,882 ) Comprehensive income $ 306,720 $ 121,823 $ 197,749 $ 279,212 $ (619,666 ) $ 285,838</t>
  </si>
  <si>
    <t>Condensed Consolidating Statements of Cash Flows [Table Text Block]</t>
  </si>
  <si>
    <t>Condensed Consolidating Statements of Cash Flows For the Year Ended December 31, 2017 (Thousands of Dollars) NuStar Energy NuStar Logistics NuPOP Non-Guarantor Subsidiaries Eliminations Consolidated Net cash provided by operating activities $ 483,481 $ 152,101 $ 102,405 $ 405,950 $ (737,138 ) $ 406,799 Cash flows from investing activities: Capital expenditures — (47,600 ) (35,041 ) (301,997 ) — (384,638 ) Change in accounts payable related to capital expenditures — (1,988 ) 5,964 32,927 — 36,903 Acquisitions — — — (1,461,719 ) — (1,461,719 ) Proceeds from Axeon term loan — 110,000 — — — 110,000 Proceeds from insurance recoveries — — — 977 — 977 Proceeds from sale or disposition of assets — 1,955 18 63 — 2,036 Investment in subsidiaries (1,262,000 ) — — (126 ) 1,262,126 — Net cash (used in) provided by investing activities (1,262,000 ) 62,367 (29,059 ) (1,729,875 ) 1,262,126 (1,696,441 ) Cash flows from financing activities: Debt borrowings — 2,969,400 — 90,700 — 3,060,100 Debt repayments — (2,400,739 ) — (86,800 ) — (2,487,539 ) Issuance of preferred units, net of issuance costs 538,560 — — — — 538,560 Issuance of common units, net of issuance costs 643,878 — — — — 643,878 General partner contribution 13,737 — — — — 13,737 Distributions to preferred unitholders (38,833 ) (19,417 ) (19,416 ) (19,418 ) 58,251 (38,833 ) Distributions to common unitholders and general partner (446,306 ) (223,153 ) (223,153 ) (223,176 ) 669,482 (446,306 ) Contributions from (distributions to) affiliates — 1,262,000 — (9,279 ) (1,252,721 ) — Net intercompany activity 73,206 (1,801,218 ) 169,223 1,558,789 — — Other, net (5,708 ) (1,317 ) — (300 ) — (7,325 ) Net cash provided by (used in) financing activities 778,534 (214,444 ) (73,346 ) 1,310,516 (524,988 ) 1,276,272 Effect of foreign exchange rate changes on cash — — — 1,720 — 1,720 Net increase (decrease) in cash and cash equivalents 15 24 — (11,689 ) — (11,650 ) Cash and cash equivalents as of the beginning of the period 870 5 — 35,067 — 35,942 Cash and cash equivalents as of the end of the period $ 885 $ 29 $ — $ 23,378 $ — $ 24,292 Condensed Consolidating Statements of Cash Flows For the Year Ended December 31, 2016 (Thousands of Dollars) NuStar Energy NuStar Logistics NuPOP Non-Guarantor Subsidiaries Eliminations Consolidated Net cash provided by operating activities $ 391,773 $ 167,900 $ 211,816 $ 359,283 $ (694,011 ) $ 436,761 Cash flows from investing activities: Capital expenditures — (64,334 ) (52,637 ) (87,387 ) — (204,358 ) Change in accounts payable related to capital expenditures — (10,076 ) (285 ) (702 ) — (11,063 ) Acquisitions — (95,657 ) — — — (95,657 ) Investment in subsidiaries — — (212,900 ) — 212,900 — Net cash used in investing activities — (170,067 ) (265,822 ) (88,089 ) 212,900 (311,078 ) Cash flows from financing activities: Debt borrowings — 1,365,529 — 41,200 — 1,406,729 Debt repayments — (1,419,852 ) — (36,300 ) — (1,456,152 ) Issuance of preferred units, net of 218,400 — — — — 218,400 Issuance of common units, net of 27,710 — — — — 27,710 General partner contribution 680 — — — — 680 Distributions to common unitholders and general partner (392,962 ) (196,481 ) (196,481 ) (196,501 ) 589,463 (392,962 ) Contributions from affiliates — — — 108,352 (108,352 ) — Net intercompany activity (241,131 ) 255,326 250,487 (264,682 ) — — Other, net (4,485 ) (2,354 ) — (8,890 ) — (15,729 ) Net cash (used in) provided by financing activities (391,788 ) 2,168 54,006 (356,821 ) 481,111 (211,324 ) Effect of foreign exchange rate changes on cash — — — 2,721 — 2,721 Net (decrease) increase in cash and cash equivalents (15 ) 1 — (82,906 ) — (82,920 ) Cash and cash equivalents as of the beginning of the period 885 4 — 117,973 — 118,862 Cash and cash equivalents as of the end of the period $ 870 $ 5 $ — $ 35,067 $ — $ 35,942 Condensed Consolidating Statements of Cash Flows For the Year Ended December 31, 2015 (Thousands of Dollars) NuStar Energy NuStar Logistics NuPOP Non-Guarantor Subsidiaries Eliminations Consolidated Net cash provided by operating activities $ 389,967 $ 237,780 $ 119,928 $ 365,588 $ (588,326 ) $ 524,937 Cash flows from investing activities: Capital expenditures — (201,388 ) (39,533 ) (83,887 ) — (324,808 ) Change in accounts payable related to capital expenditures — (4,950 ) 33 1,761 — (3,156 ) Acquisitions — — — (142,500 ) — (142,500 ) Proceeds from insurance recoveries — — — 4,867 — 4,867 Proceeds from sale or disposition of assets — 10,320 22 6,790 — 17,132 Investment in other long-term assets — — — (3,564 ) — (3,564 ) Net cash used in investing activities — (196,018 ) (39,478 ) (216,533 ) — (452,029 ) Cash flows from financing activities: Debt borrowings — 1,589,131 — 94,500 — 1,683,631 Debt repayments — (1,275,910 ) — (41,000 ) — (1,316,910 ) Distributions to common unitholders and general partner (392,204 ) (196,102 ) (196,102 ) (196,122 ) 588,326 (392,204 ) Net intercompany activity 2,199 (155,278 ) 115,652 37,427 — — Other, net — (3,605 ) — (141 ) — (3,746 ) Net cash used in financing activities (390,005 ) (41,764 ) (80,450 ) (105,336 ) 588,326 (29,229 ) Effect of foreign exchange rate changes on cash — — — (12,729 ) — (12,729 ) Net (decrease) increase in cash and cash equivalents (38 ) (2 ) — 30,990 — 30,950 Cash and cash equivalents as of the beginning of the period 923 6 — 86,983 — 87,912 Cash and cash equivalents as of the end of the period $ 885 $ 4 $ — $ 117,973 $ — $ 118,862</t>
  </si>
  <si>
    <t>QUARTERLY FINANCIAL DATA (UNAUDITED) (Tables)</t>
  </si>
  <si>
    <t>Schedule of Quarterly Financial Information [Table Text Block]</t>
  </si>
  <si>
    <t>The following table summarizes quarterly financial data for the years ended December 31, 2017 and 2016 : First Quarter Second Quarter Third Quarter Fourth Quarter Total (Thousands of Dollars, Except Per Unit Data) 2017: Revenues $ 487,430 $ 435,488 $ 440,566 $ 450,535 $ 1,814,019 Operating income $ 97,139 $ 73,404 $ 91,717 $ 74,018 $ 336,278 Net income $ 57,940 $ 26,250 $ 38,592 $ 25,182 $ 147,964 Basic and diluted net income per common unit $ 0.49 $ 0.05 $ 0.15 $ — $ 0.64 Cash distributions per unit applicable to common limited partners $ 1.095 $ 1.095 $ 1.095 $ 1.095 $ 4.380 2016: Revenues $ 405,703 $ 437,804 $ 441,418 $ 471,757 $ 1,756,682 Operating income $ 94,565 $ 91,217 $ 87,954 $ 85,373 $ 359,109 Net income (loss) $ 57,401 $ 52,517 $ 51,141 $ (11,056 ) $ 150,003 Basic and diluted net income (loss) per common unit $ 0.57 $ 0.52 $ 0.49 $ (0.31 ) $ 1.27 Cash distributions per unit applicable to common limited partners $ 1.095 $ 1.095 $ 1.095 $ 1.095 $ 4.380 The quarterly financial data in the table above includes the impact of a $58.7 million non-cash impairment charge on the Axeon Term Loan in the fourth quarter of 2016.</t>
  </si>
  <si>
    <t>ORGANIZATION AND OPERATIONS Narrative 1 (Details) - USD ($) $ in Thousands</t>
  </si>
  <si>
    <t>1 Months Ended</t>
  </si>
  <si>
    <t>Unusual or Infrequent Item, or Both [Line Items]</t>
  </si>
  <si>
    <t>Insurance proceeds</t>
  </si>
  <si>
    <t>Loss for property damage at terminals related to hurricane activity</t>
  </si>
  <si>
    <t>Organization and Operations [Abstract]</t>
  </si>
  <si>
    <t>Common limited partner ownership interest held by general partner</t>
  </si>
  <si>
    <t>11.00%</t>
  </si>
  <si>
    <t>General partner ownership interest</t>
  </si>
  <si>
    <t>2.00%</t>
  </si>
  <si>
    <t>Subsequent Event [Member]</t>
  </si>
  <si>
    <t>Business Interruption Loss From Hurricane [Member]</t>
  </si>
  <si>
    <t>Operating Expenses [Member]</t>
  </si>
  <si>
    <t>Other (Expense) Income, Net [Member]</t>
  </si>
  <si>
    <t>ORGANIZATION AND OPERATIONS Narrative 2 (Details) - USD ($) $ in Thousands</t>
  </si>
  <si>
    <t>May 04, 2017</t>
  </si>
  <si>
    <t>Apr. 28, 2017</t>
  </si>
  <si>
    <t>Apr. 18, 2017</t>
  </si>
  <si>
    <t>Feb. 22, 2017</t>
  </si>
  <si>
    <t>Feb. 26, 2014</t>
  </si>
  <si>
    <t>Debt Instrument [Line Items]</t>
  </si>
  <si>
    <t>Financing Receivable, Impaired [Line Items]</t>
  </si>
  <si>
    <t>Class of Stock [Line Items]</t>
  </si>
  <si>
    <t>Proceeds from common unit issuance including general partner contribution</t>
  </si>
  <si>
    <t>Net proceeds from issuance of units</t>
  </si>
  <si>
    <t>Series B Preferred Limited Partner [Member]</t>
  </si>
  <si>
    <t>Preferred units distribution percentage</t>
  </si>
  <si>
    <t>7.625%</t>
  </si>
  <si>
    <t>5.625% senior notes</t>
  </si>
  <si>
    <t>Senior notes issued</t>
  </si>
  <si>
    <t>Stated interest rate</t>
  </si>
  <si>
    <t>5.625%</t>
  </si>
  <si>
    <t>Axeon [Member]</t>
  </si>
  <si>
    <t>Axeon Term Loan Receivable</t>
  </si>
  <si>
    <t>Maximum Amount Guarantees</t>
  </si>
  <si>
    <t>Navigator Acquisition [Member]</t>
  </si>
  <si>
    <t>Business Acquisition [Line Items]</t>
  </si>
  <si>
    <t>Purchase price of Navigator Acquisition</t>
  </si>
  <si>
    <t>ORGANIZATION AND OPERATIONS Narrative 3 (Details) bbl in Millions</t>
  </si>
  <si>
    <t>Dec. 31, 2017mibbl</t>
  </si>
  <si>
    <t>Segment Information</t>
  </si>
  <si>
    <t>Number of business segments</t>
  </si>
  <si>
    <t>Pipeline Segment | Central West Refined Products Pipelines</t>
  </si>
  <si>
    <t>Pipeline length, in miles</t>
  </si>
  <si>
    <t>Pipeline Segment | Crude Oil Pipelines</t>
  </si>
  <si>
    <t>Storage capacity, in barrels | bbl</t>
  </si>
  <si>
    <t>Pipeline Segment | East and North Pipelines</t>
  </si>
  <si>
    <t>Pipeline Segment | Ammonia Pipeline</t>
  </si>
  <si>
    <t>Storage Segment</t>
  </si>
  <si>
    <t>SUMMARY OF SIGNIFICANT ACCOUNTING POLICIES Narrative (Details) - USD ($)</t>
  </si>
  <si>
    <t>Goodwill impairment loss</t>
  </si>
  <si>
    <t>Unrecognized tax benefits</t>
  </si>
  <si>
    <t>Tax years subject to examination</t>
  </si>
  <si>
    <t>For U.S. federal and state purposes, as well as for our major non-U.S. jurisdictions, tax years subject to examination are 2013 through 2016, according to standard statute of limitations.</t>
  </si>
  <si>
    <t>Asset retirement obligation</t>
  </si>
  <si>
    <t>Common unitholders ownership interest</t>
  </si>
  <si>
    <t>98.00%</t>
  </si>
  <si>
    <t>NEW ACCOUNTING PRONOUNCEMENTS Narrative (Details)</t>
  </si>
  <si>
    <t>Mar. 31, 2018</t>
  </si>
  <si>
    <t>Revenue Recognition [Member] | Subsequent Event [Member]</t>
  </si>
  <si>
    <t>New Accounting Pronouncements or Change in Accounting Principle [Line Items]</t>
  </si>
  <si>
    <t>New accounting pronouncement, transition adjustment</t>
  </si>
  <si>
    <t>The transition adjustment related to the adoption was immaterial (less than 1% of total revenues for the year ended December 31, 2017 and total partners’ equity as of December 31, 2017), and we do not expect the adoption of this standard to materially impact the amount or timing of our revenue going forward.</t>
  </si>
  <si>
    <t>ACQUISITIONS Narrative 1 (Details) - Navigator Acquisition [Member] $ in Billions</t>
  </si>
  <si>
    <t>May 04, 2017USD ($)</t>
  </si>
  <si>
    <t>Description of Navigator Acquisition</t>
  </si>
  <si>
    <t xml:space="preserve">We acquired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 We collectively refer to the acquired assets as our Permian Crude System. The assets acquired are included in our pipeline segment within the Central West System. </t>
  </si>
  <si>
    <t>ACQUISITIONS Table 1 - Navigator Acquisition Preliminary Purchase Price Allocation (Details) - USD ($) $ in Thousands</t>
  </si>
  <si>
    <t>Accounts receivable</t>
  </si>
  <si>
    <t>Intangible assets</t>
  </si>
  <si>
    <t>Current liabilities</t>
  </si>
  <si>
    <t>Preliminary purchase price allocation, net of cash acquired</t>
  </si>
  <si>
    <t>Intangible assets, weighted average useful life (years)</t>
  </si>
  <si>
    <t>20 years</t>
  </si>
  <si>
    <t>ACQUISITIONS Table 2 - Certain Financial Information Related to the Navigator Acquisition (Details) - USD ($) $ in Thousands</t>
  </si>
  <si>
    <t>Revenues</t>
  </si>
  <si>
    <t>Business acquisition, transaction costs</t>
  </si>
  <si>
    <t>Navigator Acquisition [Member] | General and administrative expense [Member]</t>
  </si>
  <si>
    <t>Navigator Acquisition [Member] | Interest expense, net [Member]</t>
  </si>
  <si>
    <t>ACQUISITIONS Narrative 2 (Details) - USD ($) $ in Thousands</t>
  </si>
  <si>
    <t>ACQUISITIONS Table 3 - Navigator Pro Forma Information (Details) - Navigator Acquisition [Member] - USD ($) $ / shares in Units, $ in Thousands</t>
  </si>
  <si>
    <t>Basic net income per common unit</t>
  </si>
  <si>
    <t>Diluted net income per common unit</t>
  </si>
  <si>
    <t>ACQUISITIONS Narrative 3 (Details) bbl in Thousands, $ in Thousands</t>
  </si>
  <si>
    <t>Dec. 21, 2016USD ($)bbl</t>
  </si>
  <si>
    <t>Jan. 02, 2015USD ($)bbl</t>
  </si>
  <si>
    <t>Dec. 31, 2017USD ($)</t>
  </si>
  <si>
    <t>Dec. 31, 2016USD ($)</t>
  </si>
  <si>
    <t>Dec. 31, 2015USD ($)</t>
  </si>
  <si>
    <t>Net purchase price of acquisition</t>
  </si>
  <si>
    <t>Martin Terminal Acquisition [Member]</t>
  </si>
  <si>
    <t>Other payments to acquire businesses, capital expenditure reimbursements included in net purchase price</t>
  </si>
  <si>
    <t>Acquired crude storage capacity | bbl</t>
  </si>
  <si>
    <t>Acquired refined product storage capacity | bbl</t>
  </si>
  <si>
    <t>Linden Acquisition [Member]</t>
  </si>
  <si>
    <t>Business combination, step acquisition, equity interest in acquiree, including subsequent acquisition, percentage</t>
  </si>
  <si>
    <t>100.00%</t>
  </si>
  <si>
    <t>Acquired storage capacity | bbl</t>
  </si>
  <si>
    <t>Equity method investment, ownership percentage by joint venture partner</t>
  </si>
  <si>
    <t>50.00%</t>
  </si>
  <si>
    <t>Business combination, step acquisition, equity interest in acquiree, percentage</t>
  </si>
  <si>
    <t>Acquisition date fair value of previously held equity interest</t>
  </si>
  <si>
    <t>ACQUISITIONS Table 4 - Linden Acquisition (Details) - USD ($) $ in Thousands</t>
  </si>
  <si>
    <t>Jan. 02, 2015</t>
  </si>
  <si>
    <t>Cash paid for the Linden Acquisition</t>
  </si>
  <si>
    <t>Fair value of liabilities assumed</t>
  </si>
  <si>
    <t>Consideration</t>
  </si>
  <si>
    <t>Purchase price allocation</t>
  </si>
  <si>
    <t>Contingent gain receivable</t>
  </si>
  <si>
    <t>Acquired finite-lived intangible assets, weighted average useful life</t>
  </si>
  <si>
    <t>10 years</t>
  </si>
  <si>
    <t>ALLOWANCE FOR DOUBTFUL ACCOUNTS Table - Changes in Allowance for Doubtful Accounts (Details) - USD ($) $ in Thousands</t>
  </si>
  <si>
    <t>Balance as of beginning of year</t>
  </si>
  <si>
    <t>Increase in allowance, net</t>
  </si>
  <si>
    <t>Accounts charged against the allowance</t>
  </si>
  <si>
    <t>Balance as of end of year</t>
  </si>
  <si>
    <t>INVENTORIES Table - Inventories (Details) - USD ($) $ in Thousands</t>
  </si>
  <si>
    <t>Inventory [Line Items]</t>
  </si>
  <si>
    <t>Petroleum products</t>
  </si>
  <si>
    <t>Materials and supplies</t>
  </si>
  <si>
    <t>OTHER CURRENT ASSETS Table - Other Current Assets (Details) - USD ($) $ in Thousands</t>
  </si>
  <si>
    <t>Prepaid expenses</t>
  </si>
  <si>
    <t>Derivative assets</t>
  </si>
  <si>
    <t>Axeon Term Loan</t>
  </si>
  <si>
    <t>OTHER CURRENT ASSETS Narrative (Details) $ in Thousands</t>
  </si>
  <si>
    <t>Feb. 22, 2017USD ($)</t>
  </si>
  <si>
    <t>Feb. 26, 2014USD ($)</t>
  </si>
  <si>
    <t>Cash collection on Axeon Term Loan</t>
  </si>
  <si>
    <t>Impairment loss on Axeon Term Loan</t>
  </si>
  <si>
    <t>Carrying amount, Axeon Term Loan</t>
  </si>
  <si>
    <t>Axeon [Member] | Financial Guarantee [Member]</t>
  </si>
  <si>
    <t>Amount of guarantees provided</t>
  </si>
  <si>
    <t>Number of guarantees with unlimited exposure</t>
  </si>
  <si>
    <t>PROPERTY, PLANT AND EQUIPMENT Table - Property, Plant and Equipment, at Cost (Details) - USD ($) $ in Thousands</t>
  </si>
  <si>
    <t>Property, Plant and Equipment [Line Items]</t>
  </si>
  <si>
    <t>Less accumulated depreciation and amortization</t>
  </si>
  <si>
    <t>Land</t>
  </si>
  <si>
    <t>Land and leasehold improvements</t>
  </si>
  <si>
    <t>Buildings</t>
  </si>
  <si>
    <t>Pipelines, storage and terminals</t>
  </si>
  <si>
    <t>Rights-of-way</t>
  </si>
  <si>
    <t>Construction in progress</t>
  </si>
  <si>
    <t>Minimum [Member] | Land and leasehold improvements</t>
  </si>
  <si>
    <t>Property, plant and equipment, useful life</t>
  </si>
  <si>
    <t>5 years</t>
  </si>
  <si>
    <t>Minimum [Member] | Buildings</t>
  </si>
  <si>
    <t>15 years</t>
  </si>
  <si>
    <t>Minimum [Member] | Pipelines, storage and terminals</t>
  </si>
  <si>
    <t>Minimum [Member] | Rights-of-way</t>
  </si>
  <si>
    <t>Maximum [Member] | Land and leasehold improvements</t>
  </si>
  <si>
    <t>40 years</t>
  </si>
  <si>
    <t>Maximum [Member] | Buildings</t>
  </si>
  <si>
    <t>Maximum [Member] | Pipelines, storage and terminals</t>
  </si>
  <si>
    <t>Maximum [Member] | Rights-of-way</t>
  </si>
  <si>
    <t>PROPERTY, PLANT AND EQUIPMENT Narrative (Details) - USD ($) $ in Millions</t>
  </si>
  <si>
    <t>Capitalized interest costs</t>
  </si>
  <si>
    <t>Depreciation and amortization expense for property, plant and equipment</t>
  </si>
  <si>
    <t>INTANGIBLE ASSETS Table 1 - Intangible Assets (Details) - USD ($) $ in Thousands</t>
  </si>
  <si>
    <t>Intangible Assets [Line Items]</t>
  </si>
  <si>
    <t>Cost</t>
  </si>
  <si>
    <t>Accumulated Amortization</t>
  </si>
  <si>
    <t>Customer relationships</t>
  </si>
  <si>
    <t>Finite-Lived intangible asset, useful life</t>
  </si>
  <si>
    <t>18 years</t>
  </si>
  <si>
    <t>47 years</t>
  </si>
  <si>
    <t>INTANGIBLE ASSETS Narrative (Details) - USD ($) $ in Thousands</t>
  </si>
  <si>
    <t>Amortization expense</t>
  </si>
  <si>
    <t>GOODWILL Table - Changes in the Carrying Amount of Goodwill by Segment (Details) - USD ($) $ in Thousands</t>
  </si>
  <si>
    <t>Goodwill [Roll Forward]</t>
  </si>
  <si>
    <t>Accumulated impairment losses</t>
  </si>
  <si>
    <t>Navigator Acquisition final purchase price allocation</t>
  </si>
  <si>
    <t>Net goodwill</t>
  </si>
  <si>
    <t>Pipeline Segment</t>
  </si>
  <si>
    <t>Fuels Marketing Segment</t>
  </si>
  <si>
    <t>ACCRUED LIABILITIES Table - Accrued Liabilities (Details) - USD ($) $ in Thousands</t>
  </si>
  <si>
    <t>Employee wages and benefit costs</t>
  </si>
  <si>
    <t>Unearned income</t>
  </si>
  <si>
    <t>DEBT Table 1 - Long-Term Debt (Details) - USD ($) $ in Thousands</t>
  </si>
  <si>
    <t>Net fair value adjustments, unamortized discounts and unamortized debt issuance costs</t>
  </si>
  <si>
    <t>Total long-term debt</t>
  </si>
  <si>
    <t>$1.75 billion revolving credit agreement</t>
  </si>
  <si>
    <t>Debt Instrument, Maturity Date</t>
  </si>
  <si>
    <t>Oct. 29,
		2020</t>
  </si>
  <si>
    <t>Oct. 29,
		2019</t>
  </si>
  <si>
    <t>7.65% senior notes</t>
  </si>
  <si>
    <t>Mar. 15,
		2018</t>
  </si>
  <si>
    <t>4.80% senior notes</t>
  </si>
  <si>
    <t>Sep. 1,
		2020</t>
  </si>
  <si>
    <t>6.75% senior notes</t>
  </si>
  <si>
    <t>Feb. 1,
		2021</t>
  </si>
  <si>
    <t>4.75% senior notes</t>
  </si>
  <si>
    <t>Feb. 1,
		2022</t>
  </si>
  <si>
    <t>Apr. 28,
		2027</t>
  </si>
  <si>
    <t>7.625% subordinated notes</t>
  </si>
  <si>
    <t>Jan. 15,
		2043</t>
  </si>
  <si>
    <t>Gulf Opportunity Zone revenue bonds</t>
  </si>
  <si>
    <t>Maturity date range, start</t>
  </si>
  <si>
    <t>Jun. 1,
		2038</t>
  </si>
  <si>
    <t>Maturity date range, end</t>
  </si>
  <si>
    <t>Aug. 1,
		2041</t>
  </si>
  <si>
    <t>Amended Receivables Financing Agreement</t>
  </si>
  <si>
    <t>Sep. 20,
		2020</t>
  </si>
  <si>
    <t>DEBT Table 2 - Long-Term Debt Repayments (Details) - USD ($) $ in Thousands</t>
  </si>
  <si>
    <t>Long-term Debt, Fiscal Year Maturity [Abstract]</t>
  </si>
  <si>
    <t>Thereafter</t>
  </si>
  <si>
    <t>Total repayments</t>
  </si>
  <si>
    <t>DEBT Narrative 1 (Details) - USD ($) $ in Millions</t>
  </si>
  <si>
    <t>Interest payments</t>
  </si>
  <si>
    <t>Amortization of debt issuance costs and debt discount</t>
  </si>
  <si>
    <t>Maximum borrowing capacity</t>
  </si>
  <si>
    <t>Maximum available for Euro borrowings</t>
  </si>
  <si>
    <t>Maximum available for British Pound Borrowings</t>
  </si>
  <si>
    <t>Line of Credit Facility, Covenant Terms</t>
  </si>
  <si>
    <t>maximum allowed consolidated debt coverage ratio (as defined in the Revolving Credit Agreement) from 5.00-to-1.00 to 5.50-to-1.00 through the rolling period ending March 31, 2018. Subsequently, the maximum allowed consolidated debt coverage ratio may not exceed 5.00-to-1.00 for any rolling period ending on or after June 30, 2018. If we complete one or more acquisitions for aggregate net consideration of at least $50.0 million, our maximum consolidated debt coverage ratio will increase to 5.50-to-1.00 for two rolling periods. On November 22, 2017, the Revolving Credit Agreement was amended to continue to exclude our $402.5 million fixed-to-floating rate subordinated notes from the definition of consolidated debt for purposes of calculating our consolidated debt coverage ratio through December 31, 2018. The Revolving Credit Agreement also contains customary restrictive covenants, such as limitations on indebtedness, liens, mergers, asset transfers and certain investing activities.</t>
  </si>
  <si>
    <t>Current remaining borrowing capacity</t>
  </si>
  <si>
    <t>Interest rate at period end</t>
  </si>
  <si>
    <t>3.20%</t>
  </si>
  <si>
    <t>Interest rate during period</t>
  </si>
  <si>
    <t>2.80%</t>
  </si>
  <si>
    <t>Letters of credit issued</t>
  </si>
  <si>
    <t>Maximum letters of credit allowed</t>
  </si>
  <si>
    <t>Line of Credit Facility, Maximum Letters of Credit Available for Euro Borrowings</t>
  </si>
  <si>
    <t>Line of Credit Facility, Maximum Letters of Credit Available for British Pound Borrowings</t>
  </si>
  <si>
    <t>Other long-term assets, net | $1.75 billion revolving credit agreement</t>
  </si>
  <si>
    <t>Deferred issuance costs</t>
  </si>
  <si>
    <t>Subsequent Event [Member] | $1.75 billion revolving credit agreement</t>
  </si>
  <si>
    <t>Interest rate increase</t>
  </si>
  <si>
    <t>0.25%</t>
  </si>
  <si>
    <t>DEBT Narrative 2 (Details) - USD ($)</t>
  </si>
  <si>
    <t>Jan. 15, 2018</t>
  </si>
  <si>
    <t>Amount outstanding</t>
  </si>
  <si>
    <t>7.65%</t>
  </si>
  <si>
    <t>Interest rate terms</t>
  </si>
  <si>
    <t>The interest rate payable on the 7.65% senior notes is subject to adjustment if our debt rating is downgraded (or upgraded) by certain credit rating agencies</t>
  </si>
  <si>
    <t>Effective interest rate</t>
  </si>
  <si>
    <t>8.40%</t>
  </si>
  <si>
    <t>8.15%</t>
  </si>
  <si>
    <t>Maturity Date</t>
  </si>
  <si>
    <t>Debt Instrument, Redemption, Description</t>
  </si>
  <si>
    <t>If we undergo a change of control, as defined in the supplemental indentures for the 6.75% senior notes or the 5.625% senior notes, each holder of the 6.75% senior notes or the 5.625% senior notes may require us to repurchase all or a portion of its notes at a price equal to 101% of the principal amount of the notes, plus any accrued and unpaid interest to the date of repurchase</t>
  </si>
  <si>
    <t>4.80%</t>
  </si>
  <si>
    <t>6.75%</t>
  </si>
  <si>
    <t>4.75%</t>
  </si>
  <si>
    <t>The Subordinated Notes bore interest at a fixed annual rate of 7.625%, payable quarterly in arrears beginning on April 15, 2013 and ending on         January 15, 2018. Thereafter, the Subordinated Notes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si>
  <si>
    <t>Amount Received From Trustee</t>
  </si>
  <si>
    <t>Line of Credit Facility, Borrowing Capacity, Description</t>
  </si>
  <si>
    <t>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t>
  </si>
  <si>
    <t>Debt Instrument, Maturity Date, Description</t>
  </si>
  <si>
    <t>On September 20, 2017, the Securitization Program was amended to add certain of NuStar Energy’s wholly owned subsidiaries resulting from the Navigator Acquisition and to extend the Securitization Program’s scheduled termination date from June 15, 2018 to September 20, 2020, with the option to renew for additional 364-day periods thereafter.</t>
  </si>
  <si>
    <t>Debt Instrument, Collateral Amount</t>
  </si>
  <si>
    <t>Average Annual Interest Rate</t>
  </si>
  <si>
    <t>Short-term lines of credit</t>
  </si>
  <si>
    <t>2.70%</t>
  </si>
  <si>
    <t>Subsequent Event [Member] | 7.65% senior notes</t>
  </si>
  <si>
    <t>8.65%</t>
  </si>
  <si>
    <t>Subsequent Event [Member] | 7.625% subordinated notes</t>
  </si>
  <si>
    <t>Debt Instrument, Redemption Price, Percentage</t>
  </si>
  <si>
    <t>DEBT Table 3 - GoZone Bonds (Details) - USD ($) $ in Thousands</t>
  </si>
  <si>
    <t>Go Zone Bonds Due June 2038</t>
  </si>
  <si>
    <t>Date Issued</t>
  </si>
  <si>
    <t>Jun. 26,
		2008</t>
  </si>
  <si>
    <t>Amount of Letter of Credit</t>
  </si>
  <si>
    <t>Amount Remaining in Trust</t>
  </si>
  <si>
    <t>1.80%</t>
  </si>
  <si>
    <t>Go Zone Bonds Due July 2040</t>
  </si>
  <si>
    <t>Jul. 15,
		2010</t>
  </si>
  <si>
    <t>Jul. 1,
		2040</t>
  </si>
  <si>
    <t>1.70%</t>
  </si>
  <si>
    <t>Go Zone Bonds Due October 2040</t>
  </si>
  <si>
    <t>Oct. 7,
		2010</t>
  </si>
  <si>
    <t>Oct. 1,
		2040</t>
  </si>
  <si>
    <t>Go Zone Bonds Due December 2040</t>
  </si>
  <si>
    <t>Dec. 29,
		2010</t>
  </si>
  <si>
    <t>Dec. 1,
		2040</t>
  </si>
  <si>
    <t>Go Zone Bonds Due August 2041</t>
  </si>
  <si>
    <t>Aug. 29,
		2011</t>
  </si>
  <si>
    <t>Total Gulf Opportunity Zone revenue bonds</t>
  </si>
  <si>
    <t>Debt, Weighted Average Interest Rate</t>
  </si>
  <si>
    <t>0.90%</t>
  </si>
  <si>
    <t>HEALTH, SAFETY AND ENVIRONMENTAL MATTERS Table 1 - Balance of and Changes in Accruals for Environmental Matters (Details) - USD ($) $ in Thousands</t>
  </si>
  <si>
    <t>Accrual for Environmental Loss Contingencies [Roll Forward]</t>
  </si>
  <si>
    <t>Balance as of the beginning of year</t>
  </si>
  <si>
    <t>Additions to accrual</t>
  </si>
  <si>
    <t>Payments</t>
  </si>
  <si>
    <t>Foreign currency translation</t>
  </si>
  <si>
    <t>Balance as of the end of year</t>
  </si>
  <si>
    <t>HEALTH, SAFETY AND ENVIRONMENTAL MATTERS Table 2 - Accruals for Environmental Matters (Details) - USD ($) $ in Thousands</t>
  </si>
  <si>
    <t>Accrual for Environmental Loss Contingencies, Balance Sheet Classification [Abstract]</t>
  </si>
  <si>
    <t>Accruals for environmental matters</t>
  </si>
  <si>
    <t>COMMITMENTS AND CONTINGENCIES Narrative 1 (Details) - USD ($) $ in Millions</t>
  </si>
  <si>
    <t>Loss contingency accrual, at carrying value</t>
  </si>
  <si>
    <t>COMMITMENTS AND CONTINGENCIES Table - Commitments (Details) $ in Thousands</t>
  </si>
  <si>
    <t>Operating Leases (Lessee)</t>
  </si>
  <si>
    <t>Purchase Obligations</t>
  </si>
  <si>
    <t>COMMITMENTS AND CONTINGENCIES Narrative 2 - Lessee Commitments (Details) - USD ($) $ in Millions</t>
  </si>
  <si>
    <t>Major Operating Leases</t>
  </si>
  <si>
    <t>Rent expense for operating leases (lessee)</t>
  </si>
  <si>
    <t>Description of purchase obligations</t>
  </si>
  <si>
    <t>Our purchase obligations primarily consist of an eleven-year chemical supply agreement related to our pipelines.</t>
  </si>
  <si>
    <t>St Eustatius Tugs and Barges [Member]</t>
  </si>
  <si>
    <t>Description of leasing arrangements for operating leases (lessee)</t>
  </si>
  <si>
    <t>a ten-year lease for tugs and barges utilized at our St. Eustatius facility for bunker fuel sales, with two five-year renewal options</t>
  </si>
  <si>
    <t>Land Leases [Member]</t>
  </si>
  <si>
    <t>land leases at various terminal facilities, with original terms ranging from 10 to 100 years.</t>
  </si>
  <si>
    <t>COMMITMENTS AND CONTINGENCIES Narrative 3 - Lessor Revenues (Details) $ in Millions</t>
  </si>
  <si>
    <t>Lessor leasing arrangements, operating leases, term of contract</t>
  </si>
  <si>
    <t>Lessor leasing arrangements, operating leases, renewal term</t>
  </si>
  <si>
    <t>Operating lease revenues</t>
  </si>
  <si>
    <t>Future minimum revenue (lessor)</t>
  </si>
  <si>
    <t>Lessor leasing arrangements, operating leases, remaining term of contract</t>
  </si>
  <si>
    <t>9 years</t>
  </si>
  <si>
    <t>Leased storage assets, cost</t>
  </si>
  <si>
    <t>Leased storage assets, accumulated depreciation</t>
  </si>
  <si>
    <t>FAIR VALUE MEASUREMENTS Table 1 - Recurring Fair Value Measurements (Details) - Recurring Fair Value Measurements - USD ($) $ in Thousands</t>
  </si>
  <si>
    <t>Assets:</t>
  </si>
  <si>
    <t>Total (assets)</t>
  </si>
  <si>
    <t>Liabilities:</t>
  </si>
  <si>
    <t>Total (liabilities)</t>
  </si>
  <si>
    <t>Level 1 [Member]</t>
  </si>
  <si>
    <t>Level 2 [Member]</t>
  </si>
  <si>
    <t>Level 3 [Member]</t>
  </si>
  <si>
    <t>Product imbalances - asset</t>
  </si>
  <si>
    <t>Commodity derivatives - asset</t>
  </si>
  <si>
    <t>Other current assets | Level 1 [Member]</t>
  </si>
  <si>
    <t>Other current assets | Level 2 [Member]</t>
  </si>
  <si>
    <t>Other current assets | Level 3 [Member]</t>
  </si>
  <si>
    <t>Interest rate swaps - asset</t>
  </si>
  <si>
    <t>Other long-term assets, net | Level 1 [Member]</t>
  </si>
  <si>
    <t>Other long-term assets, net | Level 2 [Member]</t>
  </si>
  <si>
    <t>Other long-term assets, net | Level 3 [Member]</t>
  </si>
  <si>
    <t>Product imbalances - liability</t>
  </si>
  <si>
    <t>Commodity derivatives - liability</t>
  </si>
  <si>
    <t>Interest rate swaps - liability</t>
  </si>
  <si>
    <t>Accrued liabilities | Level 1 [Member]</t>
  </si>
  <si>
    <t>Accrued liabilities | Level 2 [Member]</t>
  </si>
  <si>
    <t>Accrued liabilities | Level 3 [Member]</t>
  </si>
  <si>
    <t>Guarantee liability</t>
  </si>
  <si>
    <t>Other long-term liabilities | Level 1 [Member]</t>
  </si>
  <si>
    <t>Other long-term liabilities | Level 2 [Member]</t>
  </si>
  <si>
    <t>Other long-term liabilities | Level 3 [Member]</t>
  </si>
  <si>
    <t>FAIR VALUE MEASUREMENTS Narrative (Details) - Axeon [Member] - Financial Guarantee [Member] $ in Millions</t>
  </si>
  <si>
    <t>Fair Value Inputs, Liabilities, Quantitative Information [Line Items]</t>
  </si>
  <si>
    <t>FAIR VALUE MEASUREMENTS Table 2 - Fair Value and Carrying Amounts of Long-Term Debt and Axeon Term Loan (Details) - USD ($) $ in Thousands</t>
  </si>
  <si>
    <t>Fair Value and Carrying Value of Debt and Note Receivable from Counterparty [Line Items]</t>
  </si>
  <si>
    <t>Fair value, long-term debt</t>
  </si>
  <si>
    <t>Carrying amount, long-term debt</t>
  </si>
  <si>
    <t>Fair value, Axeon Term Loan</t>
  </si>
  <si>
    <t>DERIVATIVES AND RISK MANAGEMENT ACTIVITIES Narrative (Details) bbl in Millions</t>
  </si>
  <si>
    <t>Dec. 31, 2017USD ($)bbl</t>
  </si>
  <si>
    <t>Dec. 31, 2016USD ($)bbl</t>
  </si>
  <si>
    <t>Interest rate swaps</t>
  </si>
  <si>
    <t>Derivative [Line Items]</t>
  </si>
  <si>
    <t>Fair market value of unwound fixed-to-floating interest rate swap</t>
  </si>
  <si>
    <t>Fair market value of unwound forward starting interest rate swap</t>
  </si>
  <si>
    <t>Interest rate swaps | Cash Flow Hedges</t>
  </si>
  <si>
    <t>Interest rate swaps interest rate received</t>
  </si>
  <si>
    <t>receive a rate based on the three-month USD LIBOR</t>
  </si>
  <si>
    <t>Notional amount of interest rate swaps</t>
  </si>
  <si>
    <t>Commodity contracts</t>
  </si>
  <si>
    <t>Notional amount of commodity contracts, in barrels | bbl</t>
  </si>
  <si>
    <t>Margin deposit assets</t>
  </si>
  <si>
    <t>DERIVATIVES AND RISK MANAGEMENT ACTIVITIES Table 1 - Fair Values of Derivative Instruments (Details) - USD ($) $ in Thousands</t>
  </si>
  <si>
    <t>Derivatives, Fair Value</t>
  </si>
  <si>
    <t>Asset Derivatives</t>
  </si>
  <si>
    <t>Liability Derivatives</t>
  </si>
  <si>
    <t>Designated as Hedging Instrument</t>
  </si>
  <si>
    <t>Designated as Hedging Instrument | Commodity contracts | Accrued liabilities</t>
  </si>
  <si>
    <t>Designated as Hedging Instrument | Interest rate swaps | Other long-term assets, net</t>
  </si>
  <si>
    <t>Designated as Hedging Instrument | Interest rate swaps | Accrued liabilities</t>
  </si>
  <si>
    <t>Designated as Hedging Instrument | Interest rate swaps | Other long-term liabilities</t>
  </si>
  <si>
    <t>Not Designated as Hedging Instrument</t>
  </si>
  <si>
    <t>Not Designated as Hedging Instrument | Commodity contracts | Other current assets</t>
  </si>
  <si>
    <t>Not Designated as Hedging Instrument | Commodity contracts | Accrued liabilities</t>
  </si>
  <si>
    <t>DERIVATIVES AND RISK MANAGEMENT ACTIVITIES Table 2 - Derivative Instruments Eligble for Offset (Details) - Commodity contracts - USD ($) $ in Thousands</t>
  </si>
  <si>
    <t>Offsetting Assets [Line Items]</t>
  </si>
  <si>
    <t>Net amounts of assets presented in the consolidated balance sheets</t>
  </si>
  <si>
    <t>Net amounts of liabilities presented in the consolidated balance sheets</t>
  </si>
  <si>
    <t>DERIVATIVES AND RISK MANAGEMENT ACTIVITIES Table 3 - Impact of Derivatives on Earnings (Details) - USD ($) $ in Thousands</t>
  </si>
  <si>
    <t>Derivative Instruments, Gain (Loss)</t>
  </si>
  <si>
    <t>Gain (loss) to be reclassified during next 12 months, forward starting interest rate swaps</t>
  </si>
  <si>
    <t>Designated as Hedging Instrument | Fair Value Hedges | Commodity contracts | Cost of product sales</t>
  </si>
  <si>
    <t>Gain (loss) recognized in income on derivative</t>
  </si>
  <si>
    <t>Gain (loss) recognized in income on hedged item</t>
  </si>
  <si>
    <t>Gain (loss) recognized in income on derivative (ineffective portion)</t>
  </si>
  <si>
    <t>Designated as Hedging Instrument | Cash Flow Hedges | Interest rate swaps | Other comprehensive income (loss)</t>
  </si>
  <si>
    <t>Gain (loss) recognized in other comprehensive income on derivative (effective portion)</t>
  </si>
  <si>
    <t>Designated as Hedging Instrument | Cash Flow Hedges | Interest rate swaps | Interest expense, net</t>
  </si>
  <si>
    <t>Gain (loss) reclassified from AOCI into income (effective portion)</t>
  </si>
  <si>
    <t>Not Designated as Hedging Instrument | Commodity contracts | Cost of product sales</t>
  </si>
  <si>
    <t>RELATED PARTY TRANSACTIONS Table 1 - Related Party Transactions (Details) - USD ($) $ in Thousands</t>
  </si>
  <si>
    <t>Related Party Transaction [Line Items]</t>
  </si>
  <si>
    <t>Operating expenses</t>
  </si>
  <si>
    <t>General and administrative expenses</t>
  </si>
  <si>
    <t>Expenses included in discontinued operations, net of tax</t>
  </si>
  <si>
    <t>RELATED PARTY TRANSACTIONS Table 2 - Employee Transfer (Details) - USD ($) $ in Thousands</t>
  </si>
  <si>
    <t>Mar. 01, 2016</t>
  </si>
  <si>
    <t>Decrease in related party payable:</t>
  </si>
  <si>
    <t>Current</t>
  </si>
  <si>
    <t>Long-term</t>
  </si>
  <si>
    <t>Decrease in related party payable</t>
  </si>
  <si>
    <t>Changes to our consolidated balance sheet:</t>
  </si>
  <si>
    <t>Current and long-term assets</t>
  </si>
  <si>
    <t>Limited partners’ equity</t>
  </si>
  <si>
    <t>Changes to our consolidated balance sheet</t>
  </si>
  <si>
    <t>RELATED PARTY TRANSACTIONS Narrative (Details)</t>
  </si>
  <si>
    <t>NuStar GP LLC [Member]</t>
  </si>
  <si>
    <t>Administrative fees, description</t>
  </si>
  <si>
    <t>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t>
  </si>
  <si>
    <t>OTHER (EXPENSE) INCOME Table - Other (Expense) Income (Details) - USD ($) $ in Thousands</t>
  </si>
  <si>
    <t>(Loss) gain from sale or disposition of assets</t>
  </si>
  <si>
    <t>Gain associated with Linden Acquisition</t>
  </si>
  <si>
    <t>Foreign exchange (losses) gains</t>
  </si>
  <si>
    <t>Other (expense) income, net</t>
  </si>
  <si>
    <t>PARTNERS' EQUITY Narrative 1 (Details) $ in Millions</t>
  </si>
  <si>
    <t>Jun. 30, 2017USD ($)</t>
  </si>
  <si>
    <t>Incentive distribution waiver</t>
  </si>
  <si>
    <t>Number of periods covered by waiver</t>
  </si>
  <si>
    <t>PARTNERS' EQUITY Narrative 2 (Details) - USD ($) $ / shares in Units, $ in Thousands</t>
  </si>
  <si>
    <t>Equity issuance costs</t>
  </si>
  <si>
    <t>Units issued, price per unit</t>
  </si>
  <si>
    <t>Weighted average price per unit issued</t>
  </si>
  <si>
    <t>PARTNERS' EQUITY Table 1 - Preferred Units (Details) - USD ($) $ / shares in Units, $ in Millions</t>
  </si>
  <si>
    <t>Nov. 30, 2017</t>
  </si>
  <si>
    <t>Nov. 25, 2016</t>
  </si>
  <si>
    <t>Series A Preferred Limited Partner [Member]</t>
  </si>
  <si>
    <t>Preferred units liquidation preference</t>
  </si>
  <si>
    <t>8.50%</t>
  </si>
  <si>
    <t>Per unit distribution</t>
  </si>
  <si>
    <t>Preferred unit, distribution payment rate, variable description</t>
  </si>
  <si>
    <t>Three-month LIBOR plus 6.766%</t>
  </si>
  <si>
    <t>Preferred units, description</t>
  </si>
  <si>
    <t>We may redeem any of our outstanding Preferred Units at any time on or after the optional redemption date set forth above for each series of Preferred Units, in whole or in part, at a redemption price of $25.00 per unit plus an amount equal to all accumulated and unpaid distributions to, but not including, the date of redemption, whether or not declared. We may also redeem the Preferred Units upon the occurrence of certain rating events or a change of control as defined in our partnership agreement. In the case of the latter instance, if we choose not to redeem the Preferred Units, the preferred unitholders may have the ability to convert their Preferred Units to common units at the then applicable conversion rate. Holders of the Preferred Units have no voting rights except for certain exceptions set forth in our partnership agreement.</t>
  </si>
  <si>
    <t>Three-month LIBOR plus 5.643%</t>
  </si>
  <si>
    <t>We may redeem any of our outstanding Preferred Units at any time on or after the optional redemption date, set forth above for each series of Preferred Units, in whole or in part, at a redemption price of $25.00 per unit plus an amount equal to all accumulated and unpaid distributions to, but not including, the date of redemption, whether or not declared. We may also redeem the Preferred Units upon the occurrence of certain rating events or a change of control as defined in our partnership agreement. In the case of the latter instance, if we choose not to redeem the Preferred Units, the preferred unitholders may have the ability to convert their Preferred Units to common units at the then applicable conversion rate. Holders of the Preferred Units have no voting rights except for certain exceptions set forth in our partnership agreement.</t>
  </si>
  <si>
    <t>Series C Preferred Limited Partner [Member]</t>
  </si>
  <si>
    <t>9.00%</t>
  </si>
  <si>
    <t>Three-month LIBOR plus 6.88%</t>
  </si>
  <si>
    <t>PARTNERS' EQUITY Table 2 - Preferred Partners' Equity (Details) - USD ($) $ in Thousands</t>
  </si>
  <si>
    <t>Preferred limited partners capital, beginning balance</t>
  </si>
  <si>
    <t>Distributions to partners</t>
  </si>
  <si>
    <t>Preferred limited partners capital, ending balance</t>
  </si>
  <si>
    <t>PARTNERS' EQUITY Table 3  - Net Income Applicable to the General Partner (Details) - USD ($) $ in Thousands</t>
  </si>
  <si>
    <t>Net Income Allocation [Abstract]</t>
  </si>
  <si>
    <t>Net income (loss) attributable to NuStar Energy L.P.</t>
  </si>
  <si>
    <t>Less preferred limited partner interest</t>
  </si>
  <si>
    <t>Less general partner incentive distribution</t>
  </si>
  <si>
    <t>Net income (loss) after general partner incentive distribution and preferred limited partner interest</t>
  </si>
  <si>
    <t>General partner interest</t>
  </si>
  <si>
    <t>General partner allocation of net income (loss)</t>
  </si>
  <si>
    <t>General partner incentive distribution</t>
  </si>
  <si>
    <t>Net income applicable to general partner</t>
  </si>
  <si>
    <t>PARTNERS' EQUITY Narrative 3 (Details)</t>
  </si>
  <si>
    <t>Percent of available cash distributed</t>
  </si>
  <si>
    <t>Number of days within which distribution is paid to common unitholders and general partner</t>
  </si>
  <si>
    <t>PARTNERS' EQUITY Table 4 - General Partner Incentive Distributions (Details)</t>
  </si>
  <si>
    <t>Common Limited Partner [Member] | Quarterly Distributions Level 1 [Member]</t>
  </si>
  <si>
    <t>Distribution Allocation [Line Items]</t>
  </si>
  <si>
    <t>Quarterly distribution amount per common unit</t>
  </si>
  <si>
    <t>Up to $0.60</t>
  </si>
  <si>
    <t>Percentage of distribution allocated to common unitholders</t>
  </si>
  <si>
    <t>Common Limited Partner [Member] | Quarterly Distributions Level 2 [Member]</t>
  </si>
  <si>
    <t>Above $0.60 up to $0.66</t>
  </si>
  <si>
    <t>90.00%</t>
  </si>
  <si>
    <t>Common Limited Partner [Member] | Quarterly Distributions Level 3 [Member]</t>
  </si>
  <si>
    <t>$0.66</t>
  </si>
  <si>
    <t>75.00%</t>
  </si>
  <si>
    <t>General Partner [Member] | Quarterly Distributions Level 1 [Member]</t>
  </si>
  <si>
    <t>Percentage of distribution allocated to the general partner</t>
  </si>
  <si>
    <t>General Partner [Member] | Quarterly Distributions Level 2 [Member]</t>
  </si>
  <si>
    <t>10.00%</t>
  </si>
  <si>
    <t>General Partner [Member] | Quarterly Distributions Level 3 [Member]</t>
  </si>
  <si>
    <t>25.00%</t>
  </si>
  <si>
    <t>PARTNERS' EQUITY Table 5  - Cash Distributions Earned - General and Common Limited Partners (Details) - USD ($) $ / shares in Units, $ in Thousands</t>
  </si>
  <si>
    <t>Total general partner distributions</t>
  </si>
  <si>
    <t>Common limited partners' distribution</t>
  </si>
  <si>
    <t>Total cash distributions applicable to common unitbolders and general partner (distribution earned)</t>
  </si>
  <si>
    <t>Cash distributions per unit applicable to limited partners</t>
  </si>
  <si>
    <t>PARTNERS' EQUITY Table 6 - Cash Distributions Paid - General Partner and Common Limited Partners (Details) - USD ($) $ / shares in Units, $ in Thousands</t>
  </si>
  <si>
    <t>Jan. 29, 2018</t>
  </si>
  <si>
    <t>Distribution Made to Limited Partner [Line Items]</t>
  </si>
  <si>
    <t>Cash distributions applicable to common unitbolders and general partner (distribution earned)</t>
  </si>
  <si>
    <t>Distribution date of record (distribution earned)</t>
  </si>
  <si>
    <t>Feb. 8,
		2018</t>
  </si>
  <si>
    <t>Nov. 9,
		2017</t>
  </si>
  <si>
    <t>Aug. 7,
		2017</t>
  </si>
  <si>
    <t>May 8,
		2017</t>
  </si>
  <si>
    <t>Distribution payment date</t>
  </si>
  <si>
    <t>Feb. 13,
		2018</t>
  </si>
  <si>
    <t>Nov. 14,
		2017</t>
  </si>
  <si>
    <t>Aug. 11,
		2017</t>
  </si>
  <si>
    <t>May 12,
		2017</t>
  </si>
  <si>
    <t>Common Limited Partner [Member] | Subsequent Event [Member]</t>
  </si>
  <si>
    <t>Distribution announcement date (distribution earned)</t>
  </si>
  <si>
    <t>Jan. 29,
		2018</t>
  </si>
  <si>
    <t>PARTNERS' EQUITY Table 7 - Cash Distributions - Preferred Units (Details) - USD ($) $ / shares in Units, $ in Thousands</t>
  </si>
  <si>
    <t>Distribution announcement date, preferred units (distribution earned)</t>
  </si>
  <si>
    <t>Preferred unit distribution paid</t>
  </si>
  <si>
    <t>Cash distributions applicable to preferred limited partners</t>
  </si>
  <si>
    <t>Distribution date of record</t>
  </si>
  <si>
    <t>Dec. 1,
		2017</t>
  </si>
  <si>
    <t>Sep. 1,
		2017</t>
  </si>
  <si>
    <t>Jun. 1,
		2017</t>
  </si>
  <si>
    <t>Mar. 1,
		2017</t>
  </si>
  <si>
    <t>Dec. 15,
		2017</t>
  </si>
  <si>
    <t>Sep. 15,
		2017</t>
  </si>
  <si>
    <t>Jun. 15,
		2017</t>
  </si>
  <si>
    <t>Mar. 15,
		2017</t>
  </si>
  <si>
    <t>Series A Preferred Limited Partner [Member] | Subsequent Event [Member]</t>
  </si>
  <si>
    <t>Preferred unit distribution declared</t>
  </si>
  <si>
    <t>Mar. 1,
		2018</t>
  </si>
  <si>
    <t>Series B Preferred Limited Partner [Member] | Subsequent Event [Member]</t>
  </si>
  <si>
    <t>Series C Preferred Limited Partner [Member] | Subsequent Event [Member]</t>
  </si>
  <si>
    <t>PARTNERS' EQUITY Table 8 - Accumulated Other Comprehensive Income (Loss) (Details) - USD ($) $ in Thousands</t>
  </si>
  <si>
    <t>Accumulated Other Comprehensive Income (Loss) [Line Items]</t>
  </si>
  <si>
    <t>Beginning balance</t>
  </si>
  <si>
    <t>Ending balance</t>
  </si>
  <si>
    <t>Foreign Currency Translation [Member]</t>
  </si>
  <si>
    <t>Employee Transfer</t>
  </si>
  <si>
    <t>Deferred income tax adjustments</t>
  </si>
  <si>
    <t>Other comprehensive income (loss) before reclassifications</t>
  </si>
  <si>
    <t>Cash Flow Hedges [Member]</t>
  </si>
  <si>
    <t>Pension and Other Postretirement Benefits [Member]</t>
  </si>
  <si>
    <t>Total [Member]</t>
  </si>
  <si>
    <t>Operating expense [Member] | Foreign Currency Translation [Member]</t>
  </si>
  <si>
    <t>Net loss (gain) reclassified from AOCI to expense</t>
  </si>
  <si>
    <t>Operating expense [Member] | Cash Flow Hedges [Member]</t>
  </si>
  <si>
    <t>Operating expense [Member] | Pension and Other Postretirement Benefits [Member]</t>
  </si>
  <si>
    <t>Operating expense [Member] | Total [Member]</t>
  </si>
  <si>
    <t>General and administrative expense [Member] | Foreign Currency Translation [Member]</t>
  </si>
  <si>
    <t>General and administrative expense [Member] | Cash Flow Hedges [Member]</t>
  </si>
  <si>
    <t>General and administrative expense [Member] | Pension and Other Postretirement Benefits [Member]</t>
  </si>
  <si>
    <t>General and administrative expense [Member] | Total [Member]</t>
  </si>
  <si>
    <t>Interest expense, net [Member] | Foreign Currency Translation [Member]</t>
  </si>
  <si>
    <t>Interest expense, net [Member] | Cash Flow Hedges [Member]</t>
  </si>
  <si>
    <t>Interest expense, net [Member] | Pension and Other Postretirement Benefits [Member]</t>
  </si>
  <si>
    <t>Interest expense, net [Member] | Total [Member]</t>
  </si>
  <si>
    <t>NET INCOME PER COMMON UNIT Table - Net Income (Loss) per Unit (Details) - USD ($) $ / shares in Units, $ in Thousands</t>
  </si>
  <si>
    <t>Less: Distributions to general partner (including incentive distribution rights)</t>
  </si>
  <si>
    <t>Less: Distributions to common limited partners</t>
  </si>
  <si>
    <t>Less: Distributions to preferred limited partners</t>
  </si>
  <si>
    <t>Less: Distribution equivalent rights to restricted units</t>
  </si>
  <si>
    <t>Distributions in excess of earnings</t>
  </si>
  <si>
    <t>Net income attributable to common units:</t>
  </si>
  <si>
    <t>Allocation of distributions in excess of earnings</t>
  </si>
  <si>
    <t>Diluted common units outstanding:</t>
  </si>
  <si>
    <t>Effect of dilutive potential common units</t>
  </si>
  <si>
    <t>STATEMENTS OF CASH FLOWS Table 1 - Changes in Current Assets and Current Liabilities (Details) - USD ($) $ in Thousands</t>
  </si>
  <si>
    <t>Decrease (increase) in current assets:</t>
  </si>
  <si>
    <t>Receivable from related parties</t>
  </si>
  <si>
    <t>Increase (decrease) in current liabilities:</t>
  </si>
  <si>
    <t>Payable to related party</t>
  </si>
  <si>
    <t>Changes in current assets and current liabilities</t>
  </si>
  <si>
    <t>STATEMENTS OF CASH FLOWS Table 2 - Cash Flows Related to Interest and Income Taxes (Details) - USD ($) $ in Thousands</t>
  </si>
  <si>
    <t>Supplemental Cash Flow Information [Abstract]</t>
  </si>
  <si>
    <t>Cash paid for interest, net of amount capitalized</t>
  </si>
  <si>
    <t>Cash paid for income taxes, net of tax refunds received</t>
  </si>
  <si>
    <t>EMPLOYEE BENEFIT PLANS Narrative 1 (Details) - USD ($) $ in Millions</t>
  </si>
  <si>
    <t>Defined Benefit Plan Disclosure [Line Items]</t>
  </si>
  <si>
    <t>Thrift Plan, description</t>
  </si>
  <si>
    <t>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t>
  </si>
  <si>
    <t>Thrift Plan matching contributions</t>
  </si>
  <si>
    <t>Benefit plan costs, international employees</t>
  </si>
  <si>
    <t>Pension Plan, description</t>
  </si>
  <si>
    <t>The NuStar Pension Plan (the Pension Plan) is a qualified non-contributory defined benefit pension plan that provides eligible U.S.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si>
  <si>
    <t>Defined benefit plan, assumptions used in calculations description</t>
  </si>
  <si>
    <t>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percent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t>
  </si>
  <si>
    <t>Pension Plans (The Pension Plan, Excess Pension Plan and SERP) [Member]</t>
  </si>
  <si>
    <t>Employee benefit plans obligations assumed</t>
  </si>
  <si>
    <t>Accumulated benefit obligation for the Pension Plans</t>
  </si>
  <si>
    <t>Other Postretirement Benefits Plan [Member]</t>
  </si>
  <si>
    <t>EMPLOYEE BENEFIT PLANS Table 1 - Changes in Benefit Obligation/Fair Value of Plan Assets/Funded Status/Amounts Recognized in Consolidated Balance Sheets (Details) - USD ($) $ in Thousands</t>
  </si>
  <si>
    <t>Pension Plan [Member]</t>
  </si>
  <si>
    <t>Change in benefit obligation:</t>
  </si>
  <si>
    <t>Benefit obligation, January 1</t>
  </si>
  <si>
    <t>Service cost</t>
  </si>
  <si>
    <t>Interest cost</t>
  </si>
  <si>
    <t>Benefits paid</t>
  </si>
  <si>
    <t>Participant contributions</t>
  </si>
  <si>
    <t>Actuarial loss (gain)</t>
  </si>
  <si>
    <t>Benefit obligation, December 31</t>
  </si>
  <si>
    <t>Change in plan assets:</t>
  </si>
  <si>
    <t>Plan assets at fair value, January 1</t>
  </si>
  <si>
    <t>Actual return on plan assets</t>
  </si>
  <si>
    <t>Employer contributions</t>
  </si>
  <si>
    <t>Plan assets at fair value, December 31</t>
  </si>
  <si>
    <t>Reconciliation of funded status:</t>
  </si>
  <si>
    <t>Fair value of plan assets at December 31</t>
  </si>
  <si>
    <t>Less: Benefit obligation at December 31</t>
  </si>
  <si>
    <t>Funded status at December 31</t>
  </si>
  <si>
    <t>Amounts recognized in the consolidated balance sheets:</t>
  </si>
  <si>
    <t>Net pension liability</t>
  </si>
  <si>
    <t>EMPLOYEE BENEFIT PLANS Table 2 - Components of Net Periodic Benefit Cost (Income) (Details) - USD ($) $ in Thousands</t>
  </si>
  <si>
    <t>Expected return on plan assets</t>
  </si>
  <si>
    <t>Amortization of prior service credit</t>
  </si>
  <si>
    <t>Amortization of net actuarial loss</t>
  </si>
  <si>
    <t>Net periodic benefit cost (income)</t>
  </si>
  <si>
    <t>EMPLOYEE BENEFIT PLANS Table 3 - Adjustments to Other Comprehensive Income (Loss) (Details) - USD ($) $ in Thousands</t>
  </si>
  <si>
    <t>Income tax (expense) benefit</t>
  </si>
  <si>
    <t>Total changes in other comprehensive income (loss)</t>
  </si>
  <si>
    <t>Net actuarial (loss) gain</t>
  </si>
  <si>
    <t>Net (gain) loss reclassified into income</t>
  </si>
  <si>
    <t>EMPLOYEE BENEFIT PLANS Table 4 - Amounts Recorded as a Component of Accumulated Other Comprehensive (Loss) (Details) - USD ($) $ in Thousands</t>
  </si>
  <si>
    <t>Unrecognized actuarial loss (b)</t>
  </si>
  <si>
    <t>Prior service credit (b)</t>
  </si>
  <si>
    <t>Deferred tax asset (liability)</t>
  </si>
  <si>
    <t>Accumulated other comprehensive income (loss), net of tax</t>
  </si>
  <si>
    <t>EMPLOYEE BENEFIT PLANS Table 5 - Amounts Expected to be Recognized in Net Periodic Benefit Cost (Income) in Following Year (Details) $ in Thousands</t>
  </si>
  <si>
    <t>Actuarial loss</t>
  </si>
  <si>
    <t>Prior service credit</t>
  </si>
  <si>
    <t>EMPLOYEE BENEFIT PLANS Narrative 2 (Details)</t>
  </si>
  <si>
    <t>Equity securities [Member]</t>
  </si>
  <si>
    <t>Defined benefit plan, target plan asset allocations</t>
  </si>
  <si>
    <t>65.00%</t>
  </si>
  <si>
    <t>Fixed income investments [Member]</t>
  </si>
  <si>
    <t>35.00%</t>
  </si>
  <si>
    <t>EMPLOYEE BENEFIT PLANS Table 6 - Major Classes of Plan Assets Measured at Fair Value (Details) - Pension Plans (The Pension Plan, Excess Pension Plan and SERP) [Member] - USD ($) $ in Thousands</t>
  </si>
  <si>
    <t>Fair value of plan assets</t>
  </si>
  <si>
    <t>Cash equivalent securities [Member]</t>
  </si>
  <si>
    <t>Cash equivalent securities [Member] | Level 1 [Member]</t>
  </si>
  <si>
    <t>Cash equivalent securities [Member] | Level 2 [Member]</t>
  </si>
  <si>
    <t>Cash equivalent securities [Member] | Level 3 [Member]</t>
  </si>
  <si>
    <t>U.S. large cap equity fund [Member]</t>
  </si>
  <si>
    <t>U.S. large cap equity fund [Member] | Level 1 [Member]</t>
  </si>
  <si>
    <t>U.S. large cap equity fund [Member] | Level 2 [Member]</t>
  </si>
  <si>
    <t>U.S. large cap equity fund [Member] | Level 3 [Member]</t>
  </si>
  <si>
    <t>International stock index fund [Member]</t>
  </si>
  <si>
    <t>International stock index fund [Member] | Level 1 [Member]</t>
  </si>
  <si>
    <t>International stock index fund [Member] | Level 2 [Member]</t>
  </si>
  <si>
    <t>International stock index fund [Member] | Level 3 [Member]</t>
  </si>
  <si>
    <t>Bond market index fund [Member]</t>
  </si>
  <si>
    <t>Bond market index fund [Member] | Level 1 [Member]</t>
  </si>
  <si>
    <t>Bond market index fund [Member] | Level 2 [Member]</t>
  </si>
  <si>
    <t>Bond market index fund [Member] | Level 3 [Member]</t>
  </si>
  <si>
    <t>EMPLOYEE BENEFIT PLANS Narrative 3 (Details) - USD ($) $ in Thousands</t>
  </si>
  <si>
    <t>Plan contributions</t>
  </si>
  <si>
    <t>Estimated future employer contributions in next fiscal year</t>
  </si>
  <si>
    <t>EMPLOYEE BENEFIT PLANS Table 7 - Estimated Future Benefit Payments (Details) $ in Thousands</t>
  </si>
  <si>
    <t>Estimated Future Benefit Payments</t>
  </si>
  <si>
    <t>Years 2023-2027</t>
  </si>
  <si>
    <t>EMPLOYEE BENEFIT PLANS Table 8 - Assumptions - Benefit Obligations (Details)</t>
  </si>
  <si>
    <t>Discount rate</t>
  </si>
  <si>
    <t>3.72%</t>
  </si>
  <si>
    <t>4.33%</t>
  </si>
  <si>
    <t>Rate of compensation increase</t>
  </si>
  <si>
    <t>3.51%</t>
  </si>
  <si>
    <t>3.82%</t>
  </si>
  <si>
    <t>4.49%</t>
  </si>
  <si>
    <t>EMPLOYEE BENEFIT PLANS Table 9 - Assumptions - Net Periodic Benefit Cost (Income) (Details)</t>
  </si>
  <si>
    <t>4.61%</t>
  </si>
  <si>
    <t>4.22%</t>
  </si>
  <si>
    <t>Expected long-term rate of return on plan assets</t>
  </si>
  <si>
    <t>6.00%</t>
  </si>
  <si>
    <t>6.25%</t>
  </si>
  <si>
    <t>6.50%</t>
  </si>
  <si>
    <t>4.34%</t>
  </si>
  <si>
    <t>EMPLOYEE BENEFIT PLANS Table 10 - Assumptions - Health Care Cost Trend Rates (Details) - Other Postretirement Benefits Plan [Member]</t>
  </si>
  <si>
    <t>Health care cost trend rate assumed for next year</t>
  </si>
  <si>
    <t>6.84%</t>
  </si>
  <si>
    <t>Rate to which the cost trend rate was assumed to decrease (the ultimate trend rate)</t>
  </si>
  <si>
    <t>5.00%</t>
  </si>
  <si>
    <t>Year that the rate reached the ultimate trend rate</t>
  </si>
  <si>
    <t>Effect of one percentage point increase, description</t>
  </si>
  <si>
    <t>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 Narrative 1 (Details) - The Amended 2000 LTIP [Member] - shares</t>
  </si>
  <si>
    <t>Unit-based compensation, number of units authorized</t>
  </si>
  <si>
    <t>Unit-based compensation, number of units available to be awarded</t>
  </si>
  <si>
    <t>UNIT-BASED COMPENSATION Table 1 - LTIP Compensation Expense (Details) - USD ($) $ in Thousands</t>
  </si>
  <si>
    <t>Unit-based awards, outstanding (units)</t>
  </si>
  <si>
    <t>Unit-based awards transferred (units)</t>
  </si>
  <si>
    <t>Compensation expense</t>
  </si>
  <si>
    <t>Restricted units, domestic employees [Member]</t>
  </si>
  <si>
    <t>Restricted units, non-employee directors [Member]</t>
  </si>
  <si>
    <t>Restricted units, international employees [Member]</t>
  </si>
  <si>
    <t>Performance units awarded and outstanding</t>
  </si>
  <si>
    <t>UNIT-BASED COMPENSATION Narrative 2 (Details) - USD ($) $ in Thousands</t>
  </si>
  <si>
    <t>Related party expense, long-term incentive plan</t>
  </si>
  <si>
    <t>Cash payments made in connection with DERs</t>
  </si>
  <si>
    <t>UNIT-BASED COMPENSATION Table 2 - Restricted Unit Activity (Details) - $ / shares</t>
  </si>
  <si>
    <t>Unit-based awards, beginning balance (units)</t>
  </si>
  <si>
    <t>Unit-based awards, transferred (units)</t>
  </si>
  <si>
    <t>Unit-based awards, ending balance (units)</t>
  </si>
  <si>
    <t>Unit-based awards, granted (units)</t>
  </si>
  <si>
    <t>Unit-based awards, vested (units)</t>
  </si>
  <si>
    <t>Unit-based awards, forfeited (units)</t>
  </si>
  <si>
    <t>Weighted-average grant date fair value, period start</t>
  </si>
  <si>
    <t>Weighted average grant date fair value, transferred</t>
  </si>
  <si>
    <t>Weighted-average grant date fair value, granted</t>
  </si>
  <si>
    <t>Weighted-average grant date fair value, vested</t>
  </si>
  <si>
    <t>Weighted-average grant date fair value, forfeited</t>
  </si>
  <si>
    <t>Weighted-average grant date fair value, period end</t>
  </si>
  <si>
    <t>UNIT-BASED COMPENSATION Narrative 3 (Details) - USD ($) $ in Millions</t>
  </si>
  <si>
    <t>Restricted Units [Member]</t>
  </si>
  <si>
    <t>Total fair value of restricted units that vested during the period</t>
  </si>
  <si>
    <t>Units issued to satisfy award vestings, net of tax (units)</t>
  </si>
  <si>
    <t>Unrecognized compensation cost</t>
  </si>
  <si>
    <t>Compensation cost not yet recognized, period for recognition</t>
  </si>
  <si>
    <t>3 years 8 months 12 days</t>
  </si>
  <si>
    <t>Unit-based compensation, vesting period</t>
  </si>
  <si>
    <t>3 years</t>
  </si>
  <si>
    <t>Restricted units, international employees [Member] | Minimum [Member]</t>
  </si>
  <si>
    <t>Restricted units, international employees [Member] | Maximum [Member]</t>
  </si>
  <si>
    <t>Unit-based compensation, description of performance units</t>
  </si>
  <si>
    <t>The objective performance measure is determined each year by the NuStar GP, LLC Compensation Committee for the following year. Achievement of the performance measure determines the rate at which the performance units convert into our common units, which can range from zero to 200%.</t>
  </si>
  <si>
    <t>Unit-based compensation, terms of performance units</t>
  </si>
  <si>
    <t>Performance units vest in three annual increments (tranches), based upon our achievement of the performance measure set by the Compensation Committee during the one-year performance periods that end on December 31 of each year following the date of grant.</t>
  </si>
  <si>
    <t>UNIT-BASED COMPENSATION Table 3 - Summary of Performance Units (Details) - $ / shares</t>
  </si>
  <si>
    <t>Performance units awarded and outstanding, period start</t>
  </si>
  <si>
    <t>Performance units awarded</t>
  </si>
  <si>
    <t>Performance units awarded and outstanding, period end</t>
  </si>
  <si>
    <t>UNIT-BASED COMPENSATION Table 4 - Performance Units Vested (Details) - Performance Units [Member]</t>
  </si>
  <si>
    <t>Dec. 31, 2017shares</t>
  </si>
  <si>
    <t>Unit-based compensation, gross issuance (units)</t>
  </si>
  <si>
    <t>2014 awards</t>
  </si>
  <si>
    <t>Unit-based compensation, expected conversion of performance units to common units rate</t>
  </si>
  <si>
    <t>150.00%</t>
  </si>
  <si>
    <t>2015 awards</t>
  </si>
  <si>
    <t>2016 awards</t>
  </si>
  <si>
    <t>INCOME TAXES Narrative 1 (Details) - USD ($) $ in Millions</t>
  </si>
  <si>
    <t>Dec. 31, 2018</t>
  </si>
  <si>
    <t>Effective income tax rate reconciliation percent</t>
  </si>
  <si>
    <t>Tax Cuts and Jobs Act, tax expense impact</t>
  </si>
  <si>
    <t>Tax Cuts and Jobs Act, mandatory tax on previously deferred earnings</t>
  </si>
  <si>
    <t>Tax Cuts and Jobs Act, change in deferred tax assets valuation allowance</t>
  </si>
  <si>
    <t>Scenario, Forecast [Member]</t>
  </si>
  <si>
    <t>21.00%</t>
  </si>
  <si>
    <t>INCOME TAXES Table 1 - Components of Income Tax Expense (Details) - USD ($) $ in Thousands</t>
  </si>
  <si>
    <t>Current:</t>
  </si>
  <si>
    <t>U.S.</t>
  </si>
  <si>
    <t>Foreign</t>
  </si>
  <si>
    <t>Foreign withholding tax</t>
  </si>
  <si>
    <t>Total current</t>
  </si>
  <si>
    <t>Deferred:</t>
  </si>
  <si>
    <t>Foreign withholding tax expense (benefit)</t>
  </si>
  <si>
    <t>Total deferred</t>
  </si>
  <si>
    <t>Total income tax expense</t>
  </si>
  <si>
    <t>INCOME TAXES Table 2 - Tax Effects of Temporary Differences (Details) - USD ($) $ in Thousands</t>
  </si>
  <si>
    <t>Deferred income tax assets:</t>
  </si>
  <si>
    <t>Net operating losses</t>
  </si>
  <si>
    <t>Employee benefits</t>
  </si>
  <si>
    <t>Environmental and legal reserves</t>
  </si>
  <si>
    <t>Allowance for bad debt</t>
  </si>
  <si>
    <t>Total deferred income tax assets</t>
  </si>
  <si>
    <t>Less: Valuation allowance</t>
  </si>
  <si>
    <t>Net deferred income tax assets</t>
  </si>
  <si>
    <t>Deferred income tax liabilities:</t>
  </si>
  <si>
    <t>Property, plant and equipment</t>
  </si>
  <si>
    <t>Total deferred income tax liabilities</t>
  </si>
  <si>
    <t>Net deferred income tax liability</t>
  </si>
  <si>
    <t>Reported on the Consolidated Balance Sheets as:</t>
  </si>
  <si>
    <t>INCOME TAXES Narrative 2 - Operating Loss Carryforwards (Details) - USD ($) $ in Thousands</t>
  </si>
  <si>
    <t>Effective Income Tax Rate Reconciliation, Percent [Abstract]</t>
  </si>
  <si>
    <t>Operating Loss Carryforwards [Line Items]</t>
  </si>
  <si>
    <t>Valuation allowance</t>
  </si>
  <si>
    <t>Foreign [Member]</t>
  </si>
  <si>
    <t>Operating loss carryforwards</t>
  </si>
  <si>
    <t>Change in valuation allowance</t>
  </si>
  <si>
    <t>Foreign [Member] | Minimum [Member]</t>
  </si>
  <si>
    <t>Operating loss carryforwards, expiration date</t>
  </si>
  <si>
    <t>Jan. 1,
		2018</t>
  </si>
  <si>
    <t>Foreign [Member] | Maximum [Member]</t>
  </si>
  <si>
    <t>Dec. 31,
		2026</t>
  </si>
  <si>
    <t>U.S. [Member]</t>
  </si>
  <si>
    <t>U.S. [Member] | Minimum [Member]</t>
  </si>
  <si>
    <t>Jan. 1,
		2025</t>
  </si>
  <si>
    <t>U.S. [Member] | Maximum [Member]</t>
  </si>
  <si>
    <t>Dec. 31,
		2036</t>
  </si>
  <si>
    <t>SEGMENT INFORMATION Table 1 - Results of Operations (Details) - USD ($) $ in Thousands</t>
  </si>
  <si>
    <t>Depreciation, Depletion and Amortization [Abstract]</t>
  </si>
  <si>
    <t>Operating income (loss):</t>
  </si>
  <si>
    <t>Less general and administrative expenses</t>
  </si>
  <si>
    <t>Less other depreciation and amortization expense</t>
  </si>
  <si>
    <t>Total operating income (loss)</t>
  </si>
  <si>
    <t>Pipeline Segment | Third Party Revenue [Member]</t>
  </si>
  <si>
    <t>Storage Segment | Third Party Revenue [Member]</t>
  </si>
  <si>
    <t>Storage Segment | Intersegment revenue [Member]</t>
  </si>
  <si>
    <t>Fuels Marketing Segment | Third Party Revenue [Member]</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 Revenues by Geographic Area (Details) - USD ($) $ in Thousands</t>
  </si>
  <si>
    <t>Revenues By Geographic Areas</t>
  </si>
  <si>
    <t>United States</t>
  </si>
  <si>
    <t>Netherlands</t>
  </si>
  <si>
    <t>SEGMENT INFORMATION Narrative (Details) - USD ($) $ in Thousands</t>
  </si>
  <si>
    <t>Revenue, Major Customer [Line Items]</t>
  </si>
  <si>
    <t>Revenue from largest customer</t>
  </si>
  <si>
    <t>Sales Revenue, Net [Member] | Valero Energy Corporation [Member]</t>
  </si>
  <si>
    <t>Largest customer percentage of revenue</t>
  </si>
  <si>
    <t>17.00%</t>
  </si>
  <si>
    <t>18.00%</t>
  </si>
  <si>
    <t>16.00%</t>
  </si>
  <si>
    <t>SEGMENT INFORMATION Table 3 - Property, Plant, and Equipment, Net, by Geographic Area (Details) - USD ($) $ in Thousands</t>
  </si>
  <si>
    <t>Long-Lived Assets By Geographic Areas</t>
  </si>
  <si>
    <t>Long-lived assets</t>
  </si>
  <si>
    <t>SEGMENT INFORMATION Table 4 - Assets by Reportable Segment (Details) - USD ($) $ in Thousands</t>
  </si>
  <si>
    <t>Total consolidated assets</t>
  </si>
  <si>
    <t>Operating Segments [Member] | Other partnership assets</t>
  </si>
  <si>
    <t>SEGMENT INFORMATION Table 5 - Capital Expenditures by Reportable Segment (Details) - USD ($) $ in Thousands</t>
  </si>
  <si>
    <t>Other partnership assets</t>
  </si>
  <si>
    <t>CONDENSED CONSOLIDATING FINANCIAL STATEMENTS Narrative (Details)</t>
  </si>
  <si>
    <t>NuStar Logistics</t>
  </si>
  <si>
    <t>Subsidiary of Limited Liability Company or Limited Partnership [Line Items]</t>
  </si>
  <si>
    <t>Subsidiary of Limited Liability Company or Limited Partnership, Ownership Interest</t>
  </si>
  <si>
    <t>NuPOP</t>
  </si>
  <si>
    <t>CONDENSED CONSOLIDATING FINANCIAL STATEMENTS Table 1 - Condensed Consolidating Balance Sheets (Details) - USD ($) $ in Thousands</t>
  </si>
  <si>
    <t>Dec. 31, 2014</t>
  </si>
  <si>
    <t>Assets</t>
  </si>
  <si>
    <t>Receivables, net</t>
  </si>
  <si>
    <t>Intercompany receivable</t>
  </si>
  <si>
    <t>Investment in wholly owned subsidiaries</t>
  </si>
  <si>
    <t>Liabilities and Partners' Equity</t>
  </si>
  <si>
    <t>Payables</t>
  </si>
  <si>
    <t>Intercompany payable</t>
  </si>
  <si>
    <t>Total partners’ equity</t>
  </si>
  <si>
    <t>Eliminations</t>
  </si>
  <si>
    <t>Parent Company Guarantor [Member] | NuStar Energy | Reportable Legal Entities [Member]</t>
  </si>
  <si>
    <t>Subsidiary Issuer [Member] | NuStar Logistics | Reportable Legal Entities [Member]</t>
  </si>
  <si>
    <t>Guarantor Subsidiaries [Member] | NuPOP | Reportable Legal Entities [Member]</t>
  </si>
  <si>
    <t>Non-Guarantor Subsidiaries | Reportable Legal Entities [Member]</t>
  </si>
  <si>
    <t>CONDENSED CONSOLIDATING FINANCIAL STATEMENTS Table 2 - Condensed Consolidating Statements of Income (Details) - USD ($) $ in Thousands</t>
  </si>
  <si>
    <t>Condensed Financial Statements, Captions [Line Items]</t>
  </si>
  <si>
    <t>Costs and expenses</t>
  </si>
  <si>
    <t>Equity in earnings (loss) of subsidiaries</t>
  </si>
  <si>
    <t>Interest income (expense), net</t>
  </si>
  <si>
    <t>Income tax (benefit) expense</t>
  </si>
  <si>
    <t>CONDENSED CONSOLIDATING FINANCIAL STATEMENTS Table 3 - Condensed Consolidating Statements of Comprehensive Income (Details) - USD ($) $ in Thousands</t>
  </si>
  <si>
    <t>Net loss on pension and other postretirement benefit adjustments, net of tax benefit</t>
  </si>
  <si>
    <t>Comprehensive income (loss)</t>
  </si>
  <si>
    <t>CONDENSED CONSOLIDATING FINANCIAL STATEMENTS Table 4 - Condensed Consolidating Statements of Cash Flows (Details) - USD ($) $ in Thousands</t>
  </si>
  <si>
    <t>Cash flows from operating activities:</t>
  </si>
  <si>
    <t>Net cash provided by (used in) operating activities</t>
  </si>
  <si>
    <t>Cash flows from investing activities:</t>
  </si>
  <si>
    <t>Investment in subsidiaries</t>
  </si>
  <si>
    <t>Cash flows from financing activities:</t>
  </si>
  <si>
    <t>Debt borrowings</t>
  </si>
  <si>
    <t>Debt repayments</t>
  </si>
  <si>
    <t>Contributions from (distributions to) affiliates</t>
  </si>
  <si>
    <t>Net intercompany activity</t>
  </si>
  <si>
    <t>QUARTERLY FINANCIAL DATA (UNAUDITED) (Details) - USD ($) $ / shares in Units, $ in Thousands</t>
  </si>
  <si>
    <t>Quarterly Financial Data [Abstract]</t>
  </si>
  <si>
    <t>SUBSEQUENT EVENTS (Details) - $ / shares</t>
  </si>
  <si>
    <t>Feb. 07, 2018</t>
  </si>
  <si>
    <t>Subsequent Event [Line Items]</t>
  </si>
  <si>
    <t>NuStar Energy common units owned by NuStar GP Holdings</t>
  </si>
  <si>
    <t>Common unit conversion rate</t>
  </si>
  <si>
    <t>55.00%</t>
  </si>
  <si>
    <t>Greehey Unitholders ownership interest</t>
  </si>
  <si>
    <t>Scenario, Plan [Member] | Subsequent Event [Member]</t>
  </si>
  <si>
    <t>Common limited partner quarterly distribution per unit reset</t>
  </si>
  <si>
    <t>Common limited partner quarterly distribution per unit annualized reset</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00000_);_(&quot;$ &quot;(#,##0.00000)" numFmtId="169"/>
    <numFmt formatCode="_(&quot;$ &quot;#,##0.0000_);_(&quot;$ &quot;(#,##0.0000)" numFmtId="170"/>
    <numFmt formatCode="_(&quot;$ &quot;#,##0.00000000_);_(&quot;$ &quot;(#,##0.00000000)" numFmtId="171"/>
    <numFmt formatCode="_(&quot;$ &quot;#,##0.000000000_);_(&quot;$ &quot;(#,##0.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93182018</v>
      </c>
    </row>
    <row r="15" spans="1:4">
      <c r="A15" s="4" t="s">
        <v>25</v>
      </c>
      <c r="B15" s="4" t="s">
        <v>26</v>
      </c>
    </row>
    <row r="16" spans="1:4">
      <c r="A16" s="4" t="s">
        <v>27</v>
      </c>
      <c r="B16" s="4" t="s">
        <v>28</v>
      </c>
    </row>
    <row r="17" spans="1:4">
      <c r="A17" s="4" t="s">
        <v>29</v>
      </c>
      <c r="B17" s="4" t="s">
        <v>26</v>
      </c>
    </row>
    <row r="18" spans="1:4">
      <c r="A18" s="4" t="s">
        <v>30</v>
      </c>
      <c r="D18" s="6" t="n">
        <v>3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3</v>
      </c>
    </row>
    <row r="3" spans="1:4">
      <c r="A3" s="3" t="s">
        <v>829</v>
      </c>
    </row>
    <row r="4" spans="1:4">
      <c r="A4" s="4" t="s">
        <v>830</v>
      </c>
      <c r="B4" s="6" t="n">
        <v>-5100</v>
      </c>
    </row>
    <row r="5" spans="1:4">
      <c r="A5" s="4" t="s">
        <v>831</v>
      </c>
    </row>
    <row r="6" spans="1:4">
      <c r="A6" s="3" t="s">
        <v>829</v>
      </c>
    </row>
    <row r="7" spans="1:4">
      <c r="A7" s="4" t="s">
        <v>832</v>
      </c>
      <c r="B7" s="5" t="n">
        <v>806</v>
      </c>
      <c r="C7" s="6" t="n">
        <v>-11254</v>
      </c>
      <c r="D7" s="6" t="n">
        <v>21589</v>
      </c>
    </row>
    <row r="8" spans="1:4">
      <c r="A8" s="4" t="s">
        <v>833</v>
      </c>
      <c r="B8" s="5" t="n">
        <v>-656</v>
      </c>
      <c r="C8" s="5" t="n">
        <v>15295</v>
      </c>
      <c r="D8" s="5" t="n">
        <v>-18047</v>
      </c>
    </row>
    <row r="9" spans="1:4">
      <c r="A9" s="4" t="s">
        <v>834</v>
      </c>
      <c r="B9" s="5" t="n">
        <v>150</v>
      </c>
      <c r="C9" s="5" t="n">
        <v>4041</v>
      </c>
      <c r="D9" s="5" t="n">
        <v>3542</v>
      </c>
    </row>
    <row r="10" spans="1:4">
      <c r="A10" s="4" t="s">
        <v>835</v>
      </c>
    </row>
    <row r="11" spans="1:4">
      <c r="A11" s="3" t="s">
        <v>829</v>
      </c>
    </row>
    <row r="12" spans="1:4">
      <c r="A12" s="4" t="s">
        <v>836</v>
      </c>
      <c r="B12" s="5" t="n">
        <v>-8670</v>
      </c>
      <c r="C12" s="5" t="n">
        <v>-2621</v>
      </c>
      <c r="D12" s="5" t="n">
        <v>1303</v>
      </c>
    </row>
    <row r="13" spans="1:4">
      <c r="A13" s="4" t="s">
        <v>837</v>
      </c>
    </row>
    <row r="14" spans="1:4">
      <c r="A14" s="3" t="s">
        <v>829</v>
      </c>
    </row>
    <row r="15" spans="1:4">
      <c r="A15" s="4" t="s">
        <v>838</v>
      </c>
      <c r="B15" s="5" t="n">
        <v>-6624</v>
      </c>
      <c r="C15" s="5" t="n">
        <v>-8331</v>
      </c>
      <c r="D15" s="5" t="n">
        <v>-9802</v>
      </c>
    </row>
    <row r="16" spans="1:4">
      <c r="A16" s="4" t="s">
        <v>839</v>
      </c>
    </row>
    <row r="17" spans="1:4">
      <c r="A17" s="3" t="s">
        <v>829</v>
      </c>
    </row>
    <row r="18" spans="1:4">
      <c r="A18" s="4" t="s">
        <v>832</v>
      </c>
      <c r="B18" s="6" t="n">
        <v>-668</v>
      </c>
      <c r="C18" s="6" t="n">
        <v>225</v>
      </c>
      <c r="D18" s="6" t="n">
        <v>22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3</v>
      </c>
    </row>
    <row r="3" spans="1:4">
      <c r="A3" s="3" t="s">
        <v>841</v>
      </c>
    </row>
    <row r="4" spans="1:4">
      <c r="A4" s="4" t="s">
        <v>842</v>
      </c>
      <c r="B4" s="6" t="n">
        <v>0</v>
      </c>
      <c r="C4" s="6" t="n">
        <v>21681</v>
      </c>
      <c r="D4" s="6" t="n">
        <v>135565</v>
      </c>
    </row>
    <row r="5" spans="1:4">
      <c r="A5" s="4" t="s">
        <v>843</v>
      </c>
      <c r="B5" s="6" t="n">
        <v>0</v>
      </c>
      <c r="C5" s="5" t="n">
        <v>10493</v>
      </c>
      <c r="D5" s="5" t="n">
        <v>66769</v>
      </c>
    </row>
    <row r="6" spans="1:4">
      <c r="A6" s="4" t="s">
        <v>844</v>
      </c>
      <c r="C6" s="6" t="n">
        <v>0</v>
      </c>
      <c r="D6" s="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846</v>
      </c>
      <c r="C1" s="2" t="s">
        <v>2</v>
      </c>
      <c r="D1" s="2" t="s">
        <v>32</v>
      </c>
      <c r="E1" s="2" t="s">
        <v>73</v>
      </c>
    </row>
    <row r="2" spans="1:5">
      <c r="A2" s="3" t="s">
        <v>847</v>
      </c>
    </row>
    <row r="3" spans="1:5">
      <c r="A3" s="4" t="s">
        <v>848</v>
      </c>
      <c r="B3" s="6" t="n">
        <v>16014</v>
      </c>
      <c r="C3" s="6" t="n">
        <v>0</v>
      </c>
      <c r="D3" s="6" t="n">
        <v>894</v>
      </c>
      <c r="E3" s="6" t="n">
        <v>-872</v>
      </c>
    </row>
    <row r="4" spans="1:5">
      <c r="A4" s="4" t="s">
        <v>849</v>
      </c>
      <c r="B4" s="5" t="n">
        <v>32656</v>
      </c>
    </row>
    <row r="5" spans="1:5">
      <c r="A5" s="4" t="s">
        <v>850</v>
      </c>
      <c r="B5" s="5" t="n">
        <v>48670</v>
      </c>
    </row>
    <row r="6" spans="1:5">
      <c r="A6" s="3" t="s">
        <v>851</v>
      </c>
    </row>
    <row r="7" spans="1:5">
      <c r="A7" s="4" t="s">
        <v>852</v>
      </c>
      <c r="B7" s="5" t="n">
        <v>2154</v>
      </c>
    </row>
    <row r="8" spans="1:5">
      <c r="A8" s="4" t="s">
        <v>521</v>
      </c>
      <c r="B8" s="5" t="n">
        <v>5609</v>
      </c>
    </row>
    <row r="9" spans="1:5">
      <c r="A9" s="4" t="s">
        <v>59</v>
      </c>
      <c r="B9" s="5" t="n">
        <v>34042</v>
      </c>
    </row>
    <row r="10" spans="1:5">
      <c r="A10" s="4" t="s">
        <v>853</v>
      </c>
      <c r="B10" s="5" t="n">
        <v>2664</v>
      </c>
    </row>
    <row r="11" spans="1:5">
      <c r="A11" s="4" t="s">
        <v>66</v>
      </c>
      <c r="B11" s="5" t="n">
        <v>4201</v>
      </c>
    </row>
    <row r="12" spans="1:5">
      <c r="A12" s="4" t="s">
        <v>854</v>
      </c>
      <c r="B12" s="6" t="n">
        <v>486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855</v>
      </c>
      <c r="B1" s="2" t="s">
        <v>1</v>
      </c>
    </row>
    <row r="2" spans="1:2">
      <c r="B2" s="2" t="s">
        <v>2</v>
      </c>
    </row>
    <row r="3" spans="1:2">
      <c r="A3" s="4" t="s">
        <v>856</v>
      </c>
    </row>
    <row r="4" spans="1:2">
      <c r="A4" s="3" t="s">
        <v>841</v>
      </c>
    </row>
    <row r="5" spans="1:2">
      <c r="A5" s="4" t="s">
        <v>857</v>
      </c>
      <c r="B5" s="4" t="s">
        <v>8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9</v>
      </c>
      <c r="B1" s="2" t="s">
        <v>103</v>
      </c>
      <c r="C1" s="2" t="s">
        <v>1</v>
      </c>
    </row>
    <row r="2" spans="1:5">
      <c r="B2" s="2" t="s">
        <v>32</v>
      </c>
      <c r="C2" s="2" t="s">
        <v>2</v>
      </c>
      <c r="D2" s="2" t="s">
        <v>32</v>
      </c>
      <c r="E2" s="2" t="s">
        <v>73</v>
      </c>
    </row>
    <row r="3" spans="1:5">
      <c r="A3" s="3" t="s">
        <v>232</v>
      </c>
    </row>
    <row r="4" spans="1:5">
      <c r="A4" s="4" t="s">
        <v>860</v>
      </c>
      <c r="C4" s="6" t="n">
        <v>-4984</v>
      </c>
      <c r="D4" s="6" t="n">
        <v>-64</v>
      </c>
      <c r="E4" s="6" t="n">
        <v>1617</v>
      </c>
    </row>
    <row r="5" spans="1:5">
      <c r="A5" s="4" t="s">
        <v>579</v>
      </c>
      <c r="B5" s="6" t="n">
        <v>-58700</v>
      </c>
      <c r="C5" s="5" t="n">
        <v>0</v>
      </c>
      <c r="D5" s="5" t="n">
        <v>-58655</v>
      </c>
      <c r="E5" s="5" t="n">
        <v>0</v>
      </c>
    </row>
    <row r="6" spans="1:5">
      <c r="A6" s="4" t="s">
        <v>861</v>
      </c>
      <c r="C6" s="5" t="n">
        <v>0</v>
      </c>
      <c r="D6" s="5" t="n">
        <v>0</v>
      </c>
      <c r="E6" s="5" t="n">
        <v>56277</v>
      </c>
    </row>
    <row r="7" spans="1:5">
      <c r="A7" s="4" t="s">
        <v>862</v>
      </c>
      <c r="C7" s="5" t="n">
        <v>-344</v>
      </c>
      <c r="D7" s="5" t="n">
        <v>-660</v>
      </c>
      <c r="E7" s="5" t="n">
        <v>3891</v>
      </c>
    </row>
    <row r="8" spans="1:5">
      <c r="A8" s="4" t="s">
        <v>128</v>
      </c>
      <c r="C8" s="5" t="n">
        <v>34</v>
      </c>
      <c r="D8" s="5" t="n">
        <v>596</v>
      </c>
      <c r="E8" s="5" t="n">
        <v>37</v>
      </c>
    </row>
    <row r="9" spans="1:5">
      <c r="A9" s="4" t="s">
        <v>863</v>
      </c>
      <c r="C9" s="6" t="n">
        <v>-5294</v>
      </c>
      <c r="D9" s="6" t="n">
        <v>-58783</v>
      </c>
      <c r="E9" s="6" t="n">
        <v>61822</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864</v>
      </c>
      <c r="B1" s="2" t="s">
        <v>103</v>
      </c>
    </row>
    <row r="2" spans="1:2">
      <c r="B2" s="2" t="s">
        <v>865</v>
      </c>
    </row>
    <row r="3" spans="1:2">
      <c r="A3" s="3" t="s">
        <v>235</v>
      </c>
    </row>
    <row r="4" spans="1:2">
      <c r="A4" s="4" t="s">
        <v>866</v>
      </c>
      <c r="B4" s="6" t="n">
        <v>22</v>
      </c>
    </row>
    <row r="5" spans="1:2">
      <c r="A5" s="4" t="s">
        <v>867</v>
      </c>
      <c r="B5" s="5" t="n">
        <v>1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468</v>
      </c>
      <c r="C1" s="2" t="s">
        <v>2</v>
      </c>
      <c r="D1" s="2" t="s">
        <v>32</v>
      </c>
      <c r="E1" s="2" t="s">
        <v>73</v>
      </c>
    </row>
    <row r="2" spans="1:5">
      <c r="A2" s="3" t="s">
        <v>473</v>
      </c>
    </row>
    <row r="3" spans="1:5">
      <c r="A3" s="4" t="s">
        <v>869</v>
      </c>
      <c r="D3" s="6" t="n">
        <v>500</v>
      </c>
    </row>
    <row r="4" spans="1:5">
      <c r="A4" s="4" t="s">
        <v>459</v>
      </c>
      <c r="C4" s="4" t="s">
        <v>460</v>
      </c>
      <c r="D4" s="4" t="s">
        <v>460</v>
      </c>
      <c r="E4" s="4" t="s">
        <v>460</v>
      </c>
    </row>
    <row r="5" spans="1:5">
      <c r="A5" s="4" t="s">
        <v>159</v>
      </c>
    </row>
    <row r="6" spans="1:5">
      <c r="A6" s="3" t="s">
        <v>473</v>
      </c>
    </row>
    <row r="7" spans="1:5">
      <c r="A7" s="4" t="s">
        <v>170</v>
      </c>
      <c r="B7" s="5" t="n">
        <v>14375000</v>
      </c>
      <c r="C7" s="5" t="n">
        <v>14375000</v>
      </c>
      <c r="D7" s="5" t="n">
        <v>595050</v>
      </c>
    </row>
    <row r="8" spans="1:5">
      <c r="A8" s="4" t="s">
        <v>870</v>
      </c>
      <c r="B8" s="7" t="n">
        <v>46.35</v>
      </c>
    </row>
    <row r="9" spans="1:5">
      <c r="A9" s="4" t="s">
        <v>871</v>
      </c>
      <c r="D9" s="7" t="n">
        <v>47.39</v>
      </c>
    </row>
    <row r="10" spans="1:5">
      <c r="A10" s="4" t="s">
        <v>474</v>
      </c>
      <c r="B10" s="6" t="n">
        <v>657500</v>
      </c>
      <c r="D10" s="6" t="n">
        <v>28300</v>
      </c>
    </row>
    <row r="11" spans="1:5">
      <c r="A11" s="4" t="s">
        <v>475</v>
      </c>
      <c r="C11" s="6" t="n">
        <v>643878</v>
      </c>
      <c r="D11" s="6" t="n">
        <v>27710</v>
      </c>
    </row>
    <row r="12" spans="1:5">
      <c r="A12" s="4" t="s">
        <v>172</v>
      </c>
      <c r="C12" s="5" t="n">
        <v>185455</v>
      </c>
      <c r="D12" s="5" t="n">
        <v>135100</v>
      </c>
    </row>
    <row r="13" spans="1:5">
      <c r="A13" s="4" t="s">
        <v>160</v>
      </c>
    </row>
    <row r="14" spans="1:5">
      <c r="A14" s="3" t="s">
        <v>473</v>
      </c>
    </row>
    <row r="15" spans="1:5">
      <c r="A15" s="4" t="s">
        <v>475</v>
      </c>
      <c r="B15" s="6" t="n">
        <v>13600</v>
      </c>
      <c r="C15" s="6" t="n">
        <v>13597</v>
      </c>
      <c r="D15" s="6" t="n">
        <v>575</v>
      </c>
    </row>
    <row r="16" spans="1:5">
      <c r="A16" s="4" t="s">
        <v>459</v>
      </c>
      <c r="C16" s="4" t="s">
        <v>4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872</v>
      </c>
      <c r="B1" s="2" t="s">
        <v>873</v>
      </c>
      <c r="C1" s="2" t="s">
        <v>467</v>
      </c>
      <c r="D1" s="2" t="s">
        <v>874</v>
      </c>
    </row>
    <row r="2" spans="1:4">
      <c r="A2" s="4" t="s">
        <v>875</v>
      </c>
    </row>
    <row r="3" spans="1:4">
      <c r="A3" s="3" t="s">
        <v>473</v>
      </c>
    </row>
    <row r="4" spans="1:4">
      <c r="A4" s="4" t="s">
        <v>170</v>
      </c>
      <c r="D4" s="5" t="n">
        <v>9060000</v>
      </c>
    </row>
    <row r="5" spans="1:4">
      <c r="A5" s="4" t="s">
        <v>870</v>
      </c>
      <c r="D5" s="6" t="n">
        <v>25</v>
      </c>
    </row>
    <row r="6" spans="1:4">
      <c r="A6" s="4" t="s">
        <v>475</v>
      </c>
      <c r="D6" s="10" t="n">
        <v>218.4</v>
      </c>
    </row>
    <row r="7" spans="1:4">
      <c r="A7" s="4" t="s">
        <v>876</v>
      </c>
      <c r="D7" s="6" t="n">
        <v>25</v>
      </c>
    </row>
    <row r="8" spans="1:4">
      <c r="A8" s="4" t="s">
        <v>477</v>
      </c>
      <c r="D8" s="4" t="s">
        <v>877</v>
      </c>
    </row>
    <row r="9" spans="1:4">
      <c r="A9" s="4" t="s">
        <v>878</v>
      </c>
      <c r="D9" s="11" t="n">
        <v>2.125</v>
      </c>
    </row>
    <row r="10" spans="1:4">
      <c r="A10" s="4" t="s">
        <v>879</v>
      </c>
      <c r="D10" s="4" t="s">
        <v>880</v>
      </c>
    </row>
    <row r="11" spans="1:4">
      <c r="A11" s="4" t="s">
        <v>881</v>
      </c>
      <c r="D11" s="4" t="s">
        <v>882</v>
      </c>
    </row>
    <row r="12" spans="1:4">
      <c r="A12" s="4" t="s">
        <v>476</v>
      </c>
    </row>
    <row r="13" spans="1:4">
      <c r="A13" s="3" t="s">
        <v>473</v>
      </c>
    </row>
    <row r="14" spans="1:4">
      <c r="A14" s="4" t="s">
        <v>170</v>
      </c>
      <c r="C14" s="5" t="n">
        <v>15400000</v>
      </c>
    </row>
    <row r="15" spans="1:4">
      <c r="A15" s="4" t="s">
        <v>870</v>
      </c>
      <c r="C15" s="6" t="n">
        <v>25</v>
      </c>
    </row>
    <row r="16" spans="1:4">
      <c r="A16" s="4" t="s">
        <v>475</v>
      </c>
      <c r="C16" s="10" t="n">
        <v>371.8</v>
      </c>
    </row>
    <row r="17" spans="1:4">
      <c r="A17" s="4" t="s">
        <v>876</v>
      </c>
      <c r="C17" s="6" t="n">
        <v>25</v>
      </c>
    </row>
    <row r="18" spans="1:4">
      <c r="A18" s="4" t="s">
        <v>477</v>
      </c>
      <c r="C18" s="4" t="s">
        <v>478</v>
      </c>
    </row>
    <row r="19" spans="1:4">
      <c r="A19" s="4" t="s">
        <v>878</v>
      </c>
      <c r="C19" s="12" t="n">
        <v>1.90625</v>
      </c>
    </row>
    <row r="20" spans="1:4">
      <c r="A20" s="4" t="s">
        <v>879</v>
      </c>
      <c r="C20" s="4" t="s">
        <v>883</v>
      </c>
    </row>
    <row r="21" spans="1:4">
      <c r="A21" s="4" t="s">
        <v>881</v>
      </c>
      <c r="C21" s="4" t="s">
        <v>884</v>
      </c>
    </row>
    <row r="22" spans="1:4">
      <c r="A22" s="4" t="s">
        <v>885</v>
      </c>
    </row>
    <row r="23" spans="1:4">
      <c r="A23" s="3" t="s">
        <v>473</v>
      </c>
    </row>
    <row r="24" spans="1:4">
      <c r="A24" s="4" t="s">
        <v>170</v>
      </c>
      <c r="B24" s="5" t="n">
        <v>6900000</v>
      </c>
    </row>
    <row r="25" spans="1:4">
      <c r="A25" s="4" t="s">
        <v>870</v>
      </c>
      <c r="B25" s="6" t="n">
        <v>25</v>
      </c>
    </row>
    <row r="26" spans="1:4">
      <c r="A26" s="4" t="s">
        <v>475</v>
      </c>
      <c r="B26" s="10" t="n">
        <v>166.7</v>
      </c>
    </row>
    <row r="27" spans="1:4">
      <c r="A27" s="4" t="s">
        <v>876</v>
      </c>
      <c r="B27" s="6" t="n">
        <v>25</v>
      </c>
    </row>
    <row r="28" spans="1:4">
      <c r="A28" s="4" t="s">
        <v>477</v>
      </c>
      <c r="B28" s="4" t="s">
        <v>886</v>
      </c>
    </row>
    <row r="29" spans="1:4">
      <c r="A29" s="4" t="s">
        <v>878</v>
      </c>
      <c r="B29" s="7" t="n">
        <v>2.25</v>
      </c>
    </row>
    <row r="30" spans="1:4">
      <c r="A30" s="4" t="s">
        <v>879</v>
      </c>
      <c r="B30" s="4" t="s">
        <v>887</v>
      </c>
    </row>
    <row r="31" spans="1:4">
      <c r="A31" s="4" t="s">
        <v>881</v>
      </c>
      <c r="B31" s="4" t="s">
        <v>8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4" t="s">
        <v>889</v>
      </c>
      <c r="E3" s="6" t="n">
        <v>218400</v>
      </c>
      <c r="J3" s="6" t="n">
        <v>218400</v>
      </c>
    </row>
    <row r="4" spans="1:12">
      <c r="A4" s="4" t="s">
        <v>109</v>
      </c>
      <c r="B4" s="6" t="n">
        <v>25182</v>
      </c>
      <c r="C4" s="6" t="n">
        <v>38592</v>
      </c>
      <c r="D4" s="6" t="n">
        <v>26250</v>
      </c>
      <c r="E4" s="5" t="n">
        <v>57940</v>
      </c>
      <c r="F4" s="6" t="n">
        <v>-11056</v>
      </c>
      <c r="G4" s="6" t="n">
        <v>51141</v>
      </c>
      <c r="H4" s="6" t="n">
        <v>52517</v>
      </c>
      <c r="I4" s="6" t="n">
        <v>57401</v>
      </c>
      <c r="J4" s="5" t="n">
        <v>147964</v>
      </c>
      <c r="K4" s="6" t="n">
        <v>150003</v>
      </c>
      <c r="L4" s="6" t="n">
        <v>306720</v>
      </c>
    </row>
    <row r="5" spans="1:12">
      <c r="A5" s="4" t="s">
        <v>890</v>
      </c>
      <c r="J5" s="5" t="n">
        <v>-486754</v>
      </c>
      <c r="K5" s="5" t="n">
        <v>-394887</v>
      </c>
      <c r="L5" s="5" t="n">
        <v>-392204</v>
      </c>
    </row>
    <row r="6" spans="1:12">
      <c r="A6" s="4" t="s">
        <v>176</v>
      </c>
      <c r="J6" s="5" t="n">
        <v>-679</v>
      </c>
    </row>
    <row r="7" spans="1:12">
      <c r="A7" s="4" t="s">
        <v>891</v>
      </c>
      <c r="B7" s="5" t="n">
        <v>756603</v>
      </c>
      <c r="F7" s="5" t="n">
        <v>218400</v>
      </c>
      <c r="J7" s="5" t="n">
        <v>756603</v>
      </c>
      <c r="K7" s="5" t="n">
        <v>218400</v>
      </c>
    </row>
    <row r="8" spans="1:12">
      <c r="A8" s="4" t="s">
        <v>875</v>
      </c>
    </row>
    <row r="9" spans="1:12">
      <c r="A9" s="4" t="s">
        <v>889</v>
      </c>
      <c r="E9" s="5" t="n">
        <v>218400</v>
      </c>
      <c r="I9" s="5" t="n">
        <v>0</v>
      </c>
      <c r="J9" s="5" t="n">
        <v>218400</v>
      </c>
      <c r="K9" s="5" t="n">
        <v>0</v>
      </c>
    </row>
    <row r="10" spans="1:12">
      <c r="A10" s="4" t="s">
        <v>475</v>
      </c>
      <c r="J10" s="5" t="n">
        <v>0</v>
      </c>
      <c r="K10" s="5" t="n">
        <v>218400</v>
      </c>
    </row>
    <row r="11" spans="1:12">
      <c r="A11" s="4" t="s">
        <v>109</v>
      </c>
      <c r="J11" s="5" t="n">
        <v>19253</v>
      </c>
      <c r="K11" s="5" t="n">
        <v>1925</v>
      </c>
    </row>
    <row r="12" spans="1:12">
      <c r="A12" s="4" t="s">
        <v>890</v>
      </c>
      <c r="J12" s="5" t="n">
        <v>-19253</v>
      </c>
      <c r="K12" s="5" t="n">
        <v>-1925</v>
      </c>
    </row>
    <row r="13" spans="1:12">
      <c r="A13" s="4" t="s">
        <v>176</v>
      </c>
      <c r="J13" s="5" t="n">
        <v>-93</v>
      </c>
    </row>
    <row r="14" spans="1:12">
      <c r="A14" s="4" t="s">
        <v>891</v>
      </c>
      <c r="B14" s="5" t="n">
        <v>218307</v>
      </c>
      <c r="F14" s="5" t="n">
        <v>218400</v>
      </c>
      <c r="J14" s="5" t="n">
        <v>218307</v>
      </c>
      <c r="K14" s="5" t="n">
        <v>218400</v>
      </c>
      <c r="L14" s="5" t="n">
        <v>0</v>
      </c>
    </row>
    <row r="15" spans="1:12">
      <c r="A15" s="4" t="s">
        <v>476</v>
      </c>
    </row>
    <row r="16" spans="1:12">
      <c r="A16" s="4" t="s">
        <v>889</v>
      </c>
      <c r="E16" s="5" t="n">
        <v>0</v>
      </c>
      <c r="I16" s="5" t="n">
        <v>0</v>
      </c>
      <c r="J16" s="5" t="n">
        <v>0</v>
      </c>
      <c r="K16" s="5" t="n">
        <v>0</v>
      </c>
    </row>
    <row r="17" spans="1:12">
      <c r="A17" s="4" t="s">
        <v>475</v>
      </c>
      <c r="J17" s="5" t="n">
        <v>371823</v>
      </c>
      <c r="K17" s="5" t="n">
        <v>0</v>
      </c>
    </row>
    <row r="18" spans="1:12">
      <c r="A18" s="4" t="s">
        <v>109</v>
      </c>
      <c r="J18" s="5" t="n">
        <v>19815</v>
      </c>
      <c r="K18" s="5" t="n">
        <v>0</v>
      </c>
    </row>
    <row r="19" spans="1:12">
      <c r="A19" s="4" t="s">
        <v>890</v>
      </c>
      <c r="J19" s="5" t="n">
        <v>-19815</v>
      </c>
      <c r="K19" s="5" t="n">
        <v>0</v>
      </c>
    </row>
    <row r="20" spans="1:12">
      <c r="A20" s="4" t="s">
        <v>176</v>
      </c>
      <c r="J20" s="5" t="n">
        <v>-189</v>
      </c>
    </row>
    <row r="21" spans="1:12">
      <c r="A21" s="4" t="s">
        <v>891</v>
      </c>
      <c r="B21" s="5" t="n">
        <v>371634</v>
      </c>
      <c r="F21" s="5" t="n">
        <v>0</v>
      </c>
      <c r="J21" s="5" t="n">
        <v>371634</v>
      </c>
      <c r="K21" s="5" t="n">
        <v>0</v>
      </c>
      <c r="L21" s="5" t="n">
        <v>0</v>
      </c>
    </row>
    <row r="22" spans="1:12">
      <c r="A22" s="4" t="s">
        <v>885</v>
      </c>
    </row>
    <row r="23" spans="1:12">
      <c r="A23" s="4" t="s">
        <v>889</v>
      </c>
      <c r="E23" s="5" t="n">
        <v>0</v>
      </c>
      <c r="I23" s="5" t="n">
        <v>0</v>
      </c>
      <c r="J23" s="5" t="n">
        <v>0</v>
      </c>
      <c r="K23" s="5" t="n">
        <v>0</v>
      </c>
    </row>
    <row r="24" spans="1:12">
      <c r="A24" s="4" t="s">
        <v>475</v>
      </c>
      <c r="J24" s="5" t="n">
        <v>166737</v>
      </c>
      <c r="K24" s="5" t="n">
        <v>0</v>
      </c>
    </row>
    <row r="25" spans="1:12">
      <c r="A25" s="4" t="s">
        <v>109</v>
      </c>
      <c r="J25" s="5" t="n">
        <v>1380</v>
      </c>
      <c r="K25" s="5" t="n">
        <v>0</v>
      </c>
    </row>
    <row r="26" spans="1:12">
      <c r="A26" s="4" t="s">
        <v>890</v>
      </c>
      <c r="J26" s="5" t="n">
        <v>-1380</v>
      </c>
      <c r="K26" s="5" t="n">
        <v>0</v>
      </c>
    </row>
    <row r="27" spans="1:12">
      <c r="A27" s="4" t="s">
        <v>176</v>
      </c>
      <c r="J27" s="5" t="n">
        <v>-75</v>
      </c>
    </row>
    <row r="28" spans="1:12">
      <c r="A28" s="4" t="s">
        <v>891</v>
      </c>
      <c r="B28" s="5" t="n">
        <v>166662</v>
      </c>
      <c r="F28" s="5" t="n">
        <v>0</v>
      </c>
      <c r="J28" s="5" t="n">
        <v>166662</v>
      </c>
      <c r="K28" s="5" t="n">
        <v>0</v>
      </c>
      <c r="L28" s="5" t="n">
        <v>0</v>
      </c>
    </row>
    <row r="29" spans="1:12">
      <c r="A29" s="4" t="s">
        <v>383</v>
      </c>
    </row>
    <row r="30" spans="1:12">
      <c r="A30" s="4" t="s">
        <v>889</v>
      </c>
      <c r="E30" s="6" t="n">
        <v>218400</v>
      </c>
      <c r="I30" s="6" t="n">
        <v>0</v>
      </c>
      <c r="J30" s="5" t="n">
        <v>218400</v>
      </c>
      <c r="K30" s="5" t="n">
        <v>0</v>
      </c>
    </row>
    <row r="31" spans="1:12">
      <c r="A31" s="4" t="s">
        <v>475</v>
      </c>
      <c r="J31" s="5" t="n">
        <v>538560</v>
      </c>
      <c r="K31" s="5" t="n">
        <v>218400</v>
      </c>
    </row>
    <row r="32" spans="1:12">
      <c r="A32" s="4" t="s">
        <v>109</v>
      </c>
      <c r="J32" s="5" t="n">
        <v>40448</v>
      </c>
      <c r="K32" s="5" t="n">
        <v>1925</v>
      </c>
      <c r="L32" s="5" t="n">
        <v>0</v>
      </c>
    </row>
    <row r="33" spans="1:12">
      <c r="A33" s="4" t="s">
        <v>890</v>
      </c>
      <c r="J33" s="5" t="n">
        <v>-40448</v>
      </c>
      <c r="K33" s="5" t="n">
        <v>-1925</v>
      </c>
      <c r="L33" s="5" t="n">
        <v>0</v>
      </c>
    </row>
    <row r="34" spans="1:12">
      <c r="A34" s="4" t="s">
        <v>176</v>
      </c>
      <c r="J34" s="5" t="n">
        <v>-357</v>
      </c>
    </row>
    <row r="35" spans="1:12">
      <c r="A35" s="4" t="s">
        <v>891</v>
      </c>
      <c r="B35" s="6" t="n">
        <v>756603</v>
      </c>
      <c r="F35" s="6" t="n">
        <v>218400</v>
      </c>
      <c r="J35" s="6" t="n">
        <v>756603</v>
      </c>
      <c r="K35" s="6" t="n">
        <v>218400</v>
      </c>
      <c r="L35"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893</v>
      </c>
    </row>
    <row r="4" spans="1:12">
      <c r="A4" s="4" t="s">
        <v>894</v>
      </c>
      <c r="B4" s="6" t="n">
        <v>25182</v>
      </c>
      <c r="C4" s="6" t="n">
        <v>38592</v>
      </c>
      <c r="D4" s="6" t="n">
        <v>26250</v>
      </c>
      <c r="E4" s="6" t="n">
        <v>57940</v>
      </c>
      <c r="F4" s="6" t="n">
        <v>-11056</v>
      </c>
      <c r="G4" s="6" t="n">
        <v>51141</v>
      </c>
      <c r="H4" s="6" t="n">
        <v>52517</v>
      </c>
      <c r="I4" s="6" t="n">
        <v>57401</v>
      </c>
      <c r="J4" s="6" t="n">
        <v>147964</v>
      </c>
      <c r="K4" s="6" t="n">
        <v>150003</v>
      </c>
      <c r="L4" s="6" t="n">
        <v>306720</v>
      </c>
    </row>
    <row r="5" spans="1:12">
      <c r="A5" s="4" t="s">
        <v>895</v>
      </c>
      <c r="J5" s="5" t="n">
        <v>40448</v>
      </c>
      <c r="K5" s="5" t="n">
        <v>1925</v>
      </c>
      <c r="L5" s="5" t="n">
        <v>0</v>
      </c>
    </row>
    <row r="6" spans="1:12">
      <c r="A6" s="4" t="s">
        <v>896</v>
      </c>
      <c r="J6" s="5" t="n">
        <v>45669</v>
      </c>
      <c r="K6" s="5" t="n">
        <v>43407</v>
      </c>
      <c r="L6" s="5" t="n">
        <v>43220</v>
      </c>
    </row>
    <row r="7" spans="1:12">
      <c r="A7" s="4" t="s">
        <v>897</v>
      </c>
      <c r="J7" s="6" t="n">
        <v>61847</v>
      </c>
      <c r="K7" s="6" t="n">
        <v>104671</v>
      </c>
      <c r="L7" s="6" t="n">
        <v>263500</v>
      </c>
    </row>
    <row r="8" spans="1:12">
      <c r="A8" s="4" t="s">
        <v>898</v>
      </c>
      <c r="J8" s="4" t="s">
        <v>460</v>
      </c>
      <c r="K8" s="4" t="s">
        <v>460</v>
      </c>
      <c r="L8" s="4" t="s">
        <v>460</v>
      </c>
    </row>
    <row r="9" spans="1:12">
      <c r="A9" s="4" t="s">
        <v>899</v>
      </c>
      <c r="J9" s="6" t="n">
        <v>1237</v>
      </c>
      <c r="K9" s="6" t="n">
        <v>2091</v>
      </c>
      <c r="L9" s="6" t="n">
        <v>5270</v>
      </c>
    </row>
    <row r="10" spans="1:12">
      <c r="A10" s="4" t="s">
        <v>900</v>
      </c>
      <c r="J10" s="5" t="n">
        <v>45669</v>
      </c>
      <c r="K10" s="5" t="n">
        <v>43407</v>
      </c>
      <c r="L10" s="5" t="n">
        <v>43220</v>
      </c>
    </row>
    <row r="11" spans="1:12">
      <c r="A11" s="4" t="s">
        <v>901</v>
      </c>
      <c r="J11" s="6" t="n">
        <v>46906</v>
      </c>
      <c r="K11" s="6" t="n">
        <v>45498</v>
      </c>
      <c r="L11" s="6" t="n">
        <v>4849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02</v>
      </c>
      <c r="B1" s="2" t="s">
        <v>1</v>
      </c>
    </row>
    <row r="2" spans="1:2">
      <c r="B2" s="2" t="s">
        <v>2</v>
      </c>
    </row>
    <row r="3" spans="1:2">
      <c r="A3" s="3" t="s">
        <v>235</v>
      </c>
    </row>
    <row r="4" spans="1:2">
      <c r="A4" s="4" t="s">
        <v>903</v>
      </c>
      <c r="B4" s="4" t="s">
        <v>547</v>
      </c>
    </row>
    <row r="5" spans="1:2">
      <c r="A5" s="4" t="s">
        <v>904</v>
      </c>
      <c r="B5" s="5" t="n">
        <v>4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4"/>
  </cols>
  <sheetData>
    <row r="1" spans="1:2">
      <c r="A1" s="1" t="s">
        <v>905</v>
      </c>
      <c r="B1" s="2" t="s">
        <v>1</v>
      </c>
    </row>
    <row r="2" spans="1:2">
      <c r="B2" s="2" t="s">
        <v>2</v>
      </c>
    </row>
    <row r="3" spans="1:2">
      <c r="A3" s="4" t="s">
        <v>906</v>
      </c>
    </row>
    <row r="4" spans="1:2">
      <c r="A4" s="3" t="s">
        <v>907</v>
      </c>
    </row>
    <row r="5" spans="1:2">
      <c r="A5" s="4" t="s">
        <v>908</v>
      </c>
      <c r="B5" s="4" t="s">
        <v>909</v>
      </c>
    </row>
    <row r="6" spans="1:2">
      <c r="A6" s="4" t="s">
        <v>910</v>
      </c>
      <c r="B6" s="4" t="s">
        <v>507</v>
      </c>
    </row>
    <row r="7" spans="1:2">
      <c r="A7" s="4" t="s">
        <v>911</v>
      </c>
    </row>
    <row r="8" spans="1:2">
      <c r="A8" s="3" t="s">
        <v>907</v>
      </c>
    </row>
    <row r="9" spans="1:2">
      <c r="A9" s="4" t="s">
        <v>908</v>
      </c>
      <c r="B9" s="4" t="s">
        <v>912</v>
      </c>
    </row>
    <row r="10" spans="1:2">
      <c r="A10" s="4" t="s">
        <v>910</v>
      </c>
      <c r="B10" s="4" t="s">
        <v>913</v>
      </c>
    </row>
    <row r="11" spans="1:2">
      <c r="A11" s="4" t="s">
        <v>914</v>
      </c>
    </row>
    <row r="12" spans="1:2">
      <c r="A12" s="3" t="s">
        <v>907</v>
      </c>
    </row>
    <row r="13" spans="1:2">
      <c r="A13" s="4" t="s">
        <v>908</v>
      </c>
      <c r="B13" s="13" t="s">
        <v>915</v>
      </c>
    </row>
    <row r="14" spans="1:2">
      <c r="A14" s="4" t="s">
        <v>910</v>
      </c>
      <c r="B14" s="4" t="s">
        <v>916</v>
      </c>
    </row>
    <row r="15" spans="1:2">
      <c r="A15" s="4" t="s">
        <v>917</v>
      </c>
    </row>
    <row r="16" spans="1:2">
      <c r="A16" s="3" t="s">
        <v>907</v>
      </c>
    </row>
    <row r="17" spans="1:2">
      <c r="A17" s="4" t="s">
        <v>918</v>
      </c>
      <c r="B17" s="4" t="s">
        <v>460</v>
      </c>
    </row>
    <row r="18" spans="1:2">
      <c r="A18" s="4" t="s">
        <v>919</v>
      </c>
    </row>
    <row r="19" spans="1:2">
      <c r="A19" s="3" t="s">
        <v>907</v>
      </c>
    </row>
    <row r="20" spans="1:2">
      <c r="A20" s="4" t="s">
        <v>918</v>
      </c>
      <c r="B20" s="4" t="s">
        <v>920</v>
      </c>
    </row>
    <row r="21" spans="1:2">
      <c r="A21" s="4" t="s">
        <v>921</v>
      </c>
    </row>
    <row r="22" spans="1:2">
      <c r="A22" s="3" t="s">
        <v>907</v>
      </c>
    </row>
    <row r="23" spans="1:2">
      <c r="A23" s="4" t="s">
        <v>918</v>
      </c>
      <c r="B23" s="4" t="s">
        <v>92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370</v>
      </c>
    </row>
    <row r="4" spans="1:12">
      <c r="A4" s="4" t="s">
        <v>898</v>
      </c>
      <c r="J4" s="6" t="n">
        <v>9252</v>
      </c>
      <c r="K4" s="6" t="n">
        <v>7877</v>
      </c>
      <c r="L4" s="6" t="n">
        <v>7844</v>
      </c>
    </row>
    <row r="5" spans="1:12">
      <c r="A5" s="4" t="s">
        <v>900</v>
      </c>
      <c r="J5" s="5" t="n">
        <v>45669</v>
      </c>
      <c r="K5" s="5" t="n">
        <v>43407</v>
      </c>
      <c r="L5" s="5" t="n">
        <v>43220</v>
      </c>
    </row>
    <row r="6" spans="1:12">
      <c r="A6" s="4" t="s">
        <v>924</v>
      </c>
      <c r="J6" s="5" t="n">
        <v>54921</v>
      </c>
      <c r="K6" s="5" t="n">
        <v>51284</v>
      </c>
      <c r="L6" s="5" t="n">
        <v>51064</v>
      </c>
    </row>
    <row r="7" spans="1:12">
      <c r="A7" s="4" t="s">
        <v>925</v>
      </c>
      <c r="J7" s="5" t="n">
        <v>407681</v>
      </c>
      <c r="K7" s="5" t="n">
        <v>342598</v>
      </c>
      <c r="L7" s="5" t="n">
        <v>341140</v>
      </c>
    </row>
    <row r="8" spans="1:12">
      <c r="A8" s="4" t="s">
        <v>926</v>
      </c>
      <c r="B8" s="6" t="n">
        <v>115267</v>
      </c>
      <c r="C8" s="6" t="n">
        <v>115084</v>
      </c>
      <c r="D8" s="6" t="n">
        <v>115083</v>
      </c>
      <c r="E8" s="6" t="n">
        <v>117168</v>
      </c>
      <c r="J8" s="6" t="n">
        <v>462602</v>
      </c>
      <c r="K8" s="6" t="n">
        <v>393882</v>
      </c>
      <c r="L8" s="6" t="n">
        <v>392204</v>
      </c>
    </row>
    <row r="9" spans="1:12">
      <c r="A9" s="4" t="s">
        <v>159</v>
      </c>
    </row>
    <row r="10" spans="1:12">
      <c r="A10" s="3" t="s">
        <v>370</v>
      </c>
    </row>
    <row r="11" spans="1:12">
      <c r="A11" s="4" t="s">
        <v>927</v>
      </c>
      <c r="B11" s="11" t="n">
        <v>1.095</v>
      </c>
      <c r="C11" s="11" t="n">
        <v>1.095</v>
      </c>
      <c r="D11" s="11" t="n">
        <v>1.095</v>
      </c>
      <c r="E11" s="11" t="n">
        <v>1.095</v>
      </c>
      <c r="F11" s="14" t="n">
        <v>1.095</v>
      </c>
      <c r="G11" s="14" t="n">
        <v>1.095</v>
      </c>
      <c r="H11" s="14" t="n">
        <v>1.095</v>
      </c>
      <c r="I11" s="14" t="n">
        <v>1.095</v>
      </c>
      <c r="J11" s="11" t="n">
        <v>4.38</v>
      </c>
      <c r="K11" s="11" t="n">
        <v>4.38</v>
      </c>
      <c r="L11" s="11" t="n">
        <v>4.3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28</v>
      </c>
      <c r="B1" s="2" t="s">
        <v>929</v>
      </c>
      <c r="C1" s="2" t="s">
        <v>2</v>
      </c>
      <c r="D1" s="2" t="s">
        <v>104</v>
      </c>
      <c r="E1" s="2" t="s">
        <v>4</v>
      </c>
      <c r="F1" s="2" t="s">
        <v>105</v>
      </c>
      <c r="G1" s="2" t="s">
        <v>32</v>
      </c>
      <c r="H1" s="2" t="s">
        <v>106</v>
      </c>
      <c r="I1" s="2" t="s">
        <v>107</v>
      </c>
      <c r="J1" s="2" t="s">
        <v>108</v>
      </c>
      <c r="K1" s="2" t="s">
        <v>2</v>
      </c>
      <c r="L1" s="2" t="s">
        <v>32</v>
      </c>
      <c r="M1" s="2" t="s">
        <v>73</v>
      </c>
    </row>
    <row r="2" spans="1:13">
      <c r="A2" s="3" t="s">
        <v>930</v>
      </c>
    </row>
    <row r="3" spans="1:13">
      <c r="A3" s="4" t="s">
        <v>931</v>
      </c>
      <c r="C3" s="6" t="n">
        <v>115267</v>
      </c>
      <c r="D3" s="6" t="n">
        <v>115084</v>
      </c>
      <c r="E3" s="6" t="n">
        <v>115083</v>
      </c>
      <c r="F3" s="6" t="n">
        <v>117168</v>
      </c>
      <c r="K3" s="6" t="n">
        <v>462602</v>
      </c>
      <c r="L3" s="6" t="n">
        <v>393882</v>
      </c>
      <c r="M3" s="6" t="n">
        <v>392204</v>
      </c>
    </row>
    <row r="4" spans="1:13">
      <c r="A4" s="4" t="s">
        <v>159</v>
      </c>
    </row>
    <row r="5" spans="1:13">
      <c r="A5" s="3" t="s">
        <v>930</v>
      </c>
    </row>
    <row r="6" spans="1:13">
      <c r="A6" s="4" t="s">
        <v>927</v>
      </c>
      <c r="C6" s="11" t="n">
        <v>1.095</v>
      </c>
      <c r="D6" s="11" t="n">
        <v>1.095</v>
      </c>
      <c r="E6" s="11" t="n">
        <v>1.095</v>
      </c>
      <c r="F6" s="11" t="n">
        <v>1.095</v>
      </c>
      <c r="G6" s="14" t="n">
        <v>1.095</v>
      </c>
      <c r="H6" s="14" t="n">
        <v>1.095</v>
      </c>
      <c r="I6" s="14" t="n">
        <v>1.095</v>
      </c>
      <c r="J6" s="14" t="n">
        <v>1.095</v>
      </c>
      <c r="K6" s="11" t="n">
        <v>4.38</v>
      </c>
      <c r="L6" s="11" t="n">
        <v>4.38</v>
      </c>
      <c r="M6" s="11" t="n">
        <v>4.38</v>
      </c>
    </row>
    <row r="7" spans="1:13">
      <c r="A7" s="4" t="s">
        <v>932</v>
      </c>
      <c r="C7" s="4" t="s">
        <v>933</v>
      </c>
      <c r="D7" s="4" t="s">
        <v>934</v>
      </c>
      <c r="E7" s="4" t="s">
        <v>935</v>
      </c>
      <c r="F7" s="4" t="s">
        <v>936</v>
      </c>
    </row>
    <row r="8" spans="1:13">
      <c r="A8" s="4" t="s">
        <v>937</v>
      </c>
      <c r="C8" s="4" t="s">
        <v>938</v>
      </c>
      <c r="D8" s="4" t="s">
        <v>939</v>
      </c>
      <c r="E8" s="4" t="s">
        <v>940</v>
      </c>
      <c r="F8" s="4" t="s">
        <v>941</v>
      </c>
    </row>
    <row r="9" spans="1:13">
      <c r="A9" s="4" t="s">
        <v>942</v>
      </c>
    </row>
    <row r="10" spans="1:13">
      <c r="A10" s="3" t="s">
        <v>930</v>
      </c>
    </row>
    <row r="11" spans="1:13">
      <c r="A11" s="4" t="s">
        <v>943</v>
      </c>
      <c r="B11" s="4" t="s">
        <v>9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945</v>
      </c>
      <c r="B1" s="2" t="s">
        <v>929</v>
      </c>
      <c r="C1" s="2" t="s">
        <v>509</v>
      </c>
      <c r="D1" s="2" t="s">
        <v>2</v>
      </c>
      <c r="E1" s="2" t="s">
        <v>104</v>
      </c>
      <c r="F1" s="2" t="s">
        <v>4</v>
      </c>
      <c r="G1" s="2" t="s">
        <v>105</v>
      </c>
    </row>
    <row r="2" spans="1:7">
      <c r="A2" s="4" t="s">
        <v>461</v>
      </c>
    </row>
    <row r="3" spans="1:7">
      <c r="A3" s="3" t="s">
        <v>930</v>
      </c>
    </row>
    <row r="4" spans="1:7">
      <c r="A4" s="4" t="s">
        <v>946</v>
      </c>
      <c r="B4" s="4" t="s">
        <v>944</v>
      </c>
    </row>
    <row r="5" spans="1:7">
      <c r="A5" s="4" t="s">
        <v>875</v>
      </c>
    </row>
    <row r="6" spans="1:7">
      <c r="A6" s="3" t="s">
        <v>930</v>
      </c>
    </row>
    <row r="7" spans="1:7">
      <c r="A7" s="4" t="s">
        <v>947</v>
      </c>
      <c r="D7" s="12" t="n">
        <v>0.53125</v>
      </c>
      <c r="E7" s="12" t="n">
        <v>0.53125</v>
      </c>
      <c r="F7" s="12" t="n">
        <v>0.53125</v>
      </c>
      <c r="G7" s="15" t="n">
        <v>0.6493055599999999</v>
      </c>
    </row>
    <row r="8" spans="1:7">
      <c r="A8" s="4" t="s">
        <v>948</v>
      </c>
      <c r="D8" s="6" t="n">
        <v>4813</v>
      </c>
      <c r="E8" s="6" t="n">
        <v>4813</v>
      </c>
      <c r="F8" s="6" t="n">
        <v>4813</v>
      </c>
      <c r="G8" s="6" t="n">
        <v>5883</v>
      </c>
    </row>
    <row r="9" spans="1:7">
      <c r="A9" s="4" t="s">
        <v>949</v>
      </c>
      <c r="D9" s="4" t="s">
        <v>950</v>
      </c>
      <c r="E9" s="4" t="s">
        <v>951</v>
      </c>
      <c r="F9" s="4" t="s">
        <v>952</v>
      </c>
      <c r="G9" s="4" t="s">
        <v>953</v>
      </c>
    </row>
    <row r="10" spans="1:7">
      <c r="A10" s="4" t="s">
        <v>937</v>
      </c>
      <c r="D10" s="4" t="s">
        <v>954</v>
      </c>
      <c r="E10" s="4" t="s">
        <v>955</v>
      </c>
      <c r="F10" s="4" t="s">
        <v>956</v>
      </c>
      <c r="G10" s="4" t="s">
        <v>957</v>
      </c>
    </row>
    <row r="11" spans="1:7">
      <c r="A11" s="4" t="s">
        <v>958</v>
      </c>
    </row>
    <row r="12" spans="1:7">
      <c r="A12" s="3" t="s">
        <v>930</v>
      </c>
    </row>
    <row r="13" spans="1:7">
      <c r="A13" s="4" t="s">
        <v>959</v>
      </c>
      <c r="C13" s="12" t="n">
        <v>0.53125</v>
      </c>
    </row>
    <row r="14" spans="1:7">
      <c r="A14" s="4" t="s">
        <v>948</v>
      </c>
      <c r="C14" s="6" t="n">
        <v>4813</v>
      </c>
    </row>
    <row r="15" spans="1:7">
      <c r="A15" s="4" t="s">
        <v>949</v>
      </c>
      <c r="C15" s="4" t="s">
        <v>960</v>
      </c>
    </row>
    <row r="16" spans="1:7">
      <c r="A16" s="4" t="s">
        <v>937</v>
      </c>
      <c r="C16" s="4" t="s">
        <v>636</v>
      </c>
    </row>
    <row r="17" spans="1:7">
      <c r="A17" s="4" t="s">
        <v>476</v>
      </c>
    </row>
    <row r="18" spans="1:7">
      <c r="A18" s="3" t="s">
        <v>930</v>
      </c>
    </row>
    <row r="19" spans="1:7">
      <c r="A19" s="4" t="s">
        <v>947</v>
      </c>
      <c r="D19" s="12" t="n">
        <v>0.47657</v>
      </c>
      <c r="E19" s="16" t="n">
        <v>0.725434028</v>
      </c>
    </row>
    <row r="20" spans="1:7">
      <c r="A20" s="4" t="s">
        <v>948</v>
      </c>
      <c r="D20" s="6" t="n">
        <v>7339</v>
      </c>
      <c r="E20" s="6" t="n">
        <v>11172</v>
      </c>
    </row>
    <row r="21" spans="1:7">
      <c r="A21" s="4" t="s">
        <v>949</v>
      </c>
      <c r="D21" s="4" t="s">
        <v>950</v>
      </c>
      <c r="E21" s="4" t="s">
        <v>951</v>
      </c>
    </row>
    <row r="22" spans="1:7">
      <c r="A22" s="4" t="s">
        <v>937</v>
      </c>
      <c r="D22" s="4" t="s">
        <v>954</v>
      </c>
      <c r="E22" s="4" t="s">
        <v>955</v>
      </c>
    </row>
    <row r="23" spans="1:7">
      <c r="A23" s="4" t="s">
        <v>961</v>
      </c>
    </row>
    <row r="24" spans="1:7">
      <c r="A24" s="3" t="s">
        <v>930</v>
      </c>
    </row>
    <row r="25" spans="1:7">
      <c r="A25" s="4" t="s">
        <v>959</v>
      </c>
      <c r="C25" s="12" t="n">
        <v>0.47657</v>
      </c>
    </row>
    <row r="26" spans="1:7">
      <c r="A26" s="4" t="s">
        <v>948</v>
      </c>
      <c r="C26" s="6" t="n">
        <v>7339</v>
      </c>
    </row>
    <row r="27" spans="1:7">
      <c r="A27" s="4" t="s">
        <v>949</v>
      </c>
      <c r="C27" s="4" t="s">
        <v>960</v>
      </c>
    </row>
    <row r="28" spans="1:7">
      <c r="A28" s="4" t="s">
        <v>937</v>
      </c>
      <c r="C28" s="4" t="s">
        <v>636</v>
      </c>
    </row>
    <row r="29" spans="1:7">
      <c r="A29" s="4" t="s">
        <v>962</v>
      </c>
    </row>
    <row r="30" spans="1:7">
      <c r="A30" s="3" t="s">
        <v>930</v>
      </c>
    </row>
    <row r="31" spans="1:7">
      <c r="A31" s="4" t="s">
        <v>959</v>
      </c>
      <c r="C31" s="12" t="n">
        <v>0.65625</v>
      </c>
    </row>
    <row r="32" spans="1:7">
      <c r="A32" s="4" t="s">
        <v>948</v>
      </c>
      <c r="C32" s="6" t="n">
        <v>4528</v>
      </c>
    </row>
    <row r="33" spans="1:7">
      <c r="A33" s="4" t="s">
        <v>949</v>
      </c>
      <c r="C33" s="4" t="s">
        <v>960</v>
      </c>
    </row>
    <row r="34" spans="1:7">
      <c r="A34" s="4" t="s">
        <v>937</v>
      </c>
      <c r="C34" s="4" t="s">
        <v>6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3</v>
      </c>
    </row>
    <row r="3" spans="1:4">
      <c r="A3" s="3" t="s">
        <v>964</v>
      </c>
    </row>
    <row r="4" spans="1:4">
      <c r="A4" s="4" t="s">
        <v>965</v>
      </c>
      <c r="B4" s="6" t="n">
        <v>-94177</v>
      </c>
    </row>
    <row r="5" spans="1:4">
      <c r="A5" s="4" t="s">
        <v>166</v>
      </c>
      <c r="B5" s="5" t="n">
        <v>9250</v>
      </c>
      <c r="C5" s="6" t="n">
        <v>-5383</v>
      </c>
      <c r="D5" s="6" t="n">
        <v>-20882</v>
      </c>
    </row>
    <row r="6" spans="1:4">
      <c r="A6" s="4" t="s">
        <v>966</v>
      </c>
      <c r="B6" s="5" t="n">
        <v>-84927</v>
      </c>
      <c r="C6" s="5" t="n">
        <v>-94177</v>
      </c>
    </row>
    <row r="7" spans="1:4">
      <c r="A7" s="4" t="s">
        <v>967</v>
      </c>
    </row>
    <row r="8" spans="1:4">
      <c r="A8" s="3" t="s">
        <v>964</v>
      </c>
    </row>
    <row r="9" spans="1:4">
      <c r="A9" s="4" t="s">
        <v>965</v>
      </c>
      <c r="B9" s="5" t="n">
        <v>-69069</v>
      </c>
      <c r="C9" s="5" t="n">
        <v>-60826</v>
      </c>
      <c r="D9" s="5" t="n">
        <v>-28839</v>
      </c>
    </row>
    <row r="10" spans="1:4">
      <c r="A10" s="4" t="s">
        <v>968</v>
      </c>
      <c r="C10" s="5" t="n">
        <v>0</v>
      </c>
    </row>
    <row r="11" spans="1:4">
      <c r="A11" s="4" t="s">
        <v>969</v>
      </c>
      <c r="C11" s="5" t="n">
        <v>0</v>
      </c>
    </row>
    <row r="12" spans="1:4">
      <c r="A12" s="4" t="s">
        <v>970</v>
      </c>
      <c r="B12" s="5" t="n">
        <v>17466</v>
      </c>
      <c r="C12" s="5" t="n">
        <v>-8243</v>
      </c>
      <c r="D12" s="5" t="n">
        <v>-31987</v>
      </c>
    </row>
    <row r="13" spans="1:4">
      <c r="A13" s="4" t="s">
        <v>166</v>
      </c>
      <c r="B13" s="5" t="n">
        <v>17466</v>
      </c>
      <c r="C13" s="5" t="n">
        <v>-8243</v>
      </c>
      <c r="D13" s="5" t="n">
        <v>-31987</v>
      </c>
    </row>
    <row r="14" spans="1:4">
      <c r="A14" s="4" t="s">
        <v>966</v>
      </c>
      <c r="B14" s="5" t="n">
        <v>-51603</v>
      </c>
      <c r="C14" s="5" t="n">
        <v>-69069</v>
      </c>
      <c r="D14" s="5" t="n">
        <v>-60826</v>
      </c>
    </row>
    <row r="15" spans="1:4">
      <c r="A15" s="4" t="s">
        <v>971</v>
      </c>
    </row>
    <row r="16" spans="1:4">
      <c r="A16" s="3" t="s">
        <v>964</v>
      </c>
    </row>
    <row r="17" spans="1:4">
      <c r="A17" s="4" t="s">
        <v>965</v>
      </c>
      <c r="B17" s="5" t="n">
        <v>-22258</v>
      </c>
      <c r="C17" s="5" t="n">
        <v>-27968</v>
      </c>
      <c r="D17" s="5" t="n">
        <v>-39073</v>
      </c>
    </row>
    <row r="18" spans="1:4">
      <c r="A18" s="4" t="s">
        <v>968</v>
      </c>
      <c r="C18" s="5" t="n">
        <v>0</v>
      </c>
    </row>
    <row r="19" spans="1:4">
      <c r="A19" s="4" t="s">
        <v>969</v>
      </c>
      <c r="C19" s="5" t="n">
        <v>0</v>
      </c>
    </row>
    <row r="20" spans="1:4">
      <c r="A20" s="4" t="s">
        <v>970</v>
      </c>
      <c r="B20" s="5" t="n">
        <v>-8670</v>
      </c>
      <c r="C20" s="5" t="n">
        <v>-2621</v>
      </c>
      <c r="D20" s="5" t="n">
        <v>1303</v>
      </c>
    </row>
    <row r="21" spans="1:4">
      <c r="A21" s="4" t="s">
        <v>166</v>
      </c>
      <c r="B21" s="5" t="n">
        <v>-2046</v>
      </c>
      <c r="C21" s="5" t="n">
        <v>5710</v>
      </c>
      <c r="D21" s="5" t="n">
        <v>11105</v>
      </c>
    </row>
    <row r="22" spans="1:4">
      <c r="A22" s="4" t="s">
        <v>966</v>
      </c>
      <c r="B22" s="5" t="n">
        <v>-24304</v>
      </c>
      <c r="C22" s="5" t="n">
        <v>-22258</v>
      </c>
      <c r="D22" s="5" t="n">
        <v>-27968</v>
      </c>
    </row>
    <row r="23" spans="1:4">
      <c r="A23" s="4" t="s">
        <v>972</v>
      </c>
    </row>
    <row r="24" spans="1:4">
      <c r="A24" s="3" t="s">
        <v>964</v>
      </c>
    </row>
    <row r="25" spans="1:4">
      <c r="A25" s="4" t="s">
        <v>965</v>
      </c>
      <c r="B25" s="5" t="n">
        <v>-2850</v>
      </c>
      <c r="C25" s="5" t="n">
        <v>0</v>
      </c>
      <c r="D25" s="5" t="n">
        <v>0</v>
      </c>
    </row>
    <row r="26" spans="1:4">
      <c r="A26" s="4" t="s">
        <v>968</v>
      </c>
      <c r="C26" s="5" t="n">
        <v>4201</v>
      </c>
    </row>
    <row r="27" spans="1:4">
      <c r="A27" s="4" t="s">
        <v>969</v>
      </c>
      <c r="C27" s="5" t="n">
        <v>2414</v>
      </c>
    </row>
    <row r="28" spans="1:4">
      <c r="A28" s="4" t="s">
        <v>970</v>
      </c>
      <c r="B28" s="5" t="n">
        <v>-4641</v>
      </c>
      <c r="C28" s="5" t="n">
        <v>-7852</v>
      </c>
      <c r="D28" s="5" t="n">
        <v>0</v>
      </c>
    </row>
    <row r="29" spans="1:4">
      <c r="A29" s="4" t="s">
        <v>166</v>
      </c>
      <c r="B29" s="5" t="n">
        <v>-6170</v>
      </c>
      <c r="C29" s="5" t="n">
        <v>-2850</v>
      </c>
      <c r="D29" s="5" t="n">
        <v>0</v>
      </c>
    </row>
    <row r="30" spans="1:4">
      <c r="A30" s="4" t="s">
        <v>966</v>
      </c>
      <c r="B30" s="5" t="n">
        <v>-9020</v>
      </c>
      <c r="C30" s="5" t="n">
        <v>-2850</v>
      </c>
      <c r="D30" s="5" t="n">
        <v>0</v>
      </c>
    </row>
    <row r="31" spans="1:4">
      <c r="A31" s="4" t="s">
        <v>973</v>
      </c>
    </row>
    <row r="32" spans="1:4">
      <c r="A32" s="3" t="s">
        <v>964</v>
      </c>
    </row>
    <row r="33" spans="1:4">
      <c r="A33" s="4" t="s">
        <v>965</v>
      </c>
      <c r="B33" s="5" t="n">
        <v>-94177</v>
      </c>
      <c r="C33" s="5" t="n">
        <v>-88794</v>
      </c>
      <c r="D33" s="5" t="n">
        <v>-67912</v>
      </c>
    </row>
    <row r="34" spans="1:4">
      <c r="A34" s="4" t="s">
        <v>968</v>
      </c>
      <c r="C34" s="5" t="n">
        <v>4201</v>
      </c>
    </row>
    <row r="35" spans="1:4">
      <c r="A35" s="4" t="s">
        <v>969</v>
      </c>
      <c r="C35" s="5" t="n">
        <v>2414</v>
      </c>
    </row>
    <row r="36" spans="1:4">
      <c r="A36" s="4" t="s">
        <v>970</v>
      </c>
      <c r="B36" s="5" t="n">
        <v>4155</v>
      </c>
      <c r="C36" s="5" t="n">
        <v>-18716</v>
      </c>
      <c r="D36" s="5" t="n">
        <v>-30684</v>
      </c>
    </row>
    <row r="37" spans="1:4">
      <c r="A37" s="4" t="s">
        <v>166</v>
      </c>
      <c r="B37" s="5" t="n">
        <v>9250</v>
      </c>
      <c r="C37" s="5" t="n">
        <v>-5383</v>
      </c>
      <c r="D37" s="5" t="n">
        <v>-20882</v>
      </c>
    </row>
    <row r="38" spans="1:4">
      <c r="A38" s="4" t="s">
        <v>966</v>
      </c>
      <c r="B38" s="5" t="n">
        <v>-84927</v>
      </c>
      <c r="C38" s="5" t="n">
        <v>-94177</v>
      </c>
      <c r="D38" s="5" t="n">
        <v>-88794</v>
      </c>
    </row>
    <row r="39" spans="1:4">
      <c r="A39" s="4" t="s">
        <v>974</v>
      </c>
    </row>
    <row r="40" spans="1:4">
      <c r="A40" s="3" t="s">
        <v>964</v>
      </c>
    </row>
    <row r="41" spans="1:4">
      <c r="A41" s="4" t="s">
        <v>975</v>
      </c>
      <c r="B41" s="5" t="n">
        <v>0</v>
      </c>
      <c r="C41" s="5" t="n">
        <v>0</v>
      </c>
    </row>
    <row r="42" spans="1:4">
      <c r="A42" s="4" t="s">
        <v>976</v>
      </c>
    </row>
    <row r="43" spans="1:4">
      <c r="A43" s="3" t="s">
        <v>964</v>
      </c>
    </row>
    <row r="44" spans="1:4">
      <c r="A44" s="4" t="s">
        <v>975</v>
      </c>
      <c r="B44" s="5" t="n">
        <v>0</v>
      </c>
      <c r="C44" s="5" t="n">
        <v>0</v>
      </c>
    </row>
    <row r="45" spans="1:4">
      <c r="A45" s="4" t="s">
        <v>977</v>
      </c>
    </row>
    <row r="46" spans="1:4">
      <c r="A46" s="3" t="s">
        <v>964</v>
      </c>
    </row>
    <row r="47" spans="1:4">
      <c r="A47" s="4" t="s">
        <v>975</v>
      </c>
      <c r="B47" s="5" t="n">
        <v>-1143</v>
      </c>
      <c r="C47" s="5" t="n">
        <v>-1200</v>
      </c>
    </row>
    <row r="48" spans="1:4">
      <c r="A48" s="4" t="s">
        <v>978</v>
      </c>
    </row>
    <row r="49" spans="1:4">
      <c r="A49" s="3" t="s">
        <v>964</v>
      </c>
    </row>
    <row r="50" spans="1:4">
      <c r="A50" s="4" t="s">
        <v>975</v>
      </c>
      <c r="B50" s="5" t="n">
        <v>-1143</v>
      </c>
      <c r="C50" s="5" t="n">
        <v>-1200</v>
      </c>
    </row>
    <row r="51" spans="1:4">
      <c r="A51" s="4" t="s">
        <v>979</v>
      </c>
    </row>
    <row r="52" spans="1:4">
      <c r="A52" s="3" t="s">
        <v>964</v>
      </c>
    </row>
    <row r="53" spans="1:4">
      <c r="A53" s="4" t="s">
        <v>975</v>
      </c>
      <c r="B53" s="5" t="n">
        <v>0</v>
      </c>
      <c r="C53" s="5" t="n">
        <v>0</v>
      </c>
    </row>
    <row r="54" spans="1:4">
      <c r="A54" s="4" t="s">
        <v>980</v>
      </c>
    </row>
    <row r="55" spans="1:4">
      <c r="A55" s="3" t="s">
        <v>964</v>
      </c>
    </row>
    <row r="56" spans="1:4">
      <c r="A56" s="4" t="s">
        <v>975</v>
      </c>
      <c r="B56" s="5" t="n">
        <v>0</v>
      </c>
      <c r="C56" s="5" t="n">
        <v>0</v>
      </c>
    </row>
    <row r="57" spans="1:4">
      <c r="A57" s="4" t="s">
        <v>981</v>
      </c>
    </row>
    <row r="58" spans="1:4">
      <c r="A58" s="3" t="s">
        <v>964</v>
      </c>
    </row>
    <row r="59" spans="1:4">
      <c r="A59" s="4" t="s">
        <v>975</v>
      </c>
      <c r="B59" s="5" t="n">
        <v>-386</v>
      </c>
      <c r="C59" s="5" t="n">
        <v>-413</v>
      </c>
    </row>
    <row r="60" spans="1:4">
      <c r="A60" s="4" t="s">
        <v>982</v>
      </c>
    </row>
    <row r="61" spans="1:4">
      <c r="A61" s="3" t="s">
        <v>964</v>
      </c>
    </row>
    <row r="62" spans="1:4">
      <c r="A62" s="4" t="s">
        <v>975</v>
      </c>
      <c r="B62" s="5" t="n">
        <v>-386</v>
      </c>
      <c r="C62" s="5" t="n">
        <v>-413</v>
      </c>
    </row>
    <row r="63" spans="1:4">
      <c r="A63" s="4" t="s">
        <v>983</v>
      </c>
    </row>
    <row r="64" spans="1:4">
      <c r="A64" s="3" t="s">
        <v>964</v>
      </c>
    </row>
    <row r="65" spans="1:4">
      <c r="A65" s="4" t="s">
        <v>975</v>
      </c>
      <c r="B65" s="5" t="n">
        <v>0</v>
      </c>
      <c r="C65" s="5" t="n">
        <v>0</v>
      </c>
      <c r="D65" s="5" t="n">
        <v>0</v>
      </c>
    </row>
    <row r="66" spans="1:4">
      <c r="A66" s="4" t="s">
        <v>984</v>
      </c>
    </row>
    <row r="67" spans="1:4">
      <c r="A67" s="3" t="s">
        <v>964</v>
      </c>
    </row>
    <row r="68" spans="1:4">
      <c r="A68" s="4" t="s">
        <v>975</v>
      </c>
      <c r="B68" s="5" t="n">
        <v>6624</v>
      </c>
      <c r="C68" s="5" t="n">
        <v>8331</v>
      </c>
      <c r="D68" s="5" t="n">
        <v>9802</v>
      </c>
    </row>
    <row r="69" spans="1:4">
      <c r="A69" s="4" t="s">
        <v>985</v>
      </c>
    </row>
    <row r="70" spans="1:4">
      <c r="A70" s="3" t="s">
        <v>964</v>
      </c>
    </row>
    <row r="71" spans="1:4">
      <c r="A71" s="4" t="s">
        <v>975</v>
      </c>
      <c r="B71" s="5" t="n">
        <v>0</v>
      </c>
      <c r="C71" s="5" t="n">
        <v>0</v>
      </c>
      <c r="D71" s="5" t="n">
        <v>0</v>
      </c>
    </row>
    <row r="72" spans="1:4">
      <c r="A72" s="4" t="s">
        <v>986</v>
      </c>
    </row>
    <row r="73" spans="1:4">
      <c r="A73" s="3" t="s">
        <v>964</v>
      </c>
    </row>
    <row r="74" spans="1:4">
      <c r="A74" s="4" t="s">
        <v>975</v>
      </c>
      <c r="B74" s="6" t="n">
        <v>6624</v>
      </c>
      <c r="C74" s="6" t="n">
        <v>8331</v>
      </c>
      <c r="D74" s="6" t="n">
        <v>98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238</v>
      </c>
    </row>
    <row r="4" spans="1:12">
      <c r="A4" s="4" t="s">
        <v>894</v>
      </c>
      <c r="B4" s="6" t="n">
        <v>25182</v>
      </c>
      <c r="C4" s="6" t="n">
        <v>38592</v>
      </c>
      <c r="D4" s="6" t="n">
        <v>26250</v>
      </c>
      <c r="E4" s="6" t="n">
        <v>57940</v>
      </c>
      <c r="F4" s="6" t="n">
        <v>-11056</v>
      </c>
      <c r="G4" s="6" t="n">
        <v>51141</v>
      </c>
      <c r="H4" s="6" t="n">
        <v>52517</v>
      </c>
      <c r="I4" s="6" t="n">
        <v>57401</v>
      </c>
      <c r="J4" s="6" t="n">
        <v>147964</v>
      </c>
      <c r="K4" s="6" t="n">
        <v>150003</v>
      </c>
      <c r="L4" s="6" t="n">
        <v>306720</v>
      </c>
    </row>
    <row r="5" spans="1:12">
      <c r="A5" s="4" t="s">
        <v>988</v>
      </c>
      <c r="J5" s="5" t="n">
        <v>54921</v>
      </c>
      <c r="K5" s="5" t="n">
        <v>51284</v>
      </c>
      <c r="L5" s="5" t="n">
        <v>51064</v>
      </c>
    </row>
    <row r="6" spans="1:12">
      <c r="A6" s="4" t="s">
        <v>989</v>
      </c>
      <c r="J6" s="5" t="n">
        <v>407681</v>
      </c>
      <c r="K6" s="5" t="n">
        <v>342598</v>
      </c>
      <c r="L6" s="5" t="n">
        <v>341140</v>
      </c>
    </row>
    <row r="7" spans="1:12">
      <c r="A7" s="4" t="s">
        <v>990</v>
      </c>
      <c r="J7" s="5" t="n">
        <v>40448</v>
      </c>
      <c r="K7" s="5" t="n">
        <v>1925</v>
      </c>
      <c r="L7" s="5" t="n">
        <v>0</v>
      </c>
    </row>
    <row r="8" spans="1:12">
      <c r="A8" s="4" t="s">
        <v>991</v>
      </c>
      <c r="J8" s="5" t="n">
        <v>2965</v>
      </c>
      <c r="K8" s="5" t="n">
        <v>2697</v>
      </c>
      <c r="L8" s="5" t="n">
        <v>0</v>
      </c>
    </row>
    <row r="9" spans="1:12">
      <c r="A9" s="4" t="s">
        <v>992</v>
      </c>
      <c r="J9" s="5" t="n">
        <v>-358051</v>
      </c>
      <c r="K9" s="5" t="n">
        <v>-248501</v>
      </c>
      <c r="L9" s="5" t="n">
        <v>-85484</v>
      </c>
    </row>
    <row r="10" spans="1:12">
      <c r="A10" s="3" t="s">
        <v>993</v>
      </c>
    </row>
    <row r="11" spans="1:12">
      <c r="A11" s="4" t="s">
        <v>925</v>
      </c>
      <c r="J11" s="5" t="n">
        <v>407681</v>
      </c>
      <c r="K11" s="5" t="n">
        <v>342598</v>
      </c>
      <c r="L11" s="5" t="n">
        <v>341140</v>
      </c>
    </row>
    <row r="12" spans="1:12">
      <c r="A12" s="4" t="s">
        <v>994</v>
      </c>
      <c r="J12" s="5" t="n">
        <v>-350890</v>
      </c>
      <c r="K12" s="5" t="n">
        <v>-243530</v>
      </c>
      <c r="L12" s="5" t="n">
        <v>-83774</v>
      </c>
    </row>
    <row r="13" spans="1:12">
      <c r="A13" s="4" t="s">
        <v>157</v>
      </c>
      <c r="J13" s="6" t="n">
        <v>56791</v>
      </c>
      <c r="K13" s="6" t="n">
        <v>99068</v>
      </c>
      <c r="L13" s="6" t="n">
        <v>257366</v>
      </c>
    </row>
    <row r="14" spans="1:12">
      <c r="A14" s="4" t="s">
        <v>100</v>
      </c>
      <c r="J14" s="5" t="n">
        <v>88825964</v>
      </c>
      <c r="K14" s="5" t="n">
        <v>78080484</v>
      </c>
      <c r="L14" s="5" t="n">
        <v>77886078</v>
      </c>
    </row>
    <row r="15" spans="1:12">
      <c r="A15" s="3" t="s">
        <v>995</v>
      </c>
    </row>
    <row r="16" spans="1:12">
      <c r="A16" s="4" t="s">
        <v>100</v>
      </c>
      <c r="J16" s="5" t="n">
        <v>88825964</v>
      </c>
      <c r="K16" s="5" t="n">
        <v>78080484</v>
      </c>
      <c r="L16" s="5" t="n">
        <v>77886078</v>
      </c>
    </row>
    <row r="17" spans="1:12">
      <c r="A17" s="4" t="s">
        <v>996</v>
      </c>
      <c r="J17" s="5" t="n">
        <v>0</v>
      </c>
      <c r="K17" s="5" t="n">
        <v>32518</v>
      </c>
      <c r="L17" s="5" t="n">
        <v>0</v>
      </c>
    </row>
    <row r="18" spans="1:12">
      <c r="A18" s="4" t="s">
        <v>101</v>
      </c>
      <c r="J18" s="5" t="n">
        <v>88825964</v>
      </c>
      <c r="K18" s="5" t="n">
        <v>78113002</v>
      </c>
      <c r="L18" s="5" t="n">
        <v>77886078</v>
      </c>
    </row>
    <row r="19" spans="1:12">
      <c r="A19" s="4" t="s">
        <v>532</v>
      </c>
      <c r="B19" s="6" t="n">
        <v>0</v>
      </c>
      <c r="C19" s="7" t="n">
        <v>0.15</v>
      </c>
      <c r="D19" s="7" t="n">
        <v>0.05</v>
      </c>
      <c r="E19" s="7" t="n">
        <v>0.49</v>
      </c>
      <c r="F19" s="7" t="n">
        <v>-0.31</v>
      </c>
      <c r="G19" s="7" t="n">
        <v>0.49</v>
      </c>
      <c r="H19" s="7" t="n">
        <v>0.52</v>
      </c>
      <c r="I19" s="7" t="n">
        <v>0.57</v>
      </c>
      <c r="J19" s="7" t="n">
        <v>0.64</v>
      </c>
      <c r="K19" s="7" t="n">
        <v>1.27</v>
      </c>
      <c r="L19" s="7" t="n">
        <v>3.3</v>
      </c>
    </row>
    <row r="20" spans="1:12">
      <c r="A20" s="4" t="s">
        <v>533</v>
      </c>
      <c r="B20" s="6" t="n">
        <v>0</v>
      </c>
      <c r="C20" s="7" t="n">
        <v>0.15</v>
      </c>
      <c r="D20" s="7" t="n">
        <v>0.05</v>
      </c>
      <c r="E20" s="7" t="n">
        <v>0.49</v>
      </c>
      <c r="F20" s="7" t="n">
        <v>-0.31</v>
      </c>
      <c r="G20" s="7" t="n">
        <v>0.49</v>
      </c>
      <c r="H20" s="7" t="n">
        <v>0.52</v>
      </c>
      <c r="I20" s="7" t="n">
        <v>0.57</v>
      </c>
      <c r="J20" s="7" t="n">
        <v>0.64</v>
      </c>
      <c r="K20" s="7" t="n">
        <v>1.27</v>
      </c>
      <c r="L20" s="7" t="n">
        <v>3.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846</v>
      </c>
      <c r="C1" s="2" t="s">
        <v>2</v>
      </c>
      <c r="D1" s="2" t="s">
        <v>32</v>
      </c>
      <c r="E1" s="2" t="s">
        <v>73</v>
      </c>
    </row>
    <row r="2" spans="1:5">
      <c r="A2" s="3" t="s">
        <v>998</v>
      </c>
    </row>
    <row r="3" spans="1:5">
      <c r="A3" s="4" t="s">
        <v>519</v>
      </c>
      <c r="C3" s="6" t="n">
        <v>-865</v>
      </c>
      <c r="D3" s="6" t="n">
        <v>-23234</v>
      </c>
      <c r="E3" s="6" t="n">
        <v>67257</v>
      </c>
    </row>
    <row r="4" spans="1:5">
      <c r="A4" s="4" t="s">
        <v>999</v>
      </c>
      <c r="C4" s="5" t="n">
        <v>112</v>
      </c>
      <c r="D4" s="5" t="n">
        <v>-317</v>
      </c>
      <c r="E4" s="5" t="n">
        <v>0</v>
      </c>
    </row>
    <row r="5" spans="1:5">
      <c r="A5" s="4" t="s">
        <v>37</v>
      </c>
      <c r="C5" s="5" t="n">
        <v>11936</v>
      </c>
      <c r="D5" s="5" t="n">
        <v>940</v>
      </c>
      <c r="E5" s="5" t="n">
        <v>16776</v>
      </c>
    </row>
    <row r="6" spans="1:5">
      <c r="A6" s="4" t="s">
        <v>38</v>
      </c>
      <c r="C6" s="5" t="n">
        <v>3393</v>
      </c>
      <c r="D6" s="5" t="n">
        <v>8128</v>
      </c>
      <c r="E6" s="5" t="n">
        <v>4414</v>
      </c>
    </row>
    <row r="7" spans="1:5">
      <c r="A7" s="3" t="s">
        <v>1000</v>
      </c>
    </row>
    <row r="8" spans="1:5">
      <c r="A8" s="4" t="s">
        <v>49</v>
      </c>
      <c r="C8" s="5" t="n">
        <v>-30409</v>
      </c>
      <c r="D8" s="5" t="n">
        <v>14071</v>
      </c>
      <c r="E8" s="5" t="n">
        <v>-32152</v>
      </c>
    </row>
    <row r="9" spans="1:5">
      <c r="A9" s="4" t="s">
        <v>1001</v>
      </c>
      <c r="B9" s="6" t="n">
        <v>16014</v>
      </c>
      <c r="C9" s="5" t="n">
        <v>0</v>
      </c>
      <c r="D9" s="5" t="n">
        <v>894</v>
      </c>
      <c r="E9" s="5" t="n">
        <v>-872</v>
      </c>
    </row>
    <row r="10" spans="1:5">
      <c r="A10" s="4" t="s">
        <v>52</v>
      </c>
      <c r="C10" s="5" t="n">
        <v>6489</v>
      </c>
      <c r="D10" s="5" t="n">
        <v>-256</v>
      </c>
      <c r="E10" s="5" t="n">
        <v>941</v>
      </c>
    </row>
    <row r="11" spans="1:5">
      <c r="A11" s="4" t="s">
        <v>53</v>
      </c>
      <c r="C11" s="5" t="n">
        <v>-11157</v>
      </c>
      <c r="D11" s="5" t="n">
        <v>161</v>
      </c>
      <c r="E11" s="5" t="n">
        <v>-7834</v>
      </c>
    </row>
    <row r="12" spans="1:5">
      <c r="A12" s="4" t="s">
        <v>54</v>
      </c>
      <c r="C12" s="5" t="n">
        <v>-3529</v>
      </c>
      <c r="D12" s="5" t="n">
        <v>2690</v>
      </c>
      <c r="E12" s="5" t="n">
        <v>-1522</v>
      </c>
    </row>
    <row r="13" spans="1:5">
      <c r="A13" s="4" t="s">
        <v>55</v>
      </c>
      <c r="C13" s="5" t="n">
        <v>-2463</v>
      </c>
      <c r="D13" s="5" t="n">
        <v>639</v>
      </c>
      <c r="E13" s="5" t="n">
        <v>3551</v>
      </c>
    </row>
    <row r="14" spans="1:5">
      <c r="A14" s="4" t="s">
        <v>1002</v>
      </c>
      <c r="C14" s="6" t="n">
        <v>-26493</v>
      </c>
      <c r="D14" s="6" t="n">
        <v>3716</v>
      </c>
      <c r="E14" s="6" t="n">
        <v>505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73</v>
      </c>
    </row>
    <row r="3" spans="1:4">
      <c r="A3" s="3" t="s">
        <v>1004</v>
      </c>
    </row>
    <row r="4" spans="1:4">
      <c r="A4" s="4" t="s">
        <v>1005</v>
      </c>
      <c r="B4" s="6" t="n">
        <v>158089</v>
      </c>
      <c r="C4" s="6" t="n">
        <v>142663</v>
      </c>
      <c r="D4" s="6" t="n">
        <v>133388</v>
      </c>
    </row>
    <row r="5" spans="1:4">
      <c r="A5" s="4" t="s">
        <v>1006</v>
      </c>
      <c r="B5" s="6" t="n">
        <v>11338</v>
      </c>
      <c r="C5" s="6" t="n">
        <v>11847</v>
      </c>
      <c r="D5" s="6" t="n">
        <v>99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s>
  <sheetData>
    <row r="1" spans="1:5">
      <c r="A1" s="1" t="s">
        <v>1007</v>
      </c>
      <c r="B1" s="2" t="s">
        <v>846</v>
      </c>
      <c r="C1" s="2" t="s">
        <v>2</v>
      </c>
      <c r="D1" s="2" t="s">
        <v>32</v>
      </c>
      <c r="E1" s="2" t="s">
        <v>73</v>
      </c>
    </row>
    <row r="2" spans="1:5">
      <c r="A2" s="3" t="s">
        <v>1008</v>
      </c>
    </row>
    <row r="3" spans="1:5">
      <c r="A3" s="4" t="s">
        <v>1009</v>
      </c>
      <c r="C3" s="4" t="s">
        <v>1010</v>
      </c>
    </row>
    <row r="4" spans="1:5">
      <c r="A4" s="4" t="s">
        <v>1011</v>
      </c>
      <c r="C4" s="10" t="n">
        <v>6.9</v>
      </c>
      <c r="D4" s="10" t="n">
        <v>6.6</v>
      </c>
      <c r="E4" s="10" t="n">
        <v>6.3</v>
      </c>
    </row>
    <row r="5" spans="1:5">
      <c r="A5" s="4" t="s">
        <v>1012</v>
      </c>
      <c r="C5" s="10" t="n">
        <v>2.5</v>
      </c>
      <c r="D5" s="9" t="n">
        <v>2.4</v>
      </c>
      <c r="E5" s="10" t="n">
        <v>2.6</v>
      </c>
    </row>
    <row r="6" spans="1:5">
      <c r="A6" s="4" t="s">
        <v>1013</v>
      </c>
      <c r="C6" s="4" t="s">
        <v>1014</v>
      </c>
    </row>
    <row r="7" spans="1:5">
      <c r="A7" s="4" t="s">
        <v>1015</v>
      </c>
      <c r="C7" s="4" t="s">
        <v>1016</v>
      </c>
    </row>
    <row r="8" spans="1:5">
      <c r="A8" s="4" t="s">
        <v>1017</v>
      </c>
    </row>
    <row r="9" spans="1:5">
      <c r="A9" s="3" t="s">
        <v>1008</v>
      </c>
    </row>
    <row r="10" spans="1:5">
      <c r="A10" s="4" t="s">
        <v>1018</v>
      </c>
      <c r="B10" s="10" t="n">
        <v>22.5</v>
      </c>
    </row>
    <row r="11" spans="1:5">
      <c r="A11" s="4" t="s">
        <v>1019</v>
      </c>
      <c r="C11" s="10" t="n">
        <v>146.3</v>
      </c>
      <c r="D11" s="6" t="n">
        <v>125</v>
      </c>
    </row>
    <row r="12" spans="1:5">
      <c r="A12" s="4" t="s">
        <v>1020</v>
      </c>
    </row>
    <row r="13" spans="1:5">
      <c r="A13" s="3" t="s">
        <v>1008</v>
      </c>
    </row>
    <row r="14" spans="1:5">
      <c r="A14" s="4" t="s">
        <v>1018</v>
      </c>
      <c r="B14" s="10" t="n">
        <v>1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1</v>
      </c>
      <c r="B1" s="2" t="s">
        <v>1</v>
      </c>
    </row>
    <row r="2" spans="1:6">
      <c r="B2" s="2" t="s">
        <v>2</v>
      </c>
      <c r="C2" s="2" t="s">
        <v>32</v>
      </c>
      <c r="D2" s="2" t="s">
        <v>73</v>
      </c>
      <c r="E2" s="2" t="s">
        <v>2</v>
      </c>
      <c r="F2" s="2" t="s">
        <v>32</v>
      </c>
    </row>
    <row r="3" spans="1:6">
      <c r="A3" s="4" t="s">
        <v>1022</v>
      </c>
    </row>
    <row r="4" spans="1:6">
      <c r="A4" s="3" t="s">
        <v>1023</v>
      </c>
    </row>
    <row r="5" spans="1:6">
      <c r="A5" s="4" t="s">
        <v>1024</v>
      </c>
      <c r="B5" s="6" t="n">
        <v>127402</v>
      </c>
      <c r="C5" s="6" t="n">
        <v>109202</v>
      </c>
    </row>
    <row r="6" spans="1:6">
      <c r="A6" s="4" t="s">
        <v>1025</v>
      </c>
      <c r="B6" s="5" t="n">
        <v>8955</v>
      </c>
      <c r="C6" s="5" t="n">
        <v>7703</v>
      </c>
      <c r="D6" s="6" t="n">
        <v>7676</v>
      </c>
    </row>
    <row r="7" spans="1:6">
      <c r="A7" s="4" t="s">
        <v>1026</v>
      </c>
      <c r="B7" s="5" t="n">
        <v>4507</v>
      </c>
      <c r="C7" s="5" t="n">
        <v>4023</v>
      </c>
      <c r="D7" s="5" t="n">
        <v>4389</v>
      </c>
    </row>
    <row r="8" spans="1:6">
      <c r="A8" s="4" t="s">
        <v>1027</v>
      </c>
      <c r="B8" s="5" t="n">
        <v>-5941</v>
      </c>
      <c r="C8" s="5" t="n">
        <v>-2554</v>
      </c>
    </row>
    <row r="9" spans="1:6">
      <c r="A9" s="4" t="s">
        <v>1028</v>
      </c>
      <c r="B9" s="5" t="n">
        <v>0</v>
      </c>
      <c r="C9" s="5" t="n">
        <v>0</v>
      </c>
    </row>
    <row r="10" spans="1:6">
      <c r="A10" s="4" t="s">
        <v>1029</v>
      </c>
      <c r="B10" s="5" t="n">
        <v>14894</v>
      </c>
      <c r="C10" s="5" t="n">
        <v>9028</v>
      </c>
    </row>
    <row r="11" spans="1:6">
      <c r="A11" s="4" t="s">
        <v>1030</v>
      </c>
      <c r="B11" s="5" t="n">
        <v>149817</v>
      </c>
      <c r="C11" s="5" t="n">
        <v>127402</v>
      </c>
      <c r="D11" s="5" t="n">
        <v>109202</v>
      </c>
    </row>
    <row r="12" spans="1:6">
      <c r="A12" s="3" t="s">
        <v>1031</v>
      </c>
    </row>
    <row r="13" spans="1:6">
      <c r="A13" s="4" t="s">
        <v>1032</v>
      </c>
      <c r="B13" s="5" t="n">
        <v>107644</v>
      </c>
      <c r="C13" s="5" t="n">
        <v>87706</v>
      </c>
    </row>
    <row r="14" spans="1:6">
      <c r="A14" s="4" t="s">
        <v>1033</v>
      </c>
      <c r="B14" s="5" t="n">
        <v>17070</v>
      </c>
      <c r="C14" s="5" t="n">
        <v>6891</v>
      </c>
    </row>
    <row r="15" spans="1:6">
      <c r="A15" s="4" t="s">
        <v>1034</v>
      </c>
      <c r="B15" s="5" t="n">
        <v>11105</v>
      </c>
      <c r="C15" s="5" t="n">
        <v>15601</v>
      </c>
    </row>
    <row r="16" spans="1:6">
      <c r="A16" s="4" t="s">
        <v>1027</v>
      </c>
      <c r="B16" s="5" t="n">
        <v>-5941</v>
      </c>
      <c r="C16" s="5" t="n">
        <v>-2554</v>
      </c>
    </row>
    <row r="17" spans="1:6">
      <c r="A17" s="4" t="s">
        <v>1028</v>
      </c>
      <c r="B17" s="5" t="n">
        <v>0</v>
      </c>
      <c r="C17" s="5" t="n">
        <v>0</v>
      </c>
    </row>
    <row r="18" spans="1:6">
      <c r="A18" s="4" t="s">
        <v>1035</v>
      </c>
      <c r="B18" s="5" t="n">
        <v>129878</v>
      </c>
      <c r="C18" s="5" t="n">
        <v>107644</v>
      </c>
      <c r="D18" s="5" t="n">
        <v>87706</v>
      </c>
    </row>
    <row r="19" spans="1:6">
      <c r="A19" s="3" t="s">
        <v>1036</v>
      </c>
    </row>
    <row r="20" spans="1:6">
      <c r="A20" s="4" t="s">
        <v>1037</v>
      </c>
      <c r="B20" s="5" t="n">
        <v>107644</v>
      </c>
      <c r="C20" s="5" t="n">
        <v>87706</v>
      </c>
      <c r="D20" s="5" t="n">
        <v>87706</v>
      </c>
      <c r="E20" s="6" t="n">
        <v>129878</v>
      </c>
      <c r="F20" s="6" t="n">
        <v>107644</v>
      </c>
    </row>
    <row r="21" spans="1:6">
      <c r="A21" s="4" t="s">
        <v>1038</v>
      </c>
      <c r="B21" s="5" t="n">
        <v>127402</v>
      </c>
      <c r="C21" s="5" t="n">
        <v>109202</v>
      </c>
      <c r="D21" s="5" t="n">
        <v>109202</v>
      </c>
      <c r="E21" s="5" t="n">
        <v>149817</v>
      </c>
      <c r="F21" s="5" t="n">
        <v>127402</v>
      </c>
    </row>
    <row r="22" spans="1:6">
      <c r="A22" s="4" t="s">
        <v>1039</v>
      </c>
      <c r="E22" s="5" t="n">
        <v>-19939</v>
      </c>
      <c r="F22" s="5" t="n">
        <v>-19758</v>
      </c>
    </row>
    <row r="23" spans="1:6">
      <c r="A23" s="3" t="s">
        <v>1040</v>
      </c>
    </row>
    <row r="24" spans="1:6">
      <c r="A24" s="4" t="s">
        <v>53</v>
      </c>
      <c r="E24" s="5" t="n">
        <v>-210</v>
      </c>
      <c r="F24" s="5" t="n">
        <v>-162</v>
      </c>
    </row>
    <row r="25" spans="1:6">
      <c r="A25" s="4" t="s">
        <v>59</v>
      </c>
      <c r="E25" s="5" t="n">
        <v>-19729</v>
      </c>
      <c r="F25" s="5" t="n">
        <v>-19596</v>
      </c>
    </row>
    <row r="26" spans="1:6">
      <c r="A26" s="4" t="s">
        <v>1041</v>
      </c>
      <c r="E26" s="5" t="n">
        <v>-19939</v>
      </c>
      <c r="F26" s="5" t="n">
        <v>-19758</v>
      </c>
    </row>
    <row r="27" spans="1:6">
      <c r="A27" s="4" t="s">
        <v>1020</v>
      </c>
    </row>
    <row r="28" spans="1:6">
      <c r="A28" s="3" t="s">
        <v>1023</v>
      </c>
    </row>
    <row r="29" spans="1:6">
      <c r="A29" s="4" t="s">
        <v>1024</v>
      </c>
      <c r="B29" s="5" t="n">
        <v>11061</v>
      </c>
      <c r="C29" s="5" t="n">
        <v>10042</v>
      </c>
    </row>
    <row r="30" spans="1:6">
      <c r="A30" s="4" t="s">
        <v>1025</v>
      </c>
      <c r="B30" s="5" t="n">
        <v>456</v>
      </c>
      <c r="C30" s="5" t="n">
        <v>419</v>
      </c>
      <c r="D30" s="5" t="n">
        <v>470</v>
      </c>
    </row>
    <row r="31" spans="1:6">
      <c r="A31" s="4" t="s">
        <v>1026</v>
      </c>
      <c r="B31" s="5" t="n">
        <v>430</v>
      </c>
      <c r="C31" s="5" t="n">
        <v>401</v>
      </c>
      <c r="D31" s="5" t="n">
        <v>448</v>
      </c>
    </row>
    <row r="32" spans="1:6">
      <c r="A32" s="4" t="s">
        <v>1027</v>
      </c>
      <c r="B32" s="5" t="n">
        <v>-342</v>
      </c>
      <c r="C32" s="5" t="n">
        <v>-422</v>
      </c>
    </row>
    <row r="33" spans="1:6">
      <c r="A33" s="4" t="s">
        <v>1028</v>
      </c>
      <c r="B33" s="5" t="n">
        <v>215</v>
      </c>
      <c r="C33" s="5" t="n">
        <v>253</v>
      </c>
    </row>
    <row r="34" spans="1:6">
      <c r="A34" s="4" t="s">
        <v>1029</v>
      </c>
      <c r="B34" s="5" t="n">
        <v>590</v>
      </c>
      <c r="C34" s="5" t="n">
        <v>368</v>
      </c>
    </row>
    <row r="35" spans="1:6">
      <c r="A35" s="4" t="s">
        <v>1030</v>
      </c>
      <c r="B35" s="5" t="n">
        <v>12410</v>
      </c>
      <c r="C35" s="5" t="n">
        <v>11061</v>
      </c>
      <c r="D35" s="5" t="n">
        <v>10042</v>
      </c>
    </row>
    <row r="36" spans="1:6">
      <c r="A36" s="3" t="s">
        <v>1031</v>
      </c>
    </row>
    <row r="37" spans="1:6">
      <c r="A37" s="4" t="s">
        <v>1032</v>
      </c>
      <c r="B37" s="5" t="n">
        <v>0</v>
      </c>
      <c r="C37" s="5" t="n">
        <v>0</v>
      </c>
    </row>
    <row r="38" spans="1:6">
      <c r="A38" s="4" t="s">
        <v>1033</v>
      </c>
      <c r="B38" s="5" t="n">
        <v>0</v>
      </c>
      <c r="C38" s="5" t="n">
        <v>0</v>
      </c>
    </row>
    <row r="39" spans="1:6">
      <c r="A39" s="4" t="s">
        <v>1034</v>
      </c>
      <c r="B39" s="5" t="n">
        <v>127</v>
      </c>
      <c r="C39" s="5" t="n">
        <v>169</v>
      </c>
    </row>
    <row r="40" spans="1:6">
      <c r="A40" s="4" t="s">
        <v>1027</v>
      </c>
      <c r="B40" s="5" t="n">
        <v>-342</v>
      </c>
      <c r="C40" s="5" t="n">
        <v>-422</v>
      </c>
    </row>
    <row r="41" spans="1:6">
      <c r="A41" s="4" t="s">
        <v>1028</v>
      </c>
      <c r="B41" s="5" t="n">
        <v>215</v>
      </c>
      <c r="C41" s="5" t="n">
        <v>253</v>
      </c>
    </row>
    <row r="42" spans="1:6">
      <c r="A42" s="4" t="s">
        <v>1035</v>
      </c>
      <c r="B42" s="5" t="n">
        <v>0</v>
      </c>
      <c r="C42" s="5" t="n">
        <v>0</v>
      </c>
      <c r="D42" s="5" t="n">
        <v>0</v>
      </c>
    </row>
    <row r="43" spans="1:6">
      <c r="A43" s="3" t="s">
        <v>1036</v>
      </c>
    </row>
    <row r="44" spans="1:6">
      <c r="A44" s="4" t="s">
        <v>1037</v>
      </c>
      <c r="B44" s="5" t="n">
        <v>0</v>
      </c>
      <c r="C44" s="5" t="n">
        <v>0</v>
      </c>
      <c r="D44" s="5" t="n">
        <v>0</v>
      </c>
      <c r="E44" s="5" t="n">
        <v>0</v>
      </c>
      <c r="F44" s="5" t="n">
        <v>0</v>
      </c>
    </row>
    <row r="45" spans="1:6">
      <c r="A45" s="4" t="s">
        <v>1038</v>
      </c>
      <c r="B45" s="6" t="n">
        <v>11061</v>
      </c>
      <c r="C45" s="6" t="n">
        <v>10042</v>
      </c>
      <c r="D45" s="6" t="n">
        <v>10042</v>
      </c>
      <c r="E45" s="5" t="n">
        <v>12410</v>
      </c>
      <c r="F45" s="5" t="n">
        <v>11061</v>
      </c>
    </row>
    <row r="46" spans="1:6">
      <c r="A46" s="4" t="s">
        <v>1039</v>
      </c>
      <c r="E46" s="5" t="n">
        <v>-12410</v>
      </c>
      <c r="F46" s="5" t="n">
        <v>-11061</v>
      </c>
    </row>
    <row r="47" spans="1:6">
      <c r="A47" s="3" t="s">
        <v>1040</v>
      </c>
    </row>
    <row r="48" spans="1:6">
      <c r="A48" s="4" t="s">
        <v>53</v>
      </c>
      <c r="E48" s="5" t="n">
        <v>-376</v>
      </c>
      <c r="F48" s="5" t="n">
        <v>-321</v>
      </c>
    </row>
    <row r="49" spans="1:6">
      <c r="A49" s="4" t="s">
        <v>59</v>
      </c>
      <c r="E49" s="5" t="n">
        <v>-12034</v>
      </c>
      <c r="F49" s="5" t="n">
        <v>-10740</v>
      </c>
    </row>
    <row r="50" spans="1:6">
      <c r="A50" s="4" t="s">
        <v>1041</v>
      </c>
      <c r="E50" s="6" t="n">
        <v>-12410</v>
      </c>
      <c r="F50" s="6" t="n">
        <v>-1106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73</v>
      </c>
    </row>
    <row r="3" spans="1:4">
      <c r="A3" s="4" t="s">
        <v>1017</v>
      </c>
    </row>
    <row r="4" spans="1:4">
      <c r="A4" s="3" t="s">
        <v>1008</v>
      </c>
    </row>
    <row r="5" spans="1:4">
      <c r="A5" s="4" t="s">
        <v>1025</v>
      </c>
      <c r="B5" s="6" t="n">
        <v>8955</v>
      </c>
      <c r="C5" s="6" t="n">
        <v>7703</v>
      </c>
      <c r="D5" s="6" t="n">
        <v>7676</v>
      </c>
    </row>
    <row r="6" spans="1:4">
      <c r="A6" s="4" t="s">
        <v>1026</v>
      </c>
      <c r="B6" s="5" t="n">
        <v>4507</v>
      </c>
      <c r="C6" s="5" t="n">
        <v>4023</v>
      </c>
      <c r="D6" s="5" t="n">
        <v>4389</v>
      </c>
    </row>
    <row r="7" spans="1:4">
      <c r="A7" s="4" t="s">
        <v>1043</v>
      </c>
      <c r="B7" s="5" t="n">
        <v>-6411</v>
      </c>
      <c r="C7" s="5" t="n">
        <v>-5407</v>
      </c>
      <c r="D7" s="5" t="n">
        <v>-5018</v>
      </c>
    </row>
    <row r="8" spans="1:4">
      <c r="A8" s="4" t="s">
        <v>1044</v>
      </c>
      <c r="B8" s="5" t="n">
        <v>-2059</v>
      </c>
      <c r="C8" s="5" t="n">
        <v>-2063</v>
      </c>
      <c r="D8" s="5" t="n">
        <v>-2063</v>
      </c>
    </row>
    <row r="9" spans="1:4">
      <c r="A9" s="4" t="s">
        <v>1045</v>
      </c>
      <c r="B9" s="5" t="n">
        <v>1484</v>
      </c>
      <c r="C9" s="5" t="n">
        <v>1091</v>
      </c>
      <c r="D9" s="5" t="n">
        <v>1845</v>
      </c>
    </row>
    <row r="10" spans="1:4">
      <c r="A10" s="4" t="s">
        <v>1046</v>
      </c>
      <c r="B10" s="5" t="n">
        <v>6476</v>
      </c>
      <c r="C10" s="5" t="n">
        <v>5347</v>
      </c>
      <c r="D10" s="5" t="n">
        <v>6829</v>
      </c>
    </row>
    <row r="11" spans="1:4">
      <c r="A11" s="4" t="s">
        <v>1020</v>
      </c>
    </row>
    <row r="12" spans="1:4">
      <c r="A12" s="3" t="s">
        <v>1008</v>
      </c>
    </row>
    <row r="13" spans="1:4">
      <c r="A13" s="4" t="s">
        <v>1025</v>
      </c>
      <c r="B13" s="5" t="n">
        <v>456</v>
      </c>
      <c r="C13" s="5" t="n">
        <v>419</v>
      </c>
      <c r="D13" s="5" t="n">
        <v>470</v>
      </c>
    </row>
    <row r="14" spans="1:4">
      <c r="A14" s="4" t="s">
        <v>1026</v>
      </c>
      <c r="B14" s="5" t="n">
        <v>430</v>
      </c>
      <c r="C14" s="5" t="n">
        <v>401</v>
      </c>
      <c r="D14" s="5" t="n">
        <v>448</v>
      </c>
    </row>
    <row r="15" spans="1:4">
      <c r="A15" s="4" t="s">
        <v>1043</v>
      </c>
      <c r="B15" s="5" t="n">
        <v>0</v>
      </c>
      <c r="C15" s="5" t="n">
        <v>0</v>
      </c>
      <c r="D15" s="5" t="n">
        <v>0</v>
      </c>
    </row>
    <row r="16" spans="1:4">
      <c r="A16" s="4" t="s">
        <v>1044</v>
      </c>
      <c r="B16" s="5" t="n">
        <v>-1145</v>
      </c>
      <c r="C16" s="5" t="n">
        <v>-1145</v>
      </c>
      <c r="D16" s="5" t="n">
        <v>-1145</v>
      </c>
    </row>
    <row r="17" spans="1:4">
      <c r="A17" s="4" t="s">
        <v>1045</v>
      </c>
      <c r="B17" s="5" t="n">
        <v>191</v>
      </c>
      <c r="C17" s="5" t="n">
        <v>181</v>
      </c>
      <c r="D17" s="5" t="n">
        <v>269</v>
      </c>
    </row>
    <row r="18" spans="1:4">
      <c r="A18" s="4" t="s">
        <v>1046</v>
      </c>
      <c r="B18" s="6" t="n">
        <v>-68</v>
      </c>
      <c r="C18" s="6" t="n">
        <v>-144</v>
      </c>
      <c r="D18" s="6" t="n">
        <v>4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73</v>
      </c>
    </row>
    <row r="3" spans="1:4">
      <c r="A3" s="3" t="s">
        <v>1008</v>
      </c>
    </row>
    <row r="4" spans="1:4">
      <c r="A4" s="4" t="s">
        <v>1048</v>
      </c>
      <c r="B4" s="6" t="n">
        <v>184</v>
      </c>
      <c r="C4" s="6" t="n">
        <v>60</v>
      </c>
      <c r="D4" s="6" t="n">
        <v>0</v>
      </c>
    </row>
    <row r="5" spans="1:4">
      <c r="A5" s="4" t="s">
        <v>1049</v>
      </c>
      <c r="B5" s="5" t="n">
        <v>-6170</v>
      </c>
      <c r="C5" s="5" t="n">
        <v>-2850</v>
      </c>
      <c r="D5" s="5" t="n">
        <v>0</v>
      </c>
    </row>
    <row r="6" spans="1:4">
      <c r="A6" s="4" t="s">
        <v>1017</v>
      </c>
    </row>
    <row r="7" spans="1:4">
      <c r="A7" s="3" t="s">
        <v>1008</v>
      </c>
    </row>
    <row r="8" spans="1:4">
      <c r="A8" s="4" t="s">
        <v>1050</v>
      </c>
      <c r="B8" s="5" t="n">
        <v>-4235</v>
      </c>
      <c r="C8" s="5" t="n">
        <v>-7544</v>
      </c>
      <c r="D8" s="5" t="n">
        <v>1000</v>
      </c>
    </row>
    <row r="9" spans="1:4">
      <c r="A9" s="4" t="s">
        <v>1044</v>
      </c>
      <c r="B9" s="5" t="n">
        <v>-2059</v>
      </c>
      <c r="C9" s="5" t="n">
        <v>-2063</v>
      </c>
      <c r="D9" s="5" t="n">
        <v>-2063</v>
      </c>
    </row>
    <row r="10" spans="1:4">
      <c r="A10" s="4" t="s">
        <v>1045</v>
      </c>
      <c r="B10" s="5" t="n">
        <v>1484</v>
      </c>
      <c r="C10" s="5" t="n">
        <v>1091</v>
      </c>
      <c r="D10" s="5" t="n">
        <v>1845</v>
      </c>
    </row>
    <row r="11" spans="1:4">
      <c r="A11" s="4" t="s">
        <v>1051</v>
      </c>
      <c r="B11" s="5" t="n">
        <v>-575</v>
      </c>
      <c r="C11" s="5" t="n">
        <v>-972</v>
      </c>
      <c r="D11" s="5" t="n">
        <v>-218</v>
      </c>
    </row>
    <row r="12" spans="1:4">
      <c r="A12" s="4" t="s">
        <v>1048</v>
      </c>
      <c r="B12" s="5" t="n">
        <v>162</v>
      </c>
      <c r="C12" s="5" t="n">
        <v>57</v>
      </c>
      <c r="D12" s="5" t="n">
        <v>-362</v>
      </c>
    </row>
    <row r="13" spans="1:4">
      <c r="A13" s="4" t="s">
        <v>1049</v>
      </c>
      <c r="B13" s="5" t="n">
        <v>-4648</v>
      </c>
      <c r="C13" s="5" t="n">
        <v>-8459</v>
      </c>
      <c r="D13" s="5" t="n">
        <v>420</v>
      </c>
    </row>
    <row r="14" spans="1:4">
      <c r="A14" s="4" t="s">
        <v>1020</v>
      </c>
    </row>
    <row r="15" spans="1:4">
      <c r="A15" s="3" t="s">
        <v>1008</v>
      </c>
    </row>
    <row r="16" spans="1:4">
      <c r="A16" s="4" t="s">
        <v>1050</v>
      </c>
      <c r="B16" s="5" t="n">
        <v>-590</v>
      </c>
      <c r="C16" s="5" t="n">
        <v>-368</v>
      </c>
      <c r="D16" s="5" t="n">
        <v>1056</v>
      </c>
    </row>
    <row r="17" spans="1:4">
      <c r="A17" s="4" t="s">
        <v>1044</v>
      </c>
      <c r="B17" s="5" t="n">
        <v>-1145</v>
      </c>
      <c r="C17" s="5" t="n">
        <v>-1145</v>
      </c>
      <c r="D17" s="5" t="n">
        <v>-1145</v>
      </c>
    </row>
    <row r="18" spans="1:4">
      <c r="A18" s="4" t="s">
        <v>1045</v>
      </c>
      <c r="B18" s="5" t="n">
        <v>191</v>
      </c>
      <c r="C18" s="5" t="n">
        <v>181</v>
      </c>
      <c r="D18" s="5" t="n">
        <v>269</v>
      </c>
    </row>
    <row r="19" spans="1:4">
      <c r="A19" s="4" t="s">
        <v>1051</v>
      </c>
      <c r="B19" s="5" t="n">
        <v>-954</v>
      </c>
      <c r="C19" s="5" t="n">
        <v>-964</v>
      </c>
      <c r="D19" s="5" t="n">
        <v>-876</v>
      </c>
    </row>
    <row r="20" spans="1:4">
      <c r="A20" s="4" t="s">
        <v>1048</v>
      </c>
      <c r="B20" s="5" t="n">
        <v>22</v>
      </c>
      <c r="C20" s="5" t="n">
        <v>3</v>
      </c>
      <c r="D20" s="5" t="n">
        <v>-382</v>
      </c>
    </row>
    <row r="21" spans="1:4">
      <c r="A21" s="4" t="s">
        <v>1049</v>
      </c>
      <c r="B21" s="6" t="n">
        <v>-1522</v>
      </c>
      <c r="C21" s="6" t="n">
        <v>-1329</v>
      </c>
      <c r="D21" s="6" t="n">
        <v>-2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2</v>
      </c>
    </row>
    <row r="2" spans="1:3">
      <c r="A2" s="4" t="s">
        <v>1017</v>
      </c>
    </row>
    <row r="3" spans="1:3">
      <c r="A3" s="3" t="s">
        <v>1008</v>
      </c>
    </row>
    <row r="4" spans="1:3">
      <c r="A4" s="4" t="s">
        <v>1053</v>
      </c>
      <c r="B4" s="6" t="n">
        <v>-31178</v>
      </c>
      <c r="C4" s="6" t="n">
        <v>-28427</v>
      </c>
    </row>
    <row r="5" spans="1:3">
      <c r="A5" s="4" t="s">
        <v>1054</v>
      </c>
      <c r="B5" s="5" t="n">
        <v>16604</v>
      </c>
      <c r="C5" s="5" t="n">
        <v>18663</v>
      </c>
    </row>
    <row r="6" spans="1:3">
      <c r="A6" s="4" t="s">
        <v>1055</v>
      </c>
      <c r="B6" s="5" t="n">
        <v>219</v>
      </c>
      <c r="C6" s="5" t="n">
        <v>57</v>
      </c>
    </row>
    <row r="7" spans="1:3">
      <c r="A7" s="4" t="s">
        <v>1056</v>
      </c>
      <c r="B7" s="5" t="n">
        <v>-14355</v>
      </c>
      <c r="C7" s="5" t="n">
        <v>-9707</v>
      </c>
    </row>
    <row r="8" spans="1:3">
      <c r="A8" s="4" t="s">
        <v>1020</v>
      </c>
    </row>
    <row r="9" spans="1:3">
      <c r="A9" s="3" t="s">
        <v>1008</v>
      </c>
    </row>
    <row r="10" spans="1:3">
      <c r="A10" s="4" t="s">
        <v>1053</v>
      </c>
      <c r="B10" s="5" t="n">
        <v>-4154</v>
      </c>
      <c r="C10" s="5" t="n">
        <v>-3755</v>
      </c>
    </row>
    <row r="11" spans="1:3">
      <c r="A11" s="4" t="s">
        <v>1054</v>
      </c>
      <c r="B11" s="5" t="n">
        <v>9464</v>
      </c>
      <c r="C11" s="5" t="n">
        <v>10609</v>
      </c>
    </row>
    <row r="12" spans="1:3">
      <c r="A12" s="4" t="s">
        <v>1055</v>
      </c>
      <c r="B12" s="5" t="n">
        <v>25</v>
      </c>
      <c r="C12" s="5" t="n">
        <v>3</v>
      </c>
    </row>
    <row r="13" spans="1:3">
      <c r="A13" s="4" t="s">
        <v>1056</v>
      </c>
      <c r="B13" s="6" t="n">
        <v>5335</v>
      </c>
      <c r="C13" s="6" t="n">
        <v>68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537</v>
      </c>
    </row>
    <row r="2" spans="1:2">
      <c r="A2" s="4" t="s">
        <v>1017</v>
      </c>
    </row>
    <row r="3" spans="1:2">
      <c r="A3" s="3" t="s">
        <v>1008</v>
      </c>
    </row>
    <row r="4" spans="1:2">
      <c r="A4" s="4" t="s">
        <v>1058</v>
      </c>
      <c r="B4" s="6" t="n">
        <v>2174</v>
      </c>
    </row>
    <row r="5" spans="1:2">
      <c r="A5" s="4" t="s">
        <v>1059</v>
      </c>
      <c r="B5" s="5" t="n">
        <v>-2057</v>
      </c>
    </row>
    <row r="6" spans="1:2">
      <c r="A6" s="4" t="s">
        <v>1020</v>
      </c>
    </row>
    <row r="7" spans="1:2">
      <c r="A7" s="3" t="s">
        <v>1008</v>
      </c>
    </row>
    <row r="8" spans="1:2">
      <c r="A8" s="4" t="s">
        <v>1058</v>
      </c>
      <c r="B8" s="5" t="n">
        <v>214</v>
      </c>
    </row>
    <row r="9" spans="1:2">
      <c r="A9" s="4" t="s">
        <v>1059</v>
      </c>
      <c r="B9" s="6" t="n">
        <v>-11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1060</v>
      </c>
      <c r="B1" s="2" t="s">
        <v>2</v>
      </c>
    </row>
    <row r="2" spans="1:2">
      <c r="A2" s="4" t="s">
        <v>1061</v>
      </c>
    </row>
    <row r="3" spans="1:2">
      <c r="A3" s="3" t="s">
        <v>1008</v>
      </c>
    </row>
    <row r="4" spans="1:2">
      <c r="A4" s="4" t="s">
        <v>1062</v>
      </c>
      <c r="B4" s="4" t="s">
        <v>1063</v>
      </c>
    </row>
    <row r="5" spans="1:2">
      <c r="A5" s="4" t="s">
        <v>1064</v>
      </c>
    </row>
    <row r="6" spans="1:2">
      <c r="A6" s="3" t="s">
        <v>1008</v>
      </c>
    </row>
    <row r="7" spans="1:2">
      <c r="A7" s="4" t="s">
        <v>1062</v>
      </c>
      <c r="B7" s="4" t="s">
        <v>10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2</v>
      </c>
      <c r="C1" s="2" t="s">
        <v>32</v>
      </c>
      <c r="D1" s="2" t="s">
        <v>73</v>
      </c>
    </row>
    <row r="2" spans="1:4">
      <c r="A2" s="3" t="s">
        <v>1008</v>
      </c>
    </row>
    <row r="3" spans="1:4">
      <c r="A3" s="4" t="s">
        <v>1067</v>
      </c>
      <c r="B3" s="6" t="n">
        <v>129878</v>
      </c>
      <c r="C3" s="6" t="n">
        <v>107644</v>
      </c>
      <c r="D3" s="6" t="n">
        <v>87706</v>
      </c>
    </row>
    <row r="4" spans="1:4">
      <c r="A4" s="4" t="s">
        <v>769</v>
      </c>
    </row>
    <row r="5" spans="1:4">
      <c r="A5" s="3" t="s">
        <v>1008</v>
      </c>
    </row>
    <row r="6" spans="1:4">
      <c r="A6" s="4" t="s">
        <v>1067</v>
      </c>
      <c r="B6" s="5" t="n">
        <v>54525</v>
      </c>
      <c r="C6" s="5" t="n">
        <v>42831</v>
      </c>
    </row>
    <row r="7" spans="1:4">
      <c r="A7" s="4" t="s">
        <v>770</v>
      </c>
    </row>
    <row r="8" spans="1:4">
      <c r="A8" s="3" t="s">
        <v>1008</v>
      </c>
    </row>
    <row r="9" spans="1:4">
      <c r="A9" s="4" t="s">
        <v>1067</v>
      </c>
      <c r="B9" s="5" t="n">
        <v>75353</v>
      </c>
      <c r="C9" s="5" t="n">
        <v>64813</v>
      </c>
    </row>
    <row r="10" spans="1:4">
      <c r="A10" s="4" t="s">
        <v>771</v>
      </c>
    </row>
    <row r="11" spans="1:4">
      <c r="A11" s="3" t="s">
        <v>1008</v>
      </c>
    </row>
    <row r="12" spans="1:4">
      <c r="A12" s="4" t="s">
        <v>1067</v>
      </c>
      <c r="B12" s="5" t="n">
        <v>0</v>
      </c>
      <c r="C12" s="5" t="n">
        <v>0</v>
      </c>
    </row>
    <row r="13" spans="1:4">
      <c r="A13" s="4" t="s">
        <v>1068</v>
      </c>
    </row>
    <row r="14" spans="1:4">
      <c r="A14" s="3" t="s">
        <v>1008</v>
      </c>
    </row>
    <row r="15" spans="1:4">
      <c r="A15" s="4" t="s">
        <v>1067</v>
      </c>
      <c r="B15" s="5" t="n">
        <v>381</v>
      </c>
      <c r="C15" s="5" t="n">
        <v>738</v>
      </c>
    </row>
    <row r="16" spans="1:4">
      <c r="A16" s="4" t="s">
        <v>1069</v>
      </c>
    </row>
    <row r="17" spans="1:4">
      <c r="A17" s="3" t="s">
        <v>1008</v>
      </c>
    </row>
    <row r="18" spans="1:4">
      <c r="A18" s="4" t="s">
        <v>1067</v>
      </c>
      <c r="B18" s="5" t="n">
        <v>381</v>
      </c>
      <c r="C18" s="5" t="n">
        <v>738</v>
      </c>
    </row>
    <row r="19" spans="1:4">
      <c r="A19" s="4" t="s">
        <v>1070</v>
      </c>
    </row>
    <row r="20" spans="1:4">
      <c r="A20" s="3" t="s">
        <v>1008</v>
      </c>
    </row>
    <row r="21" spans="1:4">
      <c r="A21" s="4" t="s">
        <v>1067</v>
      </c>
      <c r="B21" s="5" t="n">
        <v>0</v>
      </c>
      <c r="C21" s="5" t="n">
        <v>0</v>
      </c>
    </row>
    <row r="22" spans="1:4">
      <c r="A22" s="4" t="s">
        <v>1071</v>
      </c>
    </row>
    <row r="23" spans="1:4">
      <c r="A23" s="3" t="s">
        <v>1008</v>
      </c>
    </row>
    <row r="24" spans="1:4">
      <c r="A24" s="4" t="s">
        <v>1067</v>
      </c>
      <c r="B24" s="5" t="n">
        <v>0</v>
      </c>
      <c r="C24" s="5" t="n">
        <v>0</v>
      </c>
    </row>
    <row r="25" spans="1:4">
      <c r="A25" s="4" t="s">
        <v>1072</v>
      </c>
    </row>
    <row r="26" spans="1:4">
      <c r="A26" s="3" t="s">
        <v>1008</v>
      </c>
    </row>
    <row r="27" spans="1:4">
      <c r="A27" s="4" t="s">
        <v>1067</v>
      </c>
      <c r="B27" s="5" t="n">
        <v>75353</v>
      </c>
      <c r="C27" s="5" t="n">
        <v>64813</v>
      </c>
    </row>
    <row r="28" spans="1:4">
      <c r="A28" s="4" t="s">
        <v>1073</v>
      </c>
    </row>
    <row r="29" spans="1:4">
      <c r="A29" s="3" t="s">
        <v>1008</v>
      </c>
    </row>
    <row r="30" spans="1:4">
      <c r="A30" s="4" t="s">
        <v>1067</v>
      </c>
      <c r="B30" s="5" t="n">
        <v>0</v>
      </c>
      <c r="C30" s="5" t="n">
        <v>0</v>
      </c>
    </row>
    <row r="31" spans="1:4">
      <c r="A31" s="4" t="s">
        <v>1074</v>
      </c>
    </row>
    <row r="32" spans="1:4">
      <c r="A32" s="3" t="s">
        <v>1008</v>
      </c>
    </row>
    <row r="33" spans="1:4">
      <c r="A33" s="4" t="s">
        <v>1067</v>
      </c>
      <c r="B33" s="5" t="n">
        <v>75353</v>
      </c>
      <c r="C33" s="5" t="n">
        <v>64813</v>
      </c>
    </row>
    <row r="34" spans="1:4">
      <c r="A34" s="4" t="s">
        <v>1075</v>
      </c>
    </row>
    <row r="35" spans="1:4">
      <c r="A35" s="3" t="s">
        <v>1008</v>
      </c>
    </row>
    <row r="36" spans="1:4">
      <c r="A36" s="4" t="s">
        <v>1067</v>
      </c>
      <c r="B36" s="5" t="n">
        <v>0</v>
      </c>
      <c r="C36" s="5" t="n">
        <v>0</v>
      </c>
    </row>
    <row r="37" spans="1:4">
      <c r="A37" s="4" t="s">
        <v>1076</v>
      </c>
    </row>
    <row r="38" spans="1:4">
      <c r="A38" s="3" t="s">
        <v>1008</v>
      </c>
    </row>
    <row r="39" spans="1:4">
      <c r="A39" s="4" t="s">
        <v>1067</v>
      </c>
      <c r="B39" s="5" t="n">
        <v>14480</v>
      </c>
      <c r="C39" s="5" t="n">
        <v>10459</v>
      </c>
    </row>
    <row r="40" spans="1:4">
      <c r="A40" s="4" t="s">
        <v>1077</v>
      </c>
    </row>
    <row r="41" spans="1:4">
      <c r="A41" s="3" t="s">
        <v>1008</v>
      </c>
    </row>
    <row r="42" spans="1:4">
      <c r="A42" s="4" t="s">
        <v>1067</v>
      </c>
      <c r="B42" s="5" t="n">
        <v>14480</v>
      </c>
      <c r="C42" s="5" t="n">
        <v>10459</v>
      </c>
    </row>
    <row r="43" spans="1:4">
      <c r="A43" s="4" t="s">
        <v>1078</v>
      </c>
    </row>
    <row r="44" spans="1:4">
      <c r="A44" s="3" t="s">
        <v>1008</v>
      </c>
    </row>
    <row r="45" spans="1:4">
      <c r="A45" s="4" t="s">
        <v>1067</v>
      </c>
      <c r="B45" s="5" t="n">
        <v>0</v>
      </c>
      <c r="C45" s="5" t="n">
        <v>0</v>
      </c>
    </row>
    <row r="46" spans="1:4">
      <c r="A46" s="4" t="s">
        <v>1079</v>
      </c>
    </row>
    <row r="47" spans="1:4">
      <c r="A47" s="3" t="s">
        <v>1008</v>
      </c>
    </row>
    <row r="48" spans="1:4">
      <c r="A48" s="4" t="s">
        <v>1067</v>
      </c>
      <c r="B48" s="5" t="n">
        <v>0</v>
      </c>
      <c r="C48" s="5" t="n">
        <v>0</v>
      </c>
    </row>
    <row r="49" spans="1:4">
      <c r="A49" s="4" t="s">
        <v>1080</v>
      </c>
    </row>
    <row r="50" spans="1:4">
      <c r="A50" s="3" t="s">
        <v>1008</v>
      </c>
    </row>
    <row r="51" spans="1:4">
      <c r="A51" s="4" t="s">
        <v>1067</v>
      </c>
      <c r="B51" s="5" t="n">
        <v>39664</v>
      </c>
      <c r="C51" s="5" t="n">
        <v>31634</v>
      </c>
    </row>
    <row r="52" spans="1:4">
      <c r="A52" s="4" t="s">
        <v>1081</v>
      </c>
    </row>
    <row r="53" spans="1:4">
      <c r="A53" s="3" t="s">
        <v>1008</v>
      </c>
    </row>
    <row r="54" spans="1:4">
      <c r="A54" s="4" t="s">
        <v>1067</v>
      </c>
      <c r="B54" s="5" t="n">
        <v>39664</v>
      </c>
      <c r="C54" s="5" t="n">
        <v>31634</v>
      </c>
    </row>
    <row r="55" spans="1:4">
      <c r="A55" s="4" t="s">
        <v>1082</v>
      </c>
    </row>
    <row r="56" spans="1:4">
      <c r="A56" s="3" t="s">
        <v>1008</v>
      </c>
    </row>
    <row r="57" spans="1:4">
      <c r="A57" s="4" t="s">
        <v>1067</v>
      </c>
      <c r="B57" s="5" t="n">
        <v>0</v>
      </c>
      <c r="C57" s="5" t="n">
        <v>0</v>
      </c>
    </row>
    <row r="58" spans="1:4">
      <c r="A58" s="4" t="s">
        <v>1083</v>
      </c>
    </row>
    <row r="59" spans="1:4">
      <c r="A59" s="3" t="s">
        <v>1008</v>
      </c>
    </row>
    <row r="60" spans="1:4">
      <c r="A60" s="4" t="s">
        <v>1067</v>
      </c>
      <c r="B60" s="6" t="n">
        <v>0</v>
      </c>
      <c r="C60"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84</v>
      </c>
      <c r="B1" s="2" t="s">
        <v>1</v>
      </c>
    </row>
    <row r="2" spans="1:3">
      <c r="B2" s="2" t="s">
        <v>2</v>
      </c>
      <c r="C2" s="2" t="s">
        <v>32</v>
      </c>
    </row>
    <row r="3" spans="1:3">
      <c r="A3" s="4" t="s">
        <v>1022</v>
      </c>
    </row>
    <row r="4" spans="1:3">
      <c r="A4" s="3" t="s">
        <v>1008</v>
      </c>
    </row>
    <row r="5" spans="1:3">
      <c r="A5" s="4" t="s">
        <v>1085</v>
      </c>
      <c r="B5" s="6" t="n">
        <v>11105</v>
      </c>
      <c r="C5" s="6" t="n">
        <v>15601</v>
      </c>
    </row>
    <row r="6" spans="1:3">
      <c r="A6" s="4" t="s">
        <v>1086</v>
      </c>
      <c r="B6" s="5" t="n">
        <v>11200</v>
      </c>
    </row>
    <row r="7" spans="1:3">
      <c r="A7" s="4" t="s">
        <v>1020</v>
      </c>
    </row>
    <row r="8" spans="1:3">
      <c r="A8" s="3" t="s">
        <v>1008</v>
      </c>
    </row>
    <row r="9" spans="1:3">
      <c r="A9" s="4" t="s">
        <v>1085</v>
      </c>
      <c r="B9" s="5" t="n">
        <v>127</v>
      </c>
      <c r="C9" s="6" t="n">
        <v>169</v>
      </c>
    </row>
    <row r="10" spans="1:3">
      <c r="A10" s="4" t="s">
        <v>1086</v>
      </c>
      <c r="B10" s="6" t="n">
        <v>4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37</v>
      </c>
    </row>
    <row r="2" spans="1:2">
      <c r="A2" s="4" t="s">
        <v>1017</v>
      </c>
    </row>
    <row r="3" spans="1:2">
      <c r="A3" s="3" t="s">
        <v>1088</v>
      </c>
    </row>
    <row r="4" spans="1:2">
      <c r="A4" s="5" t="n">
        <v>2018</v>
      </c>
      <c r="B4" s="6" t="n">
        <v>8823</v>
      </c>
    </row>
    <row r="5" spans="1:2">
      <c r="A5" s="5" t="n">
        <v>2019</v>
      </c>
      <c r="B5" s="5" t="n">
        <v>9699</v>
      </c>
    </row>
    <row r="6" spans="1:2">
      <c r="A6" s="5" t="n">
        <v>2020</v>
      </c>
      <c r="B6" s="5" t="n">
        <v>10432</v>
      </c>
    </row>
    <row r="7" spans="1:2">
      <c r="A7" s="5" t="n">
        <v>2021</v>
      </c>
      <c r="B7" s="5" t="n">
        <v>11050</v>
      </c>
    </row>
    <row r="8" spans="1:2">
      <c r="A8" s="5" t="n">
        <v>2022</v>
      </c>
      <c r="B8" s="5" t="n">
        <v>11650</v>
      </c>
    </row>
    <row r="9" spans="1:2">
      <c r="A9" s="4" t="s">
        <v>1089</v>
      </c>
      <c r="B9" s="5" t="n">
        <v>64799</v>
      </c>
    </row>
    <row r="10" spans="1:2">
      <c r="A10" s="4" t="s">
        <v>1020</v>
      </c>
    </row>
    <row r="11" spans="1:2">
      <c r="A11" s="3" t="s">
        <v>1088</v>
      </c>
    </row>
    <row r="12" spans="1:2">
      <c r="A12" s="5" t="n">
        <v>2018</v>
      </c>
      <c r="B12" s="5" t="n">
        <v>376</v>
      </c>
    </row>
    <row r="13" spans="1:2">
      <c r="A13" s="5" t="n">
        <v>2019</v>
      </c>
      <c r="B13" s="5" t="n">
        <v>416</v>
      </c>
    </row>
    <row r="14" spans="1:2">
      <c r="A14" s="5" t="n">
        <v>2020</v>
      </c>
      <c r="B14" s="5" t="n">
        <v>434</v>
      </c>
    </row>
    <row r="15" spans="1:2">
      <c r="A15" s="5" t="n">
        <v>2021</v>
      </c>
      <c r="B15" s="5" t="n">
        <v>464</v>
      </c>
    </row>
    <row r="16" spans="1:2">
      <c r="A16" s="5" t="n">
        <v>2022</v>
      </c>
      <c r="B16" s="5" t="n">
        <v>497</v>
      </c>
    </row>
    <row r="17" spans="1:2">
      <c r="A17" s="4" t="s">
        <v>1089</v>
      </c>
      <c r="B17" s="6" t="n">
        <v>309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0</v>
      </c>
      <c r="B1" s="2" t="s">
        <v>2</v>
      </c>
      <c r="C1" s="2" t="s">
        <v>32</v>
      </c>
    </row>
    <row r="2" spans="1:3">
      <c r="A2" s="4" t="s">
        <v>1017</v>
      </c>
    </row>
    <row r="3" spans="1:3">
      <c r="A3" s="3" t="s">
        <v>1008</v>
      </c>
    </row>
    <row r="4" spans="1:3">
      <c r="A4" s="4" t="s">
        <v>1091</v>
      </c>
      <c r="B4" s="4" t="s">
        <v>1092</v>
      </c>
      <c r="C4" s="4" t="s">
        <v>1093</v>
      </c>
    </row>
    <row r="5" spans="1:3">
      <c r="A5" s="4" t="s">
        <v>1094</v>
      </c>
      <c r="B5" s="4" t="s">
        <v>1095</v>
      </c>
      <c r="C5" s="4" t="s">
        <v>1095</v>
      </c>
    </row>
    <row r="6" spans="1:3">
      <c r="A6" s="4" t="s">
        <v>1020</v>
      </c>
    </row>
    <row r="7" spans="1:3">
      <c r="A7" s="3" t="s">
        <v>1008</v>
      </c>
    </row>
    <row r="8" spans="1:3">
      <c r="A8" s="4" t="s">
        <v>1091</v>
      </c>
      <c r="B8" s="4" t="s">
        <v>1096</v>
      </c>
      <c r="C8" s="4" t="s">
        <v>10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73</v>
      </c>
    </row>
    <row r="3" spans="1:4">
      <c r="A3" s="4" t="s">
        <v>1017</v>
      </c>
    </row>
    <row r="4" spans="1:4">
      <c r="A4" s="3" t="s">
        <v>1008</v>
      </c>
    </row>
    <row r="5" spans="1:4">
      <c r="A5" s="4" t="s">
        <v>1091</v>
      </c>
      <c r="B5" s="4" t="s">
        <v>1093</v>
      </c>
      <c r="C5" s="4" t="s">
        <v>1099</v>
      </c>
      <c r="D5" s="4" t="s">
        <v>1100</v>
      </c>
    </row>
    <row r="6" spans="1:4">
      <c r="A6" s="4" t="s">
        <v>1101</v>
      </c>
      <c r="B6" s="4" t="s">
        <v>1102</v>
      </c>
      <c r="C6" s="4" t="s">
        <v>1103</v>
      </c>
      <c r="D6" s="4" t="s">
        <v>1104</v>
      </c>
    </row>
    <row r="7" spans="1:4">
      <c r="A7" s="4" t="s">
        <v>1094</v>
      </c>
      <c r="B7" s="4" t="s">
        <v>1095</v>
      </c>
      <c r="C7" s="4" t="s">
        <v>1095</v>
      </c>
      <c r="D7" s="4" t="s">
        <v>1095</v>
      </c>
    </row>
    <row r="8" spans="1:4">
      <c r="A8" s="4" t="s">
        <v>1020</v>
      </c>
    </row>
    <row r="9" spans="1:4">
      <c r="A9" s="3" t="s">
        <v>1008</v>
      </c>
    </row>
    <row r="10" spans="1:4">
      <c r="A10" s="4" t="s">
        <v>1091</v>
      </c>
      <c r="B10" s="4" t="s">
        <v>1097</v>
      </c>
      <c r="C10" s="4" t="s">
        <v>693</v>
      </c>
      <c r="D10" s="4" t="s">
        <v>110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06</v>
      </c>
      <c r="B1" s="2" t="s">
        <v>1</v>
      </c>
    </row>
    <row r="2" spans="1:3">
      <c r="B2" s="2" t="s">
        <v>2</v>
      </c>
      <c r="C2" s="2" t="s">
        <v>32</v>
      </c>
    </row>
    <row r="3" spans="1:3">
      <c r="A3" s="3" t="s">
        <v>1008</v>
      </c>
    </row>
    <row r="4" spans="1:3">
      <c r="A4" s="4" t="s">
        <v>1107</v>
      </c>
      <c r="B4" s="4" t="s">
        <v>1108</v>
      </c>
      <c r="C4" s="4" t="s">
        <v>1108</v>
      </c>
    </row>
    <row r="5" spans="1:3">
      <c r="A5" s="4" t="s">
        <v>1109</v>
      </c>
      <c r="B5" s="4" t="s">
        <v>1110</v>
      </c>
      <c r="C5" s="4" t="s">
        <v>1110</v>
      </c>
    </row>
    <row r="6" spans="1:3">
      <c r="A6" s="4" t="s">
        <v>1111</v>
      </c>
      <c r="B6" s="5" t="n">
        <v>2028</v>
      </c>
      <c r="C6" s="5" t="n">
        <v>2028</v>
      </c>
    </row>
    <row r="7" spans="1:3">
      <c r="A7" s="4" t="s">
        <v>1112</v>
      </c>
      <c r="B7" s="4" t="s">
        <v>111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846</v>
      </c>
    </row>
    <row r="2" spans="1:3">
      <c r="A2" s="3" t="s">
        <v>416</v>
      </c>
    </row>
    <row r="3" spans="1:3">
      <c r="A3" s="4" t="s">
        <v>1115</v>
      </c>
      <c r="C3" s="5" t="n">
        <v>3250000</v>
      </c>
    </row>
    <row r="4" spans="1:3">
      <c r="A4" s="4" t="s">
        <v>1116</v>
      </c>
      <c r="B4" s="5" t="n">
        <v>6790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7</v>
      </c>
      <c r="B1" s="2" t="s">
        <v>846</v>
      </c>
      <c r="C1" s="2" t="s">
        <v>2</v>
      </c>
      <c r="D1" s="2" t="s">
        <v>32</v>
      </c>
      <c r="E1" s="2" t="s">
        <v>73</v>
      </c>
    </row>
    <row r="2" spans="1:5">
      <c r="A2" s="3" t="s">
        <v>416</v>
      </c>
    </row>
    <row r="3" spans="1:5">
      <c r="A3" s="4" t="s">
        <v>1118</v>
      </c>
      <c r="C3" s="5" t="n">
        <v>902911</v>
      </c>
      <c r="D3" s="5" t="n">
        <v>793097</v>
      </c>
    </row>
    <row r="4" spans="1:5">
      <c r="A4" s="4" t="s">
        <v>1119</v>
      </c>
      <c r="B4" s="5" t="n">
        <v>730288</v>
      </c>
    </row>
    <row r="5" spans="1:5">
      <c r="A5" s="4" t="s">
        <v>1120</v>
      </c>
      <c r="C5" s="6" t="n">
        <v>8727</v>
      </c>
      <c r="D5" s="6" t="n">
        <v>8294</v>
      </c>
    </row>
    <row r="6" spans="1:5">
      <c r="A6" s="4" t="s">
        <v>1121</v>
      </c>
    </row>
    <row r="7" spans="1:5">
      <c r="A7" s="3" t="s">
        <v>416</v>
      </c>
    </row>
    <row r="8" spans="1:5">
      <c r="A8" s="4" t="s">
        <v>1118</v>
      </c>
      <c r="C8" s="5" t="n">
        <v>736746</v>
      </c>
      <c r="D8" s="5" t="n">
        <v>647340</v>
      </c>
      <c r="E8" s="5" t="n">
        <v>0</v>
      </c>
    </row>
    <row r="9" spans="1:5">
      <c r="A9" s="4" t="s">
        <v>1119</v>
      </c>
      <c r="B9" s="5" t="n">
        <v>586524</v>
      </c>
    </row>
    <row r="10" spans="1:5">
      <c r="A10" s="4" t="s">
        <v>1120</v>
      </c>
      <c r="C10" s="6" t="n">
        <v>7881</v>
      </c>
      <c r="D10" s="6" t="n">
        <v>5980</v>
      </c>
    </row>
    <row r="11" spans="1:5">
      <c r="A11" s="4" t="s">
        <v>1122</v>
      </c>
    </row>
    <row r="12" spans="1:5">
      <c r="A12" s="3" t="s">
        <v>416</v>
      </c>
    </row>
    <row r="13" spans="1:5">
      <c r="A13" s="4" t="s">
        <v>1118</v>
      </c>
      <c r="C13" s="5" t="n">
        <v>27097</v>
      </c>
      <c r="D13" s="5" t="n">
        <v>18134</v>
      </c>
      <c r="E13" s="5" t="n">
        <v>0</v>
      </c>
    </row>
    <row r="14" spans="1:5">
      <c r="A14" s="4" t="s">
        <v>1119</v>
      </c>
      <c r="B14" s="5" t="n">
        <v>17629</v>
      </c>
    </row>
    <row r="15" spans="1:5">
      <c r="A15" s="4" t="s">
        <v>1120</v>
      </c>
      <c r="C15" s="6" t="n">
        <v>251</v>
      </c>
      <c r="D15" s="6" t="n">
        <v>388</v>
      </c>
    </row>
    <row r="16" spans="1:5">
      <c r="A16" s="4" t="s">
        <v>1123</v>
      </c>
    </row>
    <row r="17" spans="1:5">
      <c r="A17" s="3" t="s">
        <v>416</v>
      </c>
    </row>
    <row r="18" spans="1:5">
      <c r="A18" s="4" t="s">
        <v>1118</v>
      </c>
      <c r="C18" s="5" t="n">
        <v>58107</v>
      </c>
      <c r="D18" s="5" t="n">
        <v>50609</v>
      </c>
      <c r="E18" s="5" t="n">
        <v>0</v>
      </c>
    </row>
    <row r="19" spans="1:5">
      <c r="A19" s="4" t="s">
        <v>1119</v>
      </c>
      <c r="B19" s="5" t="n">
        <v>49121</v>
      </c>
    </row>
    <row r="20" spans="1:5">
      <c r="A20" s="4" t="s">
        <v>1120</v>
      </c>
      <c r="C20" s="6" t="n">
        <v>595</v>
      </c>
      <c r="D20" s="6" t="n">
        <v>715</v>
      </c>
    </row>
    <row r="21" spans="1:5">
      <c r="A21" s="4" t="s">
        <v>421</v>
      </c>
    </row>
    <row r="22" spans="1:5">
      <c r="A22" s="3" t="s">
        <v>416</v>
      </c>
    </row>
    <row r="23" spans="1:5">
      <c r="A23" s="4" t="s">
        <v>1118</v>
      </c>
      <c r="C23" s="5" t="n">
        <v>38865</v>
      </c>
      <c r="D23" s="5" t="n">
        <v>35373</v>
      </c>
    </row>
    <row r="24" spans="1:5">
      <c r="A24" s="4" t="s">
        <v>1119</v>
      </c>
      <c r="B24" s="5" t="n">
        <v>77014</v>
      </c>
    </row>
    <row r="25" spans="1:5">
      <c r="A25" s="4" t="s">
        <v>1120</v>
      </c>
      <c r="C25" s="6" t="n">
        <v>0</v>
      </c>
      <c r="D25" s="6" t="n">
        <v>1211</v>
      </c>
    </row>
    <row r="26" spans="1:5">
      <c r="A26" s="4" t="s">
        <v>1124</v>
      </c>
      <c r="C26" s="5" t="n">
        <v>80961</v>
      </c>
      <c r="D26" s="5" t="n">
        <v>7701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5</v>
      </c>
      <c r="B1" s="2" t="s">
        <v>1</v>
      </c>
    </row>
    <row r="2" spans="1:4">
      <c r="B2" s="2" t="s">
        <v>2</v>
      </c>
      <c r="C2" s="2" t="s">
        <v>32</v>
      </c>
      <c r="D2" s="2" t="s">
        <v>73</v>
      </c>
    </row>
    <row r="3" spans="1:4">
      <c r="A3" s="3" t="s">
        <v>416</v>
      </c>
    </row>
    <row r="4" spans="1:4">
      <c r="A4" s="4" t="s">
        <v>1126</v>
      </c>
      <c r="D4" s="6" t="n">
        <v>6400</v>
      </c>
    </row>
    <row r="5" spans="1:4">
      <c r="A5" s="4" t="s">
        <v>1127</v>
      </c>
      <c r="B5" s="6" t="n">
        <v>2965</v>
      </c>
      <c r="C5" s="6" t="n">
        <v>2697</v>
      </c>
      <c r="D5"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846</v>
      </c>
      <c r="C1" s="2" t="s">
        <v>2</v>
      </c>
      <c r="D1" s="2" t="s">
        <v>32</v>
      </c>
    </row>
    <row r="2" spans="1:4">
      <c r="A2" s="3" t="s">
        <v>416</v>
      </c>
    </row>
    <row r="3" spans="1:4">
      <c r="A3" s="4" t="s">
        <v>1129</v>
      </c>
      <c r="C3" s="5" t="n">
        <v>793097</v>
      </c>
    </row>
    <row r="4" spans="1:4">
      <c r="A4" s="4" t="s">
        <v>1130</v>
      </c>
      <c r="B4" s="5" t="n">
        <v>730288</v>
      </c>
    </row>
    <row r="5" spans="1:4">
      <c r="A5" s="4" t="s">
        <v>1131</v>
      </c>
      <c r="C5" s="5" t="n">
        <v>902911</v>
      </c>
      <c r="D5" s="5" t="n">
        <v>793097</v>
      </c>
    </row>
    <row r="6" spans="1:4">
      <c r="A6" s="4" t="s">
        <v>1121</v>
      </c>
    </row>
    <row r="7" spans="1:4">
      <c r="A7" s="3" t="s">
        <v>416</v>
      </c>
    </row>
    <row r="8" spans="1:4">
      <c r="A8" s="4" t="s">
        <v>1129</v>
      </c>
      <c r="C8" s="5" t="n">
        <v>647340</v>
      </c>
      <c r="D8" s="5" t="n">
        <v>0</v>
      </c>
    </row>
    <row r="9" spans="1:4">
      <c r="A9" s="4" t="s">
        <v>1130</v>
      </c>
      <c r="B9" s="5" t="n">
        <v>586524</v>
      </c>
    </row>
    <row r="10" spans="1:4">
      <c r="A10" s="4" t="s">
        <v>1132</v>
      </c>
      <c r="C10" s="5" t="n">
        <v>307009</v>
      </c>
      <c r="D10" s="5" t="n">
        <v>246070</v>
      </c>
    </row>
    <row r="11" spans="1:4">
      <c r="A11" s="4" t="s">
        <v>1133</v>
      </c>
      <c r="C11" s="5" t="n">
        <v>-201466</v>
      </c>
      <c r="D11" s="5" t="n">
        <v>-180724</v>
      </c>
    </row>
    <row r="12" spans="1:4">
      <c r="A12" s="4" t="s">
        <v>1134</v>
      </c>
      <c r="C12" s="5" t="n">
        <v>-16137</v>
      </c>
      <c r="D12" s="5" t="n">
        <v>-4530</v>
      </c>
    </row>
    <row r="13" spans="1:4">
      <c r="A13" s="4" t="s">
        <v>1131</v>
      </c>
      <c r="C13" s="5" t="n">
        <v>736746</v>
      </c>
      <c r="D13" s="5" t="n">
        <v>647340</v>
      </c>
    </row>
    <row r="14" spans="1:4">
      <c r="A14" s="4" t="s">
        <v>1135</v>
      </c>
      <c r="C14" s="7" t="n">
        <v>39.72</v>
      </c>
      <c r="D14" s="6" t="n">
        <v>0</v>
      </c>
    </row>
    <row r="15" spans="1:4">
      <c r="A15" s="4" t="s">
        <v>1136</v>
      </c>
      <c r="B15" s="7" t="n">
        <v>35.03</v>
      </c>
    </row>
    <row r="16" spans="1:4">
      <c r="A16" s="4" t="s">
        <v>1137</v>
      </c>
      <c r="C16" s="8" t="n">
        <v>29.56</v>
      </c>
      <c r="D16" s="8" t="n">
        <v>47.7</v>
      </c>
    </row>
    <row r="17" spans="1:4">
      <c r="A17" s="4" t="s">
        <v>1138</v>
      </c>
      <c r="C17" s="8" t="n">
        <v>38.74</v>
      </c>
      <c r="D17" s="8" t="n">
        <v>35.5</v>
      </c>
    </row>
    <row r="18" spans="1:4">
      <c r="A18" s="4" t="s">
        <v>1139</v>
      </c>
      <c r="C18" s="5" t="n">
        <v>40</v>
      </c>
      <c r="D18" s="8" t="n">
        <v>35.03</v>
      </c>
    </row>
    <row r="19" spans="1:4">
      <c r="A19" s="4" t="s">
        <v>1140</v>
      </c>
      <c r="C19" s="7" t="n">
        <v>35.95</v>
      </c>
      <c r="D19" s="7" t="n">
        <v>39.72</v>
      </c>
    </row>
    <row r="20" spans="1:4">
      <c r="A20" s="4" t="s">
        <v>1122</v>
      </c>
    </row>
    <row r="21" spans="1:4">
      <c r="A21" s="3" t="s">
        <v>416</v>
      </c>
    </row>
    <row r="22" spans="1:4">
      <c r="A22" s="4" t="s">
        <v>1129</v>
      </c>
      <c r="C22" s="5" t="n">
        <v>18134</v>
      </c>
      <c r="D22" s="5" t="n">
        <v>0</v>
      </c>
    </row>
    <row r="23" spans="1:4">
      <c r="A23" s="4" t="s">
        <v>1130</v>
      </c>
      <c r="B23" s="5" t="n">
        <v>17629</v>
      </c>
    </row>
    <row r="24" spans="1:4">
      <c r="A24" s="4" t="s">
        <v>1132</v>
      </c>
      <c r="C24" s="5" t="n">
        <v>17110</v>
      </c>
      <c r="D24" s="5" t="n">
        <v>8730</v>
      </c>
    </row>
    <row r="25" spans="1:4">
      <c r="A25" s="4" t="s">
        <v>1133</v>
      </c>
      <c r="C25" s="5" t="n">
        <v>-8147</v>
      </c>
      <c r="D25" s="5" t="n">
        <v>-8225</v>
      </c>
    </row>
    <row r="26" spans="1:4">
      <c r="A26" s="4" t="s">
        <v>1134</v>
      </c>
      <c r="C26" s="5" t="n">
        <v>0</v>
      </c>
      <c r="D26" s="5" t="n">
        <v>0</v>
      </c>
    </row>
    <row r="27" spans="1:4">
      <c r="A27" s="4" t="s">
        <v>1131</v>
      </c>
      <c r="C27" s="5" t="n">
        <v>27097</v>
      </c>
      <c r="D27" s="5" t="n">
        <v>18134</v>
      </c>
    </row>
    <row r="28" spans="1:4">
      <c r="A28" s="4" t="s">
        <v>1123</v>
      </c>
    </row>
    <row r="29" spans="1:4">
      <c r="A29" s="3" t="s">
        <v>416</v>
      </c>
    </row>
    <row r="30" spans="1:4">
      <c r="A30" s="4" t="s">
        <v>1129</v>
      </c>
      <c r="C30" s="5" t="n">
        <v>50609</v>
      </c>
      <c r="D30" s="5" t="n">
        <v>0</v>
      </c>
    </row>
    <row r="31" spans="1:4">
      <c r="A31" s="4" t="s">
        <v>1130</v>
      </c>
      <c r="B31" s="5" t="n">
        <v>49121</v>
      </c>
    </row>
    <row r="32" spans="1:4">
      <c r="A32" s="4" t="s">
        <v>1132</v>
      </c>
      <c r="C32" s="5" t="n">
        <v>24533</v>
      </c>
      <c r="D32" s="5" t="n">
        <v>20107</v>
      </c>
    </row>
    <row r="33" spans="1:4">
      <c r="A33" s="4" t="s">
        <v>1133</v>
      </c>
      <c r="C33" s="5" t="n">
        <v>-16440</v>
      </c>
      <c r="D33" s="5" t="n">
        <v>-14812</v>
      </c>
    </row>
    <row r="34" spans="1:4">
      <c r="A34" s="4" t="s">
        <v>1134</v>
      </c>
      <c r="C34" s="5" t="n">
        <v>-595</v>
      </c>
      <c r="D34" s="5" t="n">
        <v>-3807</v>
      </c>
    </row>
    <row r="35" spans="1:4">
      <c r="A35" s="4" t="s">
        <v>1131</v>
      </c>
      <c r="C35" s="5" t="n">
        <v>58107</v>
      </c>
      <c r="D35" s="5" t="n">
        <v>5060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1141</v>
      </c>
      <c r="B1" s="2" t="s">
        <v>1</v>
      </c>
    </row>
    <row r="2" spans="1:3">
      <c r="B2" s="2" t="s">
        <v>2</v>
      </c>
      <c r="C2" s="2" t="s">
        <v>32</v>
      </c>
    </row>
    <row r="3" spans="1:3">
      <c r="A3" s="4" t="s">
        <v>1142</v>
      </c>
    </row>
    <row r="4" spans="1:3">
      <c r="A4" s="3" t="s">
        <v>416</v>
      </c>
    </row>
    <row r="5" spans="1:3">
      <c r="A5" s="4" t="s">
        <v>1143</v>
      </c>
      <c r="B5" s="10" t="n">
        <v>6.5</v>
      </c>
      <c r="C5" s="6" t="n">
        <v>9</v>
      </c>
    </row>
    <row r="6" spans="1:3">
      <c r="A6" s="4" t="s">
        <v>1144</v>
      </c>
      <c r="B6" s="5" t="n">
        <v>152017</v>
      </c>
    </row>
    <row r="7" spans="1:3">
      <c r="A7" s="4" t="s">
        <v>1145</v>
      </c>
      <c r="B7" s="10" t="n">
        <v>25.5</v>
      </c>
    </row>
    <row r="8" spans="1:3">
      <c r="A8" s="4" t="s">
        <v>1146</v>
      </c>
      <c r="B8" s="4" t="s">
        <v>1147</v>
      </c>
    </row>
    <row r="9" spans="1:3">
      <c r="A9" s="4" t="s">
        <v>1121</v>
      </c>
    </row>
    <row r="10" spans="1:3">
      <c r="A10" s="3" t="s">
        <v>416</v>
      </c>
    </row>
    <row r="11" spans="1:3">
      <c r="A11" s="4" t="s">
        <v>1148</v>
      </c>
      <c r="B11" s="4" t="s">
        <v>595</v>
      </c>
    </row>
    <row r="12" spans="1:3">
      <c r="A12" s="4" t="s">
        <v>1132</v>
      </c>
      <c r="B12" s="5" t="n">
        <v>307009</v>
      </c>
      <c r="C12" s="5" t="n">
        <v>246070</v>
      </c>
    </row>
    <row r="13" spans="1:3">
      <c r="A13" s="4" t="s">
        <v>1134</v>
      </c>
      <c r="B13" s="5" t="n">
        <v>16137</v>
      </c>
      <c r="C13" s="5" t="n">
        <v>4530</v>
      </c>
    </row>
    <row r="14" spans="1:3">
      <c r="A14" s="4" t="s">
        <v>1122</v>
      </c>
    </row>
    <row r="15" spans="1:3">
      <c r="A15" s="3" t="s">
        <v>416</v>
      </c>
    </row>
    <row r="16" spans="1:3">
      <c r="A16" s="4" t="s">
        <v>1148</v>
      </c>
      <c r="B16" s="4" t="s">
        <v>1149</v>
      </c>
    </row>
    <row r="17" spans="1:3">
      <c r="A17" s="4" t="s">
        <v>1132</v>
      </c>
      <c r="B17" s="5" t="n">
        <v>17110</v>
      </c>
      <c r="C17" s="5" t="n">
        <v>8730</v>
      </c>
    </row>
    <row r="18" spans="1:3">
      <c r="A18" s="4" t="s">
        <v>1134</v>
      </c>
      <c r="B18" s="5" t="n">
        <v>0</v>
      </c>
      <c r="C18" s="5" t="n">
        <v>0</v>
      </c>
    </row>
    <row r="19" spans="1:3">
      <c r="A19" s="4" t="s">
        <v>1123</v>
      </c>
    </row>
    <row r="20" spans="1:3">
      <c r="A20" s="3" t="s">
        <v>416</v>
      </c>
    </row>
    <row r="21" spans="1:3">
      <c r="A21" s="4" t="s">
        <v>1132</v>
      </c>
      <c r="B21" s="5" t="n">
        <v>24533</v>
      </c>
      <c r="C21" s="5" t="n">
        <v>20107</v>
      </c>
    </row>
    <row r="22" spans="1:3">
      <c r="A22" s="4" t="s">
        <v>1134</v>
      </c>
      <c r="B22" s="5" t="n">
        <v>595</v>
      </c>
      <c r="C22" s="5" t="n">
        <v>3807</v>
      </c>
    </row>
    <row r="23" spans="1:3">
      <c r="A23" s="4" t="s">
        <v>1150</v>
      </c>
    </row>
    <row r="24" spans="1:3">
      <c r="A24" s="3" t="s">
        <v>416</v>
      </c>
    </row>
    <row r="25" spans="1:3">
      <c r="A25" s="4" t="s">
        <v>1148</v>
      </c>
      <c r="B25" s="4" t="s">
        <v>1149</v>
      </c>
    </row>
    <row r="26" spans="1:3">
      <c r="A26" s="4" t="s">
        <v>1151</v>
      </c>
    </row>
    <row r="27" spans="1:3">
      <c r="A27" s="3" t="s">
        <v>416</v>
      </c>
    </row>
    <row r="28" spans="1:3">
      <c r="A28" s="4" t="s">
        <v>1148</v>
      </c>
      <c r="B28" s="4" t="s">
        <v>595</v>
      </c>
    </row>
    <row r="29" spans="1:3">
      <c r="A29" s="4" t="s">
        <v>421</v>
      </c>
    </row>
    <row r="30" spans="1:3">
      <c r="A30" s="3" t="s">
        <v>416</v>
      </c>
    </row>
    <row r="31" spans="1:3">
      <c r="A31" s="4" t="s">
        <v>1144</v>
      </c>
      <c r="B31" s="5" t="n">
        <v>33438</v>
      </c>
    </row>
    <row r="32" spans="1:3">
      <c r="A32" s="4" t="s">
        <v>1152</v>
      </c>
      <c r="B32" s="4" t="s">
        <v>1153</v>
      </c>
    </row>
    <row r="33" spans="1:3">
      <c r="A33" s="4" t="s">
        <v>1154</v>
      </c>
      <c r="B33" s="4" t="s">
        <v>1155</v>
      </c>
    </row>
    <row r="34" spans="1:3">
      <c r="A34" s="4" t="s">
        <v>1132</v>
      </c>
      <c r="B34" s="5" t="n">
        <v>38865</v>
      </c>
      <c r="C34" s="5" t="n">
        <v>0</v>
      </c>
    </row>
    <row r="35" spans="1:3">
      <c r="A35" s="4" t="s">
        <v>1134</v>
      </c>
      <c r="C35" s="5"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2</v>
      </c>
    </row>
    <row r="3" spans="1:3">
      <c r="A3" s="3" t="s">
        <v>416</v>
      </c>
    </row>
    <row r="4" spans="1:3">
      <c r="A4" s="4" t="s">
        <v>1129</v>
      </c>
      <c r="B4" s="5" t="n">
        <v>793097</v>
      </c>
    </row>
    <row r="5" spans="1:3">
      <c r="A5" s="4" t="s">
        <v>1131</v>
      </c>
      <c r="B5" s="5" t="n">
        <v>902911</v>
      </c>
      <c r="C5" s="5" t="n">
        <v>793097</v>
      </c>
    </row>
    <row r="6" spans="1:3">
      <c r="A6" s="4" t="s">
        <v>421</v>
      </c>
    </row>
    <row r="7" spans="1:3">
      <c r="A7" s="3" t="s">
        <v>416</v>
      </c>
    </row>
    <row r="8" spans="1:3">
      <c r="A8" s="4" t="s">
        <v>1157</v>
      </c>
      <c r="B8" s="5" t="n">
        <v>77014</v>
      </c>
    </row>
    <row r="9" spans="1:3">
      <c r="A9" s="4" t="s">
        <v>1158</v>
      </c>
      <c r="B9" s="5" t="n">
        <v>39320</v>
      </c>
    </row>
    <row r="10" spans="1:3">
      <c r="A10" s="4" t="s">
        <v>1159</v>
      </c>
      <c r="B10" s="5" t="n">
        <v>80961</v>
      </c>
      <c r="C10" s="5" t="n">
        <v>77014</v>
      </c>
    </row>
    <row r="11" spans="1:3">
      <c r="A11" s="4" t="s">
        <v>1129</v>
      </c>
      <c r="B11" s="5" t="n">
        <v>35373</v>
      </c>
    </row>
    <row r="12" spans="1:3">
      <c r="A12" s="4" t="s">
        <v>1132</v>
      </c>
      <c r="B12" s="5" t="n">
        <v>38865</v>
      </c>
      <c r="C12" s="5" t="n">
        <v>0</v>
      </c>
    </row>
    <row r="13" spans="1:3">
      <c r="A13" s="4" t="s">
        <v>1133</v>
      </c>
      <c r="B13" s="5" t="n">
        <v>-35373</v>
      </c>
    </row>
    <row r="14" spans="1:3">
      <c r="A14" s="4" t="s">
        <v>1131</v>
      </c>
      <c r="B14" s="5" t="n">
        <v>38865</v>
      </c>
      <c r="C14" s="5" t="n">
        <v>35373</v>
      </c>
    </row>
    <row r="15" spans="1:3">
      <c r="A15" s="4" t="s">
        <v>1135</v>
      </c>
      <c r="B15" s="7" t="n">
        <v>31.75</v>
      </c>
    </row>
    <row r="16" spans="1:3">
      <c r="A16" s="4" t="s">
        <v>1137</v>
      </c>
      <c r="B16" s="8" t="n">
        <v>50.04</v>
      </c>
    </row>
    <row r="17" spans="1:3">
      <c r="A17" s="4" t="s">
        <v>1138</v>
      </c>
      <c r="B17" s="8" t="n">
        <v>31.75</v>
      </c>
    </row>
    <row r="18" spans="1:3">
      <c r="A18" s="4" t="s">
        <v>1140</v>
      </c>
      <c r="B18" s="7" t="n">
        <v>50.04</v>
      </c>
      <c r="C18" s="7" t="n">
        <v>31.7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1160</v>
      </c>
      <c r="B1" s="2" t="s">
        <v>1</v>
      </c>
    </row>
    <row r="2" spans="1:2">
      <c r="B2" s="2" t="s">
        <v>1161</v>
      </c>
    </row>
    <row r="3" spans="1:2">
      <c r="A3" s="3" t="s">
        <v>416</v>
      </c>
    </row>
    <row r="4" spans="1:2">
      <c r="A4" s="4" t="s">
        <v>1133</v>
      </c>
      <c r="B4" s="5" t="n">
        <v>35373</v>
      </c>
    </row>
    <row r="5" spans="1:2">
      <c r="A5" s="4" t="s">
        <v>1162</v>
      </c>
      <c r="B5" s="5" t="n">
        <v>53063</v>
      </c>
    </row>
    <row r="6" spans="1:2">
      <c r="A6" s="4" t="s">
        <v>1163</v>
      </c>
    </row>
    <row r="7" spans="1:2">
      <c r="A7" s="3" t="s">
        <v>416</v>
      </c>
    </row>
    <row r="8" spans="1:2">
      <c r="A8" s="4" t="s">
        <v>1133</v>
      </c>
      <c r="B8" s="5" t="n">
        <v>9613</v>
      </c>
    </row>
    <row r="9" spans="1:2">
      <c r="A9" s="4" t="s">
        <v>1164</v>
      </c>
      <c r="B9" s="4" t="s">
        <v>1165</v>
      </c>
    </row>
    <row r="10" spans="1:2">
      <c r="A10" s="4" t="s">
        <v>1162</v>
      </c>
      <c r="B10" s="5" t="n">
        <v>14420</v>
      </c>
    </row>
    <row r="11" spans="1:2">
      <c r="A11" s="4" t="s">
        <v>1166</v>
      </c>
    </row>
    <row r="12" spans="1:2">
      <c r="A12" s="3" t="s">
        <v>416</v>
      </c>
    </row>
    <row r="13" spans="1:2">
      <c r="A13" s="4" t="s">
        <v>1133</v>
      </c>
      <c r="B13" s="5" t="n">
        <v>9878</v>
      </c>
    </row>
    <row r="14" spans="1:2">
      <c r="A14" s="4" t="s">
        <v>1164</v>
      </c>
      <c r="B14" s="4" t="s">
        <v>1165</v>
      </c>
    </row>
    <row r="15" spans="1:2">
      <c r="A15" s="4" t="s">
        <v>1162</v>
      </c>
      <c r="B15" s="5" t="n">
        <v>14818</v>
      </c>
    </row>
    <row r="16" spans="1:2">
      <c r="A16" s="4" t="s">
        <v>1167</v>
      </c>
    </row>
    <row r="17" spans="1:2">
      <c r="A17" s="3" t="s">
        <v>416</v>
      </c>
    </row>
    <row r="18" spans="1:2">
      <c r="A18" s="4" t="s">
        <v>1133</v>
      </c>
      <c r="B18" s="5" t="n">
        <v>15882</v>
      </c>
    </row>
    <row r="19" spans="1:2">
      <c r="A19" s="4" t="s">
        <v>1164</v>
      </c>
      <c r="B19" s="4" t="s">
        <v>1165</v>
      </c>
    </row>
    <row r="20" spans="1:2">
      <c r="A20" s="4" t="s">
        <v>1162</v>
      </c>
      <c r="B20" s="5" t="n">
        <v>2382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168</v>
      </c>
      <c r="B1" s="2" t="s">
        <v>103</v>
      </c>
      <c r="C1" s="2" t="s">
        <v>1</v>
      </c>
    </row>
    <row r="2" spans="1:4">
      <c r="B2" s="2" t="s">
        <v>2</v>
      </c>
      <c r="C2" s="2" t="s">
        <v>1169</v>
      </c>
      <c r="D2" s="2" t="s">
        <v>2</v>
      </c>
    </row>
    <row r="3" spans="1:4">
      <c r="A3" s="4" t="s">
        <v>1170</v>
      </c>
      <c r="D3" s="4" t="s">
        <v>1065</v>
      </c>
    </row>
    <row r="4" spans="1:4">
      <c r="A4" s="4" t="s">
        <v>1171</v>
      </c>
      <c r="B4" s="10" t="n">
        <v>0.8</v>
      </c>
    </row>
    <row r="5" spans="1:4">
      <c r="A5" s="4" t="s">
        <v>1172</v>
      </c>
      <c r="B5" s="9" t="n">
        <v>0.7</v>
      </c>
    </row>
    <row r="6" spans="1:4">
      <c r="A6" s="4" t="s">
        <v>1173</v>
      </c>
      <c r="B6" s="10" t="n">
        <v>0.1</v>
      </c>
    </row>
    <row r="7" spans="1:4">
      <c r="A7" s="4" t="s">
        <v>1174</v>
      </c>
    </row>
    <row r="8" spans="1:4">
      <c r="A8" s="4" t="s">
        <v>1170</v>
      </c>
      <c r="C8" s="4" t="s">
        <v>1175</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73</v>
      </c>
    </row>
    <row r="3" spans="1:4">
      <c r="A3" s="3" t="s">
        <v>1177</v>
      </c>
    </row>
    <row r="4" spans="1:4">
      <c r="A4" s="4" t="s">
        <v>1178</v>
      </c>
      <c r="B4" s="6" t="n">
        <v>3117</v>
      </c>
      <c r="C4" s="6" t="n">
        <v>2280</v>
      </c>
      <c r="D4" s="6" t="n">
        <v>908</v>
      </c>
    </row>
    <row r="5" spans="1:4">
      <c r="A5" s="4" t="s">
        <v>1179</v>
      </c>
      <c r="B5" s="5" t="n">
        <v>6335</v>
      </c>
      <c r="C5" s="5" t="n">
        <v>6329</v>
      </c>
      <c r="D5" s="5" t="n">
        <v>9820</v>
      </c>
    </row>
    <row r="6" spans="1:4">
      <c r="A6" s="4" t="s">
        <v>1180</v>
      </c>
      <c r="B6" s="5" t="n">
        <v>479</v>
      </c>
      <c r="C6" s="5" t="n">
        <v>3833</v>
      </c>
      <c r="D6" s="5" t="n">
        <v>1926</v>
      </c>
    </row>
    <row r="7" spans="1:4">
      <c r="A7" s="4" t="s">
        <v>1181</v>
      </c>
      <c r="B7" s="5" t="n">
        <v>9931</v>
      </c>
      <c r="C7" s="5" t="n">
        <v>12442</v>
      </c>
      <c r="D7" s="5" t="n">
        <v>12654</v>
      </c>
    </row>
    <row r="8" spans="1:4">
      <c r="A8" s="3" t="s">
        <v>1182</v>
      </c>
    </row>
    <row r="9" spans="1:4">
      <c r="A9" s="4" t="s">
        <v>1178</v>
      </c>
      <c r="B9" s="5" t="n">
        <v>1468</v>
      </c>
      <c r="C9" s="5" t="n">
        <v>2680</v>
      </c>
      <c r="D9" s="5" t="n">
        <v>1022</v>
      </c>
    </row>
    <row r="10" spans="1:4">
      <c r="A10" s="4" t="s">
        <v>1179</v>
      </c>
      <c r="B10" s="5" t="n">
        <v>-1065</v>
      </c>
      <c r="C10" s="5" t="n">
        <v>-1122</v>
      </c>
      <c r="D10" s="5" t="n">
        <v>-1464</v>
      </c>
    </row>
    <row r="11" spans="1:4">
      <c r="A11" s="4" t="s">
        <v>1183</v>
      </c>
      <c r="B11" s="5" t="n">
        <v>-397</v>
      </c>
      <c r="C11" s="5" t="n">
        <v>-2027</v>
      </c>
      <c r="D11" s="5" t="n">
        <v>2500</v>
      </c>
    </row>
    <row r="12" spans="1:4">
      <c r="A12" s="4" t="s">
        <v>1184</v>
      </c>
      <c r="B12" s="5" t="n">
        <v>6</v>
      </c>
      <c r="C12" s="5" t="n">
        <v>-469</v>
      </c>
      <c r="D12" s="5" t="n">
        <v>2058</v>
      </c>
    </row>
    <row r="13" spans="1:4">
      <c r="A13" s="4" t="s">
        <v>1185</v>
      </c>
      <c r="B13" s="6" t="n">
        <v>9937</v>
      </c>
      <c r="C13" s="6" t="n">
        <v>11973</v>
      </c>
      <c r="D13" s="6" t="n">
        <v>1471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2</v>
      </c>
    </row>
    <row r="2" spans="1:3">
      <c r="A2" s="3" t="s">
        <v>1187</v>
      </c>
    </row>
    <row r="3" spans="1:3">
      <c r="A3" s="4" t="s">
        <v>1188</v>
      </c>
      <c r="B3" s="6" t="n">
        <v>20688</v>
      </c>
      <c r="C3" s="6" t="n">
        <v>31539</v>
      </c>
    </row>
    <row r="4" spans="1:3">
      <c r="A4" s="4" t="s">
        <v>1189</v>
      </c>
      <c r="B4" s="5" t="n">
        <v>483</v>
      </c>
      <c r="C4" s="5" t="n">
        <v>697</v>
      </c>
    </row>
    <row r="5" spans="1:3">
      <c r="A5" s="4" t="s">
        <v>1190</v>
      </c>
      <c r="B5" s="5" t="n">
        <v>185</v>
      </c>
      <c r="C5" s="5" t="n">
        <v>148</v>
      </c>
    </row>
    <row r="6" spans="1:3">
      <c r="A6" s="4" t="s">
        <v>1191</v>
      </c>
      <c r="B6" s="5" t="n">
        <v>1982</v>
      </c>
      <c r="C6" s="5" t="n">
        <v>2697</v>
      </c>
    </row>
    <row r="7" spans="1:3">
      <c r="A7" s="4" t="s">
        <v>176</v>
      </c>
      <c r="B7" s="5" t="n">
        <v>2050</v>
      </c>
      <c r="C7" s="5" t="n">
        <v>1697</v>
      </c>
    </row>
    <row r="8" spans="1:3">
      <c r="A8" s="4" t="s">
        <v>1192</v>
      </c>
      <c r="B8" s="5" t="n">
        <v>25388</v>
      </c>
      <c r="C8" s="5" t="n">
        <v>36778</v>
      </c>
    </row>
    <row r="9" spans="1:3">
      <c r="A9" s="4" t="s">
        <v>1193</v>
      </c>
      <c r="B9" s="5" t="n">
        <v>-11251</v>
      </c>
      <c r="C9" s="5" t="n">
        <v>-12759</v>
      </c>
    </row>
    <row r="10" spans="1:3">
      <c r="A10" s="4" t="s">
        <v>1194</v>
      </c>
      <c r="B10" s="5" t="n">
        <v>14137</v>
      </c>
      <c r="C10" s="5" t="n">
        <v>24019</v>
      </c>
    </row>
    <row r="11" spans="1:3">
      <c r="A11" s="3" t="s">
        <v>1195</v>
      </c>
    </row>
    <row r="12" spans="1:3">
      <c r="A12" s="4" t="s">
        <v>1196</v>
      </c>
      <c r="B12" s="5" t="n">
        <v>-36176</v>
      </c>
      <c r="C12" s="5" t="n">
        <v>-43788</v>
      </c>
    </row>
    <row r="13" spans="1:3">
      <c r="A13" s="4" t="s">
        <v>1180</v>
      </c>
      <c r="B13" s="5" t="n">
        <v>0</v>
      </c>
      <c r="C13" s="5" t="n">
        <v>-384</v>
      </c>
    </row>
    <row r="14" spans="1:3">
      <c r="A14" s="4" t="s">
        <v>1197</v>
      </c>
      <c r="B14" s="5" t="n">
        <v>-36176</v>
      </c>
      <c r="C14" s="5" t="n">
        <v>-44172</v>
      </c>
    </row>
    <row r="15" spans="1:3">
      <c r="A15" s="4" t="s">
        <v>1198</v>
      </c>
      <c r="B15" s="5" t="n">
        <v>-22039</v>
      </c>
      <c r="C15" s="5" t="n">
        <v>-20153</v>
      </c>
    </row>
    <row r="16" spans="1:3">
      <c r="A16" s="3" t="s">
        <v>1199</v>
      </c>
    </row>
    <row r="17" spans="1:3">
      <c r="A17" s="4" t="s">
        <v>45</v>
      </c>
      <c r="B17" s="5" t="n">
        <v>233</v>
      </c>
      <c r="C17" s="5" t="n">
        <v>2051</v>
      </c>
    </row>
    <row r="18" spans="1:3">
      <c r="A18" s="4" t="s">
        <v>58</v>
      </c>
      <c r="B18" s="5" t="n">
        <v>-22272</v>
      </c>
      <c r="C18" s="5" t="n">
        <v>-22204</v>
      </c>
    </row>
    <row r="19" spans="1:3">
      <c r="A19" s="4" t="s">
        <v>1198</v>
      </c>
      <c r="B19" s="6" t="n">
        <v>-22039</v>
      </c>
      <c r="C19" s="6" t="n">
        <v>-2015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2</v>
      </c>
    </row>
    <row r="3" spans="1:3">
      <c r="A3" s="3" t="s">
        <v>1201</v>
      </c>
    </row>
    <row r="4" spans="1:3">
      <c r="A4" s="4" t="s">
        <v>1170</v>
      </c>
      <c r="B4" s="4" t="s">
        <v>1065</v>
      </c>
    </row>
    <row r="5" spans="1:3">
      <c r="A5" s="3" t="s">
        <v>1202</v>
      </c>
    </row>
    <row r="6" spans="1:3">
      <c r="A6" s="4" t="s">
        <v>1203</v>
      </c>
      <c r="B6" s="6" t="n">
        <v>11251</v>
      </c>
      <c r="C6" s="6" t="n">
        <v>12759</v>
      </c>
    </row>
    <row r="7" spans="1:3">
      <c r="A7" s="4" t="s">
        <v>1204</v>
      </c>
    </row>
    <row r="8" spans="1:3">
      <c r="A8" s="3" t="s">
        <v>1202</v>
      </c>
    </row>
    <row r="9" spans="1:3">
      <c r="A9" s="4" t="s">
        <v>1205</v>
      </c>
      <c r="B9" s="5" t="n">
        <v>13100</v>
      </c>
    </row>
    <row r="10" spans="1:3">
      <c r="A10" s="4" t="s">
        <v>1206</v>
      </c>
      <c r="B10" s="6" t="n">
        <v>400</v>
      </c>
    </row>
    <row r="11" spans="1:3">
      <c r="A11" s="4" t="s">
        <v>1207</v>
      </c>
    </row>
    <row r="12" spans="1:3">
      <c r="A12" s="3" t="s">
        <v>1202</v>
      </c>
    </row>
    <row r="13" spans="1:3">
      <c r="A13" s="4" t="s">
        <v>1208</v>
      </c>
      <c r="B13" s="4" t="s">
        <v>1209</v>
      </c>
    </row>
    <row r="14" spans="1:3">
      <c r="A14" s="4" t="s">
        <v>1210</v>
      </c>
    </row>
    <row r="15" spans="1:3">
      <c r="A15" s="3" t="s">
        <v>1202</v>
      </c>
    </row>
    <row r="16" spans="1:3">
      <c r="A16" s="4" t="s">
        <v>1208</v>
      </c>
      <c r="B16" s="4" t="s">
        <v>1211</v>
      </c>
    </row>
    <row r="17" spans="1:3">
      <c r="A17" s="4" t="s">
        <v>1212</v>
      </c>
    </row>
    <row r="18" spans="1:3">
      <c r="A18" s="3" t="s">
        <v>1202</v>
      </c>
    </row>
    <row r="19" spans="1:3">
      <c r="A19" s="4" t="s">
        <v>1205</v>
      </c>
      <c r="B19" s="6" t="n">
        <v>79900</v>
      </c>
    </row>
    <row r="20" spans="1:3">
      <c r="A20" s="4" t="s">
        <v>1206</v>
      </c>
      <c r="B20" s="6" t="n">
        <v>-1900</v>
      </c>
    </row>
    <row r="21" spans="1:3">
      <c r="A21" s="4" t="s">
        <v>1213</v>
      </c>
    </row>
    <row r="22" spans="1:3">
      <c r="A22" s="3" t="s">
        <v>1202</v>
      </c>
    </row>
    <row r="23" spans="1:3">
      <c r="A23" s="4" t="s">
        <v>1208</v>
      </c>
      <c r="B23" s="4" t="s">
        <v>1214</v>
      </c>
    </row>
    <row r="24" spans="1:3">
      <c r="A24" s="4" t="s">
        <v>1215</v>
      </c>
    </row>
    <row r="25" spans="1:3">
      <c r="A25" s="3" t="s">
        <v>1202</v>
      </c>
    </row>
    <row r="26" spans="1:3">
      <c r="A26" s="4" t="s">
        <v>1208</v>
      </c>
      <c r="B26" s="4" t="s">
        <v>121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74</v>
      </c>
    </row>
    <row r="4" spans="1:12">
      <c r="A4" s="4" t="s">
        <v>526</v>
      </c>
      <c r="B4" s="6" t="n">
        <v>450535</v>
      </c>
      <c r="C4" s="6" t="n">
        <v>440566</v>
      </c>
      <c r="D4" s="6" t="n">
        <v>435488</v>
      </c>
      <c r="E4" s="6" t="n">
        <v>487430</v>
      </c>
      <c r="F4" s="6" t="n">
        <v>471757</v>
      </c>
      <c r="G4" s="6" t="n">
        <v>441418</v>
      </c>
      <c r="H4" s="6" t="n">
        <v>437804</v>
      </c>
      <c r="I4" s="6" t="n">
        <v>405703</v>
      </c>
      <c r="J4" s="6" t="n">
        <v>1814019</v>
      </c>
      <c r="K4" s="6" t="n">
        <v>1756682</v>
      </c>
      <c r="L4" s="6" t="n">
        <v>2084040</v>
      </c>
    </row>
    <row r="5" spans="1:12">
      <c r="A5" s="3" t="s">
        <v>1218</v>
      </c>
    </row>
    <row r="6" spans="1:12">
      <c r="A6" s="4" t="s">
        <v>86</v>
      </c>
      <c r="J6" s="5" t="n">
        <v>264232</v>
      </c>
      <c r="K6" s="5" t="n">
        <v>216736</v>
      </c>
      <c r="L6" s="5" t="n">
        <v>210210</v>
      </c>
    </row>
    <row r="7" spans="1:12">
      <c r="A7" s="3" t="s">
        <v>1219</v>
      </c>
    </row>
    <row r="8" spans="1:12">
      <c r="A8" s="4" t="s">
        <v>1220</v>
      </c>
      <c r="J8" s="5" t="n">
        <v>112240</v>
      </c>
      <c r="K8" s="5" t="n">
        <v>98817</v>
      </c>
      <c r="L8" s="5" t="n">
        <v>102521</v>
      </c>
    </row>
    <row r="9" spans="1:12">
      <c r="A9" s="4" t="s">
        <v>1221</v>
      </c>
      <c r="J9" s="5" t="n">
        <v>264232</v>
      </c>
      <c r="K9" s="5" t="n">
        <v>216736</v>
      </c>
      <c r="L9" s="5" t="n">
        <v>210210</v>
      </c>
    </row>
    <row r="10" spans="1:12">
      <c r="A10" s="4" t="s">
        <v>1222</v>
      </c>
      <c r="B10" s="6" t="n">
        <v>74018</v>
      </c>
      <c r="C10" s="6" t="n">
        <v>91717</v>
      </c>
      <c r="D10" s="6" t="n">
        <v>73404</v>
      </c>
      <c r="E10" s="6" t="n">
        <v>97139</v>
      </c>
      <c r="F10" s="6" t="n">
        <v>85373</v>
      </c>
      <c r="G10" s="6" t="n">
        <v>87954</v>
      </c>
      <c r="H10" s="6" t="n">
        <v>91217</v>
      </c>
      <c r="I10" s="6" t="n">
        <v>94565</v>
      </c>
      <c r="J10" s="5" t="n">
        <v>336278</v>
      </c>
      <c r="K10" s="5" t="n">
        <v>359109</v>
      </c>
      <c r="L10" s="5" t="n">
        <v>390704</v>
      </c>
    </row>
    <row r="11" spans="1:12">
      <c r="A11" s="4" t="s">
        <v>1223</v>
      </c>
    </row>
    <row r="12" spans="1:12">
      <c r="A12" s="3" t="s">
        <v>74</v>
      </c>
    </row>
    <row r="13" spans="1:12">
      <c r="A13" s="4" t="s">
        <v>526</v>
      </c>
      <c r="J13" s="5" t="n">
        <v>516288</v>
      </c>
      <c r="K13" s="5" t="n">
        <v>485650</v>
      </c>
      <c r="L13" s="5" t="n">
        <v>508522</v>
      </c>
    </row>
    <row r="14" spans="1:12">
      <c r="A14" s="4" t="s">
        <v>499</v>
      </c>
    </row>
    <row r="15" spans="1:12">
      <c r="A15" s="3" t="s">
        <v>74</v>
      </c>
    </row>
    <row r="16" spans="1:12">
      <c r="A16" s="4" t="s">
        <v>526</v>
      </c>
      <c r="J16" s="5" t="n">
        <v>616953</v>
      </c>
      <c r="K16" s="5" t="n">
        <v>610042</v>
      </c>
      <c r="L16" s="5" t="n">
        <v>624908</v>
      </c>
    </row>
    <row r="17" spans="1:12">
      <c r="A17" s="4" t="s">
        <v>1224</v>
      </c>
    </row>
    <row r="18" spans="1:12">
      <c r="A18" s="3" t="s">
        <v>74</v>
      </c>
    </row>
    <row r="19" spans="1:12">
      <c r="A19" s="4" t="s">
        <v>526</v>
      </c>
      <c r="J19" s="5" t="n">
        <v>604847</v>
      </c>
      <c r="K19" s="5" t="n">
        <v>589098</v>
      </c>
      <c r="L19" s="5" t="n">
        <v>599302</v>
      </c>
    </row>
    <row r="20" spans="1:12">
      <c r="A20" s="4" t="s">
        <v>1225</v>
      </c>
    </row>
    <row r="21" spans="1:12">
      <c r="A21" s="3" t="s">
        <v>74</v>
      </c>
    </row>
    <row r="22" spans="1:12">
      <c r="A22" s="4" t="s">
        <v>526</v>
      </c>
      <c r="J22" s="5" t="n">
        <v>12106</v>
      </c>
      <c r="K22" s="5" t="n">
        <v>20944</v>
      </c>
      <c r="L22" s="5" t="n">
        <v>25606</v>
      </c>
    </row>
    <row r="23" spans="1:12">
      <c r="A23" s="4" t="s">
        <v>1226</v>
      </c>
    </row>
    <row r="24" spans="1:12">
      <c r="A24" s="3" t="s">
        <v>74</v>
      </c>
    </row>
    <row r="25" spans="1:12">
      <c r="A25" s="4" t="s">
        <v>526</v>
      </c>
      <c r="J25" s="5" t="n">
        <v>692884</v>
      </c>
      <c r="K25" s="5" t="n">
        <v>681934</v>
      </c>
      <c r="L25" s="5" t="n">
        <v>976216</v>
      </c>
    </row>
    <row r="26" spans="1:12">
      <c r="A26" s="4" t="s">
        <v>1227</v>
      </c>
    </row>
    <row r="27" spans="1:12">
      <c r="A27" s="3" t="s">
        <v>1218</v>
      </c>
    </row>
    <row r="28" spans="1:12">
      <c r="A28" s="4" t="s">
        <v>86</v>
      </c>
      <c r="J28" s="5" t="n">
        <v>255534</v>
      </c>
      <c r="K28" s="5" t="n">
        <v>208217</v>
      </c>
      <c r="L28" s="5" t="n">
        <v>201719</v>
      </c>
    </row>
    <row r="29" spans="1:12">
      <c r="A29" s="3" t="s">
        <v>1219</v>
      </c>
    </row>
    <row r="30" spans="1:12">
      <c r="A30" s="4" t="s">
        <v>1221</v>
      </c>
      <c r="J30" s="5" t="n">
        <v>255534</v>
      </c>
      <c r="K30" s="5" t="n">
        <v>208217</v>
      </c>
      <c r="L30" s="5" t="n">
        <v>201719</v>
      </c>
    </row>
    <row r="31" spans="1:12">
      <c r="A31" s="4" t="s">
        <v>1222</v>
      </c>
      <c r="J31" s="5" t="n">
        <v>457216</v>
      </c>
      <c r="K31" s="5" t="n">
        <v>466445</v>
      </c>
      <c r="L31" s="5" t="n">
        <v>501716</v>
      </c>
    </row>
    <row r="32" spans="1:12">
      <c r="A32" s="4" t="s">
        <v>1228</v>
      </c>
    </row>
    <row r="33" spans="1:12">
      <c r="A33" s="3" t="s">
        <v>1218</v>
      </c>
    </row>
    <row r="34" spans="1:12">
      <c r="A34" s="4" t="s">
        <v>86</v>
      </c>
      <c r="J34" s="5" t="n">
        <v>128061</v>
      </c>
      <c r="K34" s="5" t="n">
        <v>89554</v>
      </c>
      <c r="L34" s="5" t="n">
        <v>84951</v>
      </c>
    </row>
    <row r="35" spans="1:12">
      <c r="A35" s="3" t="s">
        <v>1219</v>
      </c>
    </row>
    <row r="36" spans="1:12">
      <c r="A36" s="4" t="s">
        <v>1221</v>
      </c>
      <c r="J36" s="5" t="n">
        <v>128061</v>
      </c>
      <c r="K36" s="5" t="n">
        <v>89554</v>
      </c>
      <c r="L36" s="5" t="n">
        <v>84951</v>
      </c>
    </row>
    <row r="37" spans="1:12">
      <c r="A37" s="4" t="s">
        <v>1222</v>
      </c>
      <c r="J37" s="5" t="n">
        <v>231795</v>
      </c>
      <c r="K37" s="5" t="n">
        <v>248238</v>
      </c>
      <c r="L37" s="5" t="n">
        <v>270349</v>
      </c>
    </row>
    <row r="38" spans="1:12">
      <c r="A38" s="4" t="s">
        <v>1229</v>
      </c>
    </row>
    <row r="39" spans="1:12">
      <c r="A39" s="3" t="s">
        <v>1218</v>
      </c>
    </row>
    <row r="40" spans="1:12">
      <c r="A40" s="4" t="s">
        <v>86</v>
      </c>
      <c r="J40" s="5" t="n">
        <v>127473</v>
      </c>
      <c r="K40" s="5" t="n">
        <v>118663</v>
      </c>
      <c r="L40" s="5" t="n">
        <v>116768</v>
      </c>
    </row>
    <row r="41" spans="1:12">
      <c r="A41" s="3" t="s">
        <v>1219</v>
      </c>
    </row>
    <row r="42" spans="1:12">
      <c r="A42" s="4" t="s">
        <v>1221</v>
      </c>
      <c r="J42" s="5" t="n">
        <v>127473</v>
      </c>
      <c r="K42" s="5" t="n">
        <v>118663</v>
      </c>
      <c r="L42" s="5" t="n">
        <v>116768</v>
      </c>
    </row>
    <row r="43" spans="1:12">
      <c r="A43" s="4" t="s">
        <v>1222</v>
      </c>
      <c r="J43" s="5" t="n">
        <v>219439</v>
      </c>
      <c r="K43" s="5" t="n">
        <v>214801</v>
      </c>
      <c r="L43" s="5" t="n">
        <v>217818</v>
      </c>
    </row>
    <row r="44" spans="1:12">
      <c r="A44" s="4" t="s">
        <v>1230</v>
      </c>
    </row>
    <row r="45" spans="1:12">
      <c r="A45" s="3" t="s">
        <v>1219</v>
      </c>
    </row>
    <row r="46" spans="1:12">
      <c r="A46" s="4" t="s">
        <v>1222</v>
      </c>
      <c r="J46" s="5" t="n">
        <v>5983</v>
      </c>
      <c r="K46" s="5" t="n">
        <v>3406</v>
      </c>
      <c r="L46" s="5" t="n">
        <v>13507</v>
      </c>
    </row>
    <row r="47" spans="1:12">
      <c r="A47" s="4" t="s">
        <v>1231</v>
      </c>
    </row>
    <row r="48" spans="1:12">
      <c r="A48" s="3" t="s">
        <v>74</v>
      </c>
    </row>
    <row r="49" spans="1:12">
      <c r="A49" s="4" t="s">
        <v>526</v>
      </c>
      <c r="J49" s="5" t="n">
        <v>-12106</v>
      </c>
      <c r="K49" s="5" t="n">
        <v>-20944</v>
      </c>
      <c r="L49" s="5" t="n">
        <v>-25606</v>
      </c>
    </row>
    <row r="50" spans="1:12">
      <c r="A50" s="3" t="s">
        <v>1219</v>
      </c>
    </row>
    <row r="51" spans="1:12">
      <c r="A51" s="4" t="s">
        <v>1222</v>
      </c>
      <c r="J51" s="5" t="n">
        <v>-1</v>
      </c>
      <c r="K51" s="5" t="n">
        <v>0</v>
      </c>
      <c r="L51" s="5" t="n">
        <v>42</v>
      </c>
    </row>
    <row r="52" spans="1:12">
      <c r="A52" s="4" t="s">
        <v>1232</v>
      </c>
    </row>
    <row r="53" spans="1:12">
      <c r="A53" s="3" t="s">
        <v>1218</v>
      </c>
    </row>
    <row r="54" spans="1:12">
      <c r="A54" s="4" t="s">
        <v>86</v>
      </c>
      <c r="J54" s="5" t="n">
        <v>8698</v>
      </c>
      <c r="K54" s="5" t="n">
        <v>8519</v>
      </c>
      <c r="L54" s="5" t="n">
        <v>8491</v>
      </c>
    </row>
    <row r="55" spans="1:12">
      <c r="A55" s="3" t="s">
        <v>1219</v>
      </c>
    </row>
    <row r="56" spans="1:12">
      <c r="A56" s="4" t="s">
        <v>1220</v>
      </c>
      <c r="J56" s="5" t="n">
        <v>112240</v>
      </c>
      <c r="K56" s="5" t="n">
        <v>98817</v>
      </c>
      <c r="L56" s="5" t="n">
        <v>102521</v>
      </c>
    </row>
    <row r="57" spans="1:12">
      <c r="A57" s="4" t="s">
        <v>1221</v>
      </c>
      <c r="J57" s="6" t="n">
        <v>8698</v>
      </c>
      <c r="K57" s="6" t="n">
        <v>8519</v>
      </c>
      <c r="L57" s="6" t="n">
        <v>8491</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1234</v>
      </c>
    </row>
    <row r="4" spans="1:12">
      <c r="A4" s="4" t="s">
        <v>526</v>
      </c>
      <c r="B4" s="6" t="n">
        <v>450535</v>
      </c>
      <c r="C4" s="6" t="n">
        <v>440566</v>
      </c>
      <c r="D4" s="6" t="n">
        <v>435488</v>
      </c>
      <c r="E4" s="6" t="n">
        <v>487430</v>
      </c>
      <c r="F4" s="6" t="n">
        <v>471757</v>
      </c>
      <c r="G4" s="6" t="n">
        <v>441418</v>
      </c>
      <c r="H4" s="6" t="n">
        <v>437804</v>
      </c>
      <c r="I4" s="6" t="n">
        <v>405703</v>
      </c>
      <c r="J4" s="6" t="n">
        <v>1814019</v>
      </c>
      <c r="K4" s="6" t="n">
        <v>1756682</v>
      </c>
      <c r="L4" s="6" t="n">
        <v>2084040</v>
      </c>
    </row>
    <row r="5" spans="1:12">
      <c r="A5" s="4" t="s">
        <v>1235</v>
      </c>
    </row>
    <row r="6" spans="1:12">
      <c r="A6" s="3" t="s">
        <v>1234</v>
      </c>
    </row>
    <row r="7" spans="1:12">
      <c r="A7" s="4" t="s">
        <v>526</v>
      </c>
      <c r="J7" s="5" t="n">
        <v>1406626</v>
      </c>
      <c r="K7" s="5" t="n">
        <v>1352936</v>
      </c>
      <c r="L7" s="5" t="n">
        <v>1599088</v>
      </c>
    </row>
    <row r="8" spans="1:12">
      <c r="A8" s="4" t="s">
        <v>1236</v>
      </c>
    </row>
    <row r="9" spans="1:12">
      <c r="A9" s="3" t="s">
        <v>1234</v>
      </c>
    </row>
    <row r="10" spans="1:12">
      <c r="A10" s="4" t="s">
        <v>526</v>
      </c>
      <c r="J10" s="5" t="n">
        <v>322251</v>
      </c>
      <c r="K10" s="5" t="n">
        <v>313395</v>
      </c>
      <c r="L10" s="5" t="n">
        <v>386282</v>
      </c>
    </row>
    <row r="11" spans="1:12">
      <c r="A11" s="4" t="s">
        <v>176</v>
      </c>
    </row>
    <row r="12" spans="1:12">
      <c r="A12" s="3" t="s">
        <v>1234</v>
      </c>
    </row>
    <row r="13" spans="1:12">
      <c r="A13" s="4" t="s">
        <v>526</v>
      </c>
      <c r="J13" s="6" t="n">
        <v>85142</v>
      </c>
      <c r="K13" s="6" t="n">
        <v>90351</v>
      </c>
      <c r="L13" s="6" t="n">
        <v>9867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1238</v>
      </c>
    </row>
    <row r="4" spans="1:12">
      <c r="A4" s="4" t="s">
        <v>1239</v>
      </c>
      <c r="B4" s="6" t="n">
        <v>450535</v>
      </c>
      <c r="C4" s="6" t="n">
        <v>440566</v>
      </c>
      <c r="D4" s="6" t="n">
        <v>435488</v>
      </c>
      <c r="E4" s="6" t="n">
        <v>487430</v>
      </c>
      <c r="F4" s="6" t="n">
        <v>471757</v>
      </c>
      <c r="G4" s="6" t="n">
        <v>441418</v>
      </c>
      <c r="H4" s="6" t="n">
        <v>437804</v>
      </c>
      <c r="I4" s="6" t="n">
        <v>405703</v>
      </c>
      <c r="J4" s="6" t="n">
        <v>1814019</v>
      </c>
      <c r="K4" s="6" t="n">
        <v>1756682</v>
      </c>
      <c r="L4" s="6" t="n">
        <v>2084040</v>
      </c>
    </row>
    <row r="5" spans="1:12">
      <c r="A5" s="4" t="s">
        <v>1240</v>
      </c>
    </row>
    <row r="6" spans="1:12">
      <c r="A6" s="3" t="s">
        <v>1238</v>
      </c>
    </row>
    <row r="7" spans="1:12">
      <c r="A7" s="4" t="s">
        <v>1241</v>
      </c>
      <c r="J7" s="4" t="s">
        <v>1242</v>
      </c>
      <c r="K7" s="4" t="s">
        <v>1243</v>
      </c>
      <c r="L7" s="4" t="s">
        <v>1244</v>
      </c>
    </row>
    <row r="8" spans="1:12">
      <c r="A8" s="4" t="s">
        <v>1239</v>
      </c>
      <c r="J8" s="6" t="n">
        <v>300000</v>
      </c>
      <c r="K8" s="6" t="n">
        <v>310000</v>
      </c>
      <c r="L8" s="6" t="n">
        <v>33170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3" t="s">
        <v>1246</v>
      </c>
    </row>
    <row r="3" spans="1:3">
      <c r="A3" s="4" t="s">
        <v>1247</v>
      </c>
      <c r="B3" s="6" t="n">
        <v>4300933</v>
      </c>
      <c r="C3" s="6" t="n">
        <v>3722283</v>
      </c>
    </row>
    <row r="4" spans="1:3">
      <c r="A4" s="4" t="s">
        <v>1235</v>
      </c>
    </row>
    <row r="5" spans="1:3">
      <c r="A5" s="3" t="s">
        <v>1246</v>
      </c>
    </row>
    <row r="6" spans="1:3">
      <c r="A6" s="4" t="s">
        <v>1247</v>
      </c>
      <c r="B6" s="5" t="n">
        <v>3519965</v>
      </c>
      <c r="C6" s="5" t="n">
        <v>3086337</v>
      </c>
    </row>
    <row r="7" spans="1:3">
      <c r="A7" s="4" t="s">
        <v>1236</v>
      </c>
    </row>
    <row r="8" spans="1:3">
      <c r="A8" s="3" t="s">
        <v>1246</v>
      </c>
    </row>
    <row r="9" spans="1:3">
      <c r="A9" s="4" t="s">
        <v>1247</v>
      </c>
      <c r="B9" s="5" t="n">
        <v>572817</v>
      </c>
      <c r="C9" s="5" t="n">
        <v>469061</v>
      </c>
    </row>
    <row r="10" spans="1:3">
      <c r="A10" s="4" t="s">
        <v>176</v>
      </c>
    </row>
    <row r="11" spans="1:3">
      <c r="A11" s="3" t="s">
        <v>1246</v>
      </c>
    </row>
    <row r="12" spans="1:3">
      <c r="A12" s="4" t="s">
        <v>1247</v>
      </c>
      <c r="B12" s="6" t="n">
        <v>208151</v>
      </c>
      <c r="C12" s="6" t="n">
        <v>16688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2</v>
      </c>
    </row>
    <row r="2" spans="1:3">
      <c r="A2" s="3" t="s">
        <v>491</v>
      </c>
    </row>
    <row r="3" spans="1:3">
      <c r="A3" s="4" t="s">
        <v>1249</v>
      </c>
      <c r="B3" s="6" t="n">
        <v>6535233</v>
      </c>
      <c r="C3" s="6" t="n">
        <v>5030545</v>
      </c>
    </row>
    <row r="4" spans="1:3">
      <c r="A4" s="4" t="s">
        <v>1227</v>
      </c>
    </row>
    <row r="5" spans="1:3">
      <c r="A5" s="3" t="s">
        <v>491</v>
      </c>
    </row>
    <row r="6" spans="1:3">
      <c r="A6" s="4" t="s">
        <v>1249</v>
      </c>
      <c r="B6" s="5" t="n">
        <v>6346726</v>
      </c>
      <c r="C6" s="5" t="n">
        <v>4715566</v>
      </c>
    </row>
    <row r="7" spans="1:3">
      <c r="A7" s="4" t="s">
        <v>1228</v>
      </c>
    </row>
    <row r="8" spans="1:3">
      <c r="A8" s="3" t="s">
        <v>491</v>
      </c>
    </row>
    <row r="9" spans="1:3">
      <c r="A9" s="4" t="s">
        <v>1249</v>
      </c>
      <c r="B9" s="5" t="n">
        <v>3492417</v>
      </c>
      <c r="C9" s="5" t="n">
        <v>2024633</v>
      </c>
    </row>
    <row r="10" spans="1:3">
      <c r="A10" s="4" t="s">
        <v>1229</v>
      </c>
    </row>
    <row r="11" spans="1:3">
      <c r="A11" s="3" t="s">
        <v>491</v>
      </c>
    </row>
    <row r="12" spans="1:3">
      <c r="A12" s="4" t="s">
        <v>1249</v>
      </c>
      <c r="B12" s="5" t="n">
        <v>2735563</v>
      </c>
      <c r="C12" s="5" t="n">
        <v>2522586</v>
      </c>
    </row>
    <row r="13" spans="1:3">
      <c r="A13" s="4" t="s">
        <v>1230</v>
      </c>
    </row>
    <row r="14" spans="1:3">
      <c r="A14" s="3" t="s">
        <v>491</v>
      </c>
    </row>
    <row r="15" spans="1:3">
      <c r="A15" s="4" t="s">
        <v>1249</v>
      </c>
      <c r="B15" s="5" t="n">
        <v>118746</v>
      </c>
      <c r="C15" s="5" t="n">
        <v>168347</v>
      </c>
    </row>
    <row r="16" spans="1:3">
      <c r="A16" s="4" t="s">
        <v>1250</v>
      </c>
    </row>
    <row r="17" spans="1:3">
      <c r="A17" s="3" t="s">
        <v>491</v>
      </c>
    </row>
    <row r="18" spans="1:3">
      <c r="A18" s="4" t="s">
        <v>1249</v>
      </c>
      <c r="B18" s="6" t="n">
        <v>188507</v>
      </c>
      <c r="C18" s="6" t="n">
        <v>31497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73</v>
      </c>
    </row>
    <row r="3" spans="1:4">
      <c r="A3" s="3" t="s">
        <v>491</v>
      </c>
    </row>
    <row r="4" spans="1:4">
      <c r="A4" s="4" t="s">
        <v>131</v>
      </c>
      <c r="B4" s="6" t="n">
        <v>1846357</v>
      </c>
      <c r="C4" s="6" t="n">
        <v>300015</v>
      </c>
      <c r="D4" s="6" t="n">
        <v>470872</v>
      </c>
    </row>
    <row r="5" spans="1:4">
      <c r="A5" s="4" t="s">
        <v>623</v>
      </c>
    </row>
    <row r="6" spans="1:4">
      <c r="A6" s="3" t="s">
        <v>491</v>
      </c>
    </row>
    <row r="7" spans="1:4">
      <c r="A7" s="4" t="s">
        <v>131</v>
      </c>
      <c r="B7" s="5" t="n">
        <v>1596311</v>
      </c>
      <c r="C7" s="5" t="n">
        <v>88373</v>
      </c>
      <c r="D7" s="5" t="n">
        <v>175657</v>
      </c>
    </row>
    <row r="8" spans="1:4">
      <c r="A8" s="4" t="s">
        <v>499</v>
      </c>
    </row>
    <row r="9" spans="1:4">
      <c r="A9" s="3" t="s">
        <v>491</v>
      </c>
    </row>
    <row r="10" spans="1:4">
      <c r="A10" s="4" t="s">
        <v>131</v>
      </c>
      <c r="B10" s="5" t="n">
        <v>244398</v>
      </c>
      <c r="C10" s="5" t="n">
        <v>206641</v>
      </c>
      <c r="D10" s="5" t="n">
        <v>285258</v>
      </c>
    </row>
    <row r="11" spans="1:4">
      <c r="A11" s="4" t="s">
        <v>1252</v>
      </c>
    </row>
    <row r="12" spans="1:4">
      <c r="A12" s="3" t="s">
        <v>491</v>
      </c>
    </row>
    <row r="13" spans="1:4">
      <c r="A13" s="4" t="s">
        <v>131</v>
      </c>
      <c r="B13" s="6" t="n">
        <v>5648</v>
      </c>
      <c r="C13" s="6" t="n">
        <v>5001</v>
      </c>
      <c r="D13" s="6" t="n">
        <v>995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53</v>
      </c>
      <c r="B1" s="2" t="s">
        <v>1</v>
      </c>
    </row>
    <row r="2" spans="1:2">
      <c r="B2" s="2" t="s">
        <v>2</v>
      </c>
    </row>
    <row r="3" spans="1:2">
      <c r="A3" s="4" t="s">
        <v>1254</v>
      </c>
    </row>
    <row r="4" spans="1:2">
      <c r="A4" s="3" t="s">
        <v>1255</v>
      </c>
    </row>
    <row r="5" spans="1:2">
      <c r="A5" s="4" t="s">
        <v>1256</v>
      </c>
      <c r="B5" s="4" t="s">
        <v>547</v>
      </c>
    </row>
    <row r="6" spans="1:2">
      <c r="A6" s="4" t="s">
        <v>1257</v>
      </c>
    </row>
    <row r="7" spans="1:2">
      <c r="A7" s="3" t="s">
        <v>1255</v>
      </c>
    </row>
    <row r="8" spans="1:2">
      <c r="A8" s="4" t="s">
        <v>1256</v>
      </c>
      <c r="B8" s="4" t="s">
        <v>5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8</v>
      </c>
      <c r="B1" s="2" t="s">
        <v>2</v>
      </c>
      <c r="C1" s="2" t="s">
        <v>32</v>
      </c>
      <c r="D1" s="2" t="s">
        <v>73</v>
      </c>
      <c r="E1" s="2" t="s">
        <v>1259</v>
      </c>
    </row>
    <row r="2" spans="1:5">
      <c r="A2" s="3" t="s">
        <v>1260</v>
      </c>
    </row>
    <row r="3" spans="1:5">
      <c r="A3" s="4" t="s">
        <v>34</v>
      </c>
      <c r="B3" s="6" t="n">
        <v>24292</v>
      </c>
      <c r="C3" s="6" t="n">
        <v>35942</v>
      </c>
      <c r="D3" s="6" t="n">
        <v>118862</v>
      </c>
      <c r="E3" s="6" t="n">
        <v>87912</v>
      </c>
    </row>
    <row r="4" spans="1:5">
      <c r="A4" s="4" t="s">
        <v>1261</v>
      </c>
      <c r="B4" s="5" t="n">
        <v>176775</v>
      </c>
      <c r="C4" s="5" t="n">
        <v>170610</v>
      </c>
    </row>
    <row r="5" spans="1:5">
      <c r="A5" s="4" t="s">
        <v>37</v>
      </c>
      <c r="B5" s="5" t="n">
        <v>26857</v>
      </c>
      <c r="C5" s="5" t="n">
        <v>37945</v>
      </c>
    </row>
    <row r="6" spans="1:5">
      <c r="A6" s="4" t="s">
        <v>38</v>
      </c>
      <c r="B6" s="5" t="n">
        <v>22508</v>
      </c>
      <c r="C6" s="5" t="n">
        <v>132686</v>
      </c>
    </row>
    <row r="7" spans="1:5">
      <c r="A7" s="4" t="s">
        <v>1262</v>
      </c>
      <c r="B7" s="5" t="n">
        <v>0</v>
      </c>
      <c r="C7" s="5" t="n">
        <v>0</v>
      </c>
    </row>
    <row r="8" spans="1:5">
      <c r="A8" s="4" t="s">
        <v>39</v>
      </c>
      <c r="B8" s="5" t="n">
        <v>250432</v>
      </c>
      <c r="C8" s="5" t="n">
        <v>377183</v>
      </c>
    </row>
    <row r="9" spans="1:5">
      <c r="A9" s="4" t="s">
        <v>42</v>
      </c>
      <c r="B9" s="5" t="n">
        <v>4300933</v>
      </c>
      <c r="C9" s="5" t="n">
        <v>3722283</v>
      </c>
    </row>
    <row r="10" spans="1:5">
      <c r="A10" s="4" t="s">
        <v>43</v>
      </c>
      <c r="B10" s="5" t="n">
        <v>784479</v>
      </c>
      <c r="C10" s="5" t="n">
        <v>127083</v>
      </c>
    </row>
    <row r="11" spans="1:5">
      <c r="A11" s="4" t="s">
        <v>44</v>
      </c>
      <c r="B11" s="5" t="n">
        <v>1097475</v>
      </c>
      <c r="C11" s="5" t="n">
        <v>696637</v>
      </c>
      <c r="D11" s="5" t="n">
        <v>696637</v>
      </c>
    </row>
    <row r="12" spans="1:5">
      <c r="A12" s="4" t="s">
        <v>1263</v>
      </c>
      <c r="B12" s="5" t="n">
        <v>0</v>
      </c>
      <c r="C12" s="5" t="n">
        <v>0</v>
      </c>
    </row>
    <row r="13" spans="1:5">
      <c r="A13" s="4" t="s">
        <v>45</v>
      </c>
      <c r="B13" s="5" t="n">
        <v>233</v>
      </c>
      <c r="C13" s="5" t="n">
        <v>2051</v>
      </c>
    </row>
    <row r="14" spans="1:5">
      <c r="A14" s="4" t="s">
        <v>46</v>
      </c>
      <c r="B14" s="5" t="n">
        <v>101681</v>
      </c>
      <c r="C14" s="5" t="n">
        <v>105308</v>
      </c>
    </row>
    <row r="15" spans="1:5">
      <c r="A15" s="4" t="s">
        <v>47</v>
      </c>
      <c r="B15" s="5" t="n">
        <v>6535233</v>
      </c>
      <c r="C15" s="5" t="n">
        <v>5030545</v>
      </c>
    </row>
    <row r="16" spans="1:5">
      <c r="A16" s="3" t="s">
        <v>1264</v>
      </c>
    </row>
    <row r="17" spans="1:5">
      <c r="A17" s="4" t="s">
        <v>51</v>
      </c>
      <c r="B17" s="5" t="n">
        <v>349990</v>
      </c>
      <c r="C17" s="5" t="n">
        <v>0</v>
      </c>
    </row>
    <row r="18" spans="1:5">
      <c r="A18" s="4" t="s">
        <v>1265</v>
      </c>
      <c r="B18" s="5" t="n">
        <v>145932</v>
      </c>
      <c r="C18" s="5" t="n">
        <v>118686</v>
      </c>
    </row>
    <row r="19" spans="1:5">
      <c r="A19" s="4" t="s">
        <v>50</v>
      </c>
      <c r="B19" s="5" t="n">
        <v>35000</v>
      </c>
      <c r="C19" s="5" t="n">
        <v>54000</v>
      </c>
    </row>
    <row r="20" spans="1:5">
      <c r="A20" s="4" t="s">
        <v>52</v>
      </c>
      <c r="B20" s="5" t="n">
        <v>40449</v>
      </c>
      <c r="C20" s="5" t="n">
        <v>34030</v>
      </c>
    </row>
    <row r="21" spans="1:5">
      <c r="A21" s="4" t="s">
        <v>53</v>
      </c>
      <c r="B21" s="5" t="n">
        <v>61578</v>
      </c>
      <c r="C21" s="5" t="n">
        <v>60485</v>
      </c>
    </row>
    <row r="22" spans="1:5">
      <c r="A22" s="4" t="s">
        <v>54</v>
      </c>
      <c r="B22" s="5" t="n">
        <v>14385</v>
      </c>
      <c r="C22" s="5" t="n">
        <v>15685</v>
      </c>
    </row>
    <row r="23" spans="1:5">
      <c r="A23" s="4" t="s">
        <v>55</v>
      </c>
      <c r="B23" s="5" t="n">
        <v>4172</v>
      </c>
      <c r="C23" s="5" t="n">
        <v>6510</v>
      </c>
    </row>
    <row r="24" spans="1:5">
      <c r="A24" s="4" t="s">
        <v>1266</v>
      </c>
      <c r="B24" s="5" t="n">
        <v>0</v>
      </c>
      <c r="C24" s="5" t="n">
        <v>0</v>
      </c>
    </row>
    <row r="25" spans="1:5">
      <c r="A25" s="4" t="s">
        <v>56</v>
      </c>
      <c r="B25" s="5" t="n">
        <v>651506</v>
      </c>
      <c r="C25" s="5" t="n">
        <v>289396</v>
      </c>
    </row>
    <row r="26" spans="1:5">
      <c r="A26" s="4" t="s">
        <v>57</v>
      </c>
      <c r="B26" s="5" t="n">
        <v>3263069</v>
      </c>
      <c r="C26" s="5" t="n">
        <v>3014364</v>
      </c>
    </row>
    <row r="27" spans="1:5">
      <c r="A27" s="4" t="s">
        <v>58</v>
      </c>
      <c r="B27" s="5" t="n">
        <v>22272</v>
      </c>
      <c r="C27" s="5" t="n">
        <v>22204</v>
      </c>
    </row>
    <row r="28" spans="1:5">
      <c r="A28" s="4" t="s">
        <v>59</v>
      </c>
      <c r="B28" s="5" t="n">
        <v>118297</v>
      </c>
      <c r="C28" s="5" t="n">
        <v>92964</v>
      </c>
    </row>
    <row r="29" spans="1:5">
      <c r="A29" s="4" t="s">
        <v>1267</v>
      </c>
      <c r="B29" s="5" t="n">
        <v>2480089</v>
      </c>
      <c r="C29" s="5" t="n">
        <v>1611617</v>
      </c>
    </row>
    <row r="30" spans="1:5">
      <c r="A30" s="4" t="s">
        <v>68</v>
      </c>
      <c r="B30" s="5" t="n">
        <v>6535233</v>
      </c>
      <c r="C30" s="5" t="n">
        <v>5030545</v>
      </c>
    </row>
    <row r="31" spans="1:5">
      <c r="A31" s="4" t="s">
        <v>1268</v>
      </c>
    </row>
    <row r="32" spans="1:5">
      <c r="A32" s="3" t="s">
        <v>1260</v>
      </c>
    </row>
    <row r="33" spans="1:5">
      <c r="A33" s="4" t="s">
        <v>34</v>
      </c>
      <c r="B33" s="5" t="n">
        <v>0</v>
      </c>
      <c r="C33" s="5" t="n">
        <v>0</v>
      </c>
      <c r="D33" s="5" t="n">
        <v>0</v>
      </c>
      <c r="E33" s="5" t="n">
        <v>0</v>
      </c>
    </row>
    <row r="34" spans="1:5">
      <c r="A34" s="4" t="s">
        <v>1261</v>
      </c>
      <c r="B34" s="5" t="n">
        <v>0</v>
      </c>
      <c r="C34" s="5" t="n">
        <v>0</v>
      </c>
    </row>
    <row r="35" spans="1:5">
      <c r="A35" s="4" t="s">
        <v>37</v>
      </c>
      <c r="B35" s="5" t="n">
        <v>0</v>
      </c>
      <c r="C35" s="5" t="n">
        <v>0</v>
      </c>
    </row>
    <row r="36" spans="1:5">
      <c r="A36" s="4" t="s">
        <v>38</v>
      </c>
      <c r="B36" s="5" t="n">
        <v>0</v>
      </c>
      <c r="C36" s="5" t="n">
        <v>0</v>
      </c>
    </row>
    <row r="37" spans="1:5">
      <c r="A37" s="4" t="s">
        <v>1262</v>
      </c>
      <c r="B37" s="5" t="n">
        <v>-3112164</v>
      </c>
      <c r="C37" s="5" t="n">
        <v>-1366200</v>
      </c>
    </row>
    <row r="38" spans="1:5">
      <c r="A38" s="4" t="s">
        <v>39</v>
      </c>
      <c r="B38" s="5" t="n">
        <v>-3112164</v>
      </c>
      <c r="C38" s="5" t="n">
        <v>-1366200</v>
      </c>
    </row>
    <row r="39" spans="1:5">
      <c r="A39" s="4" t="s">
        <v>42</v>
      </c>
      <c r="B39" s="5" t="n">
        <v>0</v>
      </c>
      <c r="C39" s="5" t="n">
        <v>0</v>
      </c>
    </row>
    <row r="40" spans="1:5">
      <c r="A40" s="4" t="s">
        <v>43</v>
      </c>
      <c r="B40" s="5" t="n">
        <v>0</v>
      </c>
      <c r="C40" s="5" t="n">
        <v>0</v>
      </c>
    </row>
    <row r="41" spans="1:5">
      <c r="A41" s="4" t="s">
        <v>44</v>
      </c>
      <c r="B41" s="5" t="n">
        <v>0</v>
      </c>
      <c r="C41" s="5" t="n">
        <v>0</v>
      </c>
    </row>
    <row r="42" spans="1:5">
      <c r="A42" s="4" t="s">
        <v>1263</v>
      </c>
      <c r="B42" s="5" t="n">
        <v>-5008132</v>
      </c>
      <c r="C42" s="5" t="n">
        <v>-4095880</v>
      </c>
    </row>
    <row r="43" spans="1:5">
      <c r="A43" s="4" t="s">
        <v>45</v>
      </c>
      <c r="B43" s="5" t="n">
        <v>0</v>
      </c>
      <c r="C43" s="5" t="n">
        <v>0</v>
      </c>
    </row>
    <row r="44" spans="1:5">
      <c r="A44" s="4" t="s">
        <v>46</v>
      </c>
      <c r="B44" s="5" t="n">
        <v>0</v>
      </c>
      <c r="C44" s="5" t="n">
        <v>0</v>
      </c>
    </row>
    <row r="45" spans="1:5">
      <c r="A45" s="4" t="s">
        <v>47</v>
      </c>
      <c r="B45" s="5" t="n">
        <v>-8120296</v>
      </c>
      <c r="C45" s="5" t="n">
        <v>-5462080</v>
      </c>
    </row>
    <row r="46" spans="1:5">
      <c r="A46" s="3" t="s">
        <v>1264</v>
      </c>
    </row>
    <row r="47" spans="1:5">
      <c r="A47" s="4" t="s">
        <v>51</v>
      </c>
      <c r="B47" s="5" t="n">
        <v>0</v>
      </c>
    </row>
    <row r="48" spans="1:5">
      <c r="A48" s="4" t="s">
        <v>1265</v>
      </c>
      <c r="B48" s="5" t="n">
        <v>0</v>
      </c>
      <c r="C48" s="5" t="n">
        <v>0</v>
      </c>
    </row>
    <row r="49" spans="1:5">
      <c r="A49" s="4" t="s">
        <v>50</v>
      </c>
      <c r="B49" s="5" t="n">
        <v>0</v>
      </c>
      <c r="C49" s="5" t="n">
        <v>0</v>
      </c>
    </row>
    <row r="50" spans="1:5">
      <c r="A50" s="4" t="s">
        <v>52</v>
      </c>
      <c r="B50" s="5" t="n">
        <v>0</v>
      </c>
      <c r="C50" s="5" t="n">
        <v>0</v>
      </c>
    </row>
    <row r="51" spans="1:5">
      <c r="A51" s="4" t="s">
        <v>53</v>
      </c>
      <c r="B51" s="5" t="n">
        <v>0</v>
      </c>
      <c r="C51" s="5" t="n">
        <v>0</v>
      </c>
    </row>
    <row r="52" spans="1:5">
      <c r="A52" s="4" t="s">
        <v>54</v>
      </c>
      <c r="B52" s="5" t="n">
        <v>0</v>
      </c>
      <c r="C52" s="5" t="n">
        <v>0</v>
      </c>
    </row>
    <row r="53" spans="1:5">
      <c r="A53" s="4" t="s">
        <v>55</v>
      </c>
      <c r="B53" s="5" t="n">
        <v>0</v>
      </c>
      <c r="C53" s="5" t="n">
        <v>0</v>
      </c>
    </row>
    <row r="54" spans="1:5">
      <c r="A54" s="4" t="s">
        <v>1266</v>
      </c>
      <c r="B54" s="5" t="n">
        <v>-3112164</v>
      </c>
      <c r="C54" s="5" t="n">
        <v>-1366200</v>
      </c>
    </row>
    <row r="55" spans="1:5">
      <c r="A55" s="4" t="s">
        <v>56</v>
      </c>
      <c r="B55" s="5" t="n">
        <v>-3112164</v>
      </c>
      <c r="C55" s="5" t="n">
        <v>-1366200</v>
      </c>
    </row>
    <row r="56" spans="1:5">
      <c r="A56" s="4" t="s">
        <v>57</v>
      </c>
      <c r="B56" s="5" t="n">
        <v>0</v>
      </c>
      <c r="C56" s="5" t="n">
        <v>0</v>
      </c>
    </row>
    <row r="57" spans="1:5">
      <c r="A57" s="4" t="s">
        <v>58</v>
      </c>
      <c r="B57" s="5" t="n">
        <v>0</v>
      </c>
      <c r="C57" s="5" t="n">
        <v>0</v>
      </c>
    </row>
    <row r="58" spans="1:5">
      <c r="A58" s="4" t="s">
        <v>59</v>
      </c>
      <c r="B58" s="5" t="n">
        <v>0</v>
      </c>
      <c r="C58" s="5" t="n">
        <v>0</v>
      </c>
    </row>
    <row r="59" spans="1:5">
      <c r="A59" s="4" t="s">
        <v>1267</v>
      </c>
      <c r="B59" s="5" t="n">
        <v>-5008132</v>
      </c>
      <c r="C59" s="5" t="n">
        <v>-4095880</v>
      </c>
    </row>
    <row r="60" spans="1:5">
      <c r="A60" s="4" t="s">
        <v>68</v>
      </c>
      <c r="B60" s="5" t="n">
        <v>-8120296</v>
      </c>
      <c r="C60" s="5" t="n">
        <v>-5462080</v>
      </c>
    </row>
    <row r="61" spans="1:5">
      <c r="A61" s="4" t="s">
        <v>1269</v>
      </c>
    </row>
    <row r="62" spans="1:5">
      <c r="A62" s="3" t="s">
        <v>1260</v>
      </c>
    </row>
    <row r="63" spans="1:5">
      <c r="A63" s="4" t="s">
        <v>34</v>
      </c>
      <c r="B63" s="5" t="n">
        <v>885</v>
      </c>
      <c r="C63" s="5" t="n">
        <v>870</v>
      </c>
      <c r="D63" s="5" t="n">
        <v>885</v>
      </c>
      <c r="E63" s="5" t="n">
        <v>923</v>
      </c>
    </row>
    <row r="64" spans="1:5">
      <c r="A64" s="4" t="s">
        <v>1261</v>
      </c>
      <c r="B64" s="5" t="n">
        <v>0</v>
      </c>
      <c r="C64" s="5" t="n">
        <v>0</v>
      </c>
    </row>
    <row r="65" spans="1:5">
      <c r="A65" s="4" t="s">
        <v>37</v>
      </c>
      <c r="B65" s="5" t="n">
        <v>0</v>
      </c>
      <c r="C65" s="5" t="n">
        <v>0</v>
      </c>
    </row>
    <row r="66" spans="1:5">
      <c r="A66" s="4" t="s">
        <v>38</v>
      </c>
      <c r="B66" s="5" t="n">
        <v>61</v>
      </c>
      <c r="C66" s="5" t="n">
        <v>61</v>
      </c>
    </row>
    <row r="67" spans="1:5">
      <c r="A67" s="4" t="s">
        <v>1262</v>
      </c>
      <c r="B67" s="5" t="n">
        <v>0</v>
      </c>
      <c r="C67" s="5" t="n">
        <v>0</v>
      </c>
    </row>
    <row r="68" spans="1:5">
      <c r="A68" s="4" t="s">
        <v>39</v>
      </c>
      <c r="B68" s="5" t="n">
        <v>946</v>
      </c>
      <c r="C68" s="5" t="n">
        <v>931</v>
      </c>
    </row>
    <row r="69" spans="1:5">
      <c r="A69" s="4" t="s">
        <v>42</v>
      </c>
      <c r="B69" s="5" t="n">
        <v>0</v>
      </c>
      <c r="C69" s="5" t="n">
        <v>0</v>
      </c>
    </row>
    <row r="70" spans="1:5">
      <c r="A70" s="4" t="s">
        <v>43</v>
      </c>
      <c r="B70" s="5" t="n">
        <v>0</v>
      </c>
      <c r="C70" s="5" t="n">
        <v>0</v>
      </c>
    </row>
    <row r="71" spans="1:5">
      <c r="A71" s="4" t="s">
        <v>44</v>
      </c>
      <c r="B71" s="5" t="n">
        <v>0</v>
      </c>
      <c r="C71" s="5" t="n">
        <v>0</v>
      </c>
    </row>
    <row r="72" spans="1:5">
      <c r="A72" s="4" t="s">
        <v>1263</v>
      </c>
      <c r="B72" s="5" t="n">
        <v>2891371</v>
      </c>
      <c r="C72" s="5" t="n">
        <v>1964736</v>
      </c>
    </row>
    <row r="73" spans="1:5">
      <c r="A73" s="4" t="s">
        <v>45</v>
      </c>
      <c r="B73" s="5" t="n">
        <v>0</v>
      </c>
      <c r="C73" s="5" t="n">
        <v>0</v>
      </c>
    </row>
    <row r="74" spans="1:5">
      <c r="A74" s="4" t="s">
        <v>46</v>
      </c>
      <c r="B74" s="5" t="n">
        <v>303</v>
      </c>
      <c r="C74" s="5" t="n">
        <v>1255</v>
      </c>
    </row>
    <row r="75" spans="1:5">
      <c r="A75" s="4" t="s">
        <v>47</v>
      </c>
      <c r="B75" s="5" t="n">
        <v>2892620</v>
      </c>
      <c r="C75" s="5" t="n">
        <v>1966922</v>
      </c>
    </row>
    <row r="76" spans="1:5">
      <c r="A76" s="3" t="s">
        <v>1264</v>
      </c>
    </row>
    <row r="77" spans="1:5">
      <c r="A77" s="4" t="s">
        <v>51</v>
      </c>
      <c r="B77" s="5" t="n">
        <v>0</v>
      </c>
    </row>
    <row r="78" spans="1:5">
      <c r="A78" s="4" t="s">
        <v>1265</v>
      </c>
      <c r="B78" s="5" t="n">
        <v>4078</v>
      </c>
      <c r="C78" s="5" t="n">
        <v>2436</v>
      </c>
    </row>
    <row r="79" spans="1:5">
      <c r="A79" s="4" t="s">
        <v>50</v>
      </c>
      <c r="B79" s="5" t="n">
        <v>0</v>
      </c>
      <c r="C79" s="5" t="n">
        <v>0</v>
      </c>
    </row>
    <row r="80" spans="1:5">
      <c r="A80" s="4" t="s">
        <v>52</v>
      </c>
      <c r="B80" s="5" t="n">
        <v>0</v>
      </c>
      <c r="C80" s="5" t="n">
        <v>0</v>
      </c>
    </row>
    <row r="81" spans="1:5">
      <c r="A81" s="4" t="s">
        <v>53</v>
      </c>
      <c r="B81" s="5" t="n">
        <v>1105</v>
      </c>
      <c r="C81" s="5" t="n">
        <v>1070</v>
      </c>
    </row>
    <row r="82" spans="1:5">
      <c r="A82" s="4" t="s">
        <v>54</v>
      </c>
      <c r="B82" s="5" t="n">
        <v>125</v>
      </c>
      <c r="C82" s="5" t="n">
        <v>125</v>
      </c>
    </row>
    <row r="83" spans="1:5">
      <c r="A83" s="4" t="s">
        <v>55</v>
      </c>
      <c r="B83" s="5" t="n">
        <v>0</v>
      </c>
      <c r="C83" s="5" t="n">
        <v>0</v>
      </c>
    </row>
    <row r="84" spans="1:5">
      <c r="A84" s="4" t="s">
        <v>1266</v>
      </c>
      <c r="B84" s="5" t="n">
        <v>322296</v>
      </c>
      <c r="C84" s="5" t="n">
        <v>257497</v>
      </c>
    </row>
    <row r="85" spans="1:5">
      <c r="A85" s="4" t="s">
        <v>56</v>
      </c>
      <c r="B85" s="5" t="n">
        <v>327604</v>
      </c>
      <c r="C85" s="5" t="n">
        <v>261128</v>
      </c>
    </row>
    <row r="86" spans="1:5">
      <c r="A86" s="4" t="s">
        <v>57</v>
      </c>
      <c r="B86" s="5" t="n">
        <v>0</v>
      </c>
      <c r="C86" s="5" t="n">
        <v>0</v>
      </c>
    </row>
    <row r="87" spans="1:5">
      <c r="A87" s="4" t="s">
        <v>58</v>
      </c>
      <c r="B87" s="5" t="n">
        <v>0</v>
      </c>
      <c r="C87" s="5" t="n">
        <v>0</v>
      </c>
    </row>
    <row r="88" spans="1:5">
      <c r="A88" s="4" t="s">
        <v>59</v>
      </c>
      <c r="B88" s="5" t="n">
        <v>0</v>
      </c>
      <c r="C88" s="5" t="n">
        <v>0</v>
      </c>
    </row>
    <row r="89" spans="1:5">
      <c r="A89" s="4" t="s">
        <v>1267</v>
      </c>
      <c r="B89" s="5" t="n">
        <v>2565016</v>
      </c>
      <c r="C89" s="5" t="n">
        <v>1705794</v>
      </c>
    </row>
    <row r="90" spans="1:5">
      <c r="A90" s="4" t="s">
        <v>68</v>
      </c>
      <c r="B90" s="5" t="n">
        <v>2892620</v>
      </c>
      <c r="C90" s="5" t="n">
        <v>1966922</v>
      </c>
    </row>
    <row r="91" spans="1:5">
      <c r="A91" s="4" t="s">
        <v>1270</v>
      </c>
    </row>
    <row r="92" spans="1:5">
      <c r="A92" s="3" t="s">
        <v>1260</v>
      </c>
    </row>
    <row r="93" spans="1:5">
      <c r="A93" s="4" t="s">
        <v>34</v>
      </c>
      <c r="B93" s="5" t="n">
        <v>29</v>
      </c>
      <c r="C93" s="5" t="n">
        <v>5</v>
      </c>
      <c r="D93" s="5" t="n">
        <v>4</v>
      </c>
      <c r="E93" s="5" t="n">
        <v>6</v>
      </c>
    </row>
    <row r="94" spans="1:5">
      <c r="A94" s="4" t="s">
        <v>1261</v>
      </c>
      <c r="B94" s="5" t="n">
        <v>280</v>
      </c>
      <c r="C94" s="5" t="n">
        <v>3040</v>
      </c>
    </row>
    <row r="95" spans="1:5">
      <c r="A95" s="4" t="s">
        <v>37</v>
      </c>
      <c r="B95" s="5" t="n">
        <v>1686</v>
      </c>
      <c r="C95" s="5" t="n">
        <v>2216</v>
      </c>
    </row>
    <row r="96" spans="1:5">
      <c r="A96" s="4" t="s">
        <v>38</v>
      </c>
      <c r="B96" s="5" t="n">
        <v>11412</v>
      </c>
      <c r="C96" s="5" t="n">
        <v>120350</v>
      </c>
    </row>
    <row r="97" spans="1:5">
      <c r="A97" s="4" t="s">
        <v>1262</v>
      </c>
      <c r="B97" s="5" t="n">
        <v>3112164</v>
      </c>
      <c r="C97" s="5" t="n">
        <v>1308415</v>
      </c>
    </row>
    <row r="98" spans="1:5">
      <c r="A98" s="4" t="s">
        <v>39</v>
      </c>
      <c r="B98" s="5" t="n">
        <v>3125571</v>
      </c>
      <c r="C98" s="5" t="n">
        <v>1434026</v>
      </c>
    </row>
    <row r="99" spans="1:5">
      <c r="A99" s="4" t="s">
        <v>42</v>
      </c>
      <c r="B99" s="5" t="n">
        <v>1893720</v>
      </c>
      <c r="C99" s="5" t="n">
        <v>1935172</v>
      </c>
    </row>
    <row r="100" spans="1:5">
      <c r="A100" s="4" t="s">
        <v>43</v>
      </c>
      <c r="B100" s="5" t="n">
        <v>58530</v>
      </c>
      <c r="C100" s="5" t="n">
        <v>71033</v>
      </c>
    </row>
    <row r="101" spans="1:5">
      <c r="A101" s="4" t="s">
        <v>44</v>
      </c>
      <c r="B101" s="5" t="n">
        <v>149453</v>
      </c>
      <c r="C101" s="5" t="n">
        <v>149453</v>
      </c>
    </row>
    <row r="102" spans="1:5">
      <c r="A102" s="4" t="s">
        <v>1263</v>
      </c>
      <c r="B102" s="5" t="n">
        <v>24162</v>
      </c>
      <c r="C102" s="5" t="n">
        <v>34778</v>
      </c>
    </row>
    <row r="103" spans="1:5">
      <c r="A103" s="4" t="s">
        <v>45</v>
      </c>
      <c r="B103" s="5" t="n">
        <v>0</v>
      </c>
      <c r="C103" s="5" t="n">
        <v>0</v>
      </c>
    </row>
    <row r="104" spans="1:5">
      <c r="A104" s="4" t="s">
        <v>46</v>
      </c>
      <c r="B104" s="5" t="n">
        <v>65684</v>
      </c>
      <c r="C104" s="5" t="n">
        <v>63586</v>
      </c>
    </row>
    <row r="105" spans="1:5">
      <c r="A105" s="4" t="s">
        <v>47</v>
      </c>
      <c r="B105" s="5" t="n">
        <v>5317120</v>
      </c>
      <c r="C105" s="5" t="n">
        <v>3688048</v>
      </c>
    </row>
    <row r="106" spans="1:5">
      <c r="A106" s="3" t="s">
        <v>1264</v>
      </c>
    </row>
    <row r="107" spans="1:5">
      <c r="A107" s="4" t="s">
        <v>51</v>
      </c>
      <c r="B107" s="5" t="n">
        <v>349990</v>
      </c>
    </row>
    <row r="108" spans="1:5">
      <c r="A108" s="4" t="s">
        <v>1265</v>
      </c>
      <c r="B108" s="5" t="n">
        <v>27642</v>
      </c>
      <c r="C108" s="5" t="n">
        <v>24272</v>
      </c>
    </row>
    <row r="109" spans="1:5">
      <c r="A109" s="4" t="s">
        <v>50</v>
      </c>
      <c r="B109" s="5" t="n">
        <v>35000</v>
      </c>
      <c r="C109" s="5" t="n">
        <v>54000</v>
      </c>
    </row>
    <row r="110" spans="1:5">
      <c r="A110" s="4" t="s">
        <v>52</v>
      </c>
      <c r="B110" s="5" t="n">
        <v>40402</v>
      </c>
      <c r="C110" s="5" t="n">
        <v>34008</v>
      </c>
    </row>
    <row r="111" spans="1:5">
      <c r="A111" s="4" t="s">
        <v>53</v>
      </c>
      <c r="B111" s="5" t="n">
        <v>17628</v>
      </c>
      <c r="C111" s="5" t="n">
        <v>7118</v>
      </c>
    </row>
    <row r="112" spans="1:5">
      <c r="A112" s="4" t="s">
        <v>54</v>
      </c>
      <c r="B112" s="5" t="n">
        <v>7110</v>
      </c>
      <c r="C112" s="5" t="n">
        <v>6854</v>
      </c>
    </row>
    <row r="113" spans="1:5">
      <c r="A113" s="4" t="s">
        <v>55</v>
      </c>
      <c r="B113" s="5" t="n">
        <v>732</v>
      </c>
      <c r="C113" s="5" t="n">
        <v>1326</v>
      </c>
    </row>
    <row r="114" spans="1:5">
      <c r="A114" s="4" t="s">
        <v>1266</v>
      </c>
      <c r="B114" s="5" t="n">
        <v>0</v>
      </c>
      <c r="C114" s="5" t="n">
        <v>0</v>
      </c>
    </row>
    <row r="115" spans="1:5">
      <c r="A115" s="4" t="s">
        <v>56</v>
      </c>
      <c r="B115" s="5" t="n">
        <v>478504</v>
      </c>
      <c r="C115" s="5" t="n">
        <v>127578</v>
      </c>
    </row>
    <row r="116" spans="1:5">
      <c r="A116" s="4" t="s">
        <v>57</v>
      </c>
      <c r="B116" s="5" t="n">
        <v>3201220</v>
      </c>
      <c r="C116" s="5" t="n">
        <v>2956338</v>
      </c>
    </row>
    <row r="117" spans="1:5">
      <c r="A117" s="4" t="s">
        <v>58</v>
      </c>
      <c r="B117" s="5" t="n">
        <v>1262</v>
      </c>
      <c r="C117" s="5" t="n">
        <v>1862</v>
      </c>
    </row>
    <row r="118" spans="1:5">
      <c r="A118" s="4" t="s">
        <v>59</v>
      </c>
      <c r="B118" s="5" t="n">
        <v>58806</v>
      </c>
      <c r="C118" s="5" t="n">
        <v>34358</v>
      </c>
    </row>
    <row r="119" spans="1:5">
      <c r="A119" s="4" t="s">
        <v>1267</v>
      </c>
      <c r="B119" s="5" t="n">
        <v>1577328</v>
      </c>
      <c r="C119" s="5" t="n">
        <v>567912</v>
      </c>
    </row>
    <row r="120" spans="1:5">
      <c r="A120" s="4" t="s">
        <v>68</v>
      </c>
      <c r="B120" s="5" t="n">
        <v>5317120</v>
      </c>
      <c r="C120" s="5" t="n">
        <v>3688048</v>
      </c>
    </row>
    <row r="121" spans="1:5">
      <c r="A121" s="4" t="s">
        <v>1271</v>
      </c>
    </row>
    <row r="122" spans="1:5">
      <c r="A122" s="3" t="s">
        <v>1260</v>
      </c>
    </row>
    <row r="123" spans="1:5">
      <c r="A123" s="4" t="s">
        <v>34</v>
      </c>
      <c r="B123" s="5" t="n">
        <v>0</v>
      </c>
      <c r="C123" s="5" t="n">
        <v>0</v>
      </c>
      <c r="D123" s="5" t="n">
        <v>0</v>
      </c>
      <c r="E123" s="5" t="n">
        <v>0</v>
      </c>
    </row>
    <row r="124" spans="1:5">
      <c r="A124" s="4" t="s">
        <v>1261</v>
      </c>
      <c r="B124" s="5" t="n">
        <v>0</v>
      </c>
      <c r="C124" s="5" t="n">
        <v>0</v>
      </c>
    </row>
    <row r="125" spans="1:5">
      <c r="A125" s="4" t="s">
        <v>37</v>
      </c>
      <c r="B125" s="5" t="n">
        <v>8611</v>
      </c>
      <c r="C125" s="5" t="n">
        <v>2005</v>
      </c>
    </row>
    <row r="126" spans="1:5">
      <c r="A126" s="4" t="s">
        <v>38</v>
      </c>
      <c r="B126" s="5" t="n">
        <v>4191</v>
      </c>
      <c r="C126" s="5" t="n">
        <v>1829</v>
      </c>
    </row>
    <row r="127" spans="1:5">
      <c r="A127" s="4" t="s">
        <v>1262</v>
      </c>
      <c r="B127" s="5" t="n">
        <v>0</v>
      </c>
      <c r="C127" s="5" t="n">
        <v>0</v>
      </c>
    </row>
    <row r="128" spans="1:5">
      <c r="A128" s="4" t="s">
        <v>39</v>
      </c>
      <c r="B128" s="5" t="n">
        <v>12802</v>
      </c>
      <c r="C128" s="5" t="n">
        <v>3834</v>
      </c>
    </row>
    <row r="129" spans="1:5">
      <c r="A129" s="4" t="s">
        <v>42</v>
      </c>
      <c r="B129" s="5" t="n">
        <v>591070</v>
      </c>
      <c r="C129" s="5" t="n">
        <v>589139</v>
      </c>
    </row>
    <row r="130" spans="1:5">
      <c r="A130" s="4" t="s">
        <v>43</v>
      </c>
      <c r="B130" s="5" t="n">
        <v>0</v>
      </c>
      <c r="C130" s="5" t="n">
        <v>0</v>
      </c>
    </row>
    <row r="131" spans="1:5">
      <c r="A131" s="4" t="s">
        <v>44</v>
      </c>
      <c r="B131" s="5" t="n">
        <v>170652</v>
      </c>
      <c r="C131" s="5" t="n">
        <v>170652</v>
      </c>
    </row>
    <row r="132" spans="1:5">
      <c r="A132" s="4" t="s">
        <v>1263</v>
      </c>
      <c r="B132" s="5" t="n">
        <v>1301717</v>
      </c>
      <c r="C132" s="5" t="n">
        <v>1221717</v>
      </c>
    </row>
    <row r="133" spans="1:5">
      <c r="A133" s="4" t="s">
        <v>45</v>
      </c>
      <c r="B133" s="5" t="n">
        <v>0</v>
      </c>
      <c r="C133" s="5" t="n">
        <v>0</v>
      </c>
    </row>
    <row r="134" spans="1:5">
      <c r="A134" s="4" t="s">
        <v>46</v>
      </c>
      <c r="B134" s="5" t="n">
        <v>27493</v>
      </c>
      <c r="C134" s="5" t="n">
        <v>28587</v>
      </c>
    </row>
    <row r="135" spans="1:5">
      <c r="A135" s="4" t="s">
        <v>47</v>
      </c>
      <c r="B135" s="5" t="n">
        <v>2103734</v>
      </c>
      <c r="C135" s="5" t="n">
        <v>2013929</v>
      </c>
    </row>
    <row r="136" spans="1:5">
      <c r="A136" s="3" t="s">
        <v>1264</v>
      </c>
    </row>
    <row r="137" spans="1:5">
      <c r="A137" s="4" t="s">
        <v>51</v>
      </c>
      <c r="B137" s="5" t="n">
        <v>0</v>
      </c>
    </row>
    <row r="138" spans="1:5">
      <c r="A138" s="4" t="s">
        <v>1265</v>
      </c>
      <c r="B138" s="5" t="n">
        <v>13160</v>
      </c>
      <c r="C138" s="5" t="n">
        <v>7124</v>
      </c>
    </row>
    <row r="139" spans="1:5">
      <c r="A139" s="4" t="s">
        <v>50</v>
      </c>
      <c r="B139" s="5" t="n">
        <v>0</v>
      </c>
      <c r="C139" s="5" t="n">
        <v>0</v>
      </c>
    </row>
    <row r="140" spans="1:5">
      <c r="A140" s="4" t="s">
        <v>52</v>
      </c>
      <c r="B140" s="5" t="n">
        <v>0</v>
      </c>
      <c r="C140" s="5" t="n">
        <v>0</v>
      </c>
    </row>
    <row r="141" spans="1:5">
      <c r="A141" s="4" t="s">
        <v>53</v>
      </c>
      <c r="B141" s="5" t="n">
        <v>9450</v>
      </c>
      <c r="C141" s="5" t="n">
        <v>10766</v>
      </c>
    </row>
    <row r="142" spans="1:5">
      <c r="A142" s="4" t="s">
        <v>54</v>
      </c>
      <c r="B142" s="5" t="n">
        <v>3794</v>
      </c>
      <c r="C142" s="5" t="n">
        <v>3253</v>
      </c>
    </row>
    <row r="143" spans="1:5">
      <c r="A143" s="4" t="s">
        <v>55</v>
      </c>
      <c r="B143" s="5" t="n">
        <v>4</v>
      </c>
      <c r="C143" s="5" t="n">
        <v>5</v>
      </c>
    </row>
    <row r="144" spans="1:5">
      <c r="A144" s="4" t="s">
        <v>1266</v>
      </c>
      <c r="B144" s="5" t="n">
        <v>1277691</v>
      </c>
      <c r="C144" s="5" t="n">
        <v>1108703</v>
      </c>
    </row>
    <row r="145" spans="1:5">
      <c r="A145" s="4" t="s">
        <v>56</v>
      </c>
      <c r="B145" s="5" t="n">
        <v>1304099</v>
      </c>
      <c r="C145" s="5" t="n">
        <v>1129851</v>
      </c>
    </row>
    <row r="146" spans="1:5">
      <c r="A146" s="4" t="s">
        <v>57</v>
      </c>
      <c r="B146" s="5" t="n">
        <v>0</v>
      </c>
      <c r="C146" s="5" t="n">
        <v>0</v>
      </c>
    </row>
    <row r="147" spans="1:5">
      <c r="A147" s="4" t="s">
        <v>58</v>
      </c>
      <c r="B147" s="5" t="n">
        <v>12</v>
      </c>
      <c r="C147" s="5" t="n">
        <v>13</v>
      </c>
    </row>
    <row r="148" spans="1:5">
      <c r="A148" s="4" t="s">
        <v>59</v>
      </c>
      <c r="B148" s="5" t="n">
        <v>8861</v>
      </c>
      <c r="C148" s="5" t="n">
        <v>9436</v>
      </c>
    </row>
    <row r="149" spans="1:5">
      <c r="A149" s="4" t="s">
        <v>1267</v>
      </c>
      <c r="B149" s="5" t="n">
        <v>790762</v>
      </c>
      <c r="C149" s="5" t="n">
        <v>874629</v>
      </c>
    </row>
    <row r="150" spans="1:5">
      <c r="A150" s="4" t="s">
        <v>68</v>
      </c>
      <c r="B150" s="5" t="n">
        <v>2103734</v>
      </c>
      <c r="C150" s="5" t="n">
        <v>2013929</v>
      </c>
    </row>
    <row r="151" spans="1:5">
      <c r="A151" s="4" t="s">
        <v>1272</v>
      </c>
    </row>
    <row r="152" spans="1:5">
      <c r="A152" s="3" t="s">
        <v>1260</v>
      </c>
    </row>
    <row r="153" spans="1:5">
      <c r="A153" s="4" t="s">
        <v>34</v>
      </c>
      <c r="B153" s="5" t="n">
        <v>23378</v>
      </c>
      <c r="C153" s="5" t="n">
        <v>35067</v>
      </c>
      <c r="D153" s="6" t="n">
        <v>117973</v>
      </c>
      <c r="E153" s="6" t="n">
        <v>86983</v>
      </c>
    </row>
    <row r="154" spans="1:5">
      <c r="A154" s="4" t="s">
        <v>1261</v>
      </c>
      <c r="B154" s="5" t="n">
        <v>176495</v>
      </c>
      <c r="C154" s="5" t="n">
        <v>167570</v>
      </c>
    </row>
    <row r="155" spans="1:5">
      <c r="A155" s="4" t="s">
        <v>37</v>
      </c>
      <c r="B155" s="5" t="n">
        <v>16560</v>
      </c>
      <c r="C155" s="5" t="n">
        <v>33724</v>
      </c>
    </row>
    <row r="156" spans="1:5">
      <c r="A156" s="4" t="s">
        <v>38</v>
      </c>
      <c r="B156" s="5" t="n">
        <v>6844</v>
      </c>
      <c r="C156" s="5" t="n">
        <v>10446</v>
      </c>
    </row>
    <row r="157" spans="1:5">
      <c r="A157" s="4" t="s">
        <v>1262</v>
      </c>
      <c r="B157" s="5" t="n">
        <v>0</v>
      </c>
      <c r="C157" s="5" t="n">
        <v>57785</v>
      </c>
    </row>
    <row r="158" spans="1:5">
      <c r="A158" s="4" t="s">
        <v>39</v>
      </c>
      <c r="B158" s="5" t="n">
        <v>223277</v>
      </c>
      <c r="C158" s="5" t="n">
        <v>304592</v>
      </c>
    </row>
    <row r="159" spans="1:5">
      <c r="A159" s="4" t="s">
        <v>42</v>
      </c>
      <c r="B159" s="5" t="n">
        <v>1816143</v>
      </c>
      <c r="C159" s="5" t="n">
        <v>1197972</v>
      </c>
    </row>
    <row r="160" spans="1:5">
      <c r="A160" s="4" t="s">
        <v>43</v>
      </c>
      <c r="B160" s="5" t="n">
        <v>725949</v>
      </c>
      <c r="C160" s="5" t="n">
        <v>56050</v>
      </c>
    </row>
    <row r="161" spans="1:5">
      <c r="A161" s="4" t="s">
        <v>44</v>
      </c>
      <c r="B161" s="5" t="n">
        <v>777370</v>
      </c>
      <c r="C161" s="5" t="n">
        <v>376532</v>
      </c>
    </row>
    <row r="162" spans="1:5">
      <c r="A162" s="4" t="s">
        <v>1263</v>
      </c>
      <c r="B162" s="5" t="n">
        <v>790882</v>
      </c>
      <c r="C162" s="5" t="n">
        <v>874649</v>
      </c>
    </row>
    <row r="163" spans="1:5">
      <c r="A163" s="4" t="s">
        <v>45</v>
      </c>
      <c r="B163" s="5" t="n">
        <v>233</v>
      </c>
      <c r="C163" s="5" t="n">
        <v>2051</v>
      </c>
    </row>
    <row r="164" spans="1:5">
      <c r="A164" s="4" t="s">
        <v>46</v>
      </c>
      <c r="B164" s="5" t="n">
        <v>8201</v>
      </c>
      <c r="C164" s="5" t="n">
        <v>11880</v>
      </c>
    </row>
    <row r="165" spans="1:5">
      <c r="A165" s="4" t="s">
        <v>47</v>
      </c>
      <c r="B165" s="5" t="n">
        <v>4342055</v>
      </c>
      <c r="C165" s="5" t="n">
        <v>2823726</v>
      </c>
    </row>
    <row r="166" spans="1:5">
      <c r="A166" s="3" t="s">
        <v>1264</v>
      </c>
    </row>
    <row r="167" spans="1:5">
      <c r="A167" s="4" t="s">
        <v>51</v>
      </c>
      <c r="B167" s="5" t="n">
        <v>0</v>
      </c>
    </row>
    <row r="168" spans="1:5">
      <c r="A168" s="4" t="s">
        <v>1265</v>
      </c>
      <c r="B168" s="5" t="n">
        <v>101052</v>
      </c>
      <c r="C168" s="5" t="n">
        <v>84854</v>
      </c>
    </row>
    <row r="169" spans="1:5">
      <c r="A169" s="4" t="s">
        <v>50</v>
      </c>
      <c r="B169" s="5" t="n">
        <v>0</v>
      </c>
      <c r="C169" s="5" t="n">
        <v>0</v>
      </c>
    </row>
    <row r="170" spans="1:5">
      <c r="A170" s="4" t="s">
        <v>52</v>
      </c>
      <c r="B170" s="5" t="n">
        <v>47</v>
      </c>
      <c r="C170" s="5" t="n">
        <v>22</v>
      </c>
    </row>
    <row r="171" spans="1:5">
      <c r="A171" s="4" t="s">
        <v>53</v>
      </c>
      <c r="B171" s="5" t="n">
        <v>33395</v>
      </c>
      <c r="C171" s="5" t="n">
        <v>41531</v>
      </c>
    </row>
    <row r="172" spans="1:5">
      <c r="A172" s="4" t="s">
        <v>54</v>
      </c>
      <c r="B172" s="5" t="n">
        <v>3356</v>
      </c>
      <c r="C172" s="5" t="n">
        <v>5453</v>
      </c>
    </row>
    <row r="173" spans="1:5">
      <c r="A173" s="4" t="s">
        <v>55</v>
      </c>
      <c r="B173" s="5" t="n">
        <v>3436</v>
      </c>
      <c r="C173" s="5" t="n">
        <v>5179</v>
      </c>
    </row>
    <row r="174" spans="1:5">
      <c r="A174" s="4" t="s">
        <v>1266</v>
      </c>
      <c r="B174" s="5" t="n">
        <v>1512177</v>
      </c>
      <c r="C174" s="5" t="n">
        <v>0</v>
      </c>
    </row>
    <row r="175" spans="1:5">
      <c r="A175" s="4" t="s">
        <v>56</v>
      </c>
      <c r="B175" s="5" t="n">
        <v>1653463</v>
      </c>
      <c r="C175" s="5" t="n">
        <v>137039</v>
      </c>
    </row>
    <row r="176" spans="1:5">
      <c r="A176" s="4" t="s">
        <v>57</v>
      </c>
      <c r="B176" s="5" t="n">
        <v>61849</v>
      </c>
      <c r="C176" s="5" t="n">
        <v>58026</v>
      </c>
    </row>
    <row r="177" spans="1:5">
      <c r="A177" s="4" t="s">
        <v>58</v>
      </c>
      <c r="B177" s="5" t="n">
        <v>20998</v>
      </c>
      <c r="C177" s="5" t="n">
        <v>20329</v>
      </c>
    </row>
    <row r="178" spans="1:5">
      <c r="A178" s="4" t="s">
        <v>59</v>
      </c>
      <c r="B178" s="5" t="n">
        <v>50630</v>
      </c>
      <c r="C178" s="5" t="n">
        <v>49170</v>
      </c>
    </row>
    <row r="179" spans="1:5">
      <c r="A179" s="4" t="s">
        <v>1267</v>
      </c>
      <c r="B179" s="5" t="n">
        <v>2555115</v>
      </c>
      <c r="C179" s="5" t="n">
        <v>2559162</v>
      </c>
    </row>
    <row r="180" spans="1:5">
      <c r="A180" s="4" t="s">
        <v>68</v>
      </c>
      <c r="B180" s="6" t="n">
        <v>4342055</v>
      </c>
      <c r="C180" s="6" t="n">
        <v>282372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1274</v>
      </c>
    </row>
    <row r="4" spans="1:12">
      <c r="A4" s="4" t="s">
        <v>526</v>
      </c>
      <c r="B4" s="6" t="n">
        <v>450535</v>
      </c>
      <c r="C4" s="6" t="n">
        <v>440566</v>
      </c>
      <c r="D4" s="6" t="n">
        <v>435488</v>
      </c>
      <c r="E4" s="6" t="n">
        <v>487430</v>
      </c>
      <c r="F4" s="6" t="n">
        <v>471757</v>
      </c>
      <c r="G4" s="6" t="n">
        <v>441418</v>
      </c>
      <c r="H4" s="6" t="n">
        <v>437804</v>
      </c>
      <c r="I4" s="6" t="n">
        <v>405703</v>
      </c>
      <c r="J4" s="6" t="n">
        <v>1814019</v>
      </c>
      <c r="K4" s="6" t="n">
        <v>1756682</v>
      </c>
      <c r="L4" s="6" t="n">
        <v>2084040</v>
      </c>
    </row>
    <row r="5" spans="1:12">
      <c r="A5" s="4" t="s">
        <v>1275</v>
      </c>
      <c r="J5" s="5" t="n">
        <v>1477741</v>
      </c>
      <c r="K5" s="5" t="n">
        <v>1397573</v>
      </c>
      <c r="L5" s="5" t="n">
        <v>1693336</v>
      </c>
    </row>
    <row r="6" spans="1:12">
      <c r="A6" s="4" t="s">
        <v>88</v>
      </c>
      <c r="B6" s="5" t="n">
        <v>74018</v>
      </c>
      <c r="C6" s="5" t="n">
        <v>91717</v>
      </c>
      <c r="D6" s="5" t="n">
        <v>73404</v>
      </c>
      <c r="E6" s="5" t="n">
        <v>97139</v>
      </c>
      <c r="F6" s="5" t="n">
        <v>85373</v>
      </c>
      <c r="G6" s="5" t="n">
        <v>87954</v>
      </c>
      <c r="H6" s="5" t="n">
        <v>91217</v>
      </c>
      <c r="I6" s="5" t="n">
        <v>94565</v>
      </c>
      <c r="J6" s="5" t="n">
        <v>336278</v>
      </c>
      <c r="K6" s="5" t="n">
        <v>359109</v>
      </c>
      <c r="L6" s="5" t="n">
        <v>390704</v>
      </c>
    </row>
    <row r="7" spans="1:12">
      <c r="A7" s="4" t="s">
        <v>1276</v>
      </c>
      <c r="J7" s="5" t="n">
        <v>0</v>
      </c>
      <c r="K7" s="5" t="n">
        <v>0</v>
      </c>
      <c r="L7" s="5" t="n">
        <v>0</v>
      </c>
    </row>
    <row r="8" spans="1:12">
      <c r="A8" s="4" t="s">
        <v>1277</v>
      </c>
      <c r="J8" s="5" t="n">
        <v>-173083</v>
      </c>
      <c r="K8" s="5" t="n">
        <v>-138350</v>
      </c>
      <c r="L8" s="5" t="n">
        <v>-131868</v>
      </c>
    </row>
    <row r="9" spans="1:12">
      <c r="A9" s="4" t="s">
        <v>90</v>
      </c>
      <c r="J9" s="5" t="n">
        <v>-5294</v>
      </c>
      <c r="K9" s="5" t="n">
        <v>-58783</v>
      </c>
      <c r="L9" s="5" t="n">
        <v>61822</v>
      </c>
    </row>
    <row r="10" spans="1:12">
      <c r="A10" s="4" t="s">
        <v>91</v>
      </c>
      <c r="J10" s="5" t="n">
        <v>157901</v>
      </c>
      <c r="K10" s="5" t="n">
        <v>161976</v>
      </c>
      <c r="L10" s="5" t="n">
        <v>320658</v>
      </c>
    </row>
    <row r="11" spans="1:12">
      <c r="A11" s="4" t="s">
        <v>1278</v>
      </c>
      <c r="J11" s="5" t="n">
        <v>9937</v>
      </c>
      <c r="K11" s="5" t="n">
        <v>11973</v>
      </c>
      <c r="L11" s="5" t="n">
        <v>14712</v>
      </c>
    </row>
    <row r="12" spans="1:12">
      <c r="A12" s="4" t="s">
        <v>93</v>
      </c>
      <c r="J12" s="5" t="n">
        <v>147964</v>
      </c>
      <c r="K12" s="5" t="n">
        <v>150003</v>
      </c>
      <c r="L12" s="5" t="n">
        <v>305946</v>
      </c>
    </row>
    <row r="13" spans="1:12">
      <c r="A13" s="4" t="s">
        <v>94</v>
      </c>
      <c r="J13" s="5" t="n">
        <v>0</v>
      </c>
      <c r="K13" s="5" t="n">
        <v>0</v>
      </c>
      <c r="L13" s="5" t="n">
        <v>774</v>
      </c>
    </row>
    <row r="14" spans="1:12">
      <c r="A14" s="4" t="s">
        <v>109</v>
      </c>
      <c r="B14" s="6" t="n">
        <v>25182</v>
      </c>
      <c r="C14" s="6" t="n">
        <v>38592</v>
      </c>
      <c r="D14" s="6" t="n">
        <v>26250</v>
      </c>
      <c r="E14" s="6" t="n">
        <v>57940</v>
      </c>
      <c r="F14" s="6" t="n">
        <v>-11056</v>
      </c>
      <c r="G14" s="6" t="n">
        <v>51141</v>
      </c>
      <c r="H14" s="6" t="n">
        <v>52517</v>
      </c>
      <c r="I14" s="6" t="n">
        <v>57401</v>
      </c>
      <c r="J14" s="5" t="n">
        <v>147964</v>
      </c>
      <c r="K14" s="5" t="n">
        <v>150003</v>
      </c>
      <c r="L14" s="5" t="n">
        <v>306720</v>
      </c>
    </row>
    <row r="15" spans="1:12">
      <c r="A15" s="4" t="s">
        <v>1268</v>
      </c>
    </row>
    <row r="16" spans="1:12">
      <c r="A16" s="3" t="s">
        <v>1274</v>
      </c>
    </row>
    <row r="17" spans="1:12">
      <c r="A17" s="4" t="s">
        <v>526</v>
      </c>
      <c r="J17" s="5" t="n">
        <v>-1018</v>
      </c>
      <c r="K17" s="5" t="n">
        <v>-1738</v>
      </c>
      <c r="L17" s="5" t="n">
        <v>-2063</v>
      </c>
    </row>
    <row r="18" spans="1:12">
      <c r="A18" s="4" t="s">
        <v>1275</v>
      </c>
      <c r="J18" s="5" t="n">
        <v>-1018</v>
      </c>
      <c r="K18" s="5" t="n">
        <v>-1738</v>
      </c>
      <c r="L18" s="5" t="n">
        <v>-2105</v>
      </c>
    </row>
    <row r="19" spans="1:12">
      <c r="A19" s="4" t="s">
        <v>88</v>
      </c>
      <c r="J19" s="5" t="n">
        <v>0</v>
      </c>
      <c r="K19" s="5" t="n">
        <v>0</v>
      </c>
      <c r="L19" s="5" t="n">
        <v>42</v>
      </c>
    </row>
    <row r="20" spans="1:12">
      <c r="A20" s="4" t="s">
        <v>1276</v>
      </c>
      <c r="J20" s="5" t="n">
        <v>-387264</v>
      </c>
      <c r="K20" s="5" t="n">
        <v>-376263</v>
      </c>
      <c r="L20" s="5" t="n">
        <v>-619708</v>
      </c>
    </row>
    <row r="21" spans="1:12">
      <c r="A21" s="4" t="s">
        <v>1277</v>
      </c>
      <c r="J21" s="5" t="n">
        <v>0</v>
      </c>
      <c r="K21" s="5" t="n">
        <v>0</v>
      </c>
      <c r="L21" s="5" t="n">
        <v>0</v>
      </c>
    </row>
    <row r="22" spans="1:12">
      <c r="A22" s="4" t="s">
        <v>90</v>
      </c>
      <c r="J22" s="5" t="n">
        <v>0</v>
      </c>
      <c r="K22" s="5" t="n">
        <v>0</v>
      </c>
      <c r="L22" s="5" t="n">
        <v>0</v>
      </c>
    </row>
    <row r="23" spans="1:12">
      <c r="A23" s="4" t="s">
        <v>91</v>
      </c>
      <c r="J23" s="5" t="n">
        <v>-387264</v>
      </c>
      <c r="K23" s="5" t="n">
        <v>-376263</v>
      </c>
      <c r="L23" s="5" t="n">
        <v>-619666</v>
      </c>
    </row>
    <row r="24" spans="1:12">
      <c r="A24" s="4" t="s">
        <v>1278</v>
      </c>
      <c r="J24" s="5" t="n">
        <v>0</v>
      </c>
      <c r="K24" s="5" t="n">
        <v>0</v>
      </c>
      <c r="L24" s="5" t="n">
        <v>0</v>
      </c>
    </row>
    <row r="25" spans="1:12">
      <c r="A25" s="4" t="s">
        <v>93</v>
      </c>
      <c r="L25" s="5" t="n">
        <v>-619666</v>
      </c>
    </row>
    <row r="26" spans="1:12">
      <c r="A26" s="4" t="s">
        <v>94</v>
      </c>
      <c r="L26" s="5" t="n">
        <v>0</v>
      </c>
    </row>
    <row r="27" spans="1:12">
      <c r="A27" s="4" t="s">
        <v>109</v>
      </c>
      <c r="J27" s="5" t="n">
        <v>-387264</v>
      </c>
      <c r="K27" s="5" t="n">
        <v>-376263</v>
      </c>
      <c r="L27" s="5" t="n">
        <v>-619666</v>
      </c>
    </row>
    <row r="28" spans="1:12">
      <c r="A28" s="4" t="s">
        <v>1269</v>
      </c>
    </row>
    <row r="29" spans="1:12">
      <c r="A29" s="3" t="s">
        <v>1274</v>
      </c>
    </row>
    <row r="30" spans="1:12">
      <c r="A30" s="4" t="s">
        <v>526</v>
      </c>
      <c r="J30" s="5" t="n">
        <v>0</v>
      </c>
      <c r="K30" s="5" t="n">
        <v>0</v>
      </c>
      <c r="L30" s="5" t="n">
        <v>0</v>
      </c>
    </row>
    <row r="31" spans="1:12">
      <c r="A31" s="4" t="s">
        <v>1275</v>
      </c>
      <c r="J31" s="5" t="n">
        <v>1868</v>
      </c>
      <c r="K31" s="5" t="n">
        <v>1806</v>
      </c>
      <c r="L31" s="5" t="n">
        <v>1717</v>
      </c>
    </row>
    <row r="32" spans="1:12">
      <c r="A32" s="4" t="s">
        <v>88</v>
      </c>
      <c r="J32" s="5" t="n">
        <v>-1868</v>
      </c>
      <c r="K32" s="5" t="n">
        <v>-1806</v>
      </c>
      <c r="L32" s="5" t="n">
        <v>-1717</v>
      </c>
    </row>
    <row r="33" spans="1:12">
      <c r="A33" s="4" t="s">
        <v>1276</v>
      </c>
      <c r="J33" s="5" t="n">
        <v>149775</v>
      </c>
      <c r="K33" s="5" t="n">
        <v>151794</v>
      </c>
      <c r="L33" s="5" t="n">
        <v>308437</v>
      </c>
    </row>
    <row r="34" spans="1:12">
      <c r="A34" s="4" t="s">
        <v>1277</v>
      </c>
      <c r="J34" s="5" t="n">
        <v>57</v>
      </c>
      <c r="K34" s="5" t="n">
        <v>0</v>
      </c>
      <c r="L34" s="5" t="n">
        <v>0</v>
      </c>
    </row>
    <row r="35" spans="1:12">
      <c r="A35" s="4" t="s">
        <v>90</v>
      </c>
      <c r="J35" s="5" t="n">
        <v>0</v>
      </c>
      <c r="K35" s="5" t="n">
        <v>18</v>
      </c>
      <c r="L35" s="5" t="n">
        <v>0</v>
      </c>
    </row>
    <row r="36" spans="1:12">
      <c r="A36" s="4" t="s">
        <v>91</v>
      </c>
      <c r="J36" s="5" t="n">
        <v>147964</v>
      </c>
      <c r="K36" s="5" t="n">
        <v>150006</v>
      </c>
      <c r="L36" s="5" t="n">
        <v>306720</v>
      </c>
    </row>
    <row r="37" spans="1:12">
      <c r="A37" s="4" t="s">
        <v>1278</v>
      </c>
      <c r="J37" s="5" t="n">
        <v>0</v>
      </c>
      <c r="K37" s="5" t="n">
        <v>3</v>
      </c>
      <c r="L37" s="5" t="n">
        <v>0</v>
      </c>
    </row>
    <row r="38" spans="1:12">
      <c r="A38" s="4" t="s">
        <v>93</v>
      </c>
      <c r="L38" s="5" t="n">
        <v>306720</v>
      </c>
    </row>
    <row r="39" spans="1:12">
      <c r="A39" s="4" t="s">
        <v>94</v>
      </c>
      <c r="L39" s="5" t="n">
        <v>0</v>
      </c>
    </row>
    <row r="40" spans="1:12">
      <c r="A40" s="4" t="s">
        <v>109</v>
      </c>
      <c r="J40" s="5" t="n">
        <v>147964</v>
      </c>
      <c r="K40" s="5" t="n">
        <v>150003</v>
      </c>
      <c r="L40" s="5" t="n">
        <v>306720</v>
      </c>
    </row>
    <row r="41" spans="1:12">
      <c r="A41" s="4" t="s">
        <v>1270</v>
      </c>
    </row>
    <row r="42" spans="1:12">
      <c r="A42" s="3" t="s">
        <v>1274</v>
      </c>
    </row>
    <row r="43" spans="1:12">
      <c r="A43" s="4" t="s">
        <v>526</v>
      </c>
      <c r="J43" s="5" t="n">
        <v>496454</v>
      </c>
      <c r="K43" s="5" t="n">
        <v>511650</v>
      </c>
      <c r="L43" s="5" t="n">
        <v>547959</v>
      </c>
    </row>
    <row r="44" spans="1:12">
      <c r="A44" s="4" t="s">
        <v>1275</v>
      </c>
      <c r="J44" s="5" t="n">
        <v>317871</v>
      </c>
      <c r="K44" s="5" t="n">
        <v>302099</v>
      </c>
      <c r="L44" s="5" t="n">
        <v>293708</v>
      </c>
    </row>
    <row r="45" spans="1:12">
      <c r="A45" s="4" t="s">
        <v>88</v>
      </c>
      <c r="J45" s="5" t="n">
        <v>178583</v>
      </c>
      <c r="K45" s="5" t="n">
        <v>209551</v>
      </c>
      <c r="L45" s="5" t="n">
        <v>254251</v>
      </c>
    </row>
    <row r="46" spans="1:12">
      <c r="A46" s="4" t="s">
        <v>1276</v>
      </c>
      <c r="J46" s="5" t="n">
        <v>-10616</v>
      </c>
      <c r="K46" s="5" t="n">
        <v>-13769</v>
      </c>
      <c r="L46" s="5" t="n">
        <v>-7257</v>
      </c>
    </row>
    <row r="47" spans="1:12">
      <c r="A47" s="4" t="s">
        <v>1277</v>
      </c>
      <c r="J47" s="5" t="n">
        <v>-176897</v>
      </c>
      <c r="K47" s="5" t="n">
        <v>-139827</v>
      </c>
      <c r="L47" s="5" t="n">
        <v>-137847</v>
      </c>
    </row>
    <row r="48" spans="1:12">
      <c r="A48" s="4" t="s">
        <v>90</v>
      </c>
      <c r="J48" s="5" t="n">
        <v>145</v>
      </c>
      <c r="K48" s="5" t="n">
        <v>-58264</v>
      </c>
      <c r="L48" s="5" t="n">
        <v>1179</v>
      </c>
    </row>
    <row r="49" spans="1:12">
      <c r="A49" s="4" t="s">
        <v>91</v>
      </c>
      <c r="J49" s="5" t="n">
        <v>-8785</v>
      </c>
      <c r="K49" s="5" t="n">
        <v>-2309</v>
      </c>
      <c r="L49" s="5" t="n">
        <v>110326</v>
      </c>
    </row>
    <row r="50" spans="1:12">
      <c r="A50" s="4" t="s">
        <v>1278</v>
      </c>
      <c r="J50" s="5" t="n">
        <v>-820</v>
      </c>
      <c r="K50" s="5" t="n">
        <v>1607</v>
      </c>
      <c r="L50" s="5" t="n">
        <v>-392</v>
      </c>
    </row>
    <row r="51" spans="1:12">
      <c r="A51" s="4" t="s">
        <v>93</v>
      </c>
      <c r="L51" s="5" t="n">
        <v>110718</v>
      </c>
    </row>
    <row r="52" spans="1:12">
      <c r="A52" s="4" t="s">
        <v>94</v>
      </c>
      <c r="L52" s="5" t="n">
        <v>0</v>
      </c>
    </row>
    <row r="53" spans="1:12">
      <c r="A53" s="4" t="s">
        <v>109</v>
      </c>
      <c r="J53" s="5" t="n">
        <v>-7965</v>
      </c>
      <c r="K53" s="5" t="n">
        <v>-3916</v>
      </c>
      <c r="L53" s="5" t="n">
        <v>110718</v>
      </c>
    </row>
    <row r="54" spans="1:12">
      <c r="A54" s="4" t="s">
        <v>1271</v>
      </c>
    </row>
    <row r="55" spans="1:12">
      <c r="A55" s="3" t="s">
        <v>1274</v>
      </c>
    </row>
    <row r="56" spans="1:12">
      <c r="A56" s="4" t="s">
        <v>526</v>
      </c>
      <c r="J56" s="5" t="n">
        <v>221125</v>
      </c>
      <c r="K56" s="5" t="n">
        <v>224966</v>
      </c>
      <c r="L56" s="5" t="n">
        <v>215469</v>
      </c>
    </row>
    <row r="57" spans="1:12">
      <c r="A57" s="4" t="s">
        <v>1275</v>
      </c>
      <c r="J57" s="5" t="n">
        <v>146243</v>
      </c>
      <c r="K57" s="5" t="n">
        <v>150384</v>
      </c>
      <c r="L57" s="5" t="n">
        <v>140081</v>
      </c>
    </row>
    <row r="58" spans="1:12">
      <c r="A58" s="4" t="s">
        <v>88</v>
      </c>
      <c r="J58" s="5" t="n">
        <v>74882</v>
      </c>
      <c r="K58" s="5" t="n">
        <v>74582</v>
      </c>
      <c r="L58" s="5" t="n">
        <v>75388</v>
      </c>
    </row>
    <row r="59" spans="1:12">
      <c r="A59" s="4" t="s">
        <v>1276</v>
      </c>
      <c r="J59" s="5" t="n">
        <v>89405</v>
      </c>
      <c r="K59" s="5" t="n">
        <v>82202</v>
      </c>
      <c r="L59" s="5" t="n">
        <v>120768</v>
      </c>
    </row>
    <row r="60" spans="1:12">
      <c r="A60" s="4" t="s">
        <v>1277</v>
      </c>
      <c r="J60" s="5" t="n">
        <v>-5587</v>
      </c>
      <c r="K60" s="5" t="n">
        <v>-744</v>
      </c>
      <c r="L60" s="5" t="n">
        <v>1611</v>
      </c>
    </row>
    <row r="61" spans="1:12">
      <c r="A61" s="4" t="s">
        <v>90</v>
      </c>
      <c r="J61" s="5" t="n">
        <v>3</v>
      </c>
      <c r="K61" s="5" t="n">
        <v>-26</v>
      </c>
      <c r="L61" s="5" t="n">
        <v>5</v>
      </c>
    </row>
    <row r="62" spans="1:12">
      <c r="A62" s="4" t="s">
        <v>91</v>
      </c>
      <c r="J62" s="5" t="n">
        <v>158703</v>
      </c>
      <c r="K62" s="5" t="n">
        <v>156014</v>
      </c>
      <c r="L62" s="5" t="n">
        <v>197772</v>
      </c>
    </row>
    <row r="63" spans="1:12">
      <c r="A63" s="4" t="s">
        <v>1278</v>
      </c>
      <c r="J63" s="5" t="n">
        <v>2</v>
      </c>
      <c r="K63" s="5" t="n">
        <v>-23</v>
      </c>
      <c r="L63" s="5" t="n">
        <v>23</v>
      </c>
    </row>
    <row r="64" spans="1:12">
      <c r="A64" s="4" t="s">
        <v>93</v>
      </c>
      <c r="L64" s="5" t="n">
        <v>197749</v>
      </c>
    </row>
    <row r="65" spans="1:12">
      <c r="A65" s="4" t="s">
        <v>94</v>
      </c>
      <c r="L65" s="5" t="n">
        <v>0</v>
      </c>
    </row>
    <row r="66" spans="1:12">
      <c r="A66" s="4" t="s">
        <v>109</v>
      </c>
      <c r="J66" s="5" t="n">
        <v>158701</v>
      </c>
      <c r="K66" s="5" t="n">
        <v>156037</v>
      </c>
      <c r="L66" s="5" t="n">
        <v>197749</v>
      </c>
    </row>
    <row r="67" spans="1:12">
      <c r="A67" s="4" t="s">
        <v>1272</v>
      </c>
    </row>
    <row r="68" spans="1:12">
      <c r="A68" s="3" t="s">
        <v>1274</v>
      </c>
    </row>
    <row r="69" spans="1:12">
      <c r="A69" s="4" t="s">
        <v>526</v>
      </c>
      <c r="J69" s="5" t="n">
        <v>1097458</v>
      </c>
      <c r="K69" s="5" t="n">
        <v>1021804</v>
      </c>
      <c r="L69" s="5" t="n">
        <v>1322675</v>
      </c>
    </row>
    <row r="70" spans="1:12">
      <c r="A70" s="4" t="s">
        <v>1275</v>
      </c>
      <c r="J70" s="5" t="n">
        <v>1012777</v>
      </c>
      <c r="K70" s="5" t="n">
        <v>945022</v>
      </c>
      <c r="L70" s="5" t="n">
        <v>1259935</v>
      </c>
    </row>
    <row r="71" spans="1:12">
      <c r="A71" s="4" t="s">
        <v>88</v>
      </c>
      <c r="J71" s="5" t="n">
        <v>84681</v>
      </c>
      <c r="K71" s="5" t="n">
        <v>76782</v>
      </c>
      <c r="L71" s="5" t="n">
        <v>62740</v>
      </c>
    </row>
    <row r="72" spans="1:12">
      <c r="A72" s="4" t="s">
        <v>1276</v>
      </c>
      <c r="J72" s="5" t="n">
        <v>158700</v>
      </c>
      <c r="K72" s="5" t="n">
        <v>156036</v>
      </c>
      <c r="L72" s="5" t="n">
        <v>197760</v>
      </c>
    </row>
    <row r="73" spans="1:12">
      <c r="A73" s="4" t="s">
        <v>1277</v>
      </c>
      <c r="J73" s="5" t="n">
        <v>9344</v>
      </c>
      <c r="K73" s="5" t="n">
        <v>2221</v>
      </c>
      <c r="L73" s="5" t="n">
        <v>4368</v>
      </c>
    </row>
    <row r="74" spans="1:12">
      <c r="A74" s="4" t="s">
        <v>90</v>
      </c>
      <c r="J74" s="5" t="n">
        <v>-5442</v>
      </c>
      <c r="K74" s="5" t="n">
        <v>-511</v>
      </c>
      <c r="L74" s="5" t="n">
        <v>60638</v>
      </c>
    </row>
    <row r="75" spans="1:12">
      <c r="A75" s="4" t="s">
        <v>91</v>
      </c>
      <c r="J75" s="5" t="n">
        <v>247283</v>
      </c>
      <c r="K75" s="5" t="n">
        <v>234528</v>
      </c>
      <c r="L75" s="5" t="n">
        <v>325506</v>
      </c>
    </row>
    <row r="76" spans="1:12">
      <c r="A76" s="4" t="s">
        <v>1278</v>
      </c>
      <c r="J76" s="5" t="n">
        <v>10755</v>
      </c>
      <c r="K76" s="5" t="n">
        <v>10386</v>
      </c>
      <c r="L76" s="5" t="n">
        <v>15081</v>
      </c>
    </row>
    <row r="77" spans="1:12">
      <c r="A77" s="4" t="s">
        <v>93</v>
      </c>
      <c r="L77" s="5" t="n">
        <v>310425</v>
      </c>
    </row>
    <row r="78" spans="1:12">
      <c r="A78" s="4" t="s">
        <v>94</v>
      </c>
      <c r="L78" s="5" t="n">
        <v>774</v>
      </c>
    </row>
    <row r="79" spans="1:12">
      <c r="A79" s="4" t="s">
        <v>109</v>
      </c>
      <c r="J79" s="6" t="n">
        <v>236528</v>
      </c>
      <c r="K79" s="6" t="n">
        <v>224142</v>
      </c>
      <c r="L79" s="6" t="n">
        <v>311199</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1274</v>
      </c>
    </row>
    <row r="4" spans="1:12">
      <c r="A4" s="4" t="s">
        <v>109</v>
      </c>
      <c r="B4" s="6" t="n">
        <v>25182</v>
      </c>
      <c r="C4" s="6" t="n">
        <v>38592</v>
      </c>
      <c r="D4" s="6" t="n">
        <v>26250</v>
      </c>
      <c r="E4" s="6" t="n">
        <v>57940</v>
      </c>
      <c r="F4" s="6" t="n">
        <v>-11056</v>
      </c>
      <c r="G4" s="6" t="n">
        <v>51141</v>
      </c>
      <c r="H4" s="6" t="n">
        <v>52517</v>
      </c>
      <c r="I4" s="6" t="n">
        <v>57401</v>
      </c>
      <c r="J4" s="6" t="n">
        <v>147964</v>
      </c>
      <c r="K4" s="6" t="n">
        <v>150003</v>
      </c>
      <c r="L4" s="6" t="n">
        <v>306720</v>
      </c>
    </row>
    <row r="5" spans="1:12">
      <c r="A5" s="3" t="s">
        <v>110</v>
      </c>
    </row>
    <row r="6" spans="1:12">
      <c r="A6" s="4" t="s">
        <v>111</v>
      </c>
      <c r="J6" s="5" t="n">
        <v>17466</v>
      </c>
      <c r="K6" s="5" t="n">
        <v>-8243</v>
      </c>
      <c r="L6" s="5" t="n">
        <v>-31987</v>
      </c>
    </row>
    <row r="7" spans="1:12">
      <c r="A7" s="4" t="s">
        <v>1280</v>
      </c>
      <c r="J7" s="5" t="n">
        <v>-6170</v>
      </c>
      <c r="K7" s="5" t="n">
        <v>-2850</v>
      </c>
      <c r="L7" s="5" t="n">
        <v>0</v>
      </c>
    </row>
    <row r="8" spans="1:12">
      <c r="A8" s="4" t="s">
        <v>113</v>
      </c>
      <c r="J8" s="5" t="n">
        <v>-2046</v>
      </c>
      <c r="K8" s="5" t="n">
        <v>5710</v>
      </c>
      <c r="L8" s="5" t="n">
        <v>11105</v>
      </c>
    </row>
    <row r="9" spans="1:12">
      <c r="A9" s="4" t="s">
        <v>114</v>
      </c>
      <c r="J9" s="5" t="n">
        <v>9250</v>
      </c>
      <c r="K9" s="5" t="n">
        <v>-5383</v>
      </c>
      <c r="L9" s="5" t="n">
        <v>-20882</v>
      </c>
    </row>
    <row r="10" spans="1:12">
      <c r="A10" s="4" t="s">
        <v>1281</v>
      </c>
      <c r="J10" s="5" t="n">
        <v>157214</v>
      </c>
      <c r="K10" s="5" t="n">
        <v>144620</v>
      </c>
      <c r="L10" s="5" t="n">
        <v>285838</v>
      </c>
    </row>
    <row r="11" spans="1:12">
      <c r="A11" s="4" t="s">
        <v>1268</v>
      </c>
    </row>
    <row r="12" spans="1:12">
      <c r="A12" s="3" t="s">
        <v>1274</v>
      </c>
    </row>
    <row r="13" spans="1:12">
      <c r="A13" s="4" t="s">
        <v>109</v>
      </c>
      <c r="J13" s="5" t="n">
        <v>-387264</v>
      </c>
      <c r="K13" s="5" t="n">
        <v>-376263</v>
      </c>
      <c r="L13" s="5" t="n">
        <v>-619666</v>
      </c>
    </row>
    <row r="14" spans="1:12">
      <c r="A14" s="3" t="s">
        <v>110</v>
      </c>
    </row>
    <row r="15" spans="1:12">
      <c r="A15" s="4" t="s">
        <v>111</v>
      </c>
      <c r="J15" s="5" t="n">
        <v>0</v>
      </c>
      <c r="K15" s="5" t="n">
        <v>0</v>
      </c>
      <c r="L15" s="5" t="n">
        <v>0</v>
      </c>
    </row>
    <row r="16" spans="1:12">
      <c r="A16" s="4" t="s">
        <v>1280</v>
      </c>
      <c r="J16" s="5" t="n">
        <v>0</v>
      </c>
      <c r="K16" s="5" t="n">
        <v>0</v>
      </c>
    </row>
    <row r="17" spans="1:12">
      <c r="A17" s="4" t="s">
        <v>113</v>
      </c>
      <c r="J17" s="5" t="n">
        <v>0</v>
      </c>
      <c r="K17" s="5" t="n">
        <v>0</v>
      </c>
      <c r="L17" s="5" t="n">
        <v>0</v>
      </c>
    </row>
    <row r="18" spans="1:12">
      <c r="A18" s="4" t="s">
        <v>114</v>
      </c>
      <c r="J18" s="5" t="n">
        <v>0</v>
      </c>
      <c r="K18" s="5" t="n">
        <v>0</v>
      </c>
      <c r="L18" s="5" t="n">
        <v>0</v>
      </c>
    </row>
    <row r="19" spans="1:12">
      <c r="A19" s="4" t="s">
        <v>1281</v>
      </c>
      <c r="J19" s="5" t="n">
        <v>-387264</v>
      </c>
      <c r="K19" s="5" t="n">
        <v>-376263</v>
      </c>
      <c r="L19" s="5" t="n">
        <v>-619666</v>
      </c>
    </row>
    <row r="20" spans="1:12">
      <c r="A20" s="4" t="s">
        <v>1269</v>
      </c>
    </row>
    <row r="21" spans="1:12">
      <c r="A21" s="3" t="s">
        <v>1274</v>
      </c>
    </row>
    <row r="22" spans="1:12">
      <c r="A22" s="4" t="s">
        <v>109</v>
      </c>
      <c r="J22" s="5" t="n">
        <v>147964</v>
      </c>
      <c r="K22" s="5" t="n">
        <v>150003</v>
      </c>
      <c r="L22" s="5" t="n">
        <v>306720</v>
      </c>
    </row>
    <row r="23" spans="1:12">
      <c r="A23" s="3" t="s">
        <v>110</v>
      </c>
    </row>
    <row r="24" spans="1:12">
      <c r="A24" s="4" t="s">
        <v>111</v>
      </c>
      <c r="J24" s="5" t="n">
        <v>0</v>
      </c>
      <c r="K24" s="5" t="n">
        <v>0</v>
      </c>
      <c r="L24" s="5" t="n">
        <v>0</v>
      </c>
    </row>
    <row r="25" spans="1:12">
      <c r="A25" s="4" t="s">
        <v>1280</v>
      </c>
      <c r="J25" s="5" t="n">
        <v>0</v>
      </c>
      <c r="K25" s="5" t="n">
        <v>0</v>
      </c>
    </row>
    <row r="26" spans="1:12">
      <c r="A26" s="4" t="s">
        <v>113</v>
      </c>
      <c r="J26" s="5" t="n">
        <v>0</v>
      </c>
      <c r="K26" s="5" t="n">
        <v>0</v>
      </c>
      <c r="L26" s="5" t="n">
        <v>0</v>
      </c>
    </row>
    <row r="27" spans="1:12">
      <c r="A27" s="4" t="s">
        <v>114</v>
      </c>
      <c r="J27" s="5" t="n">
        <v>0</v>
      </c>
      <c r="K27" s="5" t="n">
        <v>0</v>
      </c>
      <c r="L27" s="5" t="n">
        <v>0</v>
      </c>
    </row>
    <row r="28" spans="1:12">
      <c r="A28" s="4" t="s">
        <v>1281</v>
      </c>
      <c r="J28" s="5" t="n">
        <v>147964</v>
      </c>
      <c r="K28" s="5" t="n">
        <v>150003</v>
      </c>
      <c r="L28" s="5" t="n">
        <v>306720</v>
      </c>
    </row>
    <row r="29" spans="1:12">
      <c r="A29" s="4" t="s">
        <v>1270</v>
      </c>
    </row>
    <row r="30" spans="1:12">
      <c r="A30" s="3" t="s">
        <v>1274</v>
      </c>
    </row>
    <row r="31" spans="1:12">
      <c r="A31" s="4" t="s">
        <v>109</v>
      </c>
      <c r="J31" s="5" t="n">
        <v>-7965</v>
      </c>
      <c r="K31" s="5" t="n">
        <v>-3916</v>
      </c>
      <c r="L31" s="5" t="n">
        <v>110718</v>
      </c>
    </row>
    <row r="32" spans="1:12">
      <c r="A32" s="3" t="s">
        <v>110</v>
      </c>
    </row>
    <row r="33" spans="1:12">
      <c r="A33" s="4" t="s">
        <v>111</v>
      </c>
      <c r="J33" s="5" t="n">
        <v>0</v>
      </c>
      <c r="K33" s="5" t="n">
        <v>0</v>
      </c>
      <c r="L33" s="5" t="n">
        <v>0</v>
      </c>
    </row>
    <row r="34" spans="1:12">
      <c r="A34" s="4" t="s">
        <v>1280</v>
      </c>
      <c r="J34" s="5" t="n">
        <v>0</v>
      </c>
      <c r="K34" s="5" t="n">
        <v>0</v>
      </c>
    </row>
    <row r="35" spans="1:12">
      <c r="A35" s="4" t="s">
        <v>113</v>
      </c>
      <c r="J35" s="5" t="n">
        <v>-2046</v>
      </c>
      <c r="K35" s="5" t="n">
        <v>5710</v>
      </c>
      <c r="L35" s="5" t="n">
        <v>11105</v>
      </c>
    </row>
    <row r="36" spans="1:12">
      <c r="A36" s="4" t="s">
        <v>114</v>
      </c>
      <c r="J36" s="5" t="n">
        <v>-2046</v>
      </c>
      <c r="K36" s="5" t="n">
        <v>5710</v>
      </c>
      <c r="L36" s="5" t="n">
        <v>11105</v>
      </c>
    </row>
    <row r="37" spans="1:12">
      <c r="A37" s="4" t="s">
        <v>1281</v>
      </c>
      <c r="J37" s="5" t="n">
        <v>-10011</v>
      </c>
      <c r="K37" s="5" t="n">
        <v>1794</v>
      </c>
      <c r="L37" s="5" t="n">
        <v>121823</v>
      </c>
    </row>
    <row r="38" spans="1:12">
      <c r="A38" s="4" t="s">
        <v>1271</v>
      </c>
    </row>
    <row r="39" spans="1:12">
      <c r="A39" s="3" t="s">
        <v>1274</v>
      </c>
    </row>
    <row r="40" spans="1:12">
      <c r="A40" s="4" t="s">
        <v>109</v>
      </c>
      <c r="J40" s="5" t="n">
        <v>158701</v>
      </c>
      <c r="K40" s="5" t="n">
        <v>156037</v>
      </c>
      <c r="L40" s="5" t="n">
        <v>197749</v>
      </c>
    </row>
    <row r="41" spans="1:12">
      <c r="A41" s="3" t="s">
        <v>110</v>
      </c>
    </row>
    <row r="42" spans="1:12">
      <c r="A42" s="4" t="s">
        <v>111</v>
      </c>
      <c r="J42" s="5" t="n">
        <v>0</v>
      </c>
      <c r="K42" s="5" t="n">
        <v>0</v>
      </c>
      <c r="L42" s="5" t="n">
        <v>0</v>
      </c>
    </row>
    <row r="43" spans="1:12">
      <c r="A43" s="4" t="s">
        <v>1280</v>
      </c>
      <c r="J43" s="5" t="n">
        <v>0</v>
      </c>
      <c r="K43" s="5" t="n">
        <v>0</v>
      </c>
    </row>
    <row r="44" spans="1:12">
      <c r="A44" s="4" t="s">
        <v>113</v>
      </c>
      <c r="J44" s="5" t="n">
        <v>0</v>
      </c>
      <c r="K44" s="5" t="n">
        <v>0</v>
      </c>
      <c r="L44" s="5" t="n">
        <v>0</v>
      </c>
    </row>
    <row r="45" spans="1:12">
      <c r="A45" s="4" t="s">
        <v>114</v>
      </c>
      <c r="J45" s="5" t="n">
        <v>0</v>
      </c>
      <c r="K45" s="5" t="n">
        <v>0</v>
      </c>
      <c r="L45" s="5" t="n">
        <v>0</v>
      </c>
    </row>
    <row r="46" spans="1:12">
      <c r="A46" s="4" t="s">
        <v>1281</v>
      </c>
      <c r="J46" s="5" t="n">
        <v>158701</v>
      </c>
      <c r="K46" s="5" t="n">
        <v>156037</v>
      </c>
      <c r="L46" s="5" t="n">
        <v>197749</v>
      </c>
    </row>
    <row r="47" spans="1:12">
      <c r="A47" s="4" t="s">
        <v>1272</v>
      </c>
    </row>
    <row r="48" spans="1:12">
      <c r="A48" s="3" t="s">
        <v>1274</v>
      </c>
    </row>
    <row r="49" spans="1:12">
      <c r="A49" s="4" t="s">
        <v>109</v>
      </c>
      <c r="J49" s="5" t="n">
        <v>236528</v>
      </c>
      <c r="K49" s="5" t="n">
        <v>224142</v>
      </c>
      <c r="L49" s="5" t="n">
        <v>311199</v>
      </c>
    </row>
    <row r="50" spans="1:12">
      <c r="A50" s="3" t="s">
        <v>110</v>
      </c>
    </row>
    <row r="51" spans="1:12">
      <c r="A51" s="4" t="s">
        <v>111</v>
      </c>
      <c r="J51" s="5" t="n">
        <v>17466</v>
      </c>
      <c r="K51" s="5" t="n">
        <v>-8243</v>
      </c>
      <c r="L51" s="5" t="n">
        <v>-31987</v>
      </c>
    </row>
    <row r="52" spans="1:12">
      <c r="A52" s="4" t="s">
        <v>1280</v>
      </c>
      <c r="J52" s="5" t="n">
        <v>-6170</v>
      </c>
      <c r="K52" s="5" t="n">
        <v>-2850</v>
      </c>
    </row>
    <row r="53" spans="1:12">
      <c r="A53" s="4" t="s">
        <v>113</v>
      </c>
      <c r="J53" s="5" t="n">
        <v>0</v>
      </c>
      <c r="K53" s="5" t="n">
        <v>0</v>
      </c>
      <c r="L53" s="5" t="n">
        <v>0</v>
      </c>
    </row>
    <row r="54" spans="1:12">
      <c r="A54" s="4" t="s">
        <v>114</v>
      </c>
      <c r="J54" s="5" t="n">
        <v>11296</v>
      </c>
      <c r="K54" s="5" t="n">
        <v>-11093</v>
      </c>
      <c r="L54" s="5" t="n">
        <v>-31987</v>
      </c>
    </row>
    <row r="55" spans="1:12">
      <c r="A55" s="4" t="s">
        <v>1281</v>
      </c>
      <c r="J55" s="6" t="n">
        <v>247824</v>
      </c>
      <c r="K55" s="6" t="n">
        <v>213049</v>
      </c>
      <c r="L55" s="6" t="n">
        <v>279212</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73</v>
      </c>
    </row>
    <row r="3" spans="1:4">
      <c r="A3" s="3" t="s">
        <v>1283</v>
      </c>
    </row>
    <row r="4" spans="1:4">
      <c r="A4" s="4" t="s">
        <v>1284</v>
      </c>
      <c r="B4" s="6" t="n">
        <v>406799</v>
      </c>
      <c r="C4" s="6" t="n">
        <v>436761</v>
      </c>
      <c r="D4" s="6" t="n">
        <v>524937</v>
      </c>
    </row>
    <row r="5" spans="1:4">
      <c r="A5" s="3" t="s">
        <v>1285</v>
      </c>
    </row>
    <row r="6" spans="1:4">
      <c r="A6" s="4" t="s">
        <v>131</v>
      </c>
      <c r="B6" s="5" t="n">
        <v>-384638</v>
      </c>
      <c r="C6" s="5" t="n">
        <v>-204358</v>
      </c>
      <c r="D6" s="5" t="n">
        <v>-324808</v>
      </c>
    </row>
    <row r="7" spans="1:4">
      <c r="A7" s="4" t="s">
        <v>132</v>
      </c>
      <c r="B7" s="5" t="n">
        <v>36903</v>
      </c>
      <c r="C7" s="5" t="n">
        <v>-11063</v>
      </c>
      <c r="D7" s="5" t="n">
        <v>-3156</v>
      </c>
    </row>
    <row r="8" spans="1:4">
      <c r="A8" s="4" t="s">
        <v>133</v>
      </c>
      <c r="B8" s="5" t="n">
        <v>-1461719</v>
      </c>
      <c r="C8" s="5" t="n">
        <v>-95657</v>
      </c>
      <c r="D8" s="5" t="n">
        <v>-142500</v>
      </c>
    </row>
    <row r="9" spans="1:4">
      <c r="A9" s="4" t="s">
        <v>134</v>
      </c>
      <c r="B9" s="5" t="n">
        <v>110000</v>
      </c>
      <c r="C9" s="5" t="n">
        <v>0</v>
      </c>
      <c r="D9" s="5" t="n">
        <v>0</v>
      </c>
    </row>
    <row r="10" spans="1:4">
      <c r="A10" s="4" t="s">
        <v>135</v>
      </c>
      <c r="B10" s="5" t="n">
        <v>977</v>
      </c>
      <c r="C10" s="5" t="n">
        <v>0</v>
      </c>
      <c r="D10" s="5" t="n">
        <v>4867</v>
      </c>
    </row>
    <row r="11" spans="1:4">
      <c r="A11" s="4" t="s">
        <v>136</v>
      </c>
      <c r="B11" s="5" t="n">
        <v>2036</v>
      </c>
      <c r="C11" s="5" t="n">
        <v>0</v>
      </c>
      <c r="D11" s="5" t="n">
        <v>17132</v>
      </c>
    </row>
    <row r="12" spans="1:4">
      <c r="A12" s="4" t="s">
        <v>137</v>
      </c>
      <c r="B12" s="5" t="n">
        <v>0</v>
      </c>
      <c r="C12" s="5" t="n">
        <v>0</v>
      </c>
      <c r="D12" s="5" t="n">
        <v>-3564</v>
      </c>
    </row>
    <row r="13" spans="1:4">
      <c r="A13" s="4" t="s">
        <v>1286</v>
      </c>
      <c r="B13" s="5" t="n">
        <v>0</v>
      </c>
      <c r="C13" s="5" t="n">
        <v>0</v>
      </c>
    </row>
    <row r="14" spans="1:4">
      <c r="A14" s="4" t="s">
        <v>138</v>
      </c>
      <c r="B14" s="5" t="n">
        <v>-1696441</v>
      </c>
      <c r="C14" s="5" t="n">
        <v>-311078</v>
      </c>
      <c r="D14" s="5" t="n">
        <v>-452029</v>
      </c>
    </row>
    <row r="15" spans="1:4">
      <c r="A15" s="3" t="s">
        <v>1287</v>
      </c>
    </row>
    <row r="16" spans="1:4">
      <c r="A16" s="4" t="s">
        <v>1288</v>
      </c>
      <c r="B16" s="5" t="n">
        <v>3060100</v>
      </c>
      <c r="C16" s="5" t="n">
        <v>1406729</v>
      </c>
      <c r="D16" s="5" t="n">
        <v>1683631</v>
      </c>
    </row>
    <row r="17" spans="1:4">
      <c r="A17" s="4" t="s">
        <v>1289</v>
      </c>
      <c r="B17" s="5" t="n">
        <v>-2487539</v>
      </c>
      <c r="C17" s="5" t="n">
        <v>-1456152</v>
      </c>
      <c r="D17" s="5" t="n">
        <v>-1316910</v>
      </c>
    </row>
    <row r="18" spans="1:4">
      <c r="A18" s="4" t="s">
        <v>145</v>
      </c>
      <c r="B18" s="5" t="n">
        <v>538560</v>
      </c>
      <c r="C18" s="5" t="n">
        <v>218400</v>
      </c>
      <c r="D18" s="5" t="n">
        <v>0</v>
      </c>
    </row>
    <row r="19" spans="1:4">
      <c r="A19" s="4" t="s">
        <v>146</v>
      </c>
      <c r="B19" s="5" t="n">
        <v>643878</v>
      </c>
      <c r="C19" s="5" t="n">
        <v>27710</v>
      </c>
      <c r="D19" s="5" t="n">
        <v>0</v>
      </c>
    </row>
    <row r="20" spans="1:4">
      <c r="A20" s="4" t="s">
        <v>147</v>
      </c>
      <c r="B20" s="5" t="n">
        <v>13737</v>
      </c>
      <c r="C20" s="5" t="n">
        <v>680</v>
      </c>
      <c r="D20" s="5" t="n">
        <v>0</v>
      </c>
    </row>
    <row r="21" spans="1:4">
      <c r="A21" s="4" t="s">
        <v>148</v>
      </c>
      <c r="B21" s="5" t="n">
        <v>-38833</v>
      </c>
      <c r="C21" s="5" t="n">
        <v>0</v>
      </c>
      <c r="D21" s="5" t="n">
        <v>0</v>
      </c>
    </row>
    <row r="22" spans="1:4">
      <c r="A22" s="4" t="s">
        <v>149</v>
      </c>
      <c r="B22" s="5" t="n">
        <v>-446306</v>
      </c>
      <c r="C22" s="5" t="n">
        <v>-392962</v>
      </c>
      <c r="D22" s="5" t="n">
        <v>-392204</v>
      </c>
    </row>
    <row r="23" spans="1:4">
      <c r="A23" s="4" t="s">
        <v>1290</v>
      </c>
      <c r="B23" s="5" t="n">
        <v>0</v>
      </c>
      <c r="C23" s="5" t="n">
        <v>0</v>
      </c>
    </row>
    <row r="24" spans="1:4">
      <c r="A24" s="4" t="s">
        <v>1291</v>
      </c>
      <c r="B24" s="5" t="n">
        <v>0</v>
      </c>
      <c r="C24" s="5" t="n">
        <v>0</v>
      </c>
      <c r="D24" s="5" t="n">
        <v>0</v>
      </c>
    </row>
    <row r="25" spans="1:4">
      <c r="A25" s="4" t="s">
        <v>128</v>
      </c>
      <c r="B25" s="5" t="n">
        <v>-7325</v>
      </c>
      <c r="C25" s="5" t="n">
        <v>-15729</v>
      </c>
      <c r="D25" s="5" t="n">
        <v>-3746</v>
      </c>
    </row>
    <row r="26" spans="1:4">
      <c r="A26" s="4" t="s">
        <v>151</v>
      </c>
      <c r="B26" s="5" t="n">
        <v>1276272</v>
      </c>
      <c r="C26" s="5" t="n">
        <v>-211324</v>
      </c>
      <c r="D26" s="5" t="n">
        <v>-29229</v>
      </c>
    </row>
    <row r="27" spans="1:4">
      <c r="A27" s="4" t="s">
        <v>152</v>
      </c>
      <c r="B27" s="5" t="n">
        <v>1720</v>
      </c>
      <c r="C27" s="5" t="n">
        <v>2721</v>
      </c>
      <c r="D27" s="5" t="n">
        <v>-12729</v>
      </c>
    </row>
    <row r="28" spans="1:4">
      <c r="A28" s="4" t="s">
        <v>153</v>
      </c>
      <c r="B28" s="5" t="n">
        <v>-11650</v>
      </c>
      <c r="C28" s="5" t="n">
        <v>-82920</v>
      </c>
      <c r="D28" s="5" t="n">
        <v>30950</v>
      </c>
    </row>
    <row r="29" spans="1:4">
      <c r="A29" s="4" t="s">
        <v>154</v>
      </c>
      <c r="B29" s="5" t="n">
        <v>35942</v>
      </c>
      <c r="C29" s="5" t="n">
        <v>118862</v>
      </c>
      <c r="D29" s="5" t="n">
        <v>87912</v>
      </c>
    </row>
    <row r="30" spans="1:4">
      <c r="A30" s="4" t="s">
        <v>155</v>
      </c>
      <c r="B30" s="5" t="n">
        <v>24292</v>
      </c>
      <c r="C30" s="5" t="n">
        <v>35942</v>
      </c>
      <c r="D30" s="5" t="n">
        <v>118862</v>
      </c>
    </row>
    <row r="31" spans="1:4">
      <c r="A31" s="4" t="s">
        <v>1268</v>
      </c>
    </row>
    <row r="32" spans="1:4">
      <c r="A32" s="3" t="s">
        <v>1283</v>
      </c>
    </row>
    <row r="33" spans="1:4">
      <c r="A33" s="4" t="s">
        <v>1284</v>
      </c>
      <c r="B33" s="5" t="n">
        <v>-737138</v>
      </c>
      <c r="C33" s="5" t="n">
        <v>-694011</v>
      </c>
      <c r="D33" s="5" t="n">
        <v>-588326</v>
      </c>
    </row>
    <row r="34" spans="1:4">
      <c r="A34" s="3" t="s">
        <v>1285</v>
      </c>
    </row>
    <row r="35" spans="1:4">
      <c r="A35" s="4" t="s">
        <v>131</v>
      </c>
      <c r="B35" s="5" t="n">
        <v>0</v>
      </c>
      <c r="C35" s="5" t="n">
        <v>0</v>
      </c>
      <c r="D35" s="5" t="n">
        <v>0</v>
      </c>
    </row>
    <row r="36" spans="1:4">
      <c r="A36" s="4" t="s">
        <v>132</v>
      </c>
      <c r="B36" s="5" t="n">
        <v>0</v>
      </c>
      <c r="C36" s="5" t="n">
        <v>0</v>
      </c>
      <c r="D36" s="5" t="n">
        <v>0</v>
      </c>
    </row>
    <row r="37" spans="1:4">
      <c r="A37" s="4" t="s">
        <v>133</v>
      </c>
      <c r="B37" s="5" t="n">
        <v>0</v>
      </c>
      <c r="C37" s="5" t="n">
        <v>0</v>
      </c>
      <c r="D37" s="5" t="n">
        <v>0</v>
      </c>
    </row>
    <row r="38" spans="1:4">
      <c r="A38" s="4" t="s">
        <v>134</v>
      </c>
      <c r="B38" s="5" t="n">
        <v>0</v>
      </c>
    </row>
    <row r="39" spans="1:4">
      <c r="A39" s="4" t="s">
        <v>135</v>
      </c>
      <c r="B39" s="5" t="n">
        <v>0</v>
      </c>
      <c r="D39" s="5" t="n">
        <v>0</v>
      </c>
    </row>
    <row r="40" spans="1:4">
      <c r="A40" s="4" t="s">
        <v>136</v>
      </c>
      <c r="B40" s="5" t="n">
        <v>0</v>
      </c>
      <c r="D40" s="5" t="n">
        <v>0</v>
      </c>
    </row>
    <row r="41" spans="1:4">
      <c r="A41" s="4" t="s">
        <v>137</v>
      </c>
      <c r="D41" s="5" t="n">
        <v>0</v>
      </c>
    </row>
    <row r="42" spans="1:4">
      <c r="A42" s="4" t="s">
        <v>1286</v>
      </c>
      <c r="B42" s="5" t="n">
        <v>1262126</v>
      </c>
      <c r="C42" s="5" t="n">
        <v>212900</v>
      </c>
    </row>
    <row r="43" spans="1:4">
      <c r="A43" s="4" t="s">
        <v>138</v>
      </c>
      <c r="B43" s="5" t="n">
        <v>1262126</v>
      </c>
      <c r="C43" s="5" t="n">
        <v>212900</v>
      </c>
      <c r="D43" s="5" t="n">
        <v>0</v>
      </c>
    </row>
    <row r="44" spans="1:4">
      <c r="A44" s="3" t="s">
        <v>1287</v>
      </c>
    </row>
    <row r="45" spans="1:4">
      <c r="A45" s="4" t="s">
        <v>1288</v>
      </c>
      <c r="B45" s="5" t="n">
        <v>0</v>
      </c>
      <c r="C45" s="5" t="n">
        <v>0</v>
      </c>
      <c r="D45" s="5" t="n">
        <v>0</v>
      </c>
    </row>
    <row r="46" spans="1:4">
      <c r="A46" s="4" t="s">
        <v>1289</v>
      </c>
      <c r="B46" s="5" t="n">
        <v>0</v>
      </c>
      <c r="C46" s="5" t="n">
        <v>0</v>
      </c>
      <c r="D46" s="5" t="n">
        <v>0</v>
      </c>
    </row>
    <row r="47" spans="1:4">
      <c r="A47" s="4" t="s">
        <v>145</v>
      </c>
      <c r="B47" s="5" t="n">
        <v>0</v>
      </c>
      <c r="C47" s="5" t="n">
        <v>0</v>
      </c>
    </row>
    <row r="48" spans="1:4">
      <c r="A48" s="4" t="s">
        <v>146</v>
      </c>
      <c r="B48" s="5" t="n">
        <v>0</v>
      </c>
      <c r="C48" s="5" t="n">
        <v>0</v>
      </c>
    </row>
    <row r="49" spans="1:4">
      <c r="A49" s="4" t="s">
        <v>147</v>
      </c>
      <c r="B49" s="5" t="n">
        <v>0</v>
      </c>
      <c r="C49" s="5" t="n">
        <v>0</v>
      </c>
    </row>
    <row r="50" spans="1:4">
      <c r="A50" s="4" t="s">
        <v>148</v>
      </c>
      <c r="B50" s="5" t="n">
        <v>58251</v>
      </c>
    </row>
    <row r="51" spans="1:4">
      <c r="A51" s="4" t="s">
        <v>149</v>
      </c>
      <c r="B51" s="5" t="n">
        <v>669482</v>
      </c>
      <c r="C51" s="5" t="n">
        <v>589463</v>
      </c>
      <c r="D51" s="5" t="n">
        <v>588326</v>
      </c>
    </row>
    <row r="52" spans="1:4">
      <c r="A52" s="4" t="s">
        <v>1290</v>
      </c>
      <c r="B52" s="5" t="n">
        <v>-1252721</v>
      </c>
      <c r="C52" s="5" t="n">
        <v>-108352</v>
      </c>
    </row>
    <row r="53" spans="1:4">
      <c r="A53" s="4" t="s">
        <v>1291</v>
      </c>
      <c r="B53" s="5" t="n">
        <v>0</v>
      </c>
      <c r="C53" s="5" t="n">
        <v>0</v>
      </c>
      <c r="D53" s="5" t="n">
        <v>0</v>
      </c>
    </row>
    <row r="54" spans="1:4">
      <c r="A54" s="4" t="s">
        <v>128</v>
      </c>
      <c r="B54" s="5" t="n">
        <v>0</v>
      </c>
      <c r="C54" s="5" t="n">
        <v>0</v>
      </c>
      <c r="D54" s="5" t="n">
        <v>0</v>
      </c>
    </row>
    <row r="55" spans="1:4">
      <c r="A55" s="4" t="s">
        <v>151</v>
      </c>
      <c r="B55" s="5" t="n">
        <v>-524988</v>
      </c>
      <c r="C55" s="5" t="n">
        <v>481111</v>
      </c>
      <c r="D55" s="5" t="n">
        <v>588326</v>
      </c>
    </row>
    <row r="56" spans="1:4">
      <c r="A56" s="4" t="s">
        <v>152</v>
      </c>
      <c r="B56" s="5" t="n">
        <v>0</v>
      </c>
      <c r="C56" s="5" t="n">
        <v>0</v>
      </c>
      <c r="D56" s="5" t="n">
        <v>0</v>
      </c>
    </row>
    <row r="57" spans="1:4">
      <c r="A57" s="4" t="s">
        <v>153</v>
      </c>
      <c r="B57" s="5" t="n">
        <v>0</v>
      </c>
      <c r="C57" s="5" t="n">
        <v>0</v>
      </c>
      <c r="D57" s="5" t="n">
        <v>0</v>
      </c>
    </row>
    <row r="58" spans="1:4">
      <c r="A58" s="4" t="s">
        <v>154</v>
      </c>
      <c r="B58" s="5" t="n">
        <v>0</v>
      </c>
      <c r="C58" s="5" t="n">
        <v>0</v>
      </c>
      <c r="D58" s="5" t="n">
        <v>0</v>
      </c>
    </row>
    <row r="59" spans="1:4">
      <c r="A59" s="4" t="s">
        <v>155</v>
      </c>
      <c r="B59" s="5" t="n">
        <v>0</v>
      </c>
      <c r="C59" s="5" t="n">
        <v>0</v>
      </c>
      <c r="D59" s="5" t="n">
        <v>0</v>
      </c>
    </row>
    <row r="60" spans="1:4">
      <c r="A60" s="4" t="s">
        <v>1269</v>
      </c>
    </row>
    <row r="61" spans="1:4">
      <c r="A61" s="3" t="s">
        <v>1283</v>
      </c>
    </row>
    <row r="62" spans="1:4">
      <c r="A62" s="4" t="s">
        <v>1284</v>
      </c>
      <c r="B62" s="5" t="n">
        <v>483481</v>
      </c>
      <c r="C62" s="5" t="n">
        <v>391773</v>
      </c>
      <c r="D62" s="5" t="n">
        <v>389967</v>
      </c>
    </row>
    <row r="63" spans="1:4">
      <c r="A63" s="3" t="s">
        <v>1285</v>
      </c>
    </row>
    <row r="64" spans="1:4">
      <c r="A64" s="4" t="s">
        <v>131</v>
      </c>
      <c r="B64" s="5" t="n">
        <v>0</v>
      </c>
      <c r="C64" s="5" t="n">
        <v>0</v>
      </c>
      <c r="D64" s="5" t="n">
        <v>0</v>
      </c>
    </row>
    <row r="65" spans="1:4">
      <c r="A65" s="4" t="s">
        <v>132</v>
      </c>
      <c r="B65" s="5" t="n">
        <v>0</v>
      </c>
      <c r="C65" s="5" t="n">
        <v>0</v>
      </c>
      <c r="D65" s="5" t="n">
        <v>0</v>
      </c>
    </row>
    <row r="66" spans="1:4">
      <c r="A66" s="4" t="s">
        <v>133</v>
      </c>
      <c r="B66" s="5" t="n">
        <v>0</v>
      </c>
      <c r="C66" s="5" t="n">
        <v>0</v>
      </c>
      <c r="D66" s="5" t="n">
        <v>0</v>
      </c>
    </row>
    <row r="67" spans="1:4">
      <c r="A67" s="4" t="s">
        <v>134</v>
      </c>
      <c r="B67" s="5" t="n">
        <v>0</v>
      </c>
    </row>
    <row r="68" spans="1:4">
      <c r="A68" s="4" t="s">
        <v>135</v>
      </c>
      <c r="B68" s="5" t="n">
        <v>0</v>
      </c>
      <c r="D68" s="5" t="n">
        <v>0</v>
      </c>
    </row>
    <row r="69" spans="1:4">
      <c r="A69" s="4" t="s">
        <v>136</v>
      </c>
      <c r="B69" s="5" t="n">
        <v>0</v>
      </c>
      <c r="D69" s="5" t="n">
        <v>0</v>
      </c>
    </row>
    <row r="70" spans="1:4">
      <c r="A70" s="4" t="s">
        <v>137</v>
      </c>
      <c r="D70" s="5" t="n">
        <v>0</v>
      </c>
    </row>
    <row r="71" spans="1:4">
      <c r="A71" s="4" t="s">
        <v>1286</v>
      </c>
      <c r="B71" s="5" t="n">
        <v>-1262000</v>
      </c>
      <c r="C71" s="5" t="n">
        <v>0</v>
      </c>
    </row>
    <row r="72" spans="1:4">
      <c r="A72" s="4" t="s">
        <v>138</v>
      </c>
      <c r="B72" s="5" t="n">
        <v>-1262000</v>
      </c>
      <c r="C72" s="5" t="n">
        <v>0</v>
      </c>
      <c r="D72" s="5" t="n">
        <v>0</v>
      </c>
    </row>
    <row r="73" spans="1:4">
      <c r="A73" s="3" t="s">
        <v>1287</v>
      </c>
    </row>
    <row r="74" spans="1:4">
      <c r="A74" s="4" t="s">
        <v>1288</v>
      </c>
      <c r="B74" s="5" t="n">
        <v>0</v>
      </c>
      <c r="C74" s="5" t="n">
        <v>0</v>
      </c>
      <c r="D74" s="5" t="n">
        <v>0</v>
      </c>
    </row>
    <row r="75" spans="1:4">
      <c r="A75" s="4" t="s">
        <v>1289</v>
      </c>
      <c r="B75" s="5" t="n">
        <v>0</v>
      </c>
      <c r="C75" s="5" t="n">
        <v>0</v>
      </c>
      <c r="D75" s="5" t="n">
        <v>0</v>
      </c>
    </row>
    <row r="76" spans="1:4">
      <c r="A76" s="4" t="s">
        <v>145</v>
      </c>
      <c r="B76" s="5" t="n">
        <v>538560</v>
      </c>
      <c r="C76" s="5" t="n">
        <v>218400</v>
      </c>
    </row>
    <row r="77" spans="1:4">
      <c r="A77" s="4" t="s">
        <v>146</v>
      </c>
      <c r="B77" s="5" t="n">
        <v>643878</v>
      </c>
      <c r="C77" s="5" t="n">
        <v>27710</v>
      </c>
    </row>
    <row r="78" spans="1:4">
      <c r="A78" s="4" t="s">
        <v>147</v>
      </c>
      <c r="B78" s="5" t="n">
        <v>13737</v>
      </c>
      <c r="C78" s="5" t="n">
        <v>680</v>
      </c>
    </row>
    <row r="79" spans="1:4">
      <c r="A79" s="4" t="s">
        <v>148</v>
      </c>
      <c r="B79" s="5" t="n">
        <v>-38833</v>
      </c>
    </row>
    <row r="80" spans="1:4">
      <c r="A80" s="4" t="s">
        <v>149</v>
      </c>
      <c r="B80" s="5" t="n">
        <v>-446306</v>
      </c>
      <c r="C80" s="5" t="n">
        <v>-392962</v>
      </c>
      <c r="D80" s="5" t="n">
        <v>-392204</v>
      </c>
    </row>
    <row r="81" spans="1:4">
      <c r="A81" s="4" t="s">
        <v>1290</v>
      </c>
      <c r="B81" s="5" t="n">
        <v>0</v>
      </c>
      <c r="C81" s="5" t="n">
        <v>0</v>
      </c>
    </row>
    <row r="82" spans="1:4">
      <c r="A82" s="4" t="s">
        <v>1291</v>
      </c>
      <c r="B82" s="5" t="n">
        <v>73206</v>
      </c>
      <c r="C82" s="5" t="n">
        <v>-241131</v>
      </c>
      <c r="D82" s="5" t="n">
        <v>2199</v>
      </c>
    </row>
    <row r="83" spans="1:4">
      <c r="A83" s="4" t="s">
        <v>128</v>
      </c>
      <c r="B83" s="5" t="n">
        <v>-5708</v>
      </c>
      <c r="C83" s="5" t="n">
        <v>-4485</v>
      </c>
      <c r="D83" s="5" t="n">
        <v>0</v>
      </c>
    </row>
    <row r="84" spans="1:4">
      <c r="A84" s="4" t="s">
        <v>151</v>
      </c>
      <c r="B84" s="5" t="n">
        <v>778534</v>
      </c>
      <c r="C84" s="5" t="n">
        <v>-391788</v>
      </c>
      <c r="D84" s="5" t="n">
        <v>-390005</v>
      </c>
    </row>
    <row r="85" spans="1:4">
      <c r="A85" s="4" t="s">
        <v>152</v>
      </c>
      <c r="B85" s="5" t="n">
        <v>0</v>
      </c>
      <c r="C85" s="5" t="n">
        <v>0</v>
      </c>
      <c r="D85" s="5" t="n">
        <v>0</v>
      </c>
    </row>
    <row r="86" spans="1:4">
      <c r="A86" s="4" t="s">
        <v>153</v>
      </c>
      <c r="B86" s="5" t="n">
        <v>15</v>
      </c>
      <c r="C86" s="5" t="n">
        <v>-15</v>
      </c>
      <c r="D86" s="5" t="n">
        <v>-38</v>
      </c>
    </row>
    <row r="87" spans="1:4">
      <c r="A87" s="4" t="s">
        <v>154</v>
      </c>
      <c r="B87" s="5" t="n">
        <v>870</v>
      </c>
      <c r="C87" s="5" t="n">
        <v>885</v>
      </c>
      <c r="D87" s="5" t="n">
        <v>923</v>
      </c>
    </row>
    <row r="88" spans="1:4">
      <c r="A88" s="4" t="s">
        <v>155</v>
      </c>
      <c r="B88" s="5" t="n">
        <v>885</v>
      </c>
      <c r="C88" s="5" t="n">
        <v>870</v>
      </c>
      <c r="D88" s="5" t="n">
        <v>885</v>
      </c>
    </row>
    <row r="89" spans="1:4">
      <c r="A89" s="4" t="s">
        <v>1270</v>
      </c>
    </row>
    <row r="90" spans="1:4">
      <c r="A90" s="3" t="s">
        <v>1283</v>
      </c>
    </row>
    <row r="91" spans="1:4">
      <c r="A91" s="4" t="s">
        <v>1284</v>
      </c>
      <c r="B91" s="5" t="n">
        <v>152101</v>
      </c>
      <c r="C91" s="5" t="n">
        <v>167900</v>
      </c>
      <c r="D91" s="5" t="n">
        <v>237780</v>
      </c>
    </row>
    <row r="92" spans="1:4">
      <c r="A92" s="3" t="s">
        <v>1285</v>
      </c>
    </row>
    <row r="93" spans="1:4">
      <c r="A93" s="4" t="s">
        <v>131</v>
      </c>
      <c r="B93" s="5" t="n">
        <v>-47600</v>
      </c>
      <c r="C93" s="5" t="n">
        <v>-64334</v>
      </c>
      <c r="D93" s="5" t="n">
        <v>-201388</v>
      </c>
    </row>
    <row r="94" spans="1:4">
      <c r="A94" s="4" t="s">
        <v>132</v>
      </c>
      <c r="B94" s="5" t="n">
        <v>-1988</v>
      </c>
      <c r="C94" s="5" t="n">
        <v>-10076</v>
      </c>
      <c r="D94" s="5" t="n">
        <v>-4950</v>
      </c>
    </row>
    <row r="95" spans="1:4">
      <c r="A95" s="4" t="s">
        <v>133</v>
      </c>
      <c r="B95" s="5" t="n">
        <v>0</v>
      </c>
      <c r="C95" s="5" t="n">
        <v>-95657</v>
      </c>
      <c r="D95" s="5" t="n">
        <v>0</v>
      </c>
    </row>
    <row r="96" spans="1:4">
      <c r="A96" s="4" t="s">
        <v>134</v>
      </c>
      <c r="B96" s="5" t="n">
        <v>110000</v>
      </c>
    </row>
    <row r="97" spans="1:4">
      <c r="A97" s="4" t="s">
        <v>135</v>
      </c>
      <c r="B97" s="5" t="n">
        <v>0</v>
      </c>
      <c r="D97" s="5" t="n">
        <v>0</v>
      </c>
    </row>
    <row r="98" spans="1:4">
      <c r="A98" s="4" t="s">
        <v>136</v>
      </c>
      <c r="B98" s="5" t="n">
        <v>1955</v>
      </c>
      <c r="D98" s="5" t="n">
        <v>10320</v>
      </c>
    </row>
    <row r="99" spans="1:4">
      <c r="A99" s="4" t="s">
        <v>137</v>
      </c>
      <c r="D99" s="5" t="n">
        <v>0</v>
      </c>
    </row>
    <row r="100" spans="1:4">
      <c r="A100" s="4" t="s">
        <v>1286</v>
      </c>
      <c r="B100" s="5" t="n">
        <v>0</v>
      </c>
      <c r="C100" s="5" t="n">
        <v>0</v>
      </c>
    </row>
    <row r="101" spans="1:4">
      <c r="A101" s="4" t="s">
        <v>138</v>
      </c>
      <c r="B101" s="5" t="n">
        <v>62367</v>
      </c>
      <c r="C101" s="5" t="n">
        <v>-170067</v>
      </c>
      <c r="D101" s="5" t="n">
        <v>-196018</v>
      </c>
    </row>
    <row r="102" spans="1:4">
      <c r="A102" s="3" t="s">
        <v>1287</v>
      </c>
    </row>
    <row r="103" spans="1:4">
      <c r="A103" s="4" t="s">
        <v>1288</v>
      </c>
      <c r="B103" s="5" t="n">
        <v>2969400</v>
      </c>
      <c r="C103" s="5" t="n">
        <v>1365529</v>
      </c>
      <c r="D103" s="5" t="n">
        <v>1589131</v>
      </c>
    </row>
    <row r="104" spans="1:4">
      <c r="A104" s="4" t="s">
        <v>1289</v>
      </c>
      <c r="B104" s="5" t="n">
        <v>-2400739</v>
      </c>
      <c r="C104" s="5" t="n">
        <v>-1419852</v>
      </c>
      <c r="D104" s="5" t="n">
        <v>-1275910</v>
      </c>
    </row>
    <row r="105" spans="1:4">
      <c r="A105" s="4" t="s">
        <v>145</v>
      </c>
      <c r="B105" s="5" t="n">
        <v>0</v>
      </c>
      <c r="C105" s="5" t="n">
        <v>0</v>
      </c>
    </row>
    <row r="106" spans="1:4">
      <c r="A106" s="4" t="s">
        <v>146</v>
      </c>
      <c r="B106" s="5" t="n">
        <v>0</v>
      </c>
      <c r="C106" s="5" t="n">
        <v>0</v>
      </c>
    </row>
    <row r="107" spans="1:4">
      <c r="A107" s="4" t="s">
        <v>147</v>
      </c>
      <c r="B107" s="5" t="n">
        <v>0</v>
      </c>
      <c r="C107" s="5" t="n">
        <v>0</v>
      </c>
    </row>
    <row r="108" spans="1:4">
      <c r="A108" s="4" t="s">
        <v>148</v>
      </c>
      <c r="B108" s="5" t="n">
        <v>-19417</v>
      </c>
    </row>
    <row r="109" spans="1:4">
      <c r="A109" s="4" t="s">
        <v>149</v>
      </c>
      <c r="B109" s="5" t="n">
        <v>-223153</v>
      </c>
      <c r="C109" s="5" t="n">
        <v>-196481</v>
      </c>
      <c r="D109" s="5" t="n">
        <v>-196102</v>
      </c>
    </row>
    <row r="110" spans="1:4">
      <c r="A110" s="4" t="s">
        <v>1290</v>
      </c>
      <c r="B110" s="5" t="n">
        <v>1262000</v>
      </c>
      <c r="C110" s="5" t="n">
        <v>0</v>
      </c>
    </row>
    <row r="111" spans="1:4">
      <c r="A111" s="4" t="s">
        <v>1291</v>
      </c>
      <c r="B111" s="5" t="n">
        <v>-1801218</v>
      </c>
      <c r="C111" s="5" t="n">
        <v>255326</v>
      </c>
      <c r="D111" s="5" t="n">
        <v>-155278</v>
      </c>
    </row>
    <row r="112" spans="1:4">
      <c r="A112" s="4" t="s">
        <v>128</v>
      </c>
      <c r="B112" s="5" t="n">
        <v>-1317</v>
      </c>
      <c r="C112" s="5" t="n">
        <v>-2354</v>
      </c>
      <c r="D112" s="5" t="n">
        <v>-3605</v>
      </c>
    </row>
    <row r="113" spans="1:4">
      <c r="A113" s="4" t="s">
        <v>151</v>
      </c>
      <c r="B113" s="5" t="n">
        <v>-214444</v>
      </c>
      <c r="C113" s="5" t="n">
        <v>2168</v>
      </c>
      <c r="D113" s="5" t="n">
        <v>-41764</v>
      </c>
    </row>
    <row r="114" spans="1:4">
      <c r="A114" s="4" t="s">
        <v>152</v>
      </c>
      <c r="B114" s="5" t="n">
        <v>0</v>
      </c>
      <c r="C114" s="5" t="n">
        <v>0</v>
      </c>
      <c r="D114" s="5" t="n">
        <v>0</v>
      </c>
    </row>
    <row r="115" spans="1:4">
      <c r="A115" s="4" t="s">
        <v>153</v>
      </c>
      <c r="B115" s="5" t="n">
        <v>24</v>
      </c>
      <c r="C115" s="5" t="n">
        <v>1</v>
      </c>
      <c r="D115" s="5" t="n">
        <v>-2</v>
      </c>
    </row>
    <row r="116" spans="1:4">
      <c r="A116" s="4" t="s">
        <v>154</v>
      </c>
      <c r="B116" s="5" t="n">
        <v>5</v>
      </c>
      <c r="C116" s="5" t="n">
        <v>4</v>
      </c>
      <c r="D116" s="5" t="n">
        <v>6</v>
      </c>
    </row>
    <row r="117" spans="1:4">
      <c r="A117" s="4" t="s">
        <v>155</v>
      </c>
      <c r="B117" s="5" t="n">
        <v>29</v>
      </c>
      <c r="C117" s="5" t="n">
        <v>5</v>
      </c>
      <c r="D117" s="5" t="n">
        <v>4</v>
      </c>
    </row>
    <row r="118" spans="1:4">
      <c r="A118" s="4" t="s">
        <v>1271</v>
      </c>
    </row>
    <row r="119" spans="1:4">
      <c r="A119" s="3" t="s">
        <v>1283</v>
      </c>
    </row>
    <row r="120" spans="1:4">
      <c r="A120" s="4" t="s">
        <v>1284</v>
      </c>
      <c r="B120" s="5" t="n">
        <v>102405</v>
      </c>
      <c r="C120" s="5" t="n">
        <v>211816</v>
      </c>
      <c r="D120" s="5" t="n">
        <v>119928</v>
      </c>
    </row>
    <row r="121" spans="1:4">
      <c r="A121" s="3" t="s">
        <v>1285</v>
      </c>
    </row>
    <row r="122" spans="1:4">
      <c r="A122" s="4" t="s">
        <v>131</v>
      </c>
      <c r="B122" s="5" t="n">
        <v>-35041</v>
      </c>
      <c r="C122" s="5" t="n">
        <v>-52637</v>
      </c>
      <c r="D122" s="5" t="n">
        <v>-39533</v>
      </c>
    </row>
    <row r="123" spans="1:4">
      <c r="A123" s="4" t="s">
        <v>132</v>
      </c>
      <c r="B123" s="5" t="n">
        <v>5964</v>
      </c>
      <c r="C123" s="5" t="n">
        <v>-285</v>
      </c>
      <c r="D123" s="5" t="n">
        <v>33</v>
      </c>
    </row>
    <row r="124" spans="1:4">
      <c r="A124" s="4" t="s">
        <v>133</v>
      </c>
      <c r="B124" s="5" t="n">
        <v>0</v>
      </c>
      <c r="C124" s="5" t="n">
        <v>0</v>
      </c>
      <c r="D124" s="5" t="n">
        <v>0</v>
      </c>
    </row>
    <row r="125" spans="1:4">
      <c r="A125" s="4" t="s">
        <v>134</v>
      </c>
      <c r="B125" s="5" t="n">
        <v>0</v>
      </c>
    </row>
    <row r="126" spans="1:4">
      <c r="A126" s="4" t="s">
        <v>135</v>
      </c>
      <c r="B126" s="5" t="n">
        <v>0</v>
      </c>
      <c r="D126" s="5" t="n">
        <v>0</v>
      </c>
    </row>
    <row r="127" spans="1:4">
      <c r="A127" s="4" t="s">
        <v>136</v>
      </c>
      <c r="B127" s="5" t="n">
        <v>18</v>
      </c>
      <c r="D127" s="5" t="n">
        <v>22</v>
      </c>
    </row>
    <row r="128" spans="1:4">
      <c r="A128" s="4" t="s">
        <v>137</v>
      </c>
      <c r="D128" s="5" t="n">
        <v>0</v>
      </c>
    </row>
    <row r="129" spans="1:4">
      <c r="A129" s="4" t="s">
        <v>1286</v>
      </c>
      <c r="B129" s="5" t="n">
        <v>0</v>
      </c>
      <c r="C129" s="5" t="n">
        <v>-212900</v>
      </c>
    </row>
    <row r="130" spans="1:4">
      <c r="A130" s="4" t="s">
        <v>138</v>
      </c>
      <c r="B130" s="5" t="n">
        <v>-29059</v>
      </c>
      <c r="C130" s="5" t="n">
        <v>-265822</v>
      </c>
      <c r="D130" s="5" t="n">
        <v>-39478</v>
      </c>
    </row>
    <row r="131" spans="1:4">
      <c r="A131" s="3" t="s">
        <v>1287</v>
      </c>
    </row>
    <row r="132" spans="1:4">
      <c r="A132" s="4" t="s">
        <v>1288</v>
      </c>
      <c r="B132" s="5" t="n">
        <v>0</v>
      </c>
      <c r="C132" s="5" t="n">
        <v>0</v>
      </c>
      <c r="D132" s="5" t="n">
        <v>0</v>
      </c>
    </row>
    <row r="133" spans="1:4">
      <c r="A133" s="4" t="s">
        <v>1289</v>
      </c>
      <c r="B133" s="5" t="n">
        <v>0</v>
      </c>
      <c r="C133" s="5" t="n">
        <v>0</v>
      </c>
      <c r="D133" s="5" t="n">
        <v>0</v>
      </c>
    </row>
    <row r="134" spans="1:4">
      <c r="A134" s="4" t="s">
        <v>145</v>
      </c>
      <c r="B134" s="5" t="n">
        <v>0</v>
      </c>
      <c r="C134" s="5" t="n">
        <v>0</v>
      </c>
    </row>
    <row r="135" spans="1:4">
      <c r="A135" s="4" t="s">
        <v>146</v>
      </c>
      <c r="B135" s="5" t="n">
        <v>0</v>
      </c>
      <c r="C135" s="5" t="n">
        <v>0</v>
      </c>
    </row>
    <row r="136" spans="1:4">
      <c r="A136" s="4" t="s">
        <v>147</v>
      </c>
      <c r="B136" s="5" t="n">
        <v>0</v>
      </c>
      <c r="C136" s="5" t="n">
        <v>0</v>
      </c>
    </row>
    <row r="137" spans="1:4">
      <c r="A137" s="4" t="s">
        <v>148</v>
      </c>
      <c r="B137" s="5" t="n">
        <v>-19416</v>
      </c>
    </row>
    <row r="138" spans="1:4">
      <c r="A138" s="4" t="s">
        <v>149</v>
      </c>
      <c r="B138" s="5" t="n">
        <v>-223153</v>
      </c>
      <c r="C138" s="5" t="n">
        <v>-196481</v>
      </c>
      <c r="D138" s="5" t="n">
        <v>-196102</v>
      </c>
    </row>
    <row r="139" spans="1:4">
      <c r="A139" s="4" t="s">
        <v>1290</v>
      </c>
      <c r="B139" s="5" t="n">
        <v>0</v>
      </c>
      <c r="C139" s="5" t="n">
        <v>0</v>
      </c>
    </row>
    <row r="140" spans="1:4">
      <c r="A140" s="4" t="s">
        <v>1291</v>
      </c>
      <c r="B140" s="5" t="n">
        <v>169223</v>
      </c>
      <c r="C140" s="5" t="n">
        <v>250487</v>
      </c>
      <c r="D140" s="5" t="n">
        <v>115652</v>
      </c>
    </row>
    <row r="141" spans="1:4">
      <c r="A141" s="4" t="s">
        <v>128</v>
      </c>
      <c r="B141" s="5" t="n">
        <v>0</v>
      </c>
      <c r="C141" s="5" t="n">
        <v>0</v>
      </c>
      <c r="D141" s="5" t="n">
        <v>0</v>
      </c>
    </row>
    <row r="142" spans="1:4">
      <c r="A142" s="4" t="s">
        <v>151</v>
      </c>
      <c r="B142" s="5" t="n">
        <v>-73346</v>
      </c>
      <c r="C142" s="5" t="n">
        <v>54006</v>
      </c>
      <c r="D142" s="5" t="n">
        <v>-80450</v>
      </c>
    </row>
    <row r="143" spans="1:4">
      <c r="A143" s="4" t="s">
        <v>152</v>
      </c>
      <c r="B143" s="5" t="n">
        <v>0</v>
      </c>
      <c r="C143" s="5" t="n">
        <v>0</v>
      </c>
      <c r="D143" s="5" t="n">
        <v>0</v>
      </c>
    </row>
    <row r="144" spans="1:4">
      <c r="A144" s="4" t="s">
        <v>153</v>
      </c>
      <c r="B144" s="5" t="n">
        <v>0</v>
      </c>
      <c r="C144" s="5" t="n">
        <v>0</v>
      </c>
      <c r="D144" s="5" t="n">
        <v>0</v>
      </c>
    </row>
    <row r="145" spans="1:4">
      <c r="A145" s="4" t="s">
        <v>154</v>
      </c>
      <c r="B145" s="5" t="n">
        <v>0</v>
      </c>
      <c r="C145" s="5" t="n">
        <v>0</v>
      </c>
      <c r="D145" s="5" t="n">
        <v>0</v>
      </c>
    </row>
    <row r="146" spans="1:4">
      <c r="A146" s="4" t="s">
        <v>155</v>
      </c>
      <c r="B146" s="5" t="n">
        <v>0</v>
      </c>
      <c r="C146" s="5" t="n">
        <v>0</v>
      </c>
      <c r="D146" s="5" t="n">
        <v>0</v>
      </c>
    </row>
    <row r="147" spans="1:4">
      <c r="A147" s="4" t="s">
        <v>1272</v>
      </c>
    </row>
    <row r="148" spans="1:4">
      <c r="A148" s="3" t="s">
        <v>1283</v>
      </c>
    </row>
    <row r="149" spans="1:4">
      <c r="A149" s="4" t="s">
        <v>1284</v>
      </c>
      <c r="B149" s="5" t="n">
        <v>405950</v>
      </c>
      <c r="C149" s="5" t="n">
        <v>359283</v>
      </c>
      <c r="D149" s="5" t="n">
        <v>365588</v>
      </c>
    </row>
    <row r="150" spans="1:4">
      <c r="A150" s="3" t="s">
        <v>1285</v>
      </c>
    </row>
    <row r="151" spans="1:4">
      <c r="A151" s="4" t="s">
        <v>131</v>
      </c>
      <c r="B151" s="5" t="n">
        <v>-301997</v>
      </c>
      <c r="C151" s="5" t="n">
        <v>-87387</v>
      </c>
      <c r="D151" s="5" t="n">
        <v>-83887</v>
      </c>
    </row>
    <row r="152" spans="1:4">
      <c r="A152" s="4" t="s">
        <v>132</v>
      </c>
      <c r="B152" s="5" t="n">
        <v>32927</v>
      </c>
      <c r="C152" s="5" t="n">
        <v>-702</v>
      </c>
      <c r="D152" s="5" t="n">
        <v>1761</v>
      </c>
    </row>
    <row r="153" spans="1:4">
      <c r="A153" s="4" t="s">
        <v>133</v>
      </c>
      <c r="B153" s="5" t="n">
        <v>-1461719</v>
      </c>
      <c r="C153" s="5" t="n">
        <v>0</v>
      </c>
      <c r="D153" s="5" t="n">
        <v>-142500</v>
      </c>
    </row>
    <row r="154" spans="1:4">
      <c r="A154" s="4" t="s">
        <v>134</v>
      </c>
      <c r="B154" s="5" t="n">
        <v>0</v>
      </c>
    </row>
    <row r="155" spans="1:4">
      <c r="A155" s="4" t="s">
        <v>135</v>
      </c>
      <c r="B155" s="5" t="n">
        <v>977</v>
      </c>
      <c r="D155" s="5" t="n">
        <v>4867</v>
      </c>
    </row>
    <row r="156" spans="1:4">
      <c r="A156" s="4" t="s">
        <v>136</v>
      </c>
      <c r="B156" s="5" t="n">
        <v>63</v>
      </c>
      <c r="D156" s="5" t="n">
        <v>6790</v>
      </c>
    </row>
    <row r="157" spans="1:4">
      <c r="A157" s="4" t="s">
        <v>137</v>
      </c>
      <c r="D157" s="5" t="n">
        <v>-3564</v>
      </c>
    </row>
    <row r="158" spans="1:4">
      <c r="A158" s="4" t="s">
        <v>1286</v>
      </c>
      <c r="B158" s="5" t="n">
        <v>-126</v>
      </c>
      <c r="C158" s="5" t="n">
        <v>0</v>
      </c>
    </row>
    <row r="159" spans="1:4">
      <c r="A159" s="4" t="s">
        <v>138</v>
      </c>
      <c r="B159" s="5" t="n">
        <v>-1729875</v>
      </c>
      <c r="C159" s="5" t="n">
        <v>-88089</v>
      </c>
      <c r="D159" s="5" t="n">
        <v>-216533</v>
      </c>
    </row>
    <row r="160" spans="1:4">
      <c r="A160" s="3" t="s">
        <v>1287</v>
      </c>
    </row>
    <row r="161" spans="1:4">
      <c r="A161" s="4" t="s">
        <v>1288</v>
      </c>
      <c r="B161" s="5" t="n">
        <v>90700</v>
      </c>
      <c r="C161" s="5" t="n">
        <v>41200</v>
      </c>
      <c r="D161" s="5" t="n">
        <v>94500</v>
      </c>
    </row>
    <row r="162" spans="1:4">
      <c r="A162" s="4" t="s">
        <v>1289</v>
      </c>
      <c r="B162" s="5" t="n">
        <v>-86800</v>
      </c>
      <c r="C162" s="5" t="n">
        <v>-36300</v>
      </c>
      <c r="D162" s="5" t="n">
        <v>-41000</v>
      </c>
    </row>
    <row r="163" spans="1:4">
      <c r="A163" s="4" t="s">
        <v>145</v>
      </c>
      <c r="B163" s="5" t="n">
        <v>0</v>
      </c>
      <c r="C163" s="5" t="n">
        <v>0</v>
      </c>
    </row>
    <row r="164" spans="1:4">
      <c r="A164" s="4" t="s">
        <v>146</v>
      </c>
      <c r="B164" s="5" t="n">
        <v>0</v>
      </c>
      <c r="C164" s="5" t="n">
        <v>0</v>
      </c>
    </row>
    <row r="165" spans="1:4">
      <c r="A165" s="4" t="s">
        <v>147</v>
      </c>
      <c r="B165" s="5" t="n">
        <v>0</v>
      </c>
      <c r="C165" s="5" t="n">
        <v>0</v>
      </c>
    </row>
    <row r="166" spans="1:4">
      <c r="A166" s="4" t="s">
        <v>148</v>
      </c>
      <c r="B166" s="5" t="n">
        <v>-19418</v>
      </c>
    </row>
    <row r="167" spans="1:4">
      <c r="A167" s="4" t="s">
        <v>149</v>
      </c>
      <c r="B167" s="5" t="n">
        <v>-223176</v>
      </c>
      <c r="C167" s="5" t="n">
        <v>-196501</v>
      </c>
      <c r="D167" s="5" t="n">
        <v>-196122</v>
      </c>
    </row>
    <row r="168" spans="1:4">
      <c r="A168" s="4" t="s">
        <v>1290</v>
      </c>
      <c r="B168" s="5" t="n">
        <v>-9279</v>
      </c>
      <c r="C168" s="5" t="n">
        <v>108352</v>
      </c>
    </row>
    <row r="169" spans="1:4">
      <c r="A169" s="4" t="s">
        <v>1291</v>
      </c>
      <c r="B169" s="5" t="n">
        <v>1558789</v>
      </c>
      <c r="C169" s="5" t="n">
        <v>-264682</v>
      </c>
      <c r="D169" s="5" t="n">
        <v>37427</v>
      </c>
    </row>
    <row r="170" spans="1:4">
      <c r="A170" s="4" t="s">
        <v>128</v>
      </c>
      <c r="B170" s="5" t="n">
        <v>-300</v>
      </c>
      <c r="C170" s="5" t="n">
        <v>-8890</v>
      </c>
      <c r="D170" s="5" t="n">
        <v>-141</v>
      </c>
    </row>
    <row r="171" spans="1:4">
      <c r="A171" s="4" t="s">
        <v>151</v>
      </c>
      <c r="B171" s="5" t="n">
        <v>1310516</v>
      </c>
      <c r="C171" s="5" t="n">
        <v>-356821</v>
      </c>
      <c r="D171" s="5" t="n">
        <v>-105336</v>
      </c>
    </row>
    <row r="172" spans="1:4">
      <c r="A172" s="4" t="s">
        <v>152</v>
      </c>
      <c r="B172" s="5" t="n">
        <v>1720</v>
      </c>
      <c r="C172" s="5" t="n">
        <v>2721</v>
      </c>
      <c r="D172" s="5" t="n">
        <v>-12729</v>
      </c>
    </row>
    <row r="173" spans="1:4">
      <c r="A173" s="4" t="s">
        <v>153</v>
      </c>
      <c r="B173" s="5" t="n">
        <v>-11689</v>
      </c>
      <c r="C173" s="5" t="n">
        <v>-82906</v>
      </c>
      <c r="D173" s="5" t="n">
        <v>30990</v>
      </c>
    </row>
    <row r="174" spans="1:4">
      <c r="A174" s="4" t="s">
        <v>154</v>
      </c>
      <c r="B174" s="5" t="n">
        <v>35067</v>
      </c>
      <c r="C174" s="5" t="n">
        <v>117973</v>
      </c>
      <c r="D174" s="5" t="n">
        <v>86983</v>
      </c>
    </row>
    <row r="175" spans="1:4">
      <c r="A175" s="4" t="s">
        <v>155</v>
      </c>
      <c r="B175" s="6" t="n">
        <v>23378</v>
      </c>
      <c r="C175" s="6" t="n">
        <v>35067</v>
      </c>
      <c r="D175" s="6" t="n">
        <v>11797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1293</v>
      </c>
    </row>
    <row r="4" spans="1:12">
      <c r="A4" s="4" t="s">
        <v>526</v>
      </c>
      <c r="B4" s="6" t="n">
        <v>450535</v>
      </c>
      <c r="C4" s="6" t="n">
        <v>440566</v>
      </c>
      <c r="D4" s="6" t="n">
        <v>435488</v>
      </c>
      <c r="E4" s="6" t="n">
        <v>487430</v>
      </c>
      <c r="F4" s="6" t="n">
        <v>471757</v>
      </c>
      <c r="G4" s="6" t="n">
        <v>441418</v>
      </c>
      <c r="H4" s="6" t="n">
        <v>437804</v>
      </c>
      <c r="I4" s="6" t="n">
        <v>405703</v>
      </c>
      <c r="J4" s="6" t="n">
        <v>1814019</v>
      </c>
      <c r="K4" s="6" t="n">
        <v>1756682</v>
      </c>
      <c r="L4" s="6" t="n">
        <v>2084040</v>
      </c>
    </row>
    <row r="5" spans="1:12">
      <c r="A5" s="4" t="s">
        <v>88</v>
      </c>
      <c r="B5" s="5" t="n">
        <v>74018</v>
      </c>
      <c r="C5" s="5" t="n">
        <v>91717</v>
      </c>
      <c r="D5" s="5" t="n">
        <v>73404</v>
      </c>
      <c r="E5" s="5" t="n">
        <v>97139</v>
      </c>
      <c r="F5" s="5" t="n">
        <v>85373</v>
      </c>
      <c r="G5" s="5" t="n">
        <v>87954</v>
      </c>
      <c r="H5" s="5" t="n">
        <v>91217</v>
      </c>
      <c r="I5" s="5" t="n">
        <v>94565</v>
      </c>
      <c r="J5" s="5" t="n">
        <v>336278</v>
      </c>
      <c r="K5" s="5" t="n">
        <v>359109</v>
      </c>
      <c r="L5" s="5" t="n">
        <v>390704</v>
      </c>
    </row>
    <row r="6" spans="1:12">
      <c r="A6" s="4" t="s">
        <v>109</v>
      </c>
      <c r="B6" s="6" t="n">
        <v>25182</v>
      </c>
      <c r="C6" s="6" t="n">
        <v>38592</v>
      </c>
      <c r="D6" s="6" t="n">
        <v>26250</v>
      </c>
      <c r="E6" s="6" t="n">
        <v>57940</v>
      </c>
      <c r="F6" s="6" t="n">
        <v>-11056</v>
      </c>
      <c r="G6" s="6" t="n">
        <v>51141</v>
      </c>
      <c r="H6" s="6" t="n">
        <v>52517</v>
      </c>
      <c r="I6" s="6" t="n">
        <v>57401</v>
      </c>
      <c r="J6" s="6" t="n">
        <v>147964</v>
      </c>
      <c r="K6" s="6" t="n">
        <v>150003</v>
      </c>
      <c r="L6" s="6" t="n">
        <v>306720</v>
      </c>
    </row>
    <row r="7" spans="1:12">
      <c r="A7" s="4" t="s">
        <v>532</v>
      </c>
      <c r="B7" s="6" t="n">
        <v>0</v>
      </c>
      <c r="C7" s="7" t="n">
        <v>0.15</v>
      </c>
      <c r="D7" s="7" t="n">
        <v>0.05</v>
      </c>
      <c r="E7" s="7" t="n">
        <v>0.49</v>
      </c>
      <c r="F7" s="7" t="n">
        <v>-0.31</v>
      </c>
      <c r="G7" s="7" t="n">
        <v>0.49</v>
      </c>
      <c r="H7" s="7" t="n">
        <v>0.52</v>
      </c>
      <c r="I7" s="7" t="n">
        <v>0.57</v>
      </c>
      <c r="J7" s="7" t="n">
        <v>0.64</v>
      </c>
      <c r="K7" s="7" t="n">
        <v>1.27</v>
      </c>
      <c r="L7" s="7" t="n">
        <v>3.3</v>
      </c>
    </row>
    <row r="8" spans="1:12">
      <c r="A8" s="4" t="s">
        <v>533</v>
      </c>
      <c r="B8" s="5" t="n">
        <v>0</v>
      </c>
      <c r="C8" s="8" t="n">
        <v>0.15</v>
      </c>
      <c r="D8" s="8" t="n">
        <v>0.05</v>
      </c>
      <c r="E8" s="8" t="n">
        <v>0.49</v>
      </c>
      <c r="F8" s="7" t="n">
        <v>-0.31</v>
      </c>
      <c r="G8" s="8" t="n">
        <v>0.49</v>
      </c>
      <c r="H8" s="8" t="n">
        <v>0.52</v>
      </c>
      <c r="I8" s="8" t="n">
        <v>0.57</v>
      </c>
      <c r="J8" s="7" t="n">
        <v>0.64</v>
      </c>
      <c r="K8" s="7" t="n">
        <v>1.27</v>
      </c>
      <c r="L8" s="7" t="n">
        <v>3.3</v>
      </c>
    </row>
    <row r="9" spans="1:12">
      <c r="A9" s="4" t="s">
        <v>579</v>
      </c>
      <c r="F9" s="6" t="n">
        <v>58700</v>
      </c>
      <c r="J9" s="6" t="n">
        <v>0</v>
      </c>
      <c r="K9" s="6" t="n">
        <v>58655</v>
      </c>
      <c r="L9" s="6" t="n">
        <v>0</v>
      </c>
    </row>
    <row r="10" spans="1:12">
      <c r="A10" s="4" t="s">
        <v>159</v>
      </c>
    </row>
    <row r="11" spans="1:12">
      <c r="A11" s="3" t="s">
        <v>930</v>
      </c>
    </row>
    <row r="12" spans="1:12">
      <c r="A12" s="4" t="s">
        <v>927</v>
      </c>
      <c r="B12" s="11" t="n">
        <v>1.095</v>
      </c>
      <c r="C12" s="11" t="n">
        <v>1.095</v>
      </c>
      <c r="D12" s="11" t="n">
        <v>1.095</v>
      </c>
      <c r="E12" s="11" t="n">
        <v>1.095</v>
      </c>
      <c r="F12" s="14" t="n">
        <v>1.095</v>
      </c>
      <c r="G12" s="14" t="n">
        <v>1.095</v>
      </c>
      <c r="H12" s="14" t="n">
        <v>1.095</v>
      </c>
      <c r="I12" s="14" t="n">
        <v>1.095</v>
      </c>
      <c r="J12" s="11" t="n">
        <v>4.38</v>
      </c>
      <c r="K12" s="11" t="n">
        <v>4.38</v>
      </c>
      <c r="L12" s="11" t="n">
        <v>4.38</v>
      </c>
    </row>
    <row r="13" spans="1:12">
      <c r="A13" s="3" t="s">
        <v>1293</v>
      </c>
    </row>
    <row r="14" spans="1:12">
      <c r="A14" s="4" t="s">
        <v>109</v>
      </c>
      <c r="J14" s="6" t="n">
        <v>60610</v>
      </c>
      <c r="K14" s="6" t="n">
        <v>102580</v>
      </c>
      <c r="L14" s="6" t="n">
        <v>258230</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1294</v>
      </c>
      <c r="B1" s="2" t="s">
        <v>103</v>
      </c>
      <c r="C1" s="2" t="s">
        <v>1</v>
      </c>
    </row>
    <row r="2" spans="1:6">
      <c r="B2" s="2" t="s">
        <v>509</v>
      </c>
      <c r="C2" s="2" t="s">
        <v>2</v>
      </c>
      <c r="D2" s="2" t="s">
        <v>32</v>
      </c>
      <c r="E2" s="2" t="s">
        <v>73</v>
      </c>
      <c r="F2" s="2" t="s">
        <v>1295</v>
      </c>
    </row>
    <row r="3" spans="1:6">
      <c r="A3" s="3" t="s">
        <v>1296</v>
      </c>
    </row>
    <row r="4" spans="1:6">
      <c r="A4" s="4" t="s">
        <v>459</v>
      </c>
      <c r="C4" s="4" t="s">
        <v>460</v>
      </c>
      <c r="D4" s="4" t="s">
        <v>460</v>
      </c>
      <c r="E4" s="4" t="s">
        <v>460</v>
      </c>
    </row>
    <row r="5" spans="1:6">
      <c r="A5" s="4" t="s">
        <v>1297</v>
      </c>
      <c r="C5" s="5" t="n">
        <v>10214626</v>
      </c>
    </row>
    <row r="6" spans="1:6">
      <c r="A6" s="4" t="s">
        <v>461</v>
      </c>
    </row>
    <row r="7" spans="1:6">
      <c r="A7" s="3" t="s">
        <v>1296</v>
      </c>
    </row>
    <row r="8" spans="1:6">
      <c r="A8" s="4" t="s">
        <v>1298</v>
      </c>
      <c r="F8" s="4" t="s">
        <v>1299</v>
      </c>
    </row>
    <row r="9" spans="1:6">
      <c r="A9" s="4" t="s">
        <v>1300</v>
      </c>
      <c r="F9" s="4" t="s">
        <v>1175</v>
      </c>
    </row>
    <row r="10" spans="1:6">
      <c r="A10" s="4" t="s">
        <v>1301</v>
      </c>
    </row>
    <row r="11" spans="1:6">
      <c r="A11" s="3" t="s">
        <v>1296</v>
      </c>
    </row>
    <row r="12" spans="1:6">
      <c r="A12" s="4" t="s">
        <v>1302</v>
      </c>
      <c r="B12" s="7" t="n">
        <v>0.6</v>
      </c>
    </row>
    <row r="13" spans="1:6">
      <c r="A13" s="4" t="s">
        <v>1303</v>
      </c>
      <c r="B13" s="7" t="n">
        <v>2.4</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292</v>
      </c>
      <c r="C3" s="6" t="n">
        <v>35942</v>
      </c>
    </row>
    <row r="4" spans="1:3">
      <c r="A4" s="4" t="s">
        <v>35</v>
      </c>
      <c r="B4" s="5" t="n">
        <v>176570</v>
      </c>
      <c r="C4" s="5" t="n">
        <v>170293</v>
      </c>
    </row>
    <row r="5" spans="1:3">
      <c r="A5" s="4" t="s">
        <v>36</v>
      </c>
      <c r="B5" s="5" t="n">
        <v>205</v>
      </c>
      <c r="C5" s="5" t="n">
        <v>317</v>
      </c>
    </row>
    <row r="6" spans="1:3">
      <c r="A6" s="4" t="s">
        <v>37</v>
      </c>
      <c r="B6" s="5" t="n">
        <v>26857</v>
      </c>
      <c r="C6" s="5" t="n">
        <v>37945</v>
      </c>
    </row>
    <row r="7" spans="1:3">
      <c r="A7" s="4" t="s">
        <v>38</v>
      </c>
      <c r="B7" s="5" t="n">
        <v>22508</v>
      </c>
      <c r="C7" s="5" t="n">
        <v>132686</v>
      </c>
    </row>
    <row r="8" spans="1:3">
      <c r="A8" s="4" t="s">
        <v>39</v>
      </c>
      <c r="B8" s="5" t="n">
        <v>250432</v>
      </c>
      <c r="C8" s="5" t="n">
        <v>377183</v>
      </c>
    </row>
    <row r="9" spans="1:3">
      <c r="A9" s="4" t="s">
        <v>40</v>
      </c>
      <c r="B9" s="5" t="n">
        <v>6243481</v>
      </c>
      <c r="C9" s="5" t="n">
        <v>5435278</v>
      </c>
    </row>
    <row r="10" spans="1:3">
      <c r="A10" s="4" t="s">
        <v>41</v>
      </c>
      <c r="B10" s="5" t="n">
        <v>-1942548</v>
      </c>
      <c r="C10" s="5" t="n">
        <v>-1712995</v>
      </c>
    </row>
    <row r="11" spans="1:3">
      <c r="A11" s="4" t="s">
        <v>42</v>
      </c>
      <c r="B11" s="5" t="n">
        <v>4300933</v>
      </c>
      <c r="C11" s="5" t="n">
        <v>3722283</v>
      </c>
    </row>
    <row r="12" spans="1:3">
      <c r="A12" s="4" t="s">
        <v>43</v>
      </c>
      <c r="B12" s="5" t="n">
        <v>784479</v>
      </c>
      <c r="C12" s="5" t="n">
        <v>127083</v>
      </c>
    </row>
    <row r="13" spans="1:3">
      <c r="A13" s="4" t="s">
        <v>44</v>
      </c>
      <c r="B13" s="5" t="n">
        <v>1097475</v>
      </c>
      <c r="C13" s="5" t="n">
        <v>696637</v>
      </c>
    </row>
    <row r="14" spans="1:3">
      <c r="A14" s="4" t="s">
        <v>45</v>
      </c>
      <c r="B14" s="5" t="n">
        <v>233</v>
      </c>
      <c r="C14" s="5" t="n">
        <v>2051</v>
      </c>
    </row>
    <row r="15" spans="1:3">
      <c r="A15" s="4" t="s">
        <v>46</v>
      </c>
      <c r="B15" s="5" t="n">
        <v>101681</v>
      </c>
      <c r="C15" s="5" t="n">
        <v>105308</v>
      </c>
    </row>
    <row r="16" spans="1:3">
      <c r="A16" s="4" t="s">
        <v>47</v>
      </c>
      <c r="B16" s="5" t="n">
        <v>6535233</v>
      </c>
      <c r="C16" s="5" t="n">
        <v>5030545</v>
      </c>
    </row>
    <row r="17" spans="1:3">
      <c r="A17" s="3" t="s">
        <v>48</v>
      </c>
    </row>
    <row r="18" spans="1:3">
      <c r="A18" s="4" t="s">
        <v>49</v>
      </c>
      <c r="B18" s="5" t="n">
        <v>145932</v>
      </c>
      <c r="C18" s="5" t="n">
        <v>118686</v>
      </c>
    </row>
    <row r="19" spans="1:3">
      <c r="A19" s="4" t="s">
        <v>50</v>
      </c>
      <c r="B19" s="5" t="n">
        <v>35000</v>
      </c>
      <c r="C19" s="5" t="n">
        <v>54000</v>
      </c>
    </row>
    <row r="20" spans="1:3">
      <c r="A20" s="4" t="s">
        <v>51</v>
      </c>
      <c r="B20" s="5" t="n">
        <v>349990</v>
      </c>
      <c r="C20" s="5" t="n">
        <v>0</v>
      </c>
    </row>
    <row r="21" spans="1:3">
      <c r="A21" s="4" t="s">
        <v>52</v>
      </c>
      <c r="B21" s="5" t="n">
        <v>40449</v>
      </c>
      <c r="C21" s="5" t="n">
        <v>34030</v>
      </c>
    </row>
    <row r="22" spans="1:3">
      <c r="A22" s="4" t="s">
        <v>53</v>
      </c>
      <c r="B22" s="5" t="n">
        <v>61578</v>
      </c>
      <c r="C22" s="5" t="n">
        <v>60485</v>
      </c>
    </row>
    <row r="23" spans="1:3">
      <c r="A23" s="4" t="s">
        <v>54</v>
      </c>
      <c r="B23" s="5" t="n">
        <v>14385</v>
      </c>
      <c r="C23" s="5" t="n">
        <v>15685</v>
      </c>
    </row>
    <row r="24" spans="1:3">
      <c r="A24" s="4" t="s">
        <v>55</v>
      </c>
      <c r="B24" s="5" t="n">
        <v>4172</v>
      </c>
      <c r="C24" s="5" t="n">
        <v>6510</v>
      </c>
    </row>
    <row r="25" spans="1:3">
      <c r="A25" s="4" t="s">
        <v>56</v>
      </c>
      <c r="B25" s="5" t="n">
        <v>651506</v>
      </c>
      <c r="C25" s="5" t="n">
        <v>289396</v>
      </c>
    </row>
    <row r="26" spans="1:3">
      <c r="A26" s="4" t="s">
        <v>57</v>
      </c>
      <c r="B26" s="5" t="n">
        <v>3263069</v>
      </c>
      <c r="C26" s="5" t="n">
        <v>3014364</v>
      </c>
    </row>
    <row r="27" spans="1:3">
      <c r="A27" s="4" t="s">
        <v>58</v>
      </c>
      <c r="B27" s="5" t="n">
        <v>22272</v>
      </c>
      <c r="C27" s="5" t="n">
        <v>22204</v>
      </c>
    </row>
    <row r="28" spans="1:3">
      <c r="A28" s="4" t="s">
        <v>59</v>
      </c>
      <c r="B28" s="5" t="n">
        <v>118297</v>
      </c>
      <c r="C28" s="5" t="n">
        <v>92964</v>
      </c>
    </row>
    <row r="29" spans="1:3">
      <c r="A29" s="4" t="s">
        <v>60</v>
      </c>
      <c r="B29" s="4" t="s">
        <v>61</v>
      </c>
      <c r="C29" s="4" t="s">
        <v>61</v>
      </c>
    </row>
    <row r="30" spans="1:3">
      <c r="A30" s="3" t="s">
        <v>62</v>
      </c>
    </row>
    <row r="31" spans="1:3">
      <c r="A31" s="4" t="s">
        <v>63</v>
      </c>
      <c r="B31" s="5" t="n">
        <v>756603</v>
      </c>
      <c r="C31" s="5" t="n">
        <v>218400</v>
      </c>
    </row>
    <row r="32" spans="1:3">
      <c r="A32" s="4" t="s">
        <v>64</v>
      </c>
      <c r="B32" s="5" t="n">
        <v>1770587</v>
      </c>
      <c r="C32" s="5" t="n">
        <v>1455642</v>
      </c>
    </row>
    <row r="33" spans="1:3">
      <c r="A33" s="4" t="s">
        <v>65</v>
      </c>
      <c r="B33" s="5" t="n">
        <v>37826</v>
      </c>
      <c r="C33" s="5" t="n">
        <v>31752</v>
      </c>
    </row>
    <row r="34" spans="1:3">
      <c r="A34" s="4" t="s">
        <v>66</v>
      </c>
      <c r="B34" s="5" t="n">
        <v>-84927</v>
      </c>
      <c r="C34" s="5" t="n">
        <v>-94177</v>
      </c>
    </row>
    <row r="35" spans="1:3">
      <c r="A35" s="4" t="s">
        <v>67</v>
      </c>
      <c r="B35" s="5" t="n">
        <v>2480089</v>
      </c>
      <c r="C35" s="5" t="n">
        <v>1611617</v>
      </c>
    </row>
    <row r="36" spans="1:3">
      <c r="A36" s="4" t="s">
        <v>68</v>
      </c>
      <c r="B36" s="6" t="n">
        <v>6535233</v>
      </c>
      <c r="C36" s="6" t="n">
        <v>5030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2</v>
      </c>
    </row>
    <row r="2" spans="1:3">
      <c r="A2" s="4" t="s">
        <v>70</v>
      </c>
      <c r="B2" s="6" t="n">
        <v>9948</v>
      </c>
      <c r="C2" s="6" t="n">
        <v>7756</v>
      </c>
    </row>
    <row r="3" spans="1:3">
      <c r="A3" s="4" t="s">
        <v>71</v>
      </c>
      <c r="B3" s="5" t="n">
        <v>93176683</v>
      </c>
      <c r="C3" s="5" t="n">
        <v>78616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row r="8" spans="1:2">
      <c r="A8" s="4" t="s">
        <v>37</v>
      </c>
      <c r="B8" s="4" t="s">
        <v>274</v>
      </c>
    </row>
    <row r="9" spans="1:2">
      <c r="A9" s="4" t="s">
        <v>275</v>
      </c>
      <c r="B9" s="4" t="s">
        <v>276</v>
      </c>
    </row>
    <row r="10" spans="1:2">
      <c r="A10" s="4" t="s">
        <v>44</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195</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128726</v>
      </c>
      <c r="C4" s="6" t="n">
        <v>1083165</v>
      </c>
      <c r="D4" s="6" t="n">
        <v>1114153</v>
      </c>
    </row>
    <row r="5" spans="1:4">
      <c r="A5" s="4" t="s">
        <v>76</v>
      </c>
      <c r="B5" s="5" t="n">
        <v>685293</v>
      </c>
      <c r="C5" s="5" t="n">
        <v>673517</v>
      </c>
      <c r="D5" s="5" t="n">
        <v>969887</v>
      </c>
    </row>
    <row r="6" spans="1:4">
      <c r="A6" s="4" t="s">
        <v>77</v>
      </c>
      <c r="B6" s="5" t="n">
        <v>1814019</v>
      </c>
      <c r="C6" s="5" t="n">
        <v>1756682</v>
      </c>
      <c r="D6" s="5" t="n">
        <v>2084040</v>
      </c>
    </row>
    <row r="7" spans="1:4">
      <c r="A7" s="3" t="s">
        <v>78</v>
      </c>
    </row>
    <row r="8" spans="1:4">
      <c r="A8" s="4" t="s">
        <v>79</v>
      </c>
      <c r="B8" s="5" t="n">
        <v>651599</v>
      </c>
      <c r="C8" s="5" t="n">
        <v>633653</v>
      </c>
      <c r="D8" s="5" t="n">
        <v>907574</v>
      </c>
    </row>
    <row r="9" spans="1:4">
      <c r="A9" s="3" t="s">
        <v>80</v>
      </c>
    </row>
    <row r="10" spans="1:4">
      <c r="A10" s="4" t="s">
        <v>81</v>
      </c>
      <c r="B10" s="5" t="n">
        <v>449670</v>
      </c>
      <c r="C10" s="5" t="n">
        <v>426686</v>
      </c>
      <c r="D10" s="5" t="n">
        <v>337466</v>
      </c>
    </row>
    <row r="11" spans="1:4">
      <c r="A11" s="4" t="s">
        <v>82</v>
      </c>
      <c r="B11" s="5" t="n">
        <v>0</v>
      </c>
      <c r="C11" s="5" t="n">
        <v>21681</v>
      </c>
      <c r="D11" s="5" t="n">
        <v>135565</v>
      </c>
    </row>
    <row r="12" spans="1:4">
      <c r="A12" s="4" t="s">
        <v>83</v>
      </c>
      <c r="B12" s="5" t="n">
        <v>449670</v>
      </c>
      <c r="C12" s="5" t="n">
        <v>448367</v>
      </c>
      <c r="D12" s="5" t="n">
        <v>473031</v>
      </c>
    </row>
    <row r="13" spans="1:4">
      <c r="A13" s="3" t="s">
        <v>84</v>
      </c>
    </row>
    <row r="14" spans="1:4">
      <c r="A14" s="4" t="s">
        <v>81</v>
      </c>
      <c r="B14" s="5" t="n">
        <v>112240</v>
      </c>
      <c r="C14" s="5" t="n">
        <v>88324</v>
      </c>
      <c r="D14" s="5" t="n">
        <v>35752</v>
      </c>
    </row>
    <row r="15" spans="1:4">
      <c r="A15" s="4" t="s">
        <v>82</v>
      </c>
      <c r="B15" s="5" t="n">
        <v>0</v>
      </c>
      <c r="C15" s="5" t="n">
        <v>10493</v>
      </c>
      <c r="D15" s="5" t="n">
        <v>66769</v>
      </c>
    </row>
    <row r="16" spans="1:4">
      <c r="A16" s="4" t="s">
        <v>85</v>
      </c>
      <c r="B16" s="5" t="n">
        <v>112240</v>
      </c>
      <c r="C16" s="5" t="n">
        <v>98817</v>
      </c>
      <c r="D16" s="5" t="n">
        <v>102521</v>
      </c>
    </row>
    <row r="17" spans="1:4">
      <c r="A17" s="4" t="s">
        <v>86</v>
      </c>
      <c r="B17" s="5" t="n">
        <v>264232</v>
      </c>
      <c r="C17" s="5" t="n">
        <v>216736</v>
      </c>
      <c r="D17" s="5" t="n">
        <v>210210</v>
      </c>
    </row>
    <row r="18" spans="1:4">
      <c r="A18" s="4" t="s">
        <v>87</v>
      </c>
      <c r="B18" s="5" t="n">
        <v>1477741</v>
      </c>
      <c r="C18" s="5" t="n">
        <v>1397573</v>
      </c>
      <c r="D18" s="5" t="n">
        <v>1693336</v>
      </c>
    </row>
    <row r="19" spans="1:4">
      <c r="A19" s="4" t="s">
        <v>88</v>
      </c>
      <c r="B19" s="5" t="n">
        <v>336278</v>
      </c>
      <c r="C19" s="5" t="n">
        <v>359109</v>
      </c>
      <c r="D19" s="5" t="n">
        <v>390704</v>
      </c>
    </row>
    <row r="20" spans="1:4">
      <c r="A20" s="4" t="s">
        <v>89</v>
      </c>
      <c r="B20" s="5" t="n">
        <v>-173083</v>
      </c>
      <c r="C20" s="5" t="n">
        <v>-138350</v>
      </c>
      <c r="D20" s="5" t="n">
        <v>-131868</v>
      </c>
    </row>
    <row r="21" spans="1:4">
      <c r="A21" s="4" t="s">
        <v>90</v>
      </c>
      <c r="B21" s="5" t="n">
        <v>-5294</v>
      </c>
      <c r="C21" s="5" t="n">
        <v>-58783</v>
      </c>
      <c r="D21" s="5" t="n">
        <v>61822</v>
      </c>
    </row>
    <row r="22" spans="1:4">
      <c r="A22" s="4" t="s">
        <v>91</v>
      </c>
      <c r="B22" s="5" t="n">
        <v>157901</v>
      </c>
      <c r="C22" s="5" t="n">
        <v>161976</v>
      </c>
      <c r="D22" s="5" t="n">
        <v>320658</v>
      </c>
    </row>
    <row r="23" spans="1:4">
      <c r="A23" s="4" t="s">
        <v>92</v>
      </c>
      <c r="B23" s="5" t="n">
        <v>9937</v>
      </c>
      <c r="C23" s="5" t="n">
        <v>11973</v>
      </c>
      <c r="D23" s="5" t="n">
        <v>14712</v>
      </c>
    </row>
    <row r="24" spans="1:4">
      <c r="A24" s="4" t="s">
        <v>93</v>
      </c>
      <c r="B24" s="5" t="n">
        <v>147964</v>
      </c>
      <c r="C24" s="5" t="n">
        <v>150003</v>
      </c>
      <c r="D24" s="5" t="n">
        <v>305946</v>
      </c>
    </row>
    <row r="25" spans="1:4">
      <c r="A25" s="4" t="s">
        <v>94</v>
      </c>
      <c r="B25" s="5" t="n">
        <v>0</v>
      </c>
      <c r="C25" s="5" t="n">
        <v>0</v>
      </c>
      <c r="D25" s="5" t="n">
        <v>774</v>
      </c>
    </row>
    <row r="26" spans="1:4">
      <c r="A26" s="4" t="s">
        <v>95</v>
      </c>
      <c r="B26" s="6" t="n">
        <v>147964</v>
      </c>
      <c r="C26" s="6" t="n">
        <v>150003</v>
      </c>
      <c r="D26" s="6" t="n">
        <v>306720</v>
      </c>
    </row>
    <row r="27" spans="1:4">
      <c r="A27" s="3" t="s">
        <v>96</v>
      </c>
    </row>
    <row r="28" spans="1:4">
      <c r="A28" s="4" t="s">
        <v>97</v>
      </c>
      <c r="B28" s="7" t="n">
        <v>0.64</v>
      </c>
      <c r="C28" s="7" t="n">
        <v>1.27</v>
      </c>
      <c r="D28" s="7" t="n">
        <v>3.29</v>
      </c>
    </row>
    <row r="29" spans="1:4">
      <c r="A29" s="4" t="s">
        <v>98</v>
      </c>
      <c r="B29" s="5" t="n">
        <v>0</v>
      </c>
      <c r="C29" s="5" t="n">
        <v>0</v>
      </c>
      <c r="D29" s="8" t="n">
        <v>0.01</v>
      </c>
    </row>
    <row r="30" spans="1:4">
      <c r="A30" s="4" t="s">
        <v>99</v>
      </c>
      <c r="B30" s="7" t="n">
        <v>0.64</v>
      </c>
      <c r="C30" s="7" t="n">
        <v>1.27</v>
      </c>
      <c r="D30" s="7" t="n">
        <v>3.3</v>
      </c>
    </row>
    <row r="31" spans="1:4">
      <c r="A31" s="4" t="s">
        <v>100</v>
      </c>
      <c r="B31" s="5" t="n">
        <v>88825964</v>
      </c>
      <c r="C31" s="5" t="n">
        <v>78080484</v>
      </c>
      <c r="D31" s="5" t="n">
        <v>77886078</v>
      </c>
    </row>
    <row r="32" spans="1:4">
      <c r="A32" s="4" t="s">
        <v>101</v>
      </c>
      <c r="B32" s="5" t="n">
        <v>88825964</v>
      </c>
      <c r="C32" s="5" t="n">
        <v>78113002</v>
      </c>
      <c r="D32" s="5" t="n">
        <v>77886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4" t="s">
        <v>109</v>
      </c>
      <c r="B3" s="6" t="n">
        <v>25182</v>
      </c>
      <c r="C3" s="6" t="n">
        <v>38592</v>
      </c>
      <c r="D3" s="6" t="n">
        <v>26250</v>
      </c>
      <c r="E3" s="6" t="n">
        <v>57940</v>
      </c>
      <c r="F3" s="6" t="n">
        <v>-11056</v>
      </c>
      <c r="G3" s="6" t="n">
        <v>51141</v>
      </c>
      <c r="H3" s="6" t="n">
        <v>52517</v>
      </c>
      <c r="I3" s="6" t="n">
        <v>57401</v>
      </c>
      <c r="J3" s="6" t="n">
        <v>147964</v>
      </c>
      <c r="K3" s="6" t="n">
        <v>150003</v>
      </c>
      <c r="L3" s="6" t="n">
        <v>306720</v>
      </c>
    </row>
    <row r="4" spans="1:12">
      <c r="A4" s="3" t="s">
        <v>110</v>
      </c>
    </row>
    <row r="5" spans="1:12">
      <c r="A5" s="4" t="s">
        <v>111</v>
      </c>
      <c r="J5" s="5" t="n">
        <v>17466</v>
      </c>
      <c r="K5" s="5" t="n">
        <v>-8243</v>
      </c>
      <c r="L5" s="5" t="n">
        <v>-31987</v>
      </c>
    </row>
    <row r="6" spans="1:12">
      <c r="A6" s="4" t="s">
        <v>112</v>
      </c>
      <c r="J6" s="5" t="n">
        <v>-6170</v>
      </c>
      <c r="K6" s="5" t="n">
        <v>-2850</v>
      </c>
      <c r="L6" s="5" t="n">
        <v>0</v>
      </c>
    </row>
    <row r="7" spans="1:12">
      <c r="A7" s="4" t="s">
        <v>113</v>
      </c>
      <c r="J7" s="5" t="n">
        <v>-2046</v>
      </c>
      <c r="K7" s="5" t="n">
        <v>5710</v>
      </c>
      <c r="L7" s="5" t="n">
        <v>11105</v>
      </c>
    </row>
    <row r="8" spans="1:12">
      <c r="A8" s="4" t="s">
        <v>114</v>
      </c>
      <c r="J8" s="5" t="n">
        <v>9250</v>
      </c>
      <c r="K8" s="5" t="n">
        <v>-5383</v>
      </c>
      <c r="L8" s="5" t="n">
        <v>-20882</v>
      </c>
    </row>
    <row r="9" spans="1:12">
      <c r="A9" s="4" t="s">
        <v>115</v>
      </c>
      <c r="J9" s="5" t="n">
        <v>157214</v>
      </c>
      <c r="K9" s="5" t="n">
        <v>144620</v>
      </c>
      <c r="L9" s="5" t="n">
        <v>285838</v>
      </c>
    </row>
    <row r="10" spans="1:12">
      <c r="A10" s="4" t="s">
        <v>116</v>
      </c>
      <c r="J10" s="6" t="n">
        <v>184</v>
      </c>
      <c r="K10" s="6" t="n">
        <v>60</v>
      </c>
      <c r="L10" s="6" t="n">
        <v>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row>
    <row r="11" spans="1:2">
      <c r="A11" s="3" t="s">
        <v>370</v>
      </c>
    </row>
    <row r="12" spans="1:2">
      <c r="A12" s="4" t="s">
        <v>384</v>
      </c>
      <c r="B12"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3" t="s">
        <v>238</v>
      </c>
    </row>
    <row r="4" spans="1:2">
      <c r="A4" s="4" t="s">
        <v>387</v>
      </c>
      <c r="B4"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row>
    <row r="7" spans="1:2">
      <c r="A7" s="3" t="s">
        <v>416</v>
      </c>
    </row>
    <row r="8" spans="1:2">
      <c r="A8" s="4" t="s">
        <v>417</v>
      </c>
      <c r="B8"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5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3</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6</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3</v>
      </c>
    </row>
    <row r="3" spans="1:4">
      <c r="A3" s="3" t="s">
        <v>118</v>
      </c>
    </row>
    <row r="4" spans="1:4">
      <c r="A4" s="4" t="s">
        <v>109</v>
      </c>
      <c r="B4" s="6" t="n">
        <v>147964</v>
      </c>
      <c r="C4" s="6" t="n">
        <v>150003</v>
      </c>
      <c r="D4" s="6" t="n">
        <v>306720</v>
      </c>
    </row>
    <row r="5" spans="1:4">
      <c r="A5" s="3" t="s">
        <v>119</v>
      </c>
    </row>
    <row r="6" spans="1:4">
      <c r="A6" s="4" t="s">
        <v>86</v>
      </c>
      <c r="B6" s="5" t="n">
        <v>264232</v>
      </c>
      <c r="C6" s="5" t="n">
        <v>216736</v>
      </c>
      <c r="D6" s="5" t="n">
        <v>210210</v>
      </c>
    </row>
    <row r="7" spans="1:4">
      <c r="A7" s="4" t="s">
        <v>120</v>
      </c>
      <c r="B7" s="5" t="n">
        <v>8132</v>
      </c>
      <c r="C7" s="5" t="n">
        <v>7579</v>
      </c>
      <c r="D7" s="5" t="n">
        <v>0</v>
      </c>
    </row>
    <row r="8" spans="1:4">
      <c r="A8" s="4" t="s">
        <v>121</v>
      </c>
      <c r="B8" s="5" t="n">
        <v>6147</v>
      </c>
      <c r="C8" s="5" t="n">
        <v>7477</v>
      </c>
      <c r="D8" s="5" t="n">
        <v>8840</v>
      </c>
    </row>
    <row r="9" spans="1:4">
      <c r="A9" s="4" t="s">
        <v>122</v>
      </c>
      <c r="B9" s="5" t="n">
        <v>4984</v>
      </c>
      <c r="C9" s="5" t="n">
        <v>64</v>
      </c>
      <c r="D9" s="5" t="n">
        <v>-1617</v>
      </c>
    </row>
    <row r="10" spans="1:4">
      <c r="A10" s="4" t="s">
        <v>123</v>
      </c>
      <c r="B10" s="5" t="n">
        <v>0</v>
      </c>
      <c r="C10" s="5" t="n">
        <v>0</v>
      </c>
      <c r="D10" s="5" t="n">
        <v>-56277</v>
      </c>
    </row>
    <row r="11" spans="1:4">
      <c r="A11" s="4" t="s">
        <v>124</v>
      </c>
      <c r="B11" s="5" t="n">
        <v>0</v>
      </c>
      <c r="C11" s="5" t="n">
        <v>58655</v>
      </c>
      <c r="D11" s="5" t="n">
        <v>0</v>
      </c>
    </row>
    <row r="12" spans="1:4">
      <c r="A12" s="4" t="s">
        <v>125</v>
      </c>
      <c r="B12" s="5" t="n">
        <v>6</v>
      </c>
      <c r="C12" s="5" t="n">
        <v>-469</v>
      </c>
      <c r="D12" s="5" t="n">
        <v>2058</v>
      </c>
    </row>
    <row r="13" spans="1:4">
      <c r="A13" s="4" t="s">
        <v>126</v>
      </c>
      <c r="B13" s="5" t="n">
        <v>0</v>
      </c>
      <c r="C13" s="5" t="n">
        <v>0</v>
      </c>
      <c r="D13" s="5" t="n">
        <v>2500</v>
      </c>
    </row>
    <row r="14" spans="1:4">
      <c r="A14" s="4" t="s">
        <v>127</v>
      </c>
      <c r="B14" s="5" t="n">
        <v>-26493</v>
      </c>
      <c r="C14" s="5" t="n">
        <v>3716</v>
      </c>
      <c r="D14" s="5" t="n">
        <v>50559</v>
      </c>
    </row>
    <row r="15" spans="1:4">
      <c r="A15" s="4" t="s">
        <v>128</v>
      </c>
      <c r="B15" s="5" t="n">
        <v>1827</v>
      </c>
      <c r="C15" s="5" t="n">
        <v>-7000</v>
      </c>
      <c r="D15" s="5" t="n">
        <v>1944</v>
      </c>
    </row>
    <row r="16" spans="1:4">
      <c r="A16" s="4" t="s">
        <v>129</v>
      </c>
      <c r="B16" s="5" t="n">
        <v>406799</v>
      </c>
      <c r="C16" s="5" t="n">
        <v>436761</v>
      </c>
      <c r="D16" s="5" t="n">
        <v>524937</v>
      </c>
    </row>
    <row r="17" spans="1:4">
      <c r="A17" s="3" t="s">
        <v>130</v>
      </c>
    </row>
    <row r="18" spans="1:4">
      <c r="A18" s="4" t="s">
        <v>131</v>
      </c>
      <c r="B18" s="5" t="n">
        <v>-384638</v>
      </c>
      <c r="C18" s="5" t="n">
        <v>-204358</v>
      </c>
      <c r="D18" s="5" t="n">
        <v>-324808</v>
      </c>
    </row>
    <row r="19" spans="1:4">
      <c r="A19" s="4" t="s">
        <v>132</v>
      </c>
      <c r="B19" s="5" t="n">
        <v>36903</v>
      </c>
      <c r="C19" s="5" t="n">
        <v>-11063</v>
      </c>
      <c r="D19" s="5" t="n">
        <v>-3156</v>
      </c>
    </row>
    <row r="20" spans="1:4">
      <c r="A20" s="4" t="s">
        <v>133</v>
      </c>
      <c r="B20" s="5" t="n">
        <v>-1461719</v>
      </c>
      <c r="C20" s="5" t="n">
        <v>-95657</v>
      </c>
      <c r="D20" s="5" t="n">
        <v>-142500</v>
      </c>
    </row>
    <row r="21" spans="1:4">
      <c r="A21" s="4" t="s">
        <v>134</v>
      </c>
      <c r="B21" s="5" t="n">
        <v>110000</v>
      </c>
      <c r="C21" s="5" t="n">
        <v>0</v>
      </c>
      <c r="D21" s="5" t="n">
        <v>0</v>
      </c>
    </row>
    <row r="22" spans="1:4">
      <c r="A22" s="4" t="s">
        <v>135</v>
      </c>
      <c r="B22" s="5" t="n">
        <v>977</v>
      </c>
      <c r="C22" s="5" t="n">
        <v>0</v>
      </c>
      <c r="D22" s="5" t="n">
        <v>4867</v>
      </c>
    </row>
    <row r="23" spans="1:4">
      <c r="A23" s="4" t="s">
        <v>136</v>
      </c>
      <c r="B23" s="5" t="n">
        <v>2036</v>
      </c>
      <c r="C23" s="5" t="n">
        <v>0</v>
      </c>
      <c r="D23" s="5" t="n">
        <v>17132</v>
      </c>
    </row>
    <row r="24" spans="1:4">
      <c r="A24" s="4" t="s">
        <v>137</v>
      </c>
      <c r="B24" s="5" t="n">
        <v>0</v>
      </c>
      <c r="C24" s="5" t="n">
        <v>0</v>
      </c>
      <c r="D24" s="5" t="n">
        <v>-3564</v>
      </c>
    </row>
    <row r="25" spans="1:4">
      <c r="A25" s="4" t="s">
        <v>138</v>
      </c>
      <c r="B25" s="5" t="n">
        <v>-1696441</v>
      </c>
      <c r="C25" s="5" t="n">
        <v>-311078</v>
      </c>
      <c r="D25" s="5" t="n">
        <v>-452029</v>
      </c>
    </row>
    <row r="26" spans="1:4">
      <c r="A26" s="3" t="s">
        <v>139</v>
      </c>
    </row>
    <row r="27" spans="1:4">
      <c r="A27" s="4" t="s">
        <v>140</v>
      </c>
      <c r="B27" s="5" t="n">
        <v>1465767</v>
      </c>
      <c r="C27" s="5" t="n">
        <v>752729</v>
      </c>
      <c r="D27" s="5" t="n">
        <v>860131</v>
      </c>
    </row>
    <row r="28" spans="1:4">
      <c r="A28" s="4" t="s">
        <v>141</v>
      </c>
      <c r="B28" s="5" t="n">
        <v>1051000</v>
      </c>
      <c r="C28" s="5" t="n">
        <v>654000</v>
      </c>
      <c r="D28" s="5" t="n">
        <v>823500</v>
      </c>
    </row>
    <row r="29" spans="1:4">
      <c r="A29" s="4" t="s">
        <v>142</v>
      </c>
      <c r="B29" s="5" t="n">
        <v>543333</v>
      </c>
      <c r="C29" s="5" t="n">
        <v>0</v>
      </c>
      <c r="D29" s="5" t="n">
        <v>0</v>
      </c>
    </row>
    <row r="30" spans="1:4">
      <c r="A30" s="4" t="s">
        <v>143</v>
      </c>
      <c r="B30" s="5" t="n">
        <v>-1417539</v>
      </c>
      <c r="C30" s="5" t="n">
        <v>-772152</v>
      </c>
      <c r="D30" s="5" t="n">
        <v>-500410</v>
      </c>
    </row>
    <row r="31" spans="1:4">
      <c r="A31" s="4" t="s">
        <v>144</v>
      </c>
      <c r="B31" s="5" t="n">
        <v>-1070000</v>
      </c>
      <c r="C31" s="5" t="n">
        <v>-684000</v>
      </c>
      <c r="D31" s="5" t="n">
        <v>-816500</v>
      </c>
    </row>
    <row r="32" spans="1:4">
      <c r="A32" s="4" t="s">
        <v>145</v>
      </c>
      <c r="B32" s="5" t="n">
        <v>538560</v>
      </c>
      <c r="C32" s="5" t="n">
        <v>218400</v>
      </c>
      <c r="D32" s="5" t="n">
        <v>0</v>
      </c>
    </row>
    <row r="33" spans="1:4">
      <c r="A33" s="4" t="s">
        <v>146</v>
      </c>
      <c r="B33" s="5" t="n">
        <v>643878</v>
      </c>
      <c r="C33" s="5" t="n">
        <v>27710</v>
      </c>
      <c r="D33" s="5" t="n">
        <v>0</v>
      </c>
    </row>
    <row r="34" spans="1:4">
      <c r="A34" s="4" t="s">
        <v>147</v>
      </c>
      <c r="B34" s="5" t="n">
        <v>13737</v>
      </c>
      <c r="C34" s="5" t="n">
        <v>680</v>
      </c>
      <c r="D34" s="5" t="n">
        <v>0</v>
      </c>
    </row>
    <row r="35" spans="1:4">
      <c r="A35" s="4" t="s">
        <v>148</v>
      </c>
      <c r="B35" s="5" t="n">
        <v>-38833</v>
      </c>
      <c r="C35" s="5" t="n">
        <v>0</v>
      </c>
      <c r="D35" s="5" t="n">
        <v>0</v>
      </c>
    </row>
    <row r="36" spans="1:4">
      <c r="A36" s="4" t="s">
        <v>149</v>
      </c>
      <c r="B36" s="5" t="n">
        <v>-446306</v>
      </c>
      <c r="C36" s="5" t="n">
        <v>-392962</v>
      </c>
      <c r="D36" s="5" t="n">
        <v>-392204</v>
      </c>
    </row>
    <row r="37" spans="1:4">
      <c r="A37" s="4" t="s">
        <v>150</v>
      </c>
      <c r="B37" s="5" t="n">
        <v>1736</v>
      </c>
      <c r="C37" s="5" t="n">
        <v>-11237</v>
      </c>
      <c r="D37" s="5" t="n">
        <v>-2954</v>
      </c>
    </row>
    <row r="38" spans="1:4">
      <c r="A38" s="4" t="s">
        <v>128</v>
      </c>
      <c r="B38" s="5" t="n">
        <v>-9061</v>
      </c>
      <c r="C38" s="5" t="n">
        <v>-4492</v>
      </c>
      <c r="D38" s="5" t="n">
        <v>-792</v>
      </c>
    </row>
    <row r="39" spans="1:4">
      <c r="A39" s="4" t="s">
        <v>151</v>
      </c>
      <c r="B39" s="5" t="n">
        <v>1276272</v>
      </c>
      <c r="C39" s="5" t="n">
        <v>-211324</v>
      </c>
      <c r="D39" s="5" t="n">
        <v>-29229</v>
      </c>
    </row>
    <row r="40" spans="1:4">
      <c r="A40" s="4" t="s">
        <v>152</v>
      </c>
      <c r="B40" s="5" t="n">
        <v>1720</v>
      </c>
      <c r="C40" s="5" t="n">
        <v>2721</v>
      </c>
      <c r="D40" s="5" t="n">
        <v>-12729</v>
      </c>
    </row>
    <row r="41" spans="1:4">
      <c r="A41" s="4" t="s">
        <v>153</v>
      </c>
      <c r="B41" s="5" t="n">
        <v>-11650</v>
      </c>
      <c r="C41" s="5" t="n">
        <v>-82920</v>
      </c>
      <c r="D41" s="5" t="n">
        <v>30950</v>
      </c>
    </row>
    <row r="42" spans="1:4">
      <c r="A42" s="4" t="s">
        <v>154</v>
      </c>
      <c r="B42" s="5" t="n">
        <v>35942</v>
      </c>
      <c r="C42" s="5" t="n">
        <v>118862</v>
      </c>
      <c r="D42" s="5" t="n">
        <v>87912</v>
      </c>
    </row>
    <row r="43" spans="1:4">
      <c r="A43" s="4" t="s">
        <v>155</v>
      </c>
      <c r="B43" s="6" t="n">
        <v>24292</v>
      </c>
      <c r="C43" s="6" t="n">
        <v>35942</v>
      </c>
      <c r="D43" s="6" t="n">
        <v>1188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v>
      </c>
    </row>
    <row r="3" spans="1:2">
      <c r="A3" s="3" t="s">
        <v>259</v>
      </c>
    </row>
    <row r="4" spans="1:2">
      <c r="A4" s="4" t="s">
        <v>449</v>
      </c>
      <c r="B4"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s>
  <sheetData>
    <row r="1" spans="1:6">
      <c r="A1" s="1" t="s">
        <v>451</v>
      </c>
      <c r="B1" s="2" t="s">
        <v>452</v>
      </c>
      <c r="C1" s="2" t="s">
        <v>103</v>
      </c>
      <c r="D1" s="2" t="s">
        <v>1</v>
      </c>
    </row>
    <row r="2" spans="1:6">
      <c r="B2" s="2" t="s">
        <v>3</v>
      </c>
      <c r="C2" s="2" t="s">
        <v>104</v>
      </c>
      <c r="D2" s="2" t="s">
        <v>2</v>
      </c>
      <c r="E2" s="2" t="s">
        <v>32</v>
      </c>
      <c r="F2" s="2" t="s">
        <v>73</v>
      </c>
    </row>
    <row r="3" spans="1:6">
      <c r="A3" s="3" t="s">
        <v>453</v>
      </c>
    </row>
    <row r="4" spans="1:6">
      <c r="A4" s="4" t="s">
        <v>454</v>
      </c>
      <c r="D4" s="6" t="n">
        <v>12500</v>
      </c>
    </row>
    <row r="5" spans="1:6">
      <c r="A5" s="4" t="s">
        <v>455</v>
      </c>
      <c r="D5" s="6" t="n">
        <v>-4984</v>
      </c>
      <c r="E5" s="6" t="n">
        <v>-64</v>
      </c>
      <c r="F5" s="6" t="n">
        <v>1617</v>
      </c>
    </row>
    <row r="6" spans="1:6">
      <c r="A6" s="3" t="s">
        <v>456</v>
      </c>
    </row>
    <row r="7" spans="1:6">
      <c r="A7" s="4" t="s">
        <v>457</v>
      </c>
      <c r="D7" s="4" t="s">
        <v>458</v>
      </c>
    </row>
    <row r="8" spans="1:6">
      <c r="A8" s="4" t="s">
        <v>459</v>
      </c>
      <c r="D8" s="4" t="s">
        <v>460</v>
      </c>
      <c r="E8" s="4" t="s">
        <v>460</v>
      </c>
      <c r="F8" s="4" t="s">
        <v>460</v>
      </c>
    </row>
    <row r="9" spans="1:6">
      <c r="A9" s="4" t="s">
        <v>461</v>
      </c>
    </row>
    <row r="10" spans="1:6">
      <c r="A10" s="3" t="s">
        <v>453</v>
      </c>
    </row>
    <row r="11" spans="1:6">
      <c r="A11" s="4" t="s">
        <v>454</v>
      </c>
      <c r="B11" s="6" t="n">
        <v>87500</v>
      </c>
    </row>
    <row r="12" spans="1:6">
      <c r="A12" s="4" t="s">
        <v>462</v>
      </c>
    </row>
    <row r="13" spans="1:6">
      <c r="A13" s="3" t="s">
        <v>453</v>
      </c>
    </row>
    <row r="14" spans="1:6">
      <c r="A14" s="4" t="s">
        <v>454</v>
      </c>
      <c r="D14" s="6" t="n">
        <v>3800</v>
      </c>
    </row>
    <row r="15" spans="1:6">
      <c r="A15" s="4" t="s">
        <v>463</v>
      </c>
    </row>
    <row r="16" spans="1:6">
      <c r="A16" s="3" t="s">
        <v>453</v>
      </c>
    </row>
    <row r="17" spans="1:6">
      <c r="A17" s="4" t="s">
        <v>455</v>
      </c>
      <c r="D17" s="6" t="n">
        <v>2600</v>
      </c>
    </row>
    <row r="18" spans="1:6">
      <c r="A18" s="4" t="s">
        <v>464</v>
      </c>
    </row>
    <row r="19" spans="1:6">
      <c r="A19" s="3" t="s">
        <v>453</v>
      </c>
    </row>
    <row r="20" spans="1:6">
      <c r="A20" s="4" t="s">
        <v>455</v>
      </c>
      <c r="C20" s="6" t="n">
        <v>50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5</v>
      </c>
      <c r="B1" s="2" t="s">
        <v>466</v>
      </c>
      <c r="C1" s="2" t="s">
        <v>467</v>
      </c>
      <c r="D1" s="2" t="s">
        <v>468</v>
      </c>
      <c r="E1" s="2" t="s">
        <v>469</v>
      </c>
      <c r="F1" s="2" t="s">
        <v>2</v>
      </c>
      <c r="G1" s="2" t="s">
        <v>32</v>
      </c>
      <c r="H1" s="2" t="s">
        <v>73</v>
      </c>
      <c r="I1" s="2" t="s">
        <v>470</v>
      </c>
    </row>
    <row r="2" spans="1:9">
      <c r="A2" s="3" t="s">
        <v>471</v>
      </c>
    </row>
    <row r="3" spans="1:9">
      <c r="A3" s="4" t="s">
        <v>142</v>
      </c>
      <c r="F3" s="6" t="n">
        <v>543333</v>
      </c>
      <c r="G3" s="6" t="n">
        <v>0</v>
      </c>
      <c r="H3" s="6" t="n">
        <v>0</v>
      </c>
    </row>
    <row r="4" spans="1:9">
      <c r="A4" s="3" t="s">
        <v>472</v>
      </c>
    </row>
    <row r="5" spans="1:9">
      <c r="A5" s="4" t="s">
        <v>134</v>
      </c>
      <c r="F5" s="6" t="n">
        <v>110000</v>
      </c>
      <c r="G5" s="6" t="n">
        <v>0</v>
      </c>
      <c r="H5" s="6" t="n">
        <v>0</v>
      </c>
    </row>
    <row r="6" spans="1:9">
      <c r="A6" s="4" t="s">
        <v>159</v>
      </c>
    </row>
    <row r="7" spans="1:9">
      <c r="A7" s="3" t="s">
        <v>473</v>
      </c>
    </row>
    <row r="8" spans="1:9">
      <c r="A8" s="4" t="s">
        <v>170</v>
      </c>
      <c r="D8" s="5" t="n">
        <v>14375000</v>
      </c>
      <c r="F8" s="5" t="n">
        <v>14375000</v>
      </c>
      <c r="G8" s="5" t="n">
        <v>595050</v>
      </c>
    </row>
    <row r="9" spans="1:9">
      <c r="A9" s="4" t="s">
        <v>474</v>
      </c>
      <c r="D9" s="6" t="n">
        <v>657500</v>
      </c>
      <c r="G9" s="6" t="n">
        <v>28300</v>
      </c>
    </row>
    <row r="10" spans="1:9">
      <c r="A10" s="4" t="s">
        <v>475</v>
      </c>
      <c r="F10" s="6" t="n">
        <v>643878</v>
      </c>
      <c r="G10" s="5" t="n">
        <v>27710</v>
      </c>
    </row>
    <row r="11" spans="1:9">
      <c r="A11" s="4" t="s">
        <v>476</v>
      </c>
    </row>
    <row r="12" spans="1:9">
      <c r="A12" s="3" t="s">
        <v>473</v>
      </c>
    </row>
    <row r="13" spans="1:9">
      <c r="A13" s="4" t="s">
        <v>170</v>
      </c>
      <c r="C13" s="5" t="n">
        <v>15400000</v>
      </c>
    </row>
    <row r="14" spans="1:9">
      <c r="A14" s="4" t="s">
        <v>477</v>
      </c>
      <c r="C14" s="4" t="s">
        <v>478</v>
      </c>
    </row>
    <row r="15" spans="1:9">
      <c r="A15" s="4" t="s">
        <v>475</v>
      </c>
      <c r="C15" s="6" t="n">
        <v>371800</v>
      </c>
    </row>
    <row r="16" spans="1:9">
      <c r="A16" s="4" t="s">
        <v>479</v>
      </c>
    </row>
    <row r="17" spans="1:9">
      <c r="A17" s="3" t="s">
        <v>471</v>
      </c>
    </row>
    <row r="18" spans="1:9">
      <c r="A18" s="4" t="s">
        <v>480</v>
      </c>
      <c r="C18" s="6" t="n">
        <v>550000</v>
      </c>
    </row>
    <row r="19" spans="1:9">
      <c r="A19" s="4" t="s">
        <v>481</v>
      </c>
      <c r="C19" s="4" t="s">
        <v>482</v>
      </c>
      <c r="F19" s="4" t="s">
        <v>482</v>
      </c>
    </row>
    <row r="20" spans="1:9">
      <c r="A20" s="4" t="s">
        <v>142</v>
      </c>
      <c r="C20" s="6" t="n">
        <v>543300</v>
      </c>
    </row>
    <row r="21" spans="1:9">
      <c r="A21" s="4" t="s">
        <v>483</v>
      </c>
    </row>
    <row r="22" spans="1:9">
      <c r="A22" s="3" t="s">
        <v>472</v>
      </c>
    </row>
    <row r="23" spans="1:9">
      <c r="A23" s="4" t="s">
        <v>484</v>
      </c>
      <c r="I23" s="6" t="n">
        <v>190000</v>
      </c>
    </row>
    <row r="24" spans="1:9">
      <c r="A24" s="4" t="s">
        <v>485</v>
      </c>
      <c r="G24" s="6" t="n">
        <v>125000</v>
      </c>
    </row>
    <row r="25" spans="1:9">
      <c r="A25" s="4" t="s">
        <v>134</v>
      </c>
      <c r="E25" s="6" t="n">
        <v>110000</v>
      </c>
    </row>
    <row r="26" spans="1:9">
      <c r="A26" s="4" t="s">
        <v>486</v>
      </c>
    </row>
    <row r="27" spans="1:9">
      <c r="A27" s="3" t="s">
        <v>487</v>
      </c>
    </row>
    <row r="28" spans="1:9">
      <c r="A28" s="4" t="s">
        <v>488</v>
      </c>
      <c r="B28" s="6" t="n">
        <v>1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19"/>
  </cols>
  <sheetData>
    <row r="1" spans="1:2">
      <c r="A1" s="1" t="s">
        <v>489</v>
      </c>
      <c r="B1" s="2" t="s">
        <v>1</v>
      </c>
    </row>
    <row r="2" spans="1:2">
      <c r="B2" s="2" t="s">
        <v>490</v>
      </c>
    </row>
    <row r="3" spans="1:2">
      <c r="A3" s="3" t="s">
        <v>491</v>
      </c>
    </row>
    <row r="4" spans="1:2">
      <c r="A4" s="4" t="s">
        <v>492</v>
      </c>
      <c r="B4" s="5" t="n">
        <v>3</v>
      </c>
    </row>
    <row r="5" spans="1:2">
      <c r="A5" s="4" t="s">
        <v>493</v>
      </c>
    </row>
    <row r="6" spans="1:2">
      <c r="A6" s="3" t="s">
        <v>491</v>
      </c>
    </row>
    <row r="7" spans="1:2">
      <c r="A7" s="4" t="s">
        <v>494</v>
      </c>
      <c r="B7" s="5" t="n">
        <v>3130</v>
      </c>
    </row>
    <row r="8" spans="1:2">
      <c r="A8" s="4" t="s">
        <v>495</v>
      </c>
    </row>
    <row r="9" spans="1:2">
      <c r="A9" s="3" t="s">
        <v>491</v>
      </c>
    </row>
    <row r="10" spans="1:2">
      <c r="A10" s="4" t="s">
        <v>494</v>
      </c>
      <c r="B10" s="5" t="n">
        <v>1930</v>
      </c>
    </row>
    <row r="11" spans="1:2">
      <c r="A11" s="4" t="s">
        <v>496</v>
      </c>
      <c r="B11" s="5" t="n">
        <v>5</v>
      </c>
    </row>
    <row r="12" spans="1:2">
      <c r="A12" s="4" t="s">
        <v>497</v>
      </c>
    </row>
    <row r="13" spans="1:2">
      <c r="A13" s="3" t="s">
        <v>491</v>
      </c>
    </row>
    <row r="14" spans="1:2">
      <c r="A14" s="4" t="s">
        <v>494</v>
      </c>
      <c r="B14" s="5" t="n">
        <v>2370</v>
      </c>
    </row>
    <row r="15" spans="1:2">
      <c r="A15" s="4" t="s">
        <v>496</v>
      </c>
      <c r="B15" s="9" t="n">
        <v>6.8</v>
      </c>
    </row>
    <row r="16" spans="1:2">
      <c r="A16" s="4" t="s">
        <v>498</v>
      </c>
    </row>
    <row r="17" spans="1:2">
      <c r="A17" s="3" t="s">
        <v>491</v>
      </c>
    </row>
    <row r="18" spans="1:2">
      <c r="A18" s="4" t="s">
        <v>494</v>
      </c>
      <c r="B18" s="5" t="n">
        <v>2000</v>
      </c>
    </row>
    <row r="19" spans="1:2">
      <c r="A19" s="4" t="s">
        <v>499</v>
      </c>
    </row>
    <row r="20" spans="1:2">
      <c r="A20" s="3" t="s">
        <v>491</v>
      </c>
    </row>
    <row r="21" spans="1:2">
      <c r="A21" s="4" t="s">
        <v>496</v>
      </c>
      <c r="B21" s="9" t="n">
        <v>8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00</v>
      </c>
      <c r="B1" s="2" t="s">
        <v>1</v>
      </c>
    </row>
    <row r="2" spans="1:4">
      <c r="B2" s="2" t="s">
        <v>2</v>
      </c>
      <c r="C2" s="2" t="s">
        <v>32</v>
      </c>
      <c r="D2" s="2" t="s">
        <v>73</v>
      </c>
    </row>
    <row r="3" spans="1:4">
      <c r="A3" s="4" t="s">
        <v>501</v>
      </c>
      <c r="B3" s="6" t="n">
        <v>0</v>
      </c>
      <c r="C3" s="6" t="n">
        <v>0</v>
      </c>
    </row>
    <row r="4" spans="1:4">
      <c r="A4" s="4" t="s">
        <v>502</v>
      </c>
      <c r="B4" s="6" t="n">
        <v>0</v>
      </c>
      <c r="C4" s="5" t="n">
        <v>0</v>
      </c>
    </row>
    <row r="5" spans="1:4">
      <c r="A5" s="4" t="s">
        <v>503</v>
      </c>
      <c r="B5" s="4" t="s">
        <v>504</v>
      </c>
    </row>
    <row r="6" spans="1:4">
      <c r="A6" s="4" t="s">
        <v>505</v>
      </c>
      <c r="B6" s="6" t="n">
        <v>700000</v>
      </c>
      <c r="C6" s="6" t="n">
        <v>600000</v>
      </c>
    </row>
    <row r="7" spans="1:4">
      <c r="A7" s="4" t="s">
        <v>459</v>
      </c>
      <c r="B7" s="4" t="s">
        <v>460</v>
      </c>
      <c r="C7" s="4" t="s">
        <v>460</v>
      </c>
      <c r="D7" s="4" t="s">
        <v>460</v>
      </c>
    </row>
    <row r="8" spans="1:4">
      <c r="A8" s="4" t="s">
        <v>159</v>
      </c>
    </row>
    <row r="9" spans="1:4">
      <c r="A9" s="4" t="s">
        <v>506</v>
      </c>
      <c r="B9" s="4" t="s">
        <v>507</v>
      </c>
    </row>
    <row r="10" spans="1:4">
      <c r="A10" s="4" t="s">
        <v>160</v>
      </c>
    </row>
    <row r="11" spans="1:4">
      <c r="A11" s="4" t="s">
        <v>459</v>
      </c>
      <c r="B11" s="4" t="s">
        <v>4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08</v>
      </c>
      <c r="B1" s="2" t="s">
        <v>103</v>
      </c>
    </row>
    <row r="2" spans="1:2">
      <c r="B2" s="2" t="s">
        <v>509</v>
      </c>
    </row>
    <row r="3" spans="1:2">
      <c r="A3" s="4" t="s">
        <v>510</v>
      </c>
    </row>
    <row r="4" spans="1:2">
      <c r="A4" s="3" t="s">
        <v>511</v>
      </c>
    </row>
    <row r="5" spans="1:2">
      <c r="A5" s="4" t="s">
        <v>512</v>
      </c>
      <c r="B5"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515</v>
      </c>
    </row>
    <row r="2" spans="1:2">
      <c r="A2" s="3" t="s">
        <v>487</v>
      </c>
    </row>
    <row r="3" spans="1:2">
      <c r="A3" s="4" t="s">
        <v>488</v>
      </c>
      <c r="B3" s="10" t="n">
        <v>1.5</v>
      </c>
    </row>
    <row r="4" spans="1:2">
      <c r="A4" s="4" t="s">
        <v>516</v>
      </c>
      <c r="B4" s="4" t="s">
        <v>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8</v>
      </c>
      <c r="B1" s="2" t="s">
        <v>466</v>
      </c>
      <c r="C1" s="2" t="s">
        <v>2</v>
      </c>
      <c r="D1" s="2" t="s">
        <v>32</v>
      </c>
      <c r="E1" s="2" t="s">
        <v>73</v>
      </c>
    </row>
    <row r="2" spans="1:5">
      <c r="A2" s="3" t="s">
        <v>487</v>
      </c>
    </row>
    <row r="3" spans="1:5">
      <c r="A3" s="4" t="s">
        <v>44</v>
      </c>
      <c r="C3" s="6" t="n">
        <v>1097475</v>
      </c>
      <c r="D3" s="6" t="n">
        <v>696637</v>
      </c>
      <c r="E3" s="6" t="n">
        <v>696637</v>
      </c>
    </row>
    <row r="4" spans="1:5">
      <c r="A4" s="4" t="s">
        <v>486</v>
      </c>
    </row>
    <row r="5" spans="1:5">
      <c r="A5" s="3" t="s">
        <v>487</v>
      </c>
    </row>
    <row r="6" spans="1:5">
      <c r="A6" s="4" t="s">
        <v>519</v>
      </c>
      <c r="B6" s="6" t="n">
        <v>4747</v>
      </c>
    </row>
    <row r="7" spans="1:5">
      <c r="A7" s="4" t="s">
        <v>38</v>
      </c>
      <c r="B7" s="5" t="n">
        <v>2359</v>
      </c>
    </row>
    <row r="8" spans="1:5">
      <c r="A8" s="4" t="s">
        <v>42</v>
      </c>
      <c r="B8" s="5" t="n">
        <v>376690</v>
      </c>
    </row>
    <row r="9" spans="1:5">
      <c r="A9" s="4" t="s">
        <v>520</v>
      </c>
      <c r="B9" s="5" t="n">
        <v>700000</v>
      </c>
    </row>
    <row r="10" spans="1:5">
      <c r="A10" s="4" t="s">
        <v>44</v>
      </c>
      <c r="B10" s="5" t="n">
        <v>400838</v>
      </c>
    </row>
    <row r="11" spans="1:5">
      <c r="A11" s="4" t="s">
        <v>46</v>
      </c>
      <c r="B11" s="5" t="n">
        <v>2199</v>
      </c>
    </row>
    <row r="12" spans="1:5">
      <c r="A12" s="4" t="s">
        <v>521</v>
      </c>
      <c r="B12" s="5" t="n">
        <v>-25114</v>
      </c>
    </row>
    <row r="13" spans="1:5">
      <c r="A13" s="4" t="s">
        <v>522</v>
      </c>
      <c r="B13" s="6" t="n">
        <v>1461719</v>
      </c>
    </row>
    <row r="14" spans="1:5">
      <c r="A14" s="4" t="s">
        <v>523</v>
      </c>
      <c r="B14" s="4" t="s">
        <v>5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103</v>
      </c>
      <c r="J1" s="2" t="s">
        <v>1</v>
      </c>
    </row>
    <row r="2" spans="1:12">
      <c r="B2" s="2" t="s">
        <v>2</v>
      </c>
      <c r="C2" s="2" t="s">
        <v>104</v>
      </c>
      <c r="D2" s="2" t="s">
        <v>4</v>
      </c>
      <c r="E2" s="2" t="s">
        <v>105</v>
      </c>
      <c r="F2" s="2" t="s">
        <v>32</v>
      </c>
      <c r="G2" s="2" t="s">
        <v>106</v>
      </c>
      <c r="H2" s="2" t="s">
        <v>107</v>
      </c>
      <c r="I2" s="2" t="s">
        <v>108</v>
      </c>
      <c r="J2" s="2" t="s">
        <v>2</v>
      </c>
      <c r="K2" s="2" t="s">
        <v>32</v>
      </c>
      <c r="L2" s="2" t="s">
        <v>73</v>
      </c>
    </row>
    <row r="3" spans="1:12">
      <c r="A3" s="3" t="s">
        <v>487</v>
      </c>
    </row>
    <row r="4" spans="1:12">
      <c r="A4" s="4" t="s">
        <v>526</v>
      </c>
      <c r="B4" s="6" t="n">
        <v>450535</v>
      </c>
      <c r="C4" s="6" t="n">
        <v>440566</v>
      </c>
      <c r="D4" s="6" t="n">
        <v>435488</v>
      </c>
      <c r="E4" s="6" t="n">
        <v>487430</v>
      </c>
      <c r="F4" s="6" t="n">
        <v>471757</v>
      </c>
      <c r="G4" s="6" t="n">
        <v>441418</v>
      </c>
      <c r="H4" s="6" t="n">
        <v>437804</v>
      </c>
      <c r="I4" s="6" t="n">
        <v>405703</v>
      </c>
      <c r="J4" s="6" t="n">
        <v>1814019</v>
      </c>
      <c r="K4" s="6" t="n">
        <v>1756682</v>
      </c>
      <c r="L4" s="6" t="n">
        <v>2084040</v>
      </c>
    </row>
    <row r="5" spans="1:12">
      <c r="A5" s="4" t="s">
        <v>88</v>
      </c>
      <c r="B5" s="6" t="n">
        <v>74018</v>
      </c>
      <c r="C5" s="6" t="n">
        <v>91717</v>
      </c>
      <c r="D5" s="6" t="n">
        <v>73404</v>
      </c>
      <c r="E5" s="6" t="n">
        <v>97139</v>
      </c>
      <c r="F5" s="6" t="n">
        <v>85373</v>
      </c>
      <c r="G5" s="6" t="n">
        <v>87954</v>
      </c>
      <c r="H5" s="6" t="n">
        <v>91217</v>
      </c>
      <c r="I5" s="6" t="n">
        <v>94565</v>
      </c>
      <c r="J5" s="5" t="n">
        <v>336278</v>
      </c>
      <c r="K5" s="6" t="n">
        <v>359109</v>
      </c>
      <c r="L5" s="6" t="n">
        <v>390704</v>
      </c>
    </row>
    <row r="6" spans="1:12">
      <c r="A6" s="4" t="s">
        <v>486</v>
      </c>
    </row>
    <row r="7" spans="1:12">
      <c r="A7" s="3" t="s">
        <v>487</v>
      </c>
    </row>
    <row r="8" spans="1:12">
      <c r="A8" s="4" t="s">
        <v>526</v>
      </c>
      <c r="J8" s="5" t="n">
        <v>42620</v>
      </c>
    </row>
    <row r="9" spans="1:12">
      <c r="A9" s="4" t="s">
        <v>88</v>
      </c>
      <c r="J9" s="5" t="n">
        <v>-1724</v>
      </c>
    </row>
    <row r="10" spans="1:12">
      <c r="A10" s="4" t="s">
        <v>527</v>
      </c>
      <c r="J10" s="5" t="n">
        <v>14079</v>
      </c>
    </row>
    <row r="11" spans="1:12">
      <c r="A11" s="4" t="s">
        <v>528</v>
      </c>
    </row>
    <row r="12" spans="1:12">
      <c r="A12" s="3" t="s">
        <v>487</v>
      </c>
    </row>
    <row r="13" spans="1:12">
      <c r="A13" s="4" t="s">
        <v>527</v>
      </c>
      <c r="J13" s="5" t="n">
        <v>10391</v>
      </c>
    </row>
    <row r="14" spans="1:12">
      <c r="A14" s="4" t="s">
        <v>529</v>
      </c>
    </row>
    <row r="15" spans="1:12">
      <c r="A15" s="3" t="s">
        <v>487</v>
      </c>
    </row>
    <row r="16" spans="1:12">
      <c r="A16" s="4" t="s">
        <v>527</v>
      </c>
      <c r="J16" s="6" t="n">
        <v>368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30</v>
      </c>
      <c r="B1" s="2" t="s">
        <v>467</v>
      </c>
      <c r="C1" s="2" t="s">
        <v>468</v>
      </c>
      <c r="D1" s="2" t="s">
        <v>2</v>
      </c>
      <c r="E1" s="2" t="s">
        <v>32</v>
      </c>
      <c r="F1" s="2" t="s">
        <v>73</v>
      </c>
    </row>
    <row r="2" spans="1:6">
      <c r="A2" s="3" t="s">
        <v>487</v>
      </c>
    </row>
    <row r="3" spans="1:6">
      <c r="A3" s="4" t="s">
        <v>459</v>
      </c>
      <c r="D3" s="4" t="s">
        <v>460</v>
      </c>
      <c r="E3" s="4" t="s">
        <v>460</v>
      </c>
      <c r="F3" s="4" t="s">
        <v>460</v>
      </c>
    </row>
    <row r="4" spans="1:6">
      <c r="A4" s="4" t="s">
        <v>159</v>
      </c>
    </row>
    <row r="5" spans="1:6">
      <c r="A5" s="3" t="s">
        <v>487</v>
      </c>
    </row>
    <row r="6" spans="1:6">
      <c r="A6" s="4" t="s">
        <v>170</v>
      </c>
      <c r="C6" s="5" t="n">
        <v>14375000</v>
      </c>
      <c r="D6" s="5" t="n">
        <v>14375000</v>
      </c>
      <c r="E6" s="5" t="n">
        <v>595050</v>
      </c>
    </row>
    <row r="7" spans="1:6">
      <c r="A7" s="4" t="s">
        <v>475</v>
      </c>
      <c r="D7" s="6" t="n">
        <v>643878</v>
      </c>
      <c r="E7" s="6" t="n">
        <v>27710</v>
      </c>
    </row>
    <row r="8" spans="1:6">
      <c r="A8" s="4" t="s">
        <v>160</v>
      </c>
    </row>
    <row r="9" spans="1:6">
      <c r="A9" s="3" t="s">
        <v>487</v>
      </c>
    </row>
    <row r="10" spans="1:6">
      <c r="A10" s="4" t="s">
        <v>475</v>
      </c>
      <c r="C10" s="6" t="n">
        <v>13600</v>
      </c>
      <c r="D10" s="6" t="n">
        <v>13597</v>
      </c>
      <c r="E10" s="6" t="n">
        <v>575</v>
      </c>
    </row>
    <row r="11" spans="1:6">
      <c r="A11" s="4" t="s">
        <v>459</v>
      </c>
      <c r="D11" s="4" t="s">
        <v>460</v>
      </c>
    </row>
    <row r="12" spans="1:6">
      <c r="A12" s="4" t="s">
        <v>476</v>
      </c>
    </row>
    <row r="13" spans="1:6">
      <c r="A13" s="3" t="s">
        <v>487</v>
      </c>
    </row>
    <row r="14" spans="1:6">
      <c r="A14" s="4" t="s">
        <v>170</v>
      </c>
      <c r="B14" s="5" t="n">
        <v>15400000</v>
      </c>
    </row>
    <row r="15" spans="1:6">
      <c r="A15" s="4" t="s">
        <v>475</v>
      </c>
      <c r="B15" s="6" t="n">
        <v>371800</v>
      </c>
    </row>
    <row r="16" spans="1:6">
      <c r="A16" s="4" t="s">
        <v>479</v>
      </c>
    </row>
    <row r="17" spans="1:6">
      <c r="A17" s="3" t="s">
        <v>487</v>
      </c>
    </row>
    <row r="18" spans="1:6">
      <c r="A18" s="4" t="s">
        <v>480</v>
      </c>
      <c r="B18" s="6" t="n">
        <v>550000</v>
      </c>
    </row>
    <row r="19" spans="1:6">
      <c r="A19" s="4" t="s">
        <v>481</v>
      </c>
      <c r="B19" s="4" t="s">
        <v>482</v>
      </c>
      <c r="D19" s="4" t="s">
        <v>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12"/>
    <col customWidth="1" max="3" min="3" width="24"/>
    <col customWidth="1" max="4" min="4" width="32"/>
    <col customWidth="1" max="5" min="5" width="25"/>
    <col customWidth="1" max="6" min="6" width="45"/>
    <col customWidth="1" max="7" min="7" width="53"/>
  </cols>
  <sheetData>
    <row r="1" spans="1:7">
      <c r="A1" s="1" t="s">
        <v>156</v>
      </c>
      <c r="B1" s="2" t="s">
        <v>157</v>
      </c>
      <c r="C1" s="2" t="s">
        <v>158</v>
      </c>
      <c r="D1" s="2" t="s">
        <v>159</v>
      </c>
      <c r="E1" s="2" t="s">
        <v>160</v>
      </c>
      <c r="F1" s="2" t="s">
        <v>161</v>
      </c>
      <c r="G1" s="2" t="s">
        <v>162</v>
      </c>
    </row>
    <row r="2" spans="1:7">
      <c r="A2" s="4" t="s">
        <v>163</v>
      </c>
      <c r="D2" s="5" t="n">
        <v>77886078</v>
      </c>
      <c r="F2" s="5" t="n">
        <v>0</v>
      </c>
    </row>
    <row r="3" spans="1:7">
      <c r="A3" s="4" t="s">
        <v>164</v>
      </c>
      <c r="B3" s="6" t="n">
        <v>1716210</v>
      </c>
      <c r="C3" s="6" t="n">
        <v>-67912</v>
      </c>
      <c r="D3" s="6" t="n">
        <v>1744810</v>
      </c>
      <c r="E3" s="6" t="n">
        <v>39312</v>
      </c>
      <c r="F3" s="6" t="n">
        <v>0</v>
      </c>
    </row>
    <row r="4" spans="1:7">
      <c r="A4" s="3" t="s">
        <v>165</v>
      </c>
    </row>
    <row r="5" spans="1:7">
      <c r="A5" s="4" t="s">
        <v>109</v>
      </c>
      <c r="B5" s="5" t="n">
        <v>306720</v>
      </c>
      <c r="C5" s="5" t="n">
        <v>0</v>
      </c>
      <c r="D5" s="5" t="n">
        <v>258230</v>
      </c>
      <c r="E5" s="5" t="n">
        <v>48490</v>
      </c>
      <c r="F5" s="5" t="n">
        <v>0</v>
      </c>
    </row>
    <row r="6" spans="1:7">
      <c r="A6" s="4" t="s">
        <v>166</v>
      </c>
      <c r="B6" s="5" t="n">
        <v>-20882</v>
      </c>
      <c r="C6" s="5" t="n">
        <v>-20882</v>
      </c>
      <c r="D6" s="5" t="n">
        <v>0</v>
      </c>
      <c r="E6" s="5" t="n">
        <v>0</v>
      </c>
      <c r="F6" s="5" t="n">
        <v>0</v>
      </c>
    </row>
    <row r="7" spans="1:7">
      <c r="A7" s="4" t="s">
        <v>167</v>
      </c>
      <c r="B7" s="5" t="n">
        <v>-392204</v>
      </c>
      <c r="C7" s="5" t="n">
        <v>0</v>
      </c>
      <c r="D7" s="6" t="n">
        <v>-341140</v>
      </c>
      <c r="E7" s="5" t="n">
        <v>-51064</v>
      </c>
      <c r="F7" s="6" t="n">
        <v>0</v>
      </c>
    </row>
    <row r="8" spans="1:7">
      <c r="A8" s="4" t="s">
        <v>168</v>
      </c>
      <c r="D8" s="5" t="n">
        <v>77886078</v>
      </c>
      <c r="F8" s="5" t="n">
        <v>0</v>
      </c>
    </row>
    <row r="9" spans="1:7">
      <c r="A9" s="4" t="s">
        <v>169</v>
      </c>
      <c r="B9" s="5" t="n">
        <v>1609844</v>
      </c>
      <c r="C9" s="5" t="n">
        <v>-88794</v>
      </c>
      <c r="D9" s="6" t="n">
        <v>1661900</v>
      </c>
      <c r="E9" s="5" t="n">
        <v>36738</v>
      </c>
      <c r="F9" s="6" t="n">
        <v>0</v>
      </c>
    </row>
    <row r="10" spans="1:7">
      <c r="A10" s="3" t="s">
        <v>165</v>
      </c>
    </row>
    <row r="11" spans="1:7">
      <c r="A11" s="4" t="s">
        <v>109</v>
      </c>
      <c r="B11" s="5" t="n">
        <v>150003</v>
      </c>
      <c r="C11" s="5" t="n">
        <v>0</v>
      </c>
      <c r="D11" s="5" t="n">
        <v>102580</v>
      </c>
      <c r="E11" s="5" t="n">
        <v>45498</v>
      </c>
      <c r="F11" s="5" t="n">
        <v>1925</v>
      </c>
    </row>
    <row r="12" spans="1:7">
      <c r="A12" s="4" t="s">
        <v>166</v>
      </c>
      <c r="B12" s="5" t="n">
        <v>-5383</v>
      </c>
      <c r="C12" s="5" t="n">
        <v>-5383</v>
      </c>
      <c r="D12" s="5" t="n">
        <v>0</v>
      </c>
      <c r="E12" s="5" t="n">
        <v>0</v>
      </c>
      <c r="F12" s="5" t="n">
        <v>0</v>
      </c>
    </row>
    <row r="13" spans="1:7">
      <c r="A13" s="4" t="s">
        <v>167</v>
      </c>
      <c r="B13" s="5" t="n">
        <v>-394887</v>
      </c>
      <c r="C13" s="5" t="n">
        <v>0</v>
      </c>
      <c r="D13" s="6" t="n">
        <v>-341798</v>
      </c>
      <c r="E13" s="5" t="n">
        <v>-51164</v>
      </c>
      <c r="F13" s="6" t="n">
        <v>-1925</v>
      </c>
    </row>
    <row r="14" spans="1:7">
      <c r="A14" s="4" t="s">
        <v>170</v>
      </c>
      <c r="D14" s="5" t="n">
        <v>595050</v>
      </c>
      <c r="F14" s="5" t="n">
        <v>9060000</v>
      </c>
    </row>
    <row r="15" spans="1:7">
      <c r="A15" s="4" t="s">
        <v>171</v>
      </c>
      <c r="C15" s="5" t="n">
        <v>0</v>
      </c>
      <c r="D15" s="6" t="n">
        <v>27710</v>
      </c>
      <c r="E15" s="5" t="n">
        <v>575</v>
      </c>
      <c r="F15" s="6" t="n">
        <v>218400</v>
      </c>
      <c r="G15" s="6" t="n">
        <v>28285</v>
      </c>
    </row>
    <row r="16" spans="1:7">
      <c r="A16" s="4" t="s">
        <v>172</v>
      </c>
      <c r="D16" s="5" t="n">
        <v>135100</v>
      </c>
    </row>
    <row r="17" spans="1:7">
      <c r="A17" s="4" t="s">
        <v>173</v>
      </c>
      <c r="B17" s="5" t="n">
        <v>5355</v>
      </c>
      <c r="C17" s="5" t="n">
        <v>0</v>
      </c>
      <c r="D17" s="6" t="n">
        <v>5250</v>
      </c>
      <c r="E17" s="5" t="n">
        <v>105</v>
      </c>
      <c r="F17" s="6" t="n">
        <v>0</v>
      </c>
    </row>
    <row r="18" spans="1:7">
      <c r="A18" s="4" t="s">
        <v>174</v>
      </c>
      <c r="D18" s="5" t="n">
        <v>78616228</v>
      </c>
      <c r="F18" s="5" t="n">
        <v>9060000</v>
      </c>
    </row>
    <row r="19" spans="1:7">
      <c r="A19" s="4" t="s">
        <v>175</v>
      </c>
      <c r="B19" s="5" t="n">
        <v>1611617</v>
      </c>
      <c r="C19" s="5" t="n">
        <v>-94177</v>
      </c>
      <c r="D19" s="6" t="n">
        <v>1455642</v>
      </c>
      <c r="E19" s="5" t="n">
        <v>31752</v>
      </c>
      <c r="F19" s="6" t="n">
        <v>218400</v>
      </c>
    </row>
    <row r="20" spans="1:7">
      <c r="A20" s="3" t="s">
        <v>165</v>
      </c>
    </row>
    <row r="21" spans="1:7">
      <c r="A21" s="4" t="s">
        <v>109</v>
      </c>
      <c r="B21" s="5" t="n">
        <v>147964</v>
      </c>
      <c r="C21" s="5" t="n">
        <v>0</v>
      </c>
      <c r="D21" s="5" t="n">
        <v>60610</v>
      </c>
      <c r="E21" s="5" t="n">
        <v>46906</v>
      </c>
      <c r="F21" s="5" t="n">
        <v>40448</v>
      </c>
    </row>
    <row r="22" spans="1:7">
      <c r="A22" s="4" t="s">
        <v>166</v>
      </c>
      <c r="B22" s="5" t="n">
        <v>9250</v>
      </c>
      <c r="C22" s="5" t="n">
        <v>9250</v>
      </c>
      <c r="D22" s="5" t="n">
        <v>0</v>
      </c>
      <c r="E22" s="5" t="n">
        <v>0</v>
      </c>
      <c r="F22" s="5" t="n">
        <v>0</v>
      </c>
    </row>
    <row r="23" spans="1:7">
      <c r="A23" s="4" t="s">
        <v>167</v>
      </c>
      <c r="B23" s="5" t="n">
        <v>-486754</v>
      </c>
      <c r="C23" s="5" t="n">
        <v>0</v>
      </c>
      <c r="D23" s="6" t="n">
        <v>-391737</v>
      </c>
      <c r="E23" s="5" t="n">
        <v>-54569</v>
      </c>
      <c r="F23" s="6" t="n">
        <v>-40448</v>
      </c>
    </row>
    <row r="24" spans="1:7">
      <c r="A24" s="4" t="s">
        <v>170</v>
      </c>
      <c r="D24" s="5" t="n">
        <v>14375000</v>
      </c>
      <c r="F24" s="5" t="n">
        <v>22300000</v>
      </c>
    </row>
    <row r="25" spans="1:7">
      <c r="A25" s="4" t="s">
        <v>171</v>
      </c>
      <c r="C25" s="5" t="n">
        <v>0</v>
      </c>
      <c r="D25" s="6" t="n">
        <v>643878</v>
      </c>
      <c r="E25" s="5" t="n">
        <v>13597</v>
      </c>
      <c r="F25" s="6" t="n">
        <v>538560</v>
      </c>
      <c r="G25" s="6" t="n">
        <v>657475</v>
      </c>
    </row>
    <row r="26" spans="1:7">
      <c r="A26" s="4" t="s">
        <v>172</v>
      </c>
      <c r="D26" s="5" t="n">
        <v>185455</v>
      </c>
    </row>
    <row r="27" spans="1:7">
      <c r="A27" s="4" t="s">
        <v>173</v>
      </c>
      <c r="B27" s="5" t="n">
        <v>2656</v>
      </c>
      <c r="C27" s="5" t="n">
        <v>0</v>
      </c>
      <c r="D27" s="6" t="n">
        <v>2516</v>
      </c>
      <c r="E27" s="5" t="n">
        <v>140</v>
      </c>
      <c r="F27" s="5" t="n">
        <v>0</v>
      </c>
    </row>
    <row r="28" spans="1:7">
      <c r="A28" s="4" t="s">
        <v>176</v>
      </c>
      <c r="B28" s="5" t="n">
        <v>-679</v>
      </c>
      <c r="C28" s="5" t="n">
        <v>0</v>
      </c>
      <c r="D28" s="6" t="n">
        <v>-322</v>
      </c>
      <c r="E28" s="5" t="n">
        <v>0</v>
      </c>
      <c r="F28" s="6" t="n">
        <v>-357</v>
      </c>
    </row>
    <row r="29" spans="1:7">
      <c r="A29" s="4" t="s">
        <v>177</v>
      </c>
      <c r="D29" s="5" t="n">
        <v>93176683</v>
      </c>
      <c r="F29" s="5" t="n">
        <v>31360000</v>
      </c>
    </row>
    <row r="30" spans="1:7">
      <c r="A30" s="4" t="s">
        <v>178</v>
      </c>
      <c r="B30" s="6" t="n">
        <v>2480089</v>
      </c>
      <c r="C30" s="6" t="n">
        <v>-84927</v>
      </c>
      <c r="D30" s="6" t="n">
        <v>1770587</v>
      </c>
      <c r="E30" s="6" t="n">
        <v>37826</v>
      </c>
      <c r="F30" s="6" t="n">
        <v>7566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487</v>
      </c>
    </row>
    <row r="4" spans="1:3">
      <c r="A4" s="4" t="s">
        <v>526</v>
      </c>
      <c r="B4" s="6" t="n">
        <v>1828418</v>
      </c>
      <c r="C4" s="6" t="n">
        <v>1782932</v>
      </c>
    </row>
    <row r="5" spans="1:3">
      <c r="A5" s="4" t="s">
        <v>95</v>
      </c>
      <c r="B5" s="6" t="n">
        <v>127433</v>
      </c>
      <c r="C5" s="6" t="n">
        <v>78664</v>
      </c>
    </row>
    <row r="6" spans="1:3">
      <c r="A6" s="4" t="s">
        <v>532</v>
      </c>
      <c r="B6" s="7" t="n">
        <v>0.31</v>
      </c>
      <c r="C6" s="7" t="n">
        <v>0.01</v>
      </c>
    </row>
    <row r="7" spans="1:3">
      <c r="A7" s="4" t="s">
        <v>533</v>
      </c>
      <c r="B7" s="7" t="n">
        <v>0.31</v>
      </c>
      <c r="C7" s="7" t="n">
        <v>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534</v>
      </c>
      <c r="B1" s="2" t="s">
        <v>535</v>
      </c>
      <c r="C1" s="2" t="s">
        <v>536</v>
      </c>
      <c r="D1" s="2" t="s">
        <v>537</v>
      </c>
      <c r="E1" s="2" t="s">
        <v>538</v>
      </c>
      <c r="F1" s="2" t="s">
        <v>539</v>
      </c>
    </row>
    <row r="2" spans="1:6">
      <c r="A2" s="3" t="s">
        <v>487</v>
      </c>
    </row>
    <row r="3" spans="1:6">
      <c r="A3" s="4" t="s">
        <v>540</v>
      </c>
      <c r="D3" s="6" t="n">
        <v>1461719</v>
      </c>
      <c r="E3" s="6" t="n">
        <v>95657</v>
      </c>
      <c r="F3" s="6" t="n">
        <v>142500</v>
      </c>
    </row>
    <row r="4" spans="1:6">
      <c r="A4" s="4" t="s">
        <v>123</v>
      </c>
      <c r="D4" s="5" t="n">
        <v>0</v>
      </c>
      <c r="E4" s="6" t="n">
        <v>0</v>
      </c>
      <c r="F4" s="6" t="n">
        <v>56277</v>
      </c>
    </row>
    <row r="5" spans="1:6">
      <c r="A5" s="4" t="s">
        <v>486</v>
      </c>
    </row>
    <row r="6" spans="1:6">
      <c r="A6" s="3" t="s">
        <v>487</v>
      </c>
    </row>
    <row r="7" spans="1:6">
      <c r="A7" s="4" t="s">
        <v>527</v>
      </c>
      <c r="D7" s="6" t="n">
        <v>14079</v>
      </c>
    </row>
    <row r="8" spans="1:6">
      <c r="A8" s="4" t="s">
        <v>541</v>
      </c>
    </row>
    <row r="9" spans="1:6">
      <c r="A9" s="3" t="s">
        <v>487</v>
      </c>
    </row>
    <row r="10" spans="1:6">
      <c r="A10" s="4" t="s">
        <v>540</v>
      </c>
      <c r="B10" s="6" t="n">
        <v>95700</v>
      </c>
    </row>
    <row r="11" spans="1:6">
      <c r="A11" s="4" t="s">
        <v>542</v>
      </c>
      <c r="B11" s="6" t="n">
        <v>2100</v>
      </c>
    </row>
    <row r="12" spans="1:6">
      <c r="A12" s="4" t="s">
        <v>543</v>
      </c>
      <c r="B12" s="5" t="n">
        <v>900000</v>
      </c>
    </row>
    <row r="13" spans="1:6">
      <c r="A13" s="4" t="s">
        <v>544</v>
      </c>
      <c r="B13" s="5" t="n">
        <v>250000</v>
      </c>
    </row>
    <row r="14" spans="1:6">
      <c r="A14" s="4" t="s">
        <v>545</v>
      </c>
    </row>
    <row r="15" spans="1:6">
      <c r="A15" s="3" t="s">
        <v>487</v>
      </c>
    </row>
    <row r="16" spans="1:6">
      <c r="A16" s="4" t="s">
        <v>546</v>
      </c>
      <c r="C16" s="4" t="s">
        <v>547</v>
      </c>
    </row>
    <row r="17" spans="1:6">
      <c r="A17" s="4" t="s">
        <v>548</v>
      </c>
      <c r="C17" s="5" t="n">
        <v>4300</v>
      </c>
    </row>
    <row r="18" spans="1:6">
      <c r="A18" s="4" t="s">
        <v>549</v>
      </c>
      <c r="C18" s="4" t="s">
        <v>550</v>
      </c>
    </row>
    <row r="19" spans="1:6">
      <c r="A19" s="4" t="s">
        <v>551</v>
      </c>
      <c r="C19" s="4" t="s">
        <v>550</v>
      </c>
    </row>
    <row r="20" spans="1:6">
      <c r="A20" s="4" t="s">
        <v>552</v>
      </c>
      <c r="C20" s="6" t="n">
        <v>128000</v>
      </c>
    </row>
    <row r="21" spans="1:6">
      <c r="A21" s="4" t="s">
        <v>123</v>
      </c>
      <c r="C21" s="6" t="n">
        <v>56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53</v>
      </c>
      <c r="B1" s="2" t="s">
        <v>554</v>
      </c>
      <c r="C1" s="2" t="s">
        <v>2</v>
      </c>
      <c r="D1" s="2" t="s">
        <v>32</v>
      </c>
      <c r="E1" s="2" t="s">
        <v>73</v>
      </c>
    </row>
    <row r="2" spans="1:5">
      <c r="A2" s="3" t="s">
        <v>487</v>
      </c>
    </row>
    <row r="3" spans="1:5">
      <c r="A3" s="4" t="s">
        <v>44</v>
      </c>
      <c r="C3" s="6" t="n">
        <v>1097475</v>
      </c>
      <c r="D3" s="6" t="n">
        <v>696637</v>
      </c>
      <c r="E3" s="6" t="n">
        <v>696637</v>
      </c>
    </row>
    <row r="4" spans="1:5">
      <c r="A4" s="4" t="s">
        <v>545</v>
      </c>
    </row>
    <row r="5" spans="1:5">
      <c r="A5" s="3" t="s">
        <v>487</v>
      </c>
    </row>
    <row r="6" spans="1:5">
      <c r="A6" s="4" t="s">
        <v>555</v>
      </c>
      <c r="B6" s="6" t="n">
        <v>142500</v>
      </c>
    </row>
    <row r="7" spans="1:5">
      <c r="A7" s="4" t="s">
        <v>556</v>
      </c>
      <c r="B7" s="5" t="n">
        <v>22865</v>
      </c>
    </row>
    <row r="8" spans="1:5">
      <c r="A8" s="4" t="s">
        <v>557</v>
      </c>
      <c r="B8" s="5" t="n">
        <v>165365</v>
      </c>
    </row>
    <row r="9" spans="1:5">
      <c r="A9" s="4" t="s">
        <v>552</v>
      </c>
      <c r="B9" s="5" t="n">
        <v>128000</v>
      </c>
    </row>
    <row r="10" spans="1:5">
      <c r="A10" s="4" t="s">
        <v>157</v>
      </c>
      <c r="B10" s="5" t="n">
        <v>293365</v>
      </c>
    </row>
    <row r="11" spans="1:5">
      <c r="A11" s="4" t="s">
        <v>38</v>
      </c>
      <c r="B11" s="5" t="n">
        <v>9513</v>
      </c>
    </row>
    <row r="12" spans="1:5">
      <c r="A12" s="4" t="s">
        <v>42</v>
      </c>
      <c r="B12" s="5" t="n">
        <v>134484</v>
      </c>
    </row>
    <row r="13" spans="1:5">
      <c r="A13" s="4" t="s">
        <v>44</v>
      </c>
      <c r="B13" s="5" t="n">
        <v>79208</v>
      </c>
    </row>
    <row r="14" spans="1:5">
      <c r="A14" s="4" t="s">
        <v>520</v>
      </c>
      <c r="B14" s="5" t="n">
        <v>70050</v>
      </c>
    </row>
    <row r="15" spans="1:5">
      <c r="A15" s="4" t="s">
        <v>46</v>
      </c>
      <c r="B15" s="5" t="n">
        <v>110</v>
      </c>
    </row>
    <row r="16" spans="1:5">
      <c r="A16" s="4" t="s">
        <v>558</v>
      </c>
      <c r="B16" s="5" t="n">
        <v>293365</v>
      </c>
    </row>
    <row r="17" spans="1:5">
      <c r="A17" s="4" t="s">
        <v>559</v>
      </c>
      <c r="B17" s="6" t="n">
        <v>7800</v>
      </c>
    </row>
    <row r="18" spans="1:5">
      <c r="A18" s="4" t="s">
        <v>560</v>
      </c>
      <c r="B18" s="4" t="s">
        <v>5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3</v>
      </c>
    </row>
    <row r="3" spans="1:4">
      <c r="A3" s="3" t="s">
        <v>192</v>
      </c>
    </row>
    <row r="4" spans="1:4">
      <c r="A4" s="4" t="s">
        <v>563</v>
      </c>
      <c r="B4" s="6" t="n">
        <v>7756</v>
      </c>
      <c r="C4" s="6" t="n">
        <v>8473</v>
      </c>
      <c r="D4" s="6" t="n">
        <v>7808</v>
      </c>
    </row>
    <row r="5" spans="1:4">
      <c r="A5" s="4" t="s">
        <v>564</v>
      </c>
      <c r="B5" s="5" t="n">
        <v>2217</v>
      </c>
      <c r="C5" s="5" t="n">
        <v>24</v>
      </c>
      <c r="D5" s="5" t="n">
        <v>965</v>
      </c>
    </row>
    <row r="6" spans="1:4">
      <c r="A6" s="4" t="s">
        <v>565</v>
      </c>
      <c r="B6" s="5" t="n">
        <v>-25</v>
      </c>
      <c r="C6" s="5" t="n">
        <v>-741</v>
      </c>
      <c r="D6" s="5" t="n">
        <v>-300</v>
      </c>
    </row>
    <row r="7" spans="1:4">
      <c r="A7" s="4" t="s">
        <v>566</v>
      </c>
      <c r="B7" s="6" t="n">
        <v>9948</v>
      </c>
      <c r="C7" s="6" t="n">
        <v>7756</v>
      </c>
      <c r="D7" s="6" t="n">
        <v>84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7</v>
      </c>
      <c r="B1" s="2" t="s">
        <v>2</v>
      </c>
      <c r="C1" s="2" t="s">
        <v>32</v>
      </c>
    </row>
    <row r="2" spans="1:3">
      <c r="A2" s="3" t="s">
        <v>568</v>
      </c>
    </row>
    <row r="3" spans="1:3">
      <c r="A3" s="4" t="s">
        <v>569</v>
      </c>
      <c r="B3" s="6" t="n">
        <v>17027</v>
      </c>
      <c r="C3" s="6" t="n">
        <v>28044</v>
      </c>
    </row>
    <row r="4" spans="1:3">
      <c r="A4" s="4" t="s">
        <v>570</v>
      </c>
      <c r="B4" s="5" t="n">
        <v>9830</v>
      </c>
      <c r="C4" s="5" t="n">
        <v>9901</v>
      </c>
    </row>
    <row r="5" spans="1:3">
      <c r="A5" s="4" t="s">
        <v>157</v>
      </c>
      <c r="B5" s="6" t="n">
        <v>26857</v>
      </c>
      <c r="C5" s="6" t="n">
        <v>379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4" t="s">
        <v>572</v>
      </c>
      <c r="B2" s="6" t="n">
        <v>15982</v>
      </c>
      <c r="C2" s="6" t="n">
        <v>14894</v>
      </c>
    </row>
    <row r="3" spans="1:3">
      <c r="A3" s="4" t="s">
        <v>573</v>
      </c>
      <c r="B3" s="5" t="n">
        <v>0</v>
      </c>
      <c r="C3" s="5" t="n">
        <v>155</v>
      </c>
    </row>
    <row r="4" spans="1:3">
      <c r="A4" s="4" t="s">
        <v>176</v>
      </c>
      <c r="B4" s="5" t="n">
        <v>6526</v>
      </c>
      <c r="C4" s="5" t="n">
        <v>7637</v>
      </c>
    </row>
    <row r="5" spans="1:3">
      <c r="A5" s="4" t="s">
        <v>38</v>
      </c>
      <c r="B5" s="5" t="n">
        <v>22508</v>
      </c>
      <c r="C5" s="5" t="n">
        <v>132686</v>
      </c>
    </row>
    <row r="6" spans="1:3">
      <c r="A6" s="4" t="s">
        <v>483</v>
      </c>
    </row>
    <row r="7" spans="1:3">
      <c r="A7" s="4" t="s">
        <v>574</v>
      </c>
      <c r="B7" s="6" t="n">
        <v>0</v>
      </c>
      <c r="C7" s="6" t="n">
        <v>1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575</v>
      </c>
      <c r="B1" s="2" t="s">
        <v>576</v>
      </c>
      <c r="C1" s="2" t="s">
        <v>538</v>
      </c>
      <c r="D1" s="2" t="s">
        <v>537</v>
      </c>
      <c r="E1" s="2" t="s">
        <v>538</v>
      </c>
      <c r="F1" s="2" t="s">
        <v>539</v>
      </c>
      <c r="G1" s="2" t="s">
        <v>577</v>
      </c>
    </row>
    <row r="2" spans="1:7">
      <c r="A2" s="3" t="s">
        <v>472</v>
      </c>
    </row>
    <row r="3" spans="1:7">
      <c r="A3" s="4" t="s">
        <v>578</v>
      </c>
      <c r="D3" s="6" t="n">
        <v>110000</v>
      </c>
      <c r="E3" s="6" t="n">
        <v>0</v>
      </c>
      <c r="F3" s="6" t="n">
        <v>0</v>
      </c>
    </row>
    <row r="4" spans="1:7">
      <c r="A4" s="4" t="s">
        <v>579</v>
      </c>
      <c r="C4" s="6" t="n">
        <v>58700</v>
      </c>
      <c r="D4" s="5" t="n">
        <v>0</v>
      </c>
      <c r="E4" s="5" t="n">
        <v>58655</v>
      </c>
      <c r="F4" s="6" t="n">
        <v>0</v>
      </c>
    </row>
    <row r="5" spans="1:7">
      <c r="A5" s="4" t="s">
        <v>483</v>
      </c>
    </row>
    <row r="6" spans="1:7">
      <c r="A6" s="3" t="s">
        <v>472</v>
      </c>
    </row>
    <row r="7" spans="1:7">
      <c r="A7" s="4" t="s">
        <v>578</v>
      </c>
      <c r="B7" s="6" t="n">
        <v>110000</v>
      </c>
    </row>
    <row r="8" spans="1:7">
      <c r="A8" s="4" t="s">
        <v>579</v>
      </c>
      <c r="C8" s="5" t="n">
        <v>58700</v>
      </c>
    </row>
    <row r="9" spans="1:7">
      <c r="A9" s="4" t="s">
        <v>580</v>
      </c>
      <c r="C9" s="5" t="n">
        <v>110000</v>
      </c>
      <c r="D9" s="6" t="n">
        <v>0</v>
      </c>
      <c r="E9" s="5" t="n">
        <v>110000</v>
      </c>
    </row>
    <row r="10" spans="1:7">
      <c r="A10" s="4" t="s">
        <v>485</v>
      </c>
      <c r="C10" s="5" t="n">
        <v>125000</v>
      </c>
      <c r="E10" s="5" t="n">
        <v>125000</v>
      </c>
    </row>
    <row r="11" spans="1:7">
      <c r="A11" s="4" t="s">
        <v>484</v>
      </c>
      <c r="G11" s="6" t="n">
        <v>190000</v>
      </c>
    </row>
    <row r="12" spans="1:7">
      <c r="A12" s="4" t="s">
        <v>581</v>
      </c>
    </row>
    <row r="13" spans="1:7">
      <c r="A13" s="3" t="s">
        <v>472</v>
      </c>
    </row>
    <row r="14" spans="1:7">
      <c r="A14" s="4" t="s">
        <v>582</v>
      </c>
      <c r="C14" s="6" t="n">
        <v>54100</v>
      </c>
      <c r="E14" s="6" t="n">
        <v>54100</v>
      </c>
    </row>
    <row r="15" spans="1:7">
      <c r="A15" s="4" t="s">
        <v>583</v>
      </c>
      <c r="C15" s="5" t="n">
        <v>1</v>
      </c>
      <c r="E15"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40</v>
      </c>
      <c r="B4" s="6" t="n">
        <v>6243481</v>
      </c>
      <c r="C4" s="6" t="n">
        <v>5435278</v>
      </c>
    </row>
    <row r="5" spans="1:3">
      <c r="A5" s="4" t="s">
        <v>586</v>
      </c>
      <c r="B5" s="5" t="n">
        <v>-1942548</v>
      </c>
      <c r="C5" s="5" t="n">
        <v>-1712995</v>
      </c>
    </row>
    <row r="6" spans="1:3">
      <c r="A6" s="4" t="s">
        <v>42</v>
      </c>
      <c r="B6" s="5" t="n">
        <v>4300933</v>
      </c>
      <c r="C6" s="5" t="n">
        <v>3722283</v>
      </c>
    </row>
    <row r="7" spans="1:3">
      <c r="A7" s="4" t="s">
        <v>587</v>
      </c>
    </row>
    <row r="8" spans="1:3">
      <c r="A8" s="3" t="s">
        <v>585</v>
      </c>
    </row>
    <row r="9" spans="1:3">
      <c r="A9" s="4" t="s">
        <v>40</v>
      </c>
      <c r="B9" s="5" t="n">
        <v>143527</v>
      </c>
      <c r="C9" s="5" t="n">
        <v>138224</v>
      </c>
    </row>
    <row r="10" spans="1:3">
      <c r="A10" s="4" t="s">
        <v>588</v>
      </c>
    </row>
    <row r="11" spans="1:3">
      <c r="A11" s="3" t="s">
        <v>585</v>
      </c>
    </row>
    <row r="12" spans="1:3">
      <c r="A12" s="4" t="s">
        <v>40</v>
      </c>
      <c r="B12" s="5" t="n">
        <v>203085</v>
      </c>
      <c r="C12" s="5" t="n">
        <v>187930</v>
      </c>
    </row>
    <row r="13" spans="1:3">
      <c r="A13" s="4" t="s">
        <v>589</v>
      </c>
    </row>
    <row r="14" spans="1:3">
      <c r="A14" s="3" t="s">
        <v>585</v>
      </c>
    </row>
    <row r="15" spans="1:3">
      <c r="A15" s="4" t="s">
        <v>40</v>
      </c>
      <c r="B15" s="5" t="n">
        <v>151702</v>
      </c>
      <c r="C15" s="5" t="n">
        <v>144773</v>
      </c>
    </row>
    <row r="16" spans="1:3">
      <c r="A16" s="4" t="s">
        <v>590</v>
      </c>
    </row>
    <row r="17" spans="1:3">
      <c r="A17" s="3" t="s">
        <v>585</v>
      </c>
    </row>
    <row r="18" spans="1:3">
      <c r="A18" s="4" t="s">
        <v>40</v>
      </c>
      <c r="B18" s="5" t="n">
        <v>5080795</v>
      </c>
      <c r="C18" s="5" t="n">
        <v>4647718</v>
      </c>
    </row>
    <row r="19" spans="1:3">
      <c r="A19" s="4" t="s">
        <v>591</v>
      </c>
    </row>
    <row r="20" spans="1:3">
      <c r="A20" s="3" t="s">
        <v>585</v>
      </c>
    </row>
    <row r="21" spans="1:3">
      <c r="A21" s="4" t="s">
        <v>40</v>
      </c>
      <c r="B21" s="5" t="n">
        <v>264170</v>
      </c>
      <c r="C21" s="5" t="n">
        <v>202311</v>
      </c>
    </row>
    <row r="22" spans="1:3">
      <c r="A22" s="4" t="s">
        <v>592</v>
      </c>
    </row>
    <row r="23" spans="1:3">
      <c r="A23" s="3" t="s">
        <v>585</v>
      </c>
    </row>
    <row r="24" spans="1:3">
      <c r="A24" s="4" t="s">
        <v>40</v>
      </c>
      <c r="B24" s="6" t="n">
        <v>400202</v>
      </c>
      <c r="C24" s="6" t="n">
        <v>114322</v>
      </c>
    </row>
    <row r="25" spans="1:3">
      <c r="A25" s="4" t="s">
        <v>593</v>
      </c>
    </row>
    <row r="26" spans="1:3">
      <c r="A26" s="3" t="s">
        <v>585</v>
      </c>
    </row>
    <row r="27" spans="1:3">
      <c r="A27" s="4" t="s">
        <v>594</v>
      </c>
      <c r="B27" s="4" t="s">
        <v>595</v>
      </c>
    </row>
    <row r="28" spans="1:3">
      <c r="A28" s="4" t="s">
        <v>596</v>
      </c>
    </row>
    <row r="29" spans="1:3">
      <c r="A29" s="3" t="s">
        <v>585</v>
      </c>
    </row>
    <row r="30" spans="1:3">
      <c r="A30" s="4" t="s">
        <v>594</v>
      </c>
      <c r="B30" s="4" t="s">
        <v>597</v>
      </c>
    </row>
    <row r="31" spans="1:3">
      <c r="A31" s="4" t="s">
        <v>598</v>
      </c>
    </row>
    <row r="32" spans="1:3">
      <c r="A32" s="3" t="s">
        <v>585</v>
      </c>
    </row>
    <row r="33" spans="1:3">
      <c r="A33" s="4" t="s">
        <v>594</v>
      </c>
      <c r="B33" s="4" t="s">
        <v>524</v>
      </c>
    </row>
    <row r="34" spans="1:3">
      <c r="A34" s="4" t="s">
        <v>599</v>
      </c>
    </row>
    <row r="35" spans="1:3">
      <c r="A35" s="3" t="s">
        <v>585</v>
      </c>
    </row>
    <row r="36" spans="1:3">
      <c r="A36" s="4" t="s">
        <v>594</v>
      </c>
      <c r="B36" s="4" t="s">
        <v>524</v>
      </c>
    </row>
    <row r="37" spans="1:3">
      <c r="A37" s="4" t="s">
        <v>600</v>
      </c>
    </row>
    <row r="38" spans="1:3">
      <c r="A38" s="3" t="s">
        <v>585</v>
      </c>
    </row>
    <row r="39" spans="1:3">
      <c r="A39" s="4" t="s">
        <v>594</v>
      </c>
      <c r="B39" s="4" t="s">
        <v>601</v>
      </c>
    </row>
    <row r="40" spans="1:3">
      <c r="A40" s="4" t="s">
        <v>602</v>
      </c>
    </row>
    <row r="41" spans="1:3">
      <c r="A41" s="3" t="s">
        <v>585</v>
      </c>
    </row>
    <row r="42" spans="1:3">
      <c r="A42" s="4" t="s">
        <v>594</v>
      </c>
      <c r="B42" s="4" t="s">
        <v>601</v>
      </c>
    </row>
    <row r="43" spans="1:3">
      <c r="A43" s="4" t="s">
        <v>603</v>
      </c>
    </row>
    <row r="44" spans="1:3">
      <c r="A44" s="3" t="s">
        <v>585</v>
      </c>
    </row>
    <row r="45" spans="1:3">
      <c r="A45" s="4" t="s">
        <v>594</v>
      </c>
      <c r="B45" s="4" t="s">
        <v>601</v>
      </c>
    </row>
    <row r="46" spans="1:3">
      <c r="A46" s="4" t="s">
        <v>604</v>
      </c>
    </row>
    <row r="47" spans="1:3">
      <c r="A47" s="3" t="s">
        <v>585</v>
      </c>
    </row>
    <row r="48" spans="1:3">
      <c r="A48" s="4" t="s">
        <v>594</v>
      </c>
      <c r="B48" s="4" t="s">
        <v>6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5</v>
      </c>
      <c r="B1" s="2" t="s">
        <v>1</v>
      </c>
    </row>
    <row r="2" spans="1:4">
      <c r="B2" s="2" t="s">
        <v>2</v>
      </c>
      <c r="C2" s="2" t="s">
        <v>32</v>
      </c>
      <c r="D2" s="2" t="s">
        <v>73</v>
      </c>
    </row>
    <row r="3" spans="1:4">
      <c r="A3" s="3" t="s">
        <v>201</v>
      </c>
    </row>
    <row r="4" spans="1:4">
      <c r="A4" s="4" t="s">
        <v>606</v>
      </c>
      <c r="B4" s="10" t="n">
        <v>5.5</v>
      </c>
      <c r="C4" s="10" t="n">
        <v>3.4</v>
      </c>
      <c r="D4" s="10" t="n">
        <v>5.5</v>
      </c>
    </row>
    <row r="5" spans="1:4">
      <c r="A5" s="4" t="s">
        <v>607</v>
      </c>
      <c r="B5" s="10" t="n">
        <v>222.5</v>
      </c>
      <c r="C5" s="10" t="n">
        <v>200.7</v>
      </c>
      <c r="D5" s="10" t="n">
        <v>19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6" t="n">
        <v>866309</v>
      </c>
      <c r="C4" s="6" t="n">
        <v>169309</v>
      </c>
    </row>
    <row r="5" spans="1:3">
      <c r="A5" s="4" t="s">
        <v>611</v>
      </c>
      <c r="B5" s="6" t="n">
        <v>-81830</v>
      </c>
      <c r="C5" s="5" t="n">
        <v>-42226</v>
      </c>
    </row>
    <row r="6" spans="1:3">
      <c r="A6" s="4" t="s">
        <v>612</v>
      </c>
    </row>
    <row r="7" spans="1:3">
      <c r="A7" s="3" t="s">
        <v>609</v>
      </c>
    </row>
    <row r="8" spans="1:3">
      <c r="A8" s="4" t="s">
        <v>613</v>
      </c>
      <c r="B8" s="4" t="s">
        <v>614</v>
      </c>
    </row>
    <row r="9" spans="1:3">
      <c r="A9" s="4" t="s">
        <v>610</v>
      </c>
      <c r="B9" s="6" t="n">
        <v>863950</v>
      </c>
      <c r="C9" s="5" t="n">
        <v>166950</v>
      </c>
    </row>
    <row r="10" spans="1:3">
      <c r="A10" s="4" t="s">
        <v>611</v>
      </c>
      <c r="B10" s="6" t="n">
        <v>-81136</v>
      </c>
      <c r="C10" s="5" t="n">
        <v>-41582</v>
      </c>
    </row>
    <row r="11" spans="1:3">
      <c r="A11" s="4" t="s">
        <v>176</v>
      </c>
    </row>
    <row r="12" spans="1:3">
      <c r="A12" s="3" t="s">
        <v>609</v>
      </c>
    </row>
    <row r="13" spans="1:3">
      <c r="A13" s="4" t="s">
        <v>613</v>
      </c>
      <c r="B13" s="4" t="s">
        <v>615</v>
      </c>
    </row>
    <row r="14" spans="1:3">
      <c r="A14" s="4" t="s">
        <v>610</v>
      </c>
      <c r="B14" s="6" t="n">
        <v>2359</v>
      </c>
      <c r="C14" s="5" t="n">
        <v>2359</v>
      </c>
    </row>
    <row r="15" spans="1:3">
      <c r="A15" s="4" t="s">
        <v>611</v>
      </c>
      <c r="B15" s="6" t="n">
        <v>-694</v>
      </c>
      <c r="C15" s="6" t="n">
        <v>-6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6</v>
      </c>
      <c r="B1" s="2" t="s">
        <v>1</v>
      </c>
    </row>
    <row r="2" spans="1:4">
      <c r="B2" s="2" t="s">
        <v>2</v>
      </c>
      <c r="C2" s="2" t="s">
        <v>32</v>
      </c>
      <c r="D2" s="2" t="s">
        <v>73</v>
      </c>
    </row>
    <row r="3" spans="1:4">
      <c r="A3" s="3" t="s">
        <v>204</v>
      </c>
    </row>
    <row r="4" spans="1:4">
      <c r="A4" s="4" t="s">
        <v>617</v>
      </c>
      <c r="B4" s="6" t="n">
        <v>39600</v>
      </c>
      <c r="C4" s="6" t="n">
        <v>13900</v>
      </c>
      <c r="D4" s="6" t="n">
        <v>16700</v>
      </c>
    </row>
    <row r="5" spans="1:4">
      <c r="A5" s="5" t="n">
        <v>2018</v>
      </c>
      <c r="B5" s="5" t="n">
        <v>51000</v>
      </c>
    </row>
    <row r="6" spans="1:4">
      <c r="A6" s="5" t="n">
        <v>2019</v>
      </c>
      <c r="B6" s="5" t="n">
        <v>51000</v>
      </c>
    </row>
    <row r="7" spans="1:4">
      <c r="A7" s="5" t="n">
        <v>2020</v>
      </c>
      <c r="B7" s="5" t="n">
        <v>51000</v>
      </c>
    </row>
    <row r="8" spans="1:4">
      <c r="A8" s="5" t="n">
        <v>2021</v>
      </c>
      <c r="B8" s="5" t="n">
        <v>51000</v>
      </c>
    </row>
    <row r="9" spans="1:4">
      <c r="A9" s="5" t="n">
        <v>2022</v>
      </c>
      <c r="B9" s="6" t="n">
        <v>5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3</v>
      </c>
    </row>
    <row r="3" spans="1:4">
      <c r="A3" s="3" t="s">
        <v>619</v>
      </c>
    </row>
    <row r="4" spans="1:4">
      <c r="A4" s="4" t="s">
        <v>44</v>
      </c>
      <c r="B4" s="6" t="n">
        <v>1451520</v>
      </c>
      <c r="C4" s="6" t="n">
        <v>1050682</v>
      </c>
      <c r="D4" s="6" t="n">
        <v>1050682</v>
      </c>
    </row>
    <row r="5" spans="1:4">
      <c r="A5" s="4" t="s">
        <v>620</v>
      </c>
      <c r="B5" s="5" t="n">
        <v>-354045</v>
      </c>
      <c r="C5" s="5" t="n">
        <v>-354045</v>
      </c>
      <c r="D5" s="5" t="n">
        <v>-354045</v>
      </c>
    </row>
    <row r="6" spans="1:4">
      <c r="A6" s="4" t="s">
        <v>621</v>
      </c>
      <c r="B6" s="5" t="n">
        <v>400838</v>
      </c>
    </row>
    <row r="7" spans="1:4">
      <c r="A7" s="4" t="s">
        <v>622</v>
      </c>
      <c r="B7" s="5" t="n">
        <v>1097475</v>
      </c>
      <c r="C7" s="5" t="n">
        <v>696637</v>
      </c>
      <c r="D7" s="5" t="n">
        <v>696637</v>
      </c>
    </row>
    <row r="8" spans="1:4">
      <c r="A8" s="4" t="s">
        <v>623</v>
      </c>
    </row>
    <row r="9" spans="1:4">
      <c r="A9" s="3" t="s">
        <v>619</v>
      </c>
    </row>
    <row r="10" spans="1:4">
      <c r="A10" s="4" t="s">
        <v>44</v>
      </c>
      <c r="B10" s="5" t="n">
        <v>707045</v>
      </c>
      <c r="C10" s="5" t="n">
        <v>306207</v>
      </c>
      <c r="D10" s="5" t="n">
        <v>306207</v>
      </c>
    </row>
    <row r="11" spans="1:4">
      <c r="A11" s="4" t="s">
        <v>620</v>
      </c>
      <c r="B11" s="5" t="n">
        <v>0</v>
      </c>
      <c r="C11" s="5" t="n">
        <v>0</v>
      </c>
      <c r="D11" s="5" t="n">
        <v>0</v>
      </c>
    </row>
    <row r="12" spans="1:4">
      <c r="A12" s="4" t="s">
        <v>621</v>
      </c>
      <c r="B12" s="5" t="n">
        <v>400838</v>
      </c>
    </row>
    <row r="13" spans="1:4">
      <c r="A13" s="4" t="s">
        <v>622</v>
      </c>
      <c r="B13" s="5" t="n">
        <v>707045</v>
      </c>
      <c r="C13" s="5" t="n">
        <v>306207</v>
      </c>
      <c r="D13" s="5" t="n">
        <v>306207</v>
      </c>
    </row>
    <row r="14" spans="1:4">
      <c r="A14" s="4" t="s">
        <v>499</v>
      </c>
    </row>
    <row r="15" spans="1:4">
      <c r="A15" s="3" t="s">
        <v>619</v>
      </c>
    </row>
    <row r="16" spans="1:4">
      <c r="A16" s="4" t="s">
        <v>44</v>
      </c>
      <c r="B16" s="5" t="n">
        <v>691220</v>
      </c>
      <c r="C16" s="5" t="n">
        <v>691220</v>
      </c>
      <c r="D16" s="5" t="n">
        <v>691220</v>
      </c>
    </row>
    <row r="17" spans="1:4">
      <c r="A17" s="4" t="s">
        <v>620</v>
      </c>
      <c r="B17" s="5" t="n">
        <v>-331913</v>
      </c>
      <c r="C17" s="5" t="n">
        <v>-331913</v>
      </c>
      <c r="D17" s="5" t="n">
        <v>-331913</v>
      </c>
    </row>
    <row r="18" spans="1:4">
      <c r="A18" s="4" t="s">
        <v>621</v>
      </c>
      <c r="B18" s="5" t="n">
        <v>0</v>
      </c>
    </row>
    <row r="19" spans="1:4">
      <c r="A19" s="4" t="s">
        <v>622</v>
      </c>
      <c r="B19" s="5" t="n">
        <v>359307</v>
      </c>
      <c r="C19" s="5" t="n">
        <v>359307</v>
      </c>
      <c r="D19" s="5" t="n">
        <v>359307</v>
      </c>
    </row>
    <row r="20" spans="1:4">
      <c r="A20" s="4" t="s">
        <v>624</v>
      </c>
    </row>
    <row r="21" spans="1:4">
      <c r="A21" s="3" t="s">
        <v>619</v>
      </c>
    </row>
    <row r="22" spans="1:4">
      <c r="A22" s="4" t="s">
        <v>44</v>
      </c>
      <c r="B22" s="5" t="n">
        <v>53255</v>
      </c>
      <c r="C22" s="5" t="n">
        <v>53255</v>
      </c>
      <c r="D22" s="5" t="n">
        <v>53255</v>
      </c>
    </row>
    <row r="23" spans="1:4">
      <c r="A23" s="4" t="s">
        <v>620</v>
      </c>
      <c r="B23" s="5" t="n">
        <v>-22132</v>
      </c>
      <c r="C23" s="5" t="n">
        <v>-22132</v>
      </c>
      <c r="D23" s="5" t="n">
        <v>-22132</v>
      </c>
    </row>
    <row r="24" spans="1:4">
      <c r="A24" s="4" t="s">
        <v>621</v>
      </c>
      <c r="B24" s="5" t="n">
        <v>0</v>
      </c>
    </row>
    <row r="25" spans="1:4">
      <c r="A25" s="4" t="s">
        <v>622</v>
      </c>
      <c r="B25" s="6" t="n">
        <v>31123</v>
      </c>
      <c r="C25" s="6" t="n">
        <v>31123</v>
      </c>
      <c r="D25" s="6" t="n">
        <v>311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210</v>
      </c>
    </row>
    <row r="3" spans="1:3">
      <c r="A3" s="4" t="s">
        <v>626</v>
      </c>
      <c r="B3" s="6" t="n">
        <v>16963</v>
      </c>
      <c r="C3" s="6" t="n">
        <v>30807</v>
      </c>
    </row>
    <row r="4" spans="1:3">
      <c r="A4" s="4" t="s">
        <v>627</v>
      </c>
      <c r="B4" s="5" t="n">
        <v>18243</v>
      </c>
      <c r="C4" s="5" t="n">
        <v>14355</v>
      </c>
    </row>
    <row r="5" spans="1:3">
      <c r="A5" s="4" t="s">
        <v>176</v>
      </c>
      <c r="B5" s="5" t="n">
        <v>26372</v>
      </c>
      <c r="C5" s="5" t="n">
        <v>15323</v>
      </c>
    </row>
    <row r="6" spans="1:3">
      <c r="A6" s="4" t="s">
        <v>53</v>
      </c>
      <c r="B6" s="6" t="n">
        <v>61578</v>
      </c>
      <c r="C6" s="6" t="n">
        <v>604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8</v>
      </c>
      <c r="B1" s="2" t="s">
        <v>1</v>
      </c>
    </row>
    <row r="2" spans="1:3">
      <c r="B2" s="2" t="s">
        <v>2</v>
      </c>
      <c r="C2" s="2" t="s">
        <v>32</v>
      </c>
    </row>
    <row r="3" spans="1:3">
      <c r="A3" s="3" t="s">
        <v>471</v>
      </c>
    </row>
    <row r="4" spans="1:3">
      <c r="A4" s="4" t="s">
        <v>629</v>
      </c>
      <c r="B4" s="6" t="n">
        <v>-10492</v>
      </c>
      <c r="C4" s="6" t="n">
        <v>-968</v>
      </c>
    </row>
    <row r="5" spans="1:3">
      <c r="A5" s="4" t="s">
        <v>630</v>
      </c>
      <c r="B5" s="5" t="n">
        <v>3613059</v>
      </c>
      <c r="C5" s="5" t="n">
        <v>3014364</v>
      </c>
    </row>
    <row r="6" spans="1:3">
      <c r="A6" s="4" t="s">
        <v>51</v>
      </c>
      <c r="B6" s="5" t="n">
        <v>349990</v>
      </c>
      <c r="C6" s="5" t="n">
        <v>0</v>
      </c>
    </row>
    <row r="7" spans="1:3">
      <c r="A7" s="4" t="s">
        <v>57</v>
      </c>
      <c r="B7" s="6" t="n">
        <v>3263069</v>
      </c>
      <c r="C7" s="6" t="n">
        <v>3014364</v>
      </c>
    </row>
    <row r="8" spans="1:3">
      <c r="A8" s="4" t="s">
        <v>631</v>
      </c>
    </row>
    <row r="9" spans="1:3">
      <c r="A9" s="3" t="s">
        <v>471</v>
      </c>
    </row>
    <row r="10" spans="1:3">
      <c r="A10" s="4" t="s">
        <v>632</v>
      </c>
      <c r="B10" s="4" t="s">
        <v>633</v>
      </c>
      <c r="C10" s="4" t="s">
        <v>634</v>
      </c>
    </row>
    <row r="11" spans="1:3">
      <c r="A11" s="4" t="s">
        <v>630</v>
      </c>
      <c r="B11" s="6" t="n">
        <v>893311</v>
      </c>
      <c r="C11" s="6" t="n">
        <v>838992</v>
      </c>
    </row>
    <row r="12" spans="1:3">
      <c r="A12" s="4" t="s">
        <v>635</v>
      </c>
    </row>
    <row r="13" spans="1:3">
      <c r="A13" s="3" t="s">
        <v>471</v>
      </c>
    </row>
    <row r="14" spans="1:3">
      <c r="A14" s="4" t="s">
        <v>632</v>
      </c>
      <c r="B14" s="4" t="s">
        <v>636</v>
      </c>
    </row>
    <row r="15" spans="1:3">
      <c r="A15" s="4" t="s">
        <v>630</v>
      </c>
      <c r="B15" s="6" t="n">
        <v>350000</v>
      </c>
      <c r="C15" s="5" t="n">
        <v>350000</v>
      </c>
    </row>
    <row r="16" spans="1:3">
      <c r="A16" s="4" t="s">
        <v>637</v>
      </c>
    </row>
    <row r="17" spans="1:3">
      <c r="A17" s="3" t="s">
        <v>471</v>
      </c>
    </row>
    <row r="18" spans="1:3">
      <c r="A18" s="4" t="s">
        <v>632</v>
      </c>
      <c r="B18" s="4" t="s">
        <v>638</v>
      </c>
    </row>
    <row r="19" spans="1:3">
      <c r="A19" s="4" t="s">
        <v>630</v>
      </c>
      <c r="B19" s="6" t="n">
        <v>450000</v>
      </c>
      <c r="C19" s="5" t="n">
        <v>450000</v>
      </c>
    </row>
    <row r="20" spans="1:3">
      <c r="A20" s="4" t="s">
        <v>639</v>
      </c>
    </row>
    <row r="21" spans="1:3">
      <c r="A21" s="3" t="s">
        <v>471</v>
      </c>
    </row>
    <row r="22" spans="1:3">
      <c r="A22" s="4" t="s">
        <v>632</v>
      </c>
      <c r="B22" s="4" t="s">
        <v>640</v>
      </c>
    </row>
    <row r="23" spans="1:3">
      <c r="A23" s="4" t="s">
        <v>630</v>
      </c>
      <c r="B23" s="6" t="n">
        <v>300000</v>
      </c>
      <c r="C23" s="5" t="n">
        <v>300000</v>
      </c>
    </row>
    <row r="24" spans="1:3">
      <c r="A24" s="4" t="s">
        <v>641</v>
      </c>
    </row>
    <row r="25" spans="1:3">
      <c r="A25" s="3" t="s">
        <v>471</v>
      </c>
    </row>
    <row r="26" spans="1:3">
      <c r="A26" s="4" t="s">
        <v>632</v>
      </c>
      <c r="B26" s="4" t="s">
        <v>642</v>
      </c>
    </row>
    <row r="27" spans="1:3">
      <c r="A27" s="4" t="s">
        <v>630</v>
      </c>
      <c r="B27" s="6" t="n">
        <v>250000</v>
      </c>
      <c r="C27" s="5" t="n">
        <v>250000</v>
      </c>
    </row>
    <row r="28" spans="1:3">
      <c r="A28" s="4" t="s">
        <v>479</v>
      </c>
    </row>
    <row r="29" spans="1:3">
      <c r="A29" s="3" t="s">
        <v>471</v>
      </c>
    </row>
    <row r="30" spans="1:3">
      <c r="A30" s="4" t="s">
        <v>632</v>
      </c>
      <c r="B30" s="4" t="s">
        <v>643</v>
      </c>
    </row>
    <row r="31" spans="1:3">
      <c r="A31" s="4" t="s">
        <v>630</v>
      </c>
      <c r="B31" s="6" t="n">
        <v>550000</v>
      </c>
      <c r="C31" s="5" t="n">
        <v>0</v>
      </c>
    </row>
    <row r="32" spans="1:3">
      <c r="A32" s="4" t="s">
        <v>644</v>
      </c>
    </row>
    <row r="33" spans="1:3">
      <c r="A33" s="3" t="s">
        <v>471</v>
      </c>
    </row>
    <row r="34" spans="1:3">
      <c r="A34" s="4" t="s">
        <v>632</v>
      </c>
      <c r="B34" s="4" t="s">
        <v>645</v>
      </c>
    </row>
    <row r="35" spans="1:3">
      <c r="A35" s="4" t="s">
        <v>630</v>
      </c>
      <c r="B35" s="6" t="n">
        <v>402500</v>
      </c>
      <c r="C35" s="5" t="n">
        <v>402500</v>
      </c>
    </row>
    <row r="36" spans="1:3">
      <c r="A36" s="4" t="s">
        <v>646</v>
      </c>
    </row>
    <row r="37" spans="1:3">
      <c r="A37" s="3" t="s">
        <v>471</v>
      </c>
    </row>
    <row r="38" spans="1:3">
      <c r="A38" s="4" t="s">
        <v>647</v>
      </c>
      <c r="B38" s="4" t="s">
        <v>648</v>
      </c>
    </row>
    <row r="39" spans="1:3">
      <c r="A39" s="4" t="s">
        <v>649</v>
      </c>
      <c r="B39" s="4" t="s">
        <v>650</v>
      </c>
    </row>
    <row r="40" spans="1:3">
      <c r="A40" s="4" t="s">
        <v>630</v>
      </c>
      <c r="B40" s="6" t="n">
        <v>365440</v>
      </c>
      <c r="C40" s="5" t="n">
        <v>365440</v>
      </c>
    </row>
    <row r="41" spans="1:3">
      <c r="A41" s="4" t="s">
        <v>651</v>
      </c>
    </row>
    <row r="42" spans="1:3">
      <c r="A42" s="3" t="s">
        <v>471</v>
      </c>
    </row>
    <row r="43" spans="1:3">
      <c r="A43" s="4" t="s">
        <v>632</v>
      </c>
      <c r="B43" s="4" t="s">
        <v>652</v>
      </c>
    </row>
    <row r="44" spans="1:3">
      <c r="A44" s="4" t="s">
        <v>630</v>
      </c>
      <c r="B44" s="6" t="n">
        <v>62300</v>
      </c>
      <c r="C44" s="6" t="n">
        <v>58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5" t="n">
        <v>2018</v>
      </c>
      <c r="B3" s="6" t="n">
        <v>350000</v>
      </c>
    </row>
    <row r="4" spans="1:3">
      <c r="A4" s="5" t="n">
        <v>2019</v>
      </c>
      <c r="B4" s="5" t="n">
        <v>0</v>
      </c>
    </row>
    <row r="5" spans="1:3">
      <c r="A5" s="5" t="n">
        <v>2020</v>
      </c>
      <c r="B5" s="5" t="n">
        <v>1405611</v>
      </c>
    </row>
    <row r="6" spans="1:3">
      <c r="A6" s="5" t="n">
        <v>2021</v>
      </c>
      <c r="B6" s="5" t="n">
        <v>300000</v>
      </c>
    </row>
    <row r="7" spans="1:3">
      <c r="A7" s="5" t="n">
        <v>2022</v>
      </c>
      <c r="B7" s="5" t="n">
        <v>250000</v>
      </c>
    </row>
    <row r="8" spans="1:3">
      <c r="A8" s="4" t="s">
        <v>655</v>
      </c>
      <c r="B8" s="5" t="n">
        <v>1317940</v>
      </c>
    </row>
    <row r="9" spans="1:3">
      <c r="A9" s="4" t="s">
        <v>656</v>
      </c>
      <c r="B9" s="5" t="n">
        <v>3623551</v>
      </c>
    </row>
    <row r="10" spans="1:3">
      <c r="A10" s="4" t="s">
        <v>629</v>
      </c>
      <c r="B10" s="5" t="n">
        <v>-10492</v>
      </c>
      <c r="C10" s="6" t="n">
        <v>-968</v>
      </c>
    </row>
    <row r="11" spans="1:3">
      <c r="A11" s="4" t="s">
        <v>630</v>
      </c>
      <c r="B11" s="6" t="n">
        <v>3613059</v>
      </c>
      <c r="C11" s="6" t="n">
        <v>30143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657</v>
      </c>
      <c r="B1" s="2" t="s">
        <v>103</v>
      </c>
      <c r="C1" s="2" t="s">
        <v>1</v>
      </c>
    </row>
    <row r="2" spans="1:5">
      <c r="B2" s="2" t="s">
        <v>509</v>
      </c>
      <c r="C2" s="2" t="s">
        <v>2</v>
      </c>
      <c r="D2" s="2" t="s">
        <v>32</v>
      </c>
      <c r="E2" s="2" t="s">
        <v>73</v>
      </c>
    </row>
    <row r="3" spans="1:5">
      <c r="A3" s="3" t="s">
        <v>471</v>
      </c>
    </row>
    <row r="4" spans="1:5">
      <c r="A4" s="4" t="s">
        <v>658</v>
      </c>
      <c r="C4" s="10" t="n">
        <v>163.6</v>
      </c>
      <c r="D4" s="10" t="n">
        <v>146.1</v>
      </c>
      <c r="E4" s="10" t="n">
        <v>138.9</v>
      </c>
    </row>
    <row r="5" spans="1:5">
      <c r="A5" s="4" t="s">
        <v>659</v>
      </c>
      <c r="C5" s="6" t="n">
        <v>5</v>
      </c>
      <c r="D5" s="10" t="n">
        <v>4.4</v>
      </c>
      <c r="E5" s="6" t="n">
        <v>4</v>
      </c>
    </row>
    <row r="6" spans="1:5">
      <c r="A6" s="4" t="s">
        <v>631</v>
      </c>
    </row>
    <row r="7" spans="1:5">
      <c r="A7" s="3" t="s">
        <v>471</v>
      </c>
    </row>
    <row r="8" spans="1:5">
      <c r="A8" s="4" t="s">
        <v>632</v>
      </c>
      <c r="C8" s="4" t="s">
        <v>633</v>
      </c>
      <c r="D8" s="4" t="s">
        <v>634</v>
      </c>
    </row>
    <row r="9" spans="1:5">
      <c r="A9" s="4" t="s">
        <v>660</v>
      </c>
      <c r="C9" s="6" t="n">
        <v>1750</v>
      </c>
      <c r="D9" s="6" t="n">
        <v>1500</v>
      </c>
    </row>
    <row r="10" spans="1:5">
      <c r="A10" s="4" t="s">
        <v>661</v>
      </c>
      <c r="C10" s="5" t="n">
        <v>250</v>
      </c>
    </row>
    <row r="11" spans="1:5">
      <c r="A11" s="4" t="s">
        <v>662</v>
      </c>
      <c r="C11" s="6" t="n">
        <v>250</v>
      </c>
    </row>
    <row r="12" spans="1:5">
      <c r="A12" s="4" t="s">
        <v>663</v>
      </c>
      <c r="C12" s="4" t="s">
        <v>664</v>
      </c>
    </row>
    <row r="13" spans="1:5">
      <c r="A13" s="4" t="s">
        <v>665</v>
      </c>
      <c r="C13" s="6" t="n">
        <v>853</v>
      </c>
    </row>
    <row r="14" spans="1:5">
      <c r="A14" s="4" t="s">
        <v>666</v>
      </c>
      <c r="C14" s="4" t="s">
        <v>667</v>
      </c>
    </row>
    <row r="15" spans="1:5">
      <c r="A15" s="4" t="s">
        <v>668</v>
      </c>
      <c r="C15" s="4" t="s">
        <v>669</v>
      </c>
    </row>
    <row r="16" spans="1:5">
      <c r="A16" s="4" t="s">
        <v>670</v>
      </c>
      <c r="C16" s="10" t="n">
        <v>3.7</v>
      </c>
    </row>
    <row r="17" spans="1:5">
      <c r="A17" s="4" t="s">
        <v>671</v>
      </c>
      <c r="C17" s="5" t="n">
        <v>400</v>
      </c>
    </row>
    <row r="18" spans="1:5">
      <c r="A18" s="4" t="s">
        <v>672</v>
      </c>
      <c r="C18" s="5" t="n">
        <v>25</v>
      </c>
    </row>
    <row r="19" spans="1:5">
      <c r="A19" s="4" t="s">
        <v>673</v>
      </c>
      <c r="C19" s="5" t="n">
        <v>25</v>
      </c>
    </row>
    <row r="20" spans="1:5">
      <c r="A20" s="4" t="s">
        <v>674</v>
      </c>
    </row>
    <row r="21" spans="1:5">
      <c r="A21" s="3" t="s">
        <v>471</v>
      </c>
    </row>
    <row r="22" spans="1:5">
      <c r="A22" s="4" t="s">
        <v>675</v>
      </c>
      <c r="C22" s="10" t="n">
        <v>3.1</v>
      </c>
    </row>
    <row r="23" spans="1:5">
      <c r="A23" s="4" t="s">
        <v>676</v>
      </c>
    </row>
    <row r="24" spans="1:5">
      <c r="A24" s="3" t="s">
        <v>471</v>
      </c>
    </row>
    <row r="25" spans="1:5">
      <c r="A25" s="4" t="s">
        <v>677</v>
      </c>
      <c r="B25" s="4" t="s">
        <v>67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80"/>
    <col customWidth="1" max="6" min="6" width="14"/>
    <col customWidth="1" max="7" min="7" width="14"/>
  </cols>
  <sheetData>
    <row r="1" spans="1:7">
      <c r="A1" s="1" t="s">
        <v>679</v>
      </c>
      <c r="B1" s="2" t="s">
        <v>680</v>
      </c>
      <c r="C1" s="2" t="s">
        <v>467</v>
      </c>
      <c r="D1" s="2" t="s">
        <v>509</v>
      </c>
      <c r="E1" s="2" t="s">
        <v>2</v>
      </c>
      <c r="F1" s="2" t="s">
        <v>32</v>
      </c>
      <c r="G1" s="2" t="s">
        <v>73</v>
      </c>
    </row>
    <row r="2" spans="1:7">
      <c r="A2" s="3" t="s">
        <v>471</v>
      </c>
    </row>
    <row r="3" spans="1:7">
      <c r="A3" s="4" t="s">
        <v>142</v>
      </c>
      <c r="E3" s="6" t="n">
        <v>543333000</v>
      </c>
      <c r="F3" s="6" t="n">
        <v>0</v>
      </c>
      <c r="G3" s="6" t="n">
        <v>0</v>
      </c>
    </row>
    <row r="4" spans="1:7">
      <c r="A4" s="4" t="s">
        <v>681</v>
      </c>
      <c r="E4" s="5" t="n">
        <v>3613059000</v>
      </c>
      <c r="F4" s="5" t="n">
        <v>3014364000</v>
      </c>
    </row>
    <row r="5" spans="1:7">
      <c r="A5" s="4" t="s">
        <v>50</v>
      </c>
      <c r="E5" s="6" t="n">
        <v>35000000</v>
      </c>
      <c r="F5" s="5" t="n">
        <v>54000000</v>
      </c>
    </row>
    <row r="6" spans="1:7">
      <c r="A6" s="4" t="s">
        <v>635</v>
      </c>
    </row>
    <row r="7" spans="1:7">
      <c r="A7" s="3" t="s">
        <v>471</v>
      </c>
    </row>
    <row r="8" spans="1:7">
      <c r="A8" s="4" t="s">
        <v>481</v>
      </c>
      <c r="E8" s="4" t="s">
        <v>682</v>
      </c>
    </row>
    <row r="9" spans="1:7">
      <c r="A9" s="4" t="s">
        <v>681</v>
      </c>
      <c r="E9" s="6" t="n">
        <v>350000000</v>
      </c>
      <c r="F9" s="6" t="n">
        <v>350000000</v>
      </c>
    </row>
    <row r="10" spans="1:7">
      <c r="A10" s="4" t="s">
        <v>683</v>
      </c>
      <c r="E10" s="4" t="s">
        <v>684</v>
      </c>
    </row>
    <row r="11" spans="1:7">
      <c r="A11" s="4" t="s">
        <v>685</v>
      </c>
      <c r="E11" s="4" t="s">
        <v>686</v>
      </c>
      <c r="F11" s="4" t="s">
        <v>687</v>
      </c>
    </row>
    <row r="12" spans="1:7">
      <c r="A12" s="4" t="s">
        <v>688</v>
      </c>
      <c r="E12" s="4" t="s">
        <v>636</v>
      </c>
    </row>
    <row r="13" spans="1:7">
      <c r="A13" s="4" t="s">
        <v>479</v>
      </c>
    </row>
    <row r="14" spans="1:7">
      <c r="A14" s="3" t="s">
        <v>471</v>
      </c>
    </row>
    <row r="15" spans="1:7">
      <c r="A15" s="4" t="s">
        <v>480</v>
      </c>
      <c r="C15" s="6" t="n">
        <v>550000000</v>
      </c>
    </row>
    <row r="16" spans="1:7">
      <c r="A16" s="4" t="s">
        <v>481</v>
      </c>
      <c r="C16" s="4" t="s">
        <v>482</v>
      </c>
      <c r="E16" s="4" t="s">
        <v>482</v>
      </c>
    </row>
    <row r="17" spans="1:7">
      <c r="A17" s="4" t="s">
        <v>142</v>
      </c>
      <c r="C17" s="6" t="n">
        <v>543300000</v>
      </c>
    </row>
    <row r="18" spans="1:7">
      <c r="A18" s="4" t="s">
        <v>681</v>
      </c>
      <c r="E18" s="6" t="n">
        <v>550000000</v>
      </c>
      <c r="F18" s="6" t="n">
        <v>0</v>
      </c>
    </row>
    <row r="19" spans="1:7">
      <c r="A19" s="4" t="s">
        <v>689</v>
      </c>
      <c r="E19" s="4" t="s">
        <v>690</v>
      </c>
    </row>
    <row r="20" spans="1:7">
      <c r="A20" s="4" t="s">
        <v>688</v>
      </c>
      <c r="E20" s="4" t="s">
        <v>643</v>
      </c>
    </row>
    <row r="21" spans="1:7">
      <c r="A21" s="4" t="s">
        <v>637</v>
      </c>
    </row>
    <row r="22" spans="1:7">
      <c r="A22" s="3" t="s">
        <v>471</v>
      </c>
    </row>
    <row r="23" spans="1:7">
      <c r="A23" s="4" t="s">
        <v>481</v>
      </c>
      <c r="E23" s="4" t="s">
        <v>691</v>
      </c>
    </row>
    <row r="24" spans="1:7">
      <c r="A24" s="4" t="s">
        <v>681</v>
      </c>
      <c r="E24" s="6" t="n">
        <v>450000000</v>
      </c>
      <c r="F24" s="5" t="n">
        <v>450000000</v>
      </c>
    </row>
    <row r="25" spans="1:7">
      <c r="A25" s="4" t="s">
        <v>688</v>
      </c>
      <c r="E25" s="4" t="s">
        <v>638</v>
      </c>
    </row>
    <row r="26" spans="1:7">
      <c r="A26" s="4" t="s">
        <v>639</v>
      </c>
    </row>
    <row r="27" spans="1:7">
      <c r="A27" s="3" t="s">
        <v>471</v>
      </c>
    </row>
    <row r="28" spans="1:7">
      <c r="A28" s="4" t="s">
        <v>481</v>
      </c>
      <c r="E28" s="4" t="s">
        <v>692</v>
      </c>
    </row>
    <row r="29" spans="1:7">
      <c r="A29" s="4" t="s">
        <v>681</v>
      </c>
      <c r="E29" s="6" t="n">
        <v>300000000</v>
      </c>
      <c r="F29" s="5" t="n">
        <v>300000000</v>
      </c>
    </row>
    <row r="30" spans="1:7">
      <c r="A30" s="4" t="s">
        <v>689</v>
      </c>
      <c r="E30" s="4" t="s">
        <v>690</v>
      </c>
    </row>
    <row r="31" spans="1:7">
      <c r="A31" s="4" t="s">
        <v>688</v>
      </c>
      <c r="E31" s="4" t="s">
        <v>640</v>
      </c>
    </row>
    <row r="32" spans="1:7">
      <c r="A32" s="4" t="s">
        <v>641</v>
      </c>
    </row>
    <row r="33" spans="1:7">
      <c r="A33" s="3" t="s">
        <v>471</v>
      </c>
    </row>
    <row r="34" spans="1:7">
      <c r="A34" s="4" t="s">
        <v>481</v>
      </c>
      <c r="E34" s="4" t="s">
        <v>693</v>
      </c>
    </row>
    <row r="35" spans="1:7">
      <c r="A35" s="4" t="s">
        <v>681</v>
      </c>
      <c r="E35" s="6" t="n">
        <v>250000000</v>
      </c>
      <c r="F35" s="5" t="n">
        <v>250000000</v>
      </c>
    </row>
    <row r="36" spans="1:7">
      <c r="A36" s="4" t="s">
        <v>688</v>
      </c>
      <c r="E36" s="4" t="s">
        <v>642</v>
      </c>
    </row>
    <row r="37" spans="1:7">
      <c r="A37" s="4" t="s">
        <v>644</v>
      </c>
    </row>
    <row r="38" spans="1:7">
      <c r="A38" s="3" t="s">
        <v>471</v>
      </c>
    </row>
    <row r="39" spans="1:7">
      <c r="A39" s="4" t="s">
        <v>481</v>
      </c>
      <c r="E39" s="4" t="s">
        <v>478</v>
      </c>
    </row>
    <row r="40" spans="1:7">
      <c r="A40" s="4" t="s">
        <v>681</v>
      </c>
      <c r="E40" s="6" t="n">
        <v>402500000</v>
      </c>
      <c r="F40" s="5" t="n">
        <v>402500000</v>
      </c>
    </row>
    <row r="41" spans="1:7">
      <c r="A41" s="4" t="s">
        <v>683</v>
      </c>
      <c r="E41" s="4" t="s">
        <v>694</v>
      </c>
    </row>
    <row r="42" spans="1:7">
      <c r="A42" s="4" t="s">
        <v>688</v>
      </c>
      <c r="E42" s="4" t="s">
        <v>645</v>
      </c>
    </row>
    <row r="43" spans="1:7">
      <c r="A43" s="4" t="s">
        <v>646</v>
      </c>
    </row>
    <row r="44" spans="1:7">
      <c r="A44" s="3" t="s">
        <v>471</v>
      </c>
    </row>
    <row r="45" spans="1:7">
      <c r="A45" s="4" t="s">
        <v>681</v>
      </c>
      <c r="E45" s="6" t="n">
        <v>365440000</v>
      </c>
      <c r="F45" s="5" t="n">
        <v>365440000</v>
      </c>
    </row>
    <row r="46" spans="1:7">
      <c r="A46" s="4" t="s">
        <v>695</v>
      </c>
      <c r="E46" s="5" t="n">
        <v>0</v>
      </c>
      <c r="F46" s="5" t="n">
        <v>12500000</v>
      </c>
    </row>
    <row r="47" spans="1:7">
      <c r="A47" s="4" t="s">
        <v>651</v>
      </c>
    </row>
    <row r="48" spans="1:7">
      <c r="A48" s="3" t="s">
        <v>471</v>
      </c>
    </row>
    <row r="49" spans="1:7">
      <c r="A49" s="4" t="s">
        <v>681</v>
      </c>
      <c r="E49" s="6" t="n">
        <v>62300000</v>
      </c>
      <c r="F49" s="5" t="n">
        <v>58400000</v>
      </c>
    </row>
    <row r="50" spans="1:7">
      <c r="A50" s="4" t="s">
        <v>688</v>
      </c>
      <c r="E50" s="4" t="s">
        <v>652</v>
      </c>
    </row>
    <row r="51" spans="1:7">
      <c r="A51" s="4" t="s">
        <v>660</v>
      </c>
      <c r="E51" s="6" t="n">
        <v>125000000</v>
      </c>
    </row>
    <row r="52" spans="1:7">
      <c r="A52" s="4" t="s">
        <v>696</v>
      </c>
      <c r="E52" s="4" t="s">
        <v>697</v>
      </c>
    </row>
    <row r="53" spans="1:7">
      <c r="A53" s="4" t="s">
        <v>698</v>
      </c>
      <c r="E53" s="4" t="s">
        <v>699</v>
      </c>
    </row>
    <row r="54" spans="1:7">
      <c r="A54" s="4" t="s">
        <v>700</v>
      </c>
      <c r="E54" s="6" t="n">
        <v>92600000</v>
      </c>
      <c r="F54" s="6" t="n">
        <v>104500000</v>
      </c>
    </row>
    <row r="55" spans="1:7">
      <c r="A55" s="4" t="s">
        <v>701</v>
      </c>
      <c r="E55" s="4" t="s">
        <v>460</v>
      </c>
    </row>
    <row r="56" spans="1:7">
      <c r="A56" s="4" t="s">
        <v>702</v>
      </c>
    </row>
    <row r="57" spans="1:7">
      <c r="A57" s="3" t="s">
        <v>471</v>
      </c>
    </row>
    <row r="58" spans="1:7">
      <c r="A58" s="4" t="s">
        <v>660</v>
      </c>
      <c r="E58" s="6" t="n">
        <v>85000000</v>
      </c>
    </row>
    <row r="59" spans="1:7">
      <c r="A59" s="4" t="s">
        <v>701</v>
      </c>
      <c r="E59" s="4" t="s">
        <v>703</v>
      </c>
      <c r="F59" s="4" t="s">
        <v>460</v>
      </c>
    </row>
    <row r="60" spans="1:7">
      <c r="A60" s="4" t="s">
        <v>50</v>
      </c>
      <c r="E60" s="6" t="n">
        <v>35000000</v>
      </c>
    </row>
    <row r="61" spans="1:7">
      <c r="A61" s="4" t="s">
        <v>704</v>
      </c>
    </row>
    <row r="62" spans="1:7">
      <c r="A62" s="3" t="s">
        <v>471</v>
      </c>
    </row>
    <row r="63" spans="1:7">
      <c r="A63" s="4" t="s">
        <v>685</v>
      </c>
      <c r="D63" s="4" t="s">
        <v>705</v>
      </c>
    </row>
    <row r="64" spans="1:7">
      <c r="A64" s="4" t="s">
        <v>677</v>
      </c>
      <c r="D64" s="4" t="s">
        <v>678</v>
      </c>
    </row>
    <row r="65" spans="1:7">
      <c r="A65" s="4" t="s">
        <v>706</v>
      </c>
    </row>
    <row r="66" spans="1:7">
      <c r="A66" s="3" t="s">
        <v>471</v>
      </c>
    </row>
    <row r="67" spans="1:7">
      <c r="A67" s="4" t="s">
        <v>707</v>
      </c>
      <c r="B67" s="4" t="s">
        <v>5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8</v>
      </c>
      <c r="B1" s="2" t="s">
        <v>1</v>
      </c>
    </row>
    <row r="2" spans="1:3">
      <c r="B2" s="2" t="s">
        <v>2</v>
      </c>
      <c r="C2" s="2" t="s">
        <v>32</v>
      </c>
    </row>
    <row r="3" spans="1:3">
      <c r="A3" s="3" t="s">
        <v>471</v>
      </c>
    </row>
    <row r="4" spans="1:3">
      <c r="A4" s="4" t="s">
        <v>681</v>
      </c>
      <c r="B4" s="6" t="n">
        <v>3613059</v>
      </c>
      <c r="C4" s="6" t="n">
        <v>3014364</v>
      </c>
    </row>
    <row r="5" spans="1:3">
      <c r="A5" s="4" t="s">
        <v>709</v>
      </c>
    </row>
    <row r="6" spans="1:3">
      <c r="A6" s="3" t="s">
        <v>471</v>
      </c>
    </row>
    <row r="7" spans="1:3">
      <c r="A7" s="4" t="s">
        <v>710</v>
      </c>
      <c r="B7" s="4" t="s">
        <v>711</v>
      </c>
    </row>
    <row r="8" spans="1:3">
      <c r="A8" s="4" t="s">
        <v>688</v>
      </c>
      <c r="B8" s="4" t="s">
        <v>648</v>
      </c>
    </row>
    <row r="9" spans="1:3">
      <c r="A9" s="4" t="s">
        <v>681</v>
      </c>
      <c r="B9" s="6" t="n">
        <v>55440</v>
      </c>
    </row>
    <row r="10" spans="1:3">
      <c r="A10" s="4" t="s">
        <v>712</v>
      </c>
      <c r="B10" s="5" t="n">
        <v>56169</v>
      </c>
    </row>
    <row r="11" spans="1:3">
      <c r="A11" s="4" t="s">
        <v>695</v>
      </c>
      <c r="B11" s="5" t="n">
        <v>55440</v>
      </c>
    </row>
    <row r="12" spans="1:3">
      <c r="A12" s="4" t="s">
        <v>713</v>
      </c>
      <c r="B12" s="6" t="n">
        <v>0</v>
      </c>
    </row>
    <row r="13" spans="1:3">
      <c r="A13" s="4" t="s">
        <v>701</v>
      </c>
      <c r="B13" s="4" t="s">
        <v>714</v>
      </c>
    </row>
    <row r="14" spans="1:3">
      <c r="A14" s="4" t="s">
        <v>715</v>
      </c>
    </row>
    <row r="15" spans="1:3">
      <c r="A15" s="3" t="s">
        <v>471</v>
      </c>
    </row>
    <row r="16" spans="1:3">
      <c r="A16" s="4" t="s">
        <v>710</v>
      </c>
      <c r="B16" s="4" t="s">
        <v>716</v>
      </c>
    </row>
    <row r="17" spans="1:3">
      <c r="A17" s="4" t="s">
        <v>688</v>
      </c>
      <c r="B17" s="4" t="s">
        <v>717</v>
      </c>
    </row>
    <row r="18" spans="1:3">
      <c r="A18" s="4" t="s">
        <v>681</v>
      </c>
      <c r="B18" s="6" t="n">
        <v>100000</v>
      </c>
    </row>
    <row r="19" spans="1:3">
      <c r="A19" s="4" t="s">
        <v>712</v>
      </c>
      <c r="B19" s="5" t="n">
        <v>101315</v>
      </c>
    </row>
    <row r="20" spans="1:3">
      <c r="A20" s="4" t="s">
        <v>695</v>
      </c>
      <c r="B20" s="5" t="n">
        <v>100000</v>
      </c>
    </row>
    <row r="21" spans="1:3">
      <c r="A21" s="4" t="s">
        <v>713</v>
      </c>
      <c r="B21" s="6" t="n">
        <v>0</v>
      </c>
    </row>
    <row r="22" spans="1:3">
      <c r="A22" s="4" t="s">
        <v>701</v>
      </c>
      <c r="B22" s="4" t="s">
        <v>718</v>
      </c>
    </row>
    <row r="23" spans="1:3">
      <c r="A23" s="4" t="s">
        <v>719</v>
      </c>
    </row>
    <row r="24" spans="1:3">
      <c r="A24" s="3" t="s">
        <v>471</v>
      </c>
    </row>
    <row r="25" spans="1:3">
      <c r="A25" s="4" t="s">
        <v>710</v>
      </c>
      <c r="B25" s="4" t="s">
        <v>720</v>
      </c>
    </row>
    <row r="26" spans="1:3">
      <c r="A26" s="4" t="s">
        <v>688</v>
      </c>
      <c r="B26" s="4" t="s">
        <v>721</v>
      </c>
    </row>
    <row r="27" spans="1:3">
      <c r="A27" s="4" t="s">
        <v>681</v>
      </c>
      <c r="B27" s="6" t="n">
        <v>50000</v>
      </c>
    </row>
    <row r="28" spans="1:3">
      <c r="A28" s="4" t="s">
        <v>712</v>
      </c>
      <c r="B28" s="5" t="n">
        <v>50658</v>
      </c>
    </row>
    <row r="29" spans="1:3">
      <c r="A29" s="4" t="s">
        <v>695</v>
      </c>
      <c r="B29" s="5" t="n">
        <v>43741</v>
      </c>
    </row>
    <row r="30" spans="1:3">
      <c r="A30" s="4" t="s">
        <v>713</v>
      </c>
      <c r="B30" s="6" t="n">
        <v>6546</v>
      </c>
    </row>
    <row r="31" spans="1:3">
      <c r="A31" s="4" t="s">
        <v>701</v>
      </c>
      <c r="B31" s="4" t="s">
        <v>718</v>
      </c>
    </row>
    <row r="32" spans="1:3">
      <c r="A32" s="4" t="s">
        <v>722</v>
      </c>
    </row>
    <row r="33" spans="1:3">
      <c r="A33" s="3" t="s">
        <v>471</v>
      </c>
    </row>
    <row r="34" spans="1:3">
      <c r="A34" s="4" t="s">
        <v>710</v>
      </c>
      <c r="B34" s="4" t="s">
        <v>723</v>
      </c>
    </row>
    <row r="35" spans="1:3">
      <c r="A35" s="4" t="s">
        <v>688</v>
      </c>
      <c r="B35" s="4" t="s">
        <v>724</v>
      </c>
    </row>
    <row r="36" spans="1:3">
      <c r="A36" s="4" t="s">
        <v>681</v>
      </c>
      <c r="B36" s="6" t="n">
        <v>85000</v>
      </c>
    </row>
    <row r="37" spans="1:3">
      <c r="A37" s="4" t="s">
        <v>712</v>
      </c>
      <c r="B37" s="5" t="n">
        <v>86118</v>
      </c>
    </row>
    <row r="38" spans="1:3">
      <c r="A38" s="4" t="s">
        <v>695</v>
      </c>
      <c r="B38" s="5" t="n">
        <v>49782</v>
      </c>
    </row>
    <row r="39" spans="1:3">
      <c r="A39" s="4" t="s">
        <v>713</v>
      </c>
      <c r="B39" s="6" t="n">
        <v>35997</v>
      </c>
    </row>
    <row r="40" spans="1:3">
      <c r="A40" s="4" t="s">
        <v>701</v>
      </c>
      <c r="B40" s="4" t="s">
        <v>718</v>
      </c>
    </row>
    <row r="41" spans="1:3">
      <c r="A41" s="4" t="s">
        <v>725</v>
      </c>
    </row>
    <row r="42" spans="1:3">
      <c r="A42" s="3" t="s">
        <v>471</v>
      </c>
    </row>
    <row r="43" spans="1:3">
      <c r="A43" s="4" t="s">
        <v>710</v>
      </c>
      <c r="B43" s="4" t="s">
        <v>726</v>
      </c>
    </row>
    <row r="44" spans="1:3">
      <c r="A44" s="4" t="s">
        <v>688</v>
      </c>
      <c r="B44" s="4" t="s">
        <v>650</v>
      </c>
    </row>
    <row r="45" spans="1:3">
      <c r="A45" s="4" t="s">
        <v>681</v>
      </c>
      <c r="B45" s="6" t="n">
        <v>75000</v>
      </c>
    </row>
    <row r="46" spans="1:3">
      <c r="A46" s="4" t="s">
        <v>712</v>
      </c>
      <c r="B46" s="5" t="n">
        <v>75986</v>
      </c>
    </row>
    <row r="47" spans="1:3">
      <c r="A47" s="4" t="s">
        <v>695</v>
      </c>
      <c r="B47" s="5" t="n">
        <v>75000</v>
      </c>
    </row>
    <row r="48" spans="1:3">
      <c r="A48" s="4" t="s">
        <v>713</v>
      </c>
      <c r="B48" s="6" t="n">
        <v>0</v>
      </c>
    </row>
    <row r="49" spans="1:3">
      <c r="A49" s="4" t="s">
        <v>701</v>
      </c>
      <c r="B49" s="4" t="s">
        <v>714</v>
      </c>
    </row>
    <row r="50" spans="1:3">
      <c r="A50" s="4" t="s">
        <v>727</v>
      </c>
    </row>
    <row r="51" spans="1:3">
      <c r="A51" s="3" t="s">
        <v>471</v>
      </c>
    </row>
    <row r="52" spans="1:3">
      <c r="A52" s="4" t="s">
        <v>681</v>
      </c>
      <c r="B52" s="6" t="n">
        <v>365440</v>
      </c>
      <c r="C52" s="6" t="n">
        <v>365440</v>
      </c>
    </row>
    <row r="53" spans="1:3">
      <c r="A53" s="4" t="s">
        <v>712</v>
      </c>
      <c r="B53" s="5" t="n">
        <v>370246</v>
      </c>
    </row>
    <row r="54" spans="1:3">
      <c r="A54" s="4" t="s">
        <v>695</v>
      </c>
      <c r="B54" s="5" t="n">
        <v>323963</v>
      </c>
    </row>
    <row r="55" spans="1:3">
      <c r="A55" s="4" t="s">
        <v>713</v>
      </c>
      <c r="B55" s="6" t="n">
        <v>42543</v>
      </c>
    </row>
    <row r="56" spans="1:3">
      <c r="A56" s="4" t="s">
        <v>728</v>
      </c>
      <c r="B56" s="4" t="s">
        <v>7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3" t="s">
        <v>731</v>
      </c>
    </row>
    <row r="4" spans="1:3">
      <c r="A4" s="4" t="s">
        <v>732</v>
      </c>
      <c r="B4" s="6" t="n">
        <v>5120</v>
      </c>
      <c r="C4" s="6" t="n">
        <v>7667</v>
      </c>
    </row>
    <row r="5" spans="1:3">
      <c r="A5" s="4" t="s">
        <v>733</v>
      </c>
      <c r="B5" s="5" t="n">
        <v>3186</v>
      </c>
      <c r="C5" s="5" t="n">
        <v>870</v>
      </c>
    </row>
    <row r="6" spans="1:3">
      <c r="A6" s="4" t="s">
        <v>734</v>
      </c>
      <c r="B6" s="5" t="n">
        <v>-2675</v>
      </c>
      <c r="C6" s="5" t="n">
        <v>-3302</v>
      </c>
    </row>
    <row r="7" spans="1:3">
      <c r="A7" s="4" t="s">
        <v>735</v>
      </c>
      <c r="B7" s="5" t="n">
        <v>52</v>
      </c>
      <c r="C7" s="5" t="n">
        <v>-115</v>
      </c>
    </row>
    <row r="8" spans="1:3">
      <c r="A8" s="4" t="s">
        <v>736</v>
      </c>
      <c r="B8" s="6" t="n">
        <v>5683</v>
      </c>
      <c r="C8" s="6" t="n">
        <v>51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2</v>
      </c>
      <c r="D1" s="2" t="s">
        <v>73</v>
      </c>
    </row>
    <row r="2" spans="1:4">
      <c r="A2" s="3" t="s">
        <v>738</v>
      </c>
    </row>
    <row r="3" spans="1:4">
      <c r="A3" s="4" t="s">
        <v>53</v>
      </c>
      <c r="B3" s="6" t="n">
        <v>3054</v>
      </c>
      <c r="C3" s="6" t="n">
        <v>3281</v>
      </c>
    </row>
    <row r="4" spans="1:4">
      <c r="A4" s="4" t="s">
        <v>59</v>
      </c>
      <c r="B4" s="5" t="n">
        <v>2629</v>
      </c>
      <c r="C4" s="5" t="n">
        <v>1839</v>
      </c>
    </row>
    <row r="5" spans="1:4">
      <c r="A5" s="4" t="s">
        <v>739</v>
      </c>
      <c r="B5" s="6" t="n">
        <v>5683</v>
      </c>
      <c r="C5" s="6" t="n">
        <v>5120</v>
      </c>
      <c r="D5" s="6" t="n">
        <v>76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0</v>
      </c>
      <c r="B1" s="2" t="s">
        <v>2</v>
      </c>
      <c r="C1" s="2" t="s">
        <v>32</v>
      </c>
    </row>
    <row r="2" spans="1:3">
      <c r="A2" s="3" t="s">
        <v>219</v>
      </c>
    </row>
    <row r="3" spans="1:3">
      <c r="A3" s="4" t="s">
        <v>741</v>
      </c>
      <c r="B3" s="10" t="n">
        <v>7.3</v>
      </c>
      <c r="C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742</v>
      </c>
      <c r="B1" s="2" t="s">
        <v>537</v>
      </c>
    </row>
    <row r="2" spans="1:2">
      <c r="A2" s="3" t="s">
        <v>743</v>
      </c>
    </row>
    <row r="3" spans="1:2">
      <c r="A3" s="5" t="n">
        <v>2018</v>
      </c>
      <c r="B3" s="6" t="n">
        <v>39236</v>
      </c>
    </row>
    <row r="4" spans="1:2">
      <c r="A4" s="5" t="n">
        <v>2019</v>
      </c>
      <c r="B4" s="5" t="n">
        <v>34203</v>
      </c>
    </row>
    <row r="5" spans="1:2">
      <c r="A5" s="5" t="n">
        <v>2020</v>
      </c>
      <c r="B5" s="5" t="n">
        <v>19541</v>
      </c>
    </row>
    <row r="6" spans="1:2">
      <c r="A6" s="5" t="n">
        <v>2021</v>
      </c>
      <c r="B6" s="5" t="n">
        <v>13324</v>
      </c>
    </row>
    <row r="7" spans="1:2">
      <c r="A7" s="5" t="n">
        <v>2022</v>
      </c>
      <c r="B7" s="5" t="n">
        <v>7295</v>
      </c>
    </row>
    <row r="8" spans="1:2">
      <c r="A8" s="4" t="s">
        <v>655</v>
      </c>
      <c r="B8" s="5" t="n">
        <v>68386</v>
      </c>
    </row>
    <row r="9" spans="1:2">
      <c r="A9" s="4" t="s">
        <v>157</v>
      </c>
      <c r="B9" s="5" t="n">
        <v>181985</v>
      </c>
    </row>
    <row r="10" spans="1:2">
      <c r="A10" s="3" t="s">
        <v>744</v>
      </c>
    </row>
    <row r="11" spans="1:2">
      <c r="A11" s="5" t="n">
        <v>2018</v>
      </c>
      <c r="B11" s="5" t="n">
        <v>6963</v>
      </c>
    </row>
    <row r="12" spans="1:2">
      <c r="A12" s="5" t="n">
        <v>2019</v>
      </c>
      <c r="B12" s="5" t="n">
        <v>6133</v>
      </c>
    </row>
    <row r="13" spans="1:2">
      <c r="A13" s="5" t="n">
        <v>2020</v>
      </c>
      <c r="B13" s="5" t="n">
        <v>4686</v>
      </c>
    </row>
    <row r="14" spans="1:2">
      <c r="A14" s="5" t="n">
        <v>2021</v>
      </c>
      <c r="B14" s="5" t="n">
        <v>4690</v>
      </c>
    </row>
    <row r="15" spans="1:2">
      <c r="A15" s="5" t="n">
        <v>2022</v>
      </c>
      <c r="B15" s="5" t="n">
        <v>4480</v>
      </c>
    </row>
    <row r="16" spans="1:2">
      <c r="A16" s="4" t="s">
        <v>655</v>
      </c>
      <c r="B16" s="5" t="n">
        <v>300</v>
      </c>
    </row>
    <row r="17" spans="1:2">
      <c r="A17" s="4" t="s">
        <v>157</v>
      </c>
      <c r="B17" s="6" t="n">
        <v>272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5</v>
      </c>
      <c r="B1" s="2" t="s">
        <v>1</v>
      </c>
    </row>
    <row r="2" spans="1:4">
      <c r="B2" s="2" t="s">
        <v>2</v>
      </c>
      <c r="C2" s="2" t="s">
        <v>32</v>
      </c>
      <c r="D2" s="2" t="s">
        <v>73</v>
      </c>
    </row>
    <row r="3" spans="1:4">
      <c r="A3" s="3" t="s">
        <v>746</v>
      </c>
    </row>
    <row r="4" spans="1:4">
      <c r="A4" s="4" t="s">
        <v>747</v>
      </c>
      <c r="B4" s="10" t="n">
        <v>36.2</v>
      </c>
      <c r="C4" s="6" t="n">
        <v>37</v>
      </c>
      <c r="D4" s="10" t="n">
        <v>39.7</v>
      </c>
    </row>
    <row r="5" spans="1:4">
      <c r="A5" s="4" t="s">
        <v>748</v>
      </c>
      <c r="B5" s="4" t="s">
        <v>749</v>
      </c>
    </row>
    <row r="6" spans="1:4">
      <c r="A6" s="4" t="s">
        <v>750</v>
      </c>
    </row>
    <row r="7" spans="1:4">
      <c r="A7" s="3" t="s">
        <v>746</v>
      </c>
    </row>
    <row r="8" spans="1:4">
      <c r="A8" s="4" t="s">
        <v>751</v>
      </c>
      <c r="B8" s="4" t="s">
        <v>752</v>
      </c>
    </row>
    <row r="9" spans="1:4">
      <c r="A9" s="4" t="s">
        <v>753</v>
      </c>
    </row>
    <row r="10" spans="1:4">
      <c r="A10" s="3" t="s">
        <v>746</v>
      </c>
    </row>
    <row r="11" spans="1:4">
      <c r="A11" s="4" t="s">
        <v>751</v>
      </c>
      <c r="B11" s="4" t="s">
        <v>7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537</v>
      </c>
    </row>
    <row r="3" spans="1:2">
      <c r="A3" s="3" t="s">
        <v>219</v>
      </c>
    </row>
    <row r="4" spans="1:2">
      <c r="A4" s="4" t="s">
        <v>756</v>
      </c>
      <c r="B4" s="4" t="s">
        <v>561</v>
      </c>
    </row>
    <row r="5" spans="1:2">
      <c r="A5" s="4" t="s">
        <v>757</v>
      </c>
      <c r="B5" s="4" t="s">
        <v>561</v>
      </c>
    </row>
    <row r="6" spans="1:2">
      <c r="A6" s="4" t="s">
        <v>758</v>
      </c>
      <c r="B6" s="10" t="n">
        <v>39.1</v>
      </c>
    </row>
    <row r="7" spans="1:2">
      <c r="A7" s="4" t="s">
        <v>759</v>
      </c>
      <c r="B7" s="10" t="n">
        <v>352.2</v>
      </c>
    </row>
    <row r="8" spans="1:2">
      <c r="A8" s="4" t="s">
        <v>760</v>
      </c>
      <c r="B8" s="4" t="s">
        <v>761</v>
      </c>
    </row>
    <row r="9" spans="1:2">
      <c r="A9" s="4" t="s">
        <v>762</v>
      </c>
      <c r="B9" s="10" t="n">
        <v>229.8</v>
      </c>
    </row>
    <row r="10" spans="1:2">
      <c r="A10" s="4" t="s">
        <v>763</v>
      </c>
      <c r="B10" s="10" t="n">
        <v>10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C3" s="6" t="n">
        <v>3020</v>
      </c>
    </row>
    <row r="4" spans="1:3">
      <c r="A4" s="3" t="s">
        <v>767</v>
      </c>
    </row>
    <row r="5" spans="1:3">
      <c r="A5" s="4" t="s">
        <v>768</v>
      </c>
      <c r="B5" s="6" t="n">
        <v>-12400</v>
      </c>
      <c r="C5" s="5" t="n">
        <v>-10491</v>
      </c>
    </row>
    <row r="6" spans="1:3">
      <c r="A6" s="4" t="s">
        <v>769</v>
      </c>
    </row>
    <row r="7" spans="1:3">
      <c r="A7" s="3" t="s">
        <v>765</v>
      </c>
    </row>
    <row r="8" spans="1:3">
      <c r="A8" s="4" t="s">
        <v>766</v>
      </c>
      <c r="C8" s="5" t="n">
        <v>1551</v>
      </c>
    </row>
    <row r="9" spans="1:3">
      <c r="A9" s="3" t="s">
        <v>767</v>
      </c>
    </row>
    <row r="10" spans="1:3">
      <c r="A10" s="4" t="s">
        <v>768</v>
      </c>
      <c r="B10" s="5" t="n">
        <v>-2412</v>
      </c>
      <c r="C10" s="5" t="n">
        <v>-6464</v>
      </c>
    </row>
    <row r="11" spans="1:3">
      <c r="A11" s="4" t="s">
        <v>770</v>
      </c>
    </row>
    <row r="12" spans="1:3">
      <c r="A12" s="3" t="s">
        <v>765</v>
      </c>
    </row>
    <row r="13" spans="1:3">
      <c r="A13" s="4" t="s">
        <v>766</v>
      </c>
      <c r="C13" s="5" t="n">
        <v>1469</v>
      </c>
    </row>
    <row r="14" spans="1:3">
      <c r="A14" s="3" t="s">
        <v>767</v>
      </c>
    </row>
    <row r="15" spans="1:3">
      <c r="A15" s="4" t="s">
        <v>768</v>
      </c>
      <c r="B15" s="5" t="n">
        <v>-9988</v>
      </c>
      <c r="C15" s="5" t="n">
        <v>-2797</v>
      </c>
    </row>
    <row r="16" spans="1:3">
      <c r="A16" s="4" t="s">
        <v>771</v>
      </c>
    </row>
    <row r="17" spans="1:3">
      <c r="A17" s="3" t="s">
        <v>765</v>
      </c>
    </row>
    <row r="18" spans="1:3">
      <c r="A18" s="4" t="s">
        <v>766</v>
      </c>
      <c r="C18" s="5" t="n">
        <v>0</v>
      </c>
    </row>
    <row r="19" spans="1:3">
      <c r="A19" s="3" t="s">
        <v>767</v>
      </c>
    </row>
    <row r="20" spans="1:3">
      <c r="A20" s="4" t="s">
        <v>768</v>
      </c>
      <c r="B20" s="5" t="n">
        <v>0</v>
      </c>
      <c r="C20" s="5" t="n">
        <v>-1230</v>
      </c>
    </row>
    <row r="21" spans="1:3">
      <c r="A21" s="4" t="s">
        <v>38</v>
      </c>
    </row>
    <row r="22" spans="1:3">
      <c r="A22" s="3" t="s">
        <v>765</v>
      </c>
    </row>
    <row r="23" spans="1:3">
      <c r="A23" s="4" t="s">
        <v>772</v>
      </c>
      <c r="B23" s="5" t="n">
        <v>3890</v>
      </c>
      <c r="C23" s="5" t="n">
        <v>1551</v>
      </c>
    </row>
    <row r="24" spans="1:3">
      <c r="A24" s="4" t="s">
        <v>773</v>
      </c>
      <c r="C24" s="5" t="n">
        <v>155</v>
      </c>
    </row>
    <row r="25" spans="1:3">
      <c r="A25" s="4" t="s">
        <v>774</v>
      </c>
    </row>
    <row r="26" spans="1:3">
      <c r="A26" s="3" t="s">
        <v>765</v>
      </c>
    </row>
    <row r="27" spans="1:3">
      <c r="A27" s="4" t="s">
        <v>772</v>
      </c>
      <c r="B27" s="5" t="n">
        <v>3890</v>
      </c>
      <c r="C27" s="5" t="n">
        <v>1551</v>
      </c>
    </row>
    <row r="28" spans="1:3">
      <c r="A28" s="4" t="s">
        <v>773</v>
      </c>
      <c r="C28" s="5" t="n">
        <v>0</v>
      </c>
    </row>
    <row r="29" spans="1:3">
      <c r="A29" s="4" t="s">
        <v>775</v>
      </c>
    </row>
    <row r="30" spans="1:3">
      <c r="A30" s="3" t="s">
        <v>765</v>
      </c>
    </row>
    <row r="31" spans="1:3">
      <c r="A31" s="4" t="s">
        <v>772</v>
      </c>
      <c r="B31" s="5" t="n">
        <v>0</v>
      </c>
      <c r="C31" s="5" t="n">
        <v>0</v>
      </c>
    </row>
    <row r="32" spans="1:3">
      <c r="A32" s="4" t="s">
        <v>773</v>
      </c>
      <c r="C32" s="5" t="n">
        <v>155</v>
      </c>
    </row>
    <row r="33" spans="1:3">
      <c r="A33" s="4" t="s">
        <v>776</v>
      </c>
    </row>
    <row r="34" spans="1:3">
      <c r="A34" s="3" t="s">
        <v>765</v>
      </c>
    </row>
    <row r="35" spans="1:3">
      <c r="A35" s="4" t="s">
        <v>772</v>
      </c>
      <c r="B35" s="5" t="n">
        <v>0</v>
      </c>
      <c r="C35" s="5" t="n">
        <v>0</v>
      </c>
    </row>
    <row r="36" spans="1:3">
      <c r="A36" s="4" t="s">
        <v>773</v>
      </c>
      <c r="C36" s="5" t="n">
        <v>0</v>
      </c>
    </row>
    <row r="37" spans="1:3">
      <c r="A37" s="4" t="s">
        <v>46</v>
      </c>
    </row>
    <row r="38" spans="1:3">
      <c r="A38" s="3" t="s">
        <v>765</v>
      </c>
    </row>
    <row r="39" spans="1:3">
      <c r="A39" s="4" t="s">
        <v>777</v>
      </c>
      <c r="C39" s="5" t="n">
        <v>1314</v>
      </c>
    </row>
    <row r="40" spans="1:3">
      <c r="A40" s="4" t="s">
        <v>778</v>
      </c>
    </row>
    <row r="41" spans="1:3">
      <c r="A41" s="3" t="s">
        <v>765</v>
      </c>
    </row>
    <row r="42" spans="1:3">
      <c r="A42" s="4" t="s">
        <v>777</v>
      </c>
      <c r="C42" s="5" t="n">
        <v>0</v>
      </c>
    </row>
    <row r="43" spans="1:3">
      <c r="A43" s="4" t="s">
        <v>779</v>
      </c>
    </row>
    <row r="44" spans="1:3">
      <c r="A44" s="3" t="s">
        <v>765</v>
      </c>
    </row>
    <row r="45" spans="1:3">
      <c r="A45" s="4" t="s">
        <v>777</v>
      </c>
      <c r="C45" s="5" t="n">
        <v>1314</v>
      </c>
    </row>
    <row r="46" spans="1:3">
      <c r="A46" s="4" t="s">
        <v>780</v>
      </c>
    </row>
    <row r="47" spans="1:3">
      <c r="A47" s="3" t="s">
        <v>765</v>
      </c>
    </row>
    <row r="48" spans="1:3">
      <c r="A48" s="4" t="s">
        <v>777</v>
      </c>
      <c r="C48" s="5" t="n">
        <v>0</v>
      </c>
    </row>
    <row r="49" spans="1:3">
      <c r="A49" s="4" t="s">
        <v>53</v>
      </c>
    </row>
    <row r="50" spans="1:3">
      <c r="A50" s="3" t="s">
        <v>767</v>
      </c>
    </row>
    <row r="51" spans="1:3">
      <c r="A51" s="4" t="s">
        <v>781</v>
      </c>
      <c r="B51" s="5" t="n">
        <v>-1534</v>
      </c>
      <c r="C51" s="5" t="n">
        <v>-1577</v>
      </c>
    </row>
    <row r="52" spans="1:3">
      <c r="A52" s="4" t="s">
        <v>782</v>
      </c>
      <c r="B52" s="5" t="n">
        <v>-878</v>
      </c>
      <c r="C52" s="5" t="n">
        <v>-5052</v>
      </c>
    </row>
    <row r="53" spans="1:3">
      <c r="A53" s="4" t="s">
        <v>783</v>
      </c>
      <c r="B53" s="5" t="n">
        <v>-5394</v>
      </c>
    </row>
    <row r="54" spans="1:3">
      <c r="A54" s="4" t="s">
        <v>784</v>
      </c>
    </row>
    <row r="55" spans="1:3">
      <c r="A55" s="3" t="s">
        <v>767</v>
      </c>
    </row>
    <row r="56" spans="1:3">
      <c r="A56" s="4" t="s">
        <v>781</v>
      </c>
      <c r="B56" s="5" t="n">
        <v>-1534</v>
      </c>
      <c r="C56" s="5" t="n">
        <v>-1577</v>
      </c>
    </row>
    <row r="57" spans="1:3">
      <c r="A57" s="4" t="s">
        <v>782</v>
      </c>
      <c r="B57" s="5" t="n">
        <v>-878</v>
      </c>
      <c r="C57" s="5" t="n">
        <v>-4887</v>
      </c>
    </row>
    <row r="58" spans="1:3">
      <c r="A58" s="4" t="s">
        <v>783</v>
      </c>
      <c r="B58" s="5" t="n">
        <v>0</v>
      </c>
    </row>
    <row r="59" spans="1:3">
      <c r="A59" s="4" t="s">
        <v>785</v>
      </c>
    </row>
    <row r="60" spans="1:3">
      <c r="A60" s="3" t="s">
        <v>767</v>
      </c>
    </row>
    <row r="61" spans="1:3">
      <c r="A61" s="4" t="s">
        <v>781</v>
      </c>
      <c r="B61" s="5" t="n">
        <v>0</v>
      </c>
      <c r="C61" s="5" t="n">
        <v>0</v>
      </c>
    </row>
    <row r="62" spans="1:3">
      <c r="A62" s="4" t="s">
        <v>782</v>
      </c>
      <c r="B62" s="5" t="n">
        <v>0</v>
      </c>
      <c r="C62" s="5" t="n">
        <v>-165</v>
      </c>
    </row>
    <row r="63" spans="1:3">
      <c r="A63" s="4" t="s">
        <v>783</v>
      </c>
      <c r="B63" s="5" t="n">
        <v>-5394</v>
      </c>
    </row>
    <row r="64" spans="1:3">
      <c r="A64" s="4" t="s">
        <v>786</v>
      </c>
    </row>
    <row r="65" spans="1:3">
      <c r="A65" s="3" t="s">
        <v>767</v>
      </c>
    </row>
    <row r="66" spans="1:3">
      <c r="A66" s="4" t="s">
        <v>781</v>
      </c>
      <c r="B66" s="5" t="n">
        <v>0</v>
      </c>
      <c r="C66" s="5" t="n">
        <v>0</v>
      </c>
    </row>
    <row r="67" spans="1:3">
      <c r="A67" s="4" t="s">
        <v>782</v>
      </c>
      <c r="B67" s="5" t="n">
        <v>0</v>
      </c>
      <c r="C67" s="5" t="n">
        <v>0</v>
      </c>
    </row>
    <row r="68" spans="1:3">
      <c r="A68" s="4" t="s">
        <v>783</v>
      </c>
      <c r="B68" s="5" t="n">
        <v>0</v>
      </c>
    </row>
    <row r="69" spans="1:3">
      <c r="A69" s="4" t="s">
        <v>59</v>
      </c>
    </row>
    <row r="70" spans="1:3">
      <c r="A70" s="3" t="s">
        <v>767</v>
      </c>
    </row>
    <row r="71" spans="1:3">
      <c r="A71" s="4" t="s">
        <v>787</v>
      </c>
      <c r="C71" s="5" t="n">
        <v>-1230</v>
      </c>
    </row>
    <row r="72" spans="1:3">
      <c r="A72" s="4" t="s">
        <v>783</v>
      </c>
      <c r="B72" s="5" t="n">
        <v>-4594</v>
      </c>
      <c r="C72" s="5" t="n">
        <v>-2632</v>
      </c>
    </row>
    <row r="73" spans="1:3">
      <c r="A73" s="4" t="s">
        <v>788</v>
      </c>
    </row>
    <row r="74" spans="1:3">
      <c r="A74" s="3" t="s">
        <v>767</v>
      </c>
    </row>
    <row r="75" spans="1:3">
      <c r="A75" s="4" t="s">
        <v>787</v>
      </c>
      <c r="C75" s="5" t="n">
        <v>0</v>
      </c>
    </row>
    <row r="76" spans="1:3">
      <c r="A76" s="4" t="s">
        <v>783</v>
      </c>
      <c r="B76" s="5" t="n">
        <v>0</v>
      </c>
      <c r="C76" s="5" t="n">
        <v>0</v>
      </c>
    </row>
    <row r="77" spans="1:3">
      <c r="A77" s="4" t="s">
        <v>789</v>
      </c>
    </row>
    <row r="78" spans="1:3">
      <c r="A78" s="3" t="s">
        <v>767</v>
      </c>
    </row>
    <row r="79" spans="1:3">
      <c r="A79" s="4" t="s">
        <v>787</v>
      </c>
      <c r="C79" s="5" t="n">
        <v>0</v>
      </c>
    </row>
    <row r="80" spans="1:3">
      <c r="A80" s="4" t="s">
        <v>783</v>
      </c>
      <c r="B80" s="5" t="n">
        <v>-4594</v>
      </c>
      <c r="C80" s="5" t="n">
        <v>-2632</v>
      </c>
    </row>
    <row r="81" spans="1:3">
      <c r="A81" s="4" t="s">
        <v>790</v>
      </c>
    </row>
    <row r="82" spans="1:3">
      <c r="A82" s="3" t="s">
        <v>767</v>
      </c>
    </row>
    <row r="83" spans="1:3">
      <c r="A83" s="4" t="s">
        <v>787</v>
      </c>
      <c r="C83" s="5" t="n">
        <v>-1230</v>
      </c>
    </row>
    <row r="84" spans="1:3">
      <c r="A84" s="4" t="s">
        <v>783</v>
      </c>
      <c r="B84" s="6" t="n">
        <v>0</v>
      </c>
      <c r="C8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38</v>
      </c>
    </row>
    <row r="2" spans="1:2">
      <c r="A2" s="3" t="s">
        <v>792</v>
      </c>
    </row>
    <row r="3" spans="1:2">
      <c r="A3" s="4" t="s">
        <v>582</v>
      </c>
      <c r="B3" s="10" t="n">
        <v>54.1</v>
      </c>
    </row>
    <row r="4" spans="1:2">
      <c r="A4" s="4" t="s">
        <v>583</v>
      </c>
      <c r="B4"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795</v>
      </c>
      <c r="B3" s="6" t="n">
        <v>3677622</v>
      </c>
      <c r="C3" s="6" t="n">
        <v>3084762</v>
      </c>
    </row>
    <row r="4" spans="1:3">
      <c r="A4" s="4" t="s">
        <v>796</v>
      </c>
      <c r="B4" s="5" t="n">
        <v>3613059</v>
      </c>
      <c r="C4" s="5" t="n">
        <v>3014364</v>
      </c>
    </row>
    <row r="5" spans="1:3">
      <c r="A5" s="4" t="s">
        <v>483</v>
      </c>
    </row>
    <row r="6" spans="1:3">
      <c r="A6" s="3" t="s">
        <v>794</v>
      </c>
    </row>
    <row r="7" spans="1:3">
      <c r="A7" s="4" t="s">
        <v>797</v>
      </c>
      <c r="C7" s="5" t="n">
        <v>110000</v>
      </c>
    </row>
    <row r="8" spans="1:3">
      <c r="A8" s="4" t="s">
        <v>580</v>
      </c>
      <c r="B8" s="6" t="n">
        <v>0</v>
      </c>
      <c r="C8" s="6" t="n">
        <v>11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50"/>
  </cols>
  <sheetData>
    <row r="1" spans="1:4">
      <c r="A1" s="1" t="s">
        <v>798</v>
      </c>
      <c r="B1" s="2" t="s">
        <v>799</v>
      </c>
      <c r="C1" s="2" t="s">
        <v>800</v>
      </c>
      <c r="D1" s="2" t="s">
        <v>537</v>
      </c>
    </row>
    <row r="2" spans="1:4">
      <c r="A2" s="4" t="s">
        <v>801</v>
      </c>
    </row>
    <row r="3" spans="1:4">
      <c r="A3" s="3" t="s">
        <v>802</v>
      </c>
    </row>
    <row r="4" spans="1:4">
      <c r="A4" s="4" t="s">
        <v>803</v>
      </c>
      <c r="B4" s="6" t="n">
        <v>15600000</v>
      </c>
      <c r="C4" s="6" t="n">
        <v>21100000</v>
      </c>
      <c r="D4" s="6" t="n">
        <v>15600000</v>
      </c>
    </row>
    <row r="5" spans="1:4">
      <c r="A5" s="4" t="s">
        <v>804</v>
      </c>
      <c r="B5" s="5" t="n">
        <v>14300000</v>
      </c>
      <c r="C5" s="5" t="n">
        <v>20900000</v>
      </c>
      <c r="D5" s="6" t="n">
        <v>14300000</v>
      </c>
    </row>
    <row r="6" spans="1:4">
      <c r="A6" s="4" t="s">
        <v>805</v>
      </c>
    </row>
    <row r="7" spans="1:4">
      <c r="A7" s="3" t="s">
        <v>802</v>
      </c>
    </row>
    <row r="8" spans="1:4">
      <c r="A8" s="4" t="s">
        <v>806</v>
      </c>
      <c r="D8" s="4" t="s">
        <v>807</v>
      </c>
    </row>
    <row r="9" spans="1:4">
      <c r="A9" s="4" t="s">
        <v>808</v>
      </c>
      <c r="B9" s="6" t="n">
        <v>600000000</v>
      </c>
      <c r="C9" s="6" t="n">
        <v>600000000</v>
      </c>
      <c r="D9" s="6" t="n">
        <v>600000000</v>
      </c>
    </row>
    <row r="10" spans="1:4">
      <c r="A10" s="4" t="s">
        <v>809</v>
      </c>
    </row>
    <row r="11" spans="1:4">
      <c r="A11" s="3" t="s">
        <v>802</v>
      </c>
    </row>
    <row r="12" spans="1:4">
      <c r="A12" s="4" t="s">
        <v>810</v>
      </c>
      <c r="B12" s="9" t="n">
        <v>1.2</v>
      </c>
      <c r="C12" s="9" t="n">
        <v>4.7</v>
      </c>
    </row>
    <row r="13" spans="1:4">
      <c r="A13" s="4" t="s">
        <v>811</v>
      </c>
      <c r="B13" s="6" t="n">
        <v>300000</v>
      </c>
      <c r="C13" s="6" t="n">
        <v>1800000</v>
      </c>
      <c r="D13" s="6" t="n">
        <v>3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6" t="n">
        <v>742</v>
      </c>
      <c r="C3" s="6" t="n">
        <v>10851</v>
      </c>
    </row>
    <row r="4" spans="1:3">
      <c r="A4" s="4" t="s">
        <v>815</v>
      </c>
      <c r="B4" s="5" t="n">
        <v>-11608</v>
      </c>
      <c r="C4" s="5" t="n">
        <v>-17066</v>
      </c>
    </row>
    <row r="5" spans="1:3">
      <c r="A5" s="4" t="s">
        <v>816</v>
      </c>
    </row>
    <row r="6" spans="1:3">
      <c r="A6" s="3" t="s">
        <v>813</v>
      </c>
    </row>
    <row r="7" spans="1:3">
      <c r="A7" s="4" t="s">
        <v>814</v>
      </c>
      <c r="B7" s="5" t="n">
        <v>0</v>
      </c>
      <c r="C7" s="5" t="n">
        <v>1458</v>
      </c>
    </row>
    <row r="8" spans="1:3">
      <c r="A8" s="4" t="s">
        <v>815</v>
      </c>
      <c r="B8" s="5" t="n">
        <v>-10100</v>
      </c>
      <c r="C8" s="5" t="n">
        <v>-6198</v>
      </c>
    </row>
    <row r="9" spans="1:3">
      <c r="A9" s="4" t="s">
        <v>817</v>
      </c>
    </row>
    <row r="10" spans="1:3">
      <c r="A10" s="3" t="s">
        <v>813</v>
      </c>
    </row>
    <row r="11" spans="1:3">
      <c r="A11" s="4" t="s">
        <v>814</v>
      </c>
      <c r="B11" s="5" t="n">
        <v>0</v>
      </c>
      <c r="C11" s="5" t="n">
        <v>144</v>
      </c>
    </row>
    <row r="12" spans="1:3">
      <c r="A12" s="4" t="s">
        <v>815</v>
      </c>
      <c r="B12" s="5" t="n">
        <v>-112</v>
      </c>
      <c r="C12" s="5" t="n">
        <v>-3566</v>
      </c>
    </row>
    <row r="13" spans="1:3">
      <c r="A13" s="4" t="s">
        <v>818</v>
      </c>
    </row>
    <row r="14" spans="1:3">
      <c r="A14" s="3" t="s">
        <v>813</v>
      </c>
    </row>
    <row r="15" spans="1:3">
      <c r="A15" s="4" t="s">
        <v>814</v>
      </c>
      <c r="B15" s="5" t="n">
        <v>0</v>
      </c>
      <c r="C15" s="5" t="n">
        <v>1314</v>
      </c>
    </row>
    <row r="16" spans="1:3">
      <c r="A16" s="4" t="s">
        <v>815</v>
      </c>
      <c r="B16" s="5" t="n">
        <v>0</v>
      </c>
      <c r="C16" s="5" t="n">
        <v>0</v>
      </c>
    </row>
    <row r="17" spans="1:3">
      <c r="A17" s="4" t="s">
        <v>819</v>
      </c>
    </row>
    <row r="18" spans="1:3">
      <c r="A18" s="3" t="s">
        <v>813</v>
      </c>
    </row>
    <row r="19" spans="1:3">
      <c r="A19" s="4" t="s">
        <v>814</v>
      </c>
      <c r="B19" s="5" t="n">
        <v>0</v>
      </c>
      <c r="C19" s="5" t="n">
        <v>0</v>
      </c>
    </row>
    <row r="20" spans="1:3">
      <c r="A20" s="4" t="s">
        <v>815</v>
      </c>
      <c r="B20" s="5" t="n">
        <v>-5394</v>
      </c>
      <c r="C20" s="5" t="n">
        <v>0</v>
      </c>
    </row>
    <row r="21" spans="1:3">
      <c r="A21" s="4" t="s">
        <v>820</v>
      </c>
    </row>
    <row r="22" spans="1:3">
      <c r="A22" s="3" t="s">
        <v>813</v>
      </c>
    </row>
    <row r="23" spans="1:3">
      <c r="A23" s="4" t="s">
        <v>814</v>
      </c>
      <c r="B23" s="5" t="n">
        <v>0</v>
      </c>
      <c r="C23" s="5" t="n">
        <v>0</v>
      </c>
    </row>
    <row r="24" spans="1:3">
      <c r="A24" s="4" t="s">
        <v>815</v>
      </c>
      <c r="B24" s="5" t="n">
        <v>-4594</v>
      </c>
      <c r="C24" s="5" t="n">
        <v>-2632</v>
      </c>
    </row>
    <row r="25" spans="1:3">
      <c r="A25" s="4" t="s">
        <v>821</v>
      </c>
    </row>
    <row r="26" spans="1:3">
      <c r="A26" s="3" t="s">
        <v>813</v>
      </c>
    </row>
    <row r="27" spans="1:3">
      <c r="A27" s="4" t="s">
        <v>814</v>
      </c>
      <c r="B27" s="5" t="n">
        <v>742</v>
      </c>
      <c r="C27" s="5" t="n">
        <v>9393</v>
      </c>
    </row>
    <row r="28" spans="1:3">
      <c r="A28" s="4" t="s">
        <v>815</v>
      </c>
      <c r="B28" s="5" t="n">
        <v>-1508</v>
      </c>
      <c r="C28" s="5" t="n">
        <v>-10868</v>
      </c>
    </row>
    <row r="29" spans="1:3">
      <c r="A29" s="4" t="s">
        <v>822</v>
      </c>
    </row>
    <row r="30" spans="1:3">
      <c r="A30" s="3" t="s">
        <v>813</v>
      </c>
    </row>
    <row r="31" spans="1:3">
      <c r="A31" s="4" t="s">
        <v>814</v>
      </c>
      <c r="B31" s="5" t="n">
        <v>0</v>
      </c>
      <c r="C31" s="5" t="n">
        <v>265</v>
      </c>
    </row>
    <row r="32" spans="1:3">
      <c r="A32" s="4" t="s">
        <v>815</v>
      </c>
      <c r="B32" s="5" t="n">
        <v>0</v>
      </c>
      <c r="C32" s="5" t="n">
        <v>-110</v>
      </c>
    </row>
    <row r="33" spans="1:3">
      <c r="A33" s="4" t="s">
        <v>823</v>
      </c>
    </row>
    <row r="34" spans="1:3">
      <c r="A34" s="3" t="s">
        <v>813</v>
      </c>
    </row>
    <row r="35" spans="1:3">
      <c r="A35" s="4" t="s">
        <v>814</v>
      </c>
      <c r="B35" s="5" t="n">
        <v>742</v>
      </c>
      <c r="C35" s="5" t="n">
        <v>9128</v>
      </c>
    </row>
    <row r="36" spans="1:3">
      <c r="A36" s="4" t="s">
        <v>815</v>
      </c>
      <c r="B36" s="6" t="n">
        <v>-1508</v>
      </c>
      <c r="C36" s="6" t="n">
        <v>-107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6" t="n">
        <v>0</v>
      </c>
      <c r="C3" s="6" t="n">
        <v>155</v>
      </c>
    </row>
    <row r="4" spans="1:3">
      <c r="A4" s="4" t="s">
        <v>827</v>
      </c>
      <c r="B4" s="6" t="n">
        <v>-878</v>
      </c>
      <c r="C4" s="6" t="n">
        <v>-50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4:10Z</dcterms:created>
  <dcterms:modified xmlns:dcterms="http://purl.org/dc/terms/" xmlns:xsi="http://www.w3.org/2001/XMLSchema-instance" xsi:type="dcterms:W3CDTF">2018-02-28T17:24:10Z</dcterms:modified>
</cp:coreProperties>
</file>